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and Principal Acti" sheetId="11" state="visible" r:id="rId11"/>
    <sheet xmlns:r="http://schemas.openxmlformats.org/officeDocument/2006/relationships" name="Significant Accounting Policies" sheetId="12" state="visible" r:id="rId12"/>
    <sheet xmlns:r="http://schemas.openxmlformats.org/officeDocument/2006/relationships" name="Business Acquisitions" sheetId="13" state="visible" r:id="rId13"/>
    <sheet xmlns:r="http://schemas.openxmlformats.org/officeDocument/2006/relationships" name="Disposal of Subsidiaries" sheetId="14" state="visible" r:id="rId14"/>
    <sheet xmlns:r="http://schemas.openxmlformats.org/officeDocument/2006/relationships" name="Short-Term Investments" sheetId="15" state="visible" r:id="rId15"/>
    <sheet xmlns:r="http://schemas.openxmlformats.org/officeDocument/2006/relationships" name="Inventory, Net" sheetId="16" state="visible" r:id="rId16"/>
    <sheet xmlns:r="http://schemas.openxmlformats.org/officeDocument/2006/relationships" name="Prepaid Expenses and Other Curr" sheetId="17" state="visible" r:id="rId17"/>
    <sheet xmlns:r="http://schemas.openxmlformats.org/officeDocument/2006/relationships" name="Long -Term Investment Due Withi" sheetId="18" state="visible" r:id="rId18"/>
    <sheet xmlns:r="http://schemas.openxmlformats.org/officeDocument/2006/relationships" name="Property and Equipment, Net" sheetId="19" state="visible" r:id="rId19"/>
    <sheet xmlns:r="http://schemas.openxmlformats.org/officeDocument/2006/relationships" name="Land Use Rights, Net" sheetId="20" state="visible" r:id="rId20"/>
    <sheet xmlns:r="http://schemas.openxmlformats.org/officeDocument/2006/relationships" name="Intangible Assets, Net" sheetId="21" state="visible" r:id="rId21"/>
    <sheet xmlns:r="http://schemas.openxmlformats.org/officeDocument/2006/relationships" name="Goodwill, Net" sheetId="22" state="visible" r:id="rId22"/>
    <sheet xmlns:r="http://schemas.openxmlformats.org/officeDocument/2006/relationships" name="Long-Term Investments, Net" sheetId="23" state="visible" r:id="rId23"/>
    <sheet xmlns:r="http://schemas.openxmlformats.org/officeDocument/2006/relationships" name="Fair Value Measurement" sheetId="24" state="visible" r:id="rId24"/>
    <sheet xmlns:r="http://schemas.openxmlformats.org/officeDocument/2006/relationships" name="Accrued Expenses and Other Curr" sheetId="25" state="visible" r:id="rId25"/>
    <sheet xmlns:r="http://schemas.openxmlformats.org/officeDocument/2006/relationships" name="Redeemable Non-Controlling Inte" sheetId="26" state="visible" r:id="rId26"/>
    <sheet xmlns:r="http://schemas.openxmlformats.org/officeDocument/2006/relationships" name="Share-Based Compensation" sheetId="27" state="visible" r:id="rId27"/>
    <sheet xmlns:r="http://schemas.openxmlformats.org/officeDocument/2006/relationships" name="Income Taxes" sheetId="28" state="visible" r:id="rId28"/>
    <sheet xmlns:r="http://schemas.openxmlformats.org/officeDocument/2006/relationships" name="Net Income Per Share" sheetId="29" state="visible" r:id="rId29"/>
    <sheet xmlns:r="http://schemas.openxmlformats.org/officeDocument/2006/relationships" name="Related-Parties Transactions" sheetId="30" state="visible" r:id="rId30"/>
    <sheet xmlns:r="http://schemas.openxmlformats.org/officeDocument/2006/relationships" name="Commitments and Contingencies" sheetId="31" state="visible" r:id="rId31"/>
    <sheet xmlns:r="http://schemas.openxmlformats.org/officeDocument/2006/relationships" name="Non-controlling Interests" sheetId="32" state="visible" r:id="rId32"/>
    <sheet xmlns:r="http://schemas.openxmlformats.org/officeDocument/2006/relationships" name="Segment Information" sheetId="33" state="visible" r:id="rId33"/>
    <sheet xmlns:r="http://schemas.openxmlformats.org/officeDocument/2006/relationships" name="Mainland China Contribution Pla" sheetId="34" state="visible" r:id="rId34"/>
    <sheet xmlns:r="http://schemas.openxmlformats.org/officeDocument/2006/relationships" name="Statutory Reserve" sheetId="35" state="visible" r:id="rId35"/>
    <sheet xmlns:r="http://schemas.openxmlformats.org/officeDocument/2006/relationships" name="Restricted Net Assets" sheetId="36" state="visible" r:id="rId36"/>
    <sheet xmlns:r="http://schemas.openxmlformats.org/officeDocument/2006/relationships" name="Subsequent Events" sheetId="37" state="visible" r:id="rId37"/>
    <sheet xmlns:r="http://schemas.openxmlformats.org/officeDocument/2006/relationships" name="Schedule I - Condensed Financia" sheetId="38" state="visible" r:id="rId38"/>
    <sheet xmlns:r="http://schemas.openxmlformats.org/officeDocument/2006/relationships" name="Significant Accounting Polici39" sheetId="39" state="visible" r:id="rId39"/>
    <sheet xmlns:r="http://schemas.openxmlformats.org/officeDocument/2006/relationships" name="Organization and Principal Ac40" sheetId="40" state="visible" r:id="rId40"/>
    <sheet xmlns:r="http://schemas.openxmlformats.org/officeDocument/2006/relationships" name="Significant Accounting Polici41" sheetId="41" state="visible" r:id="rId41"/>
    <sheet xmlns:r="http://schemas.openxmlformats.org/officeDocument/2006/relationships" name="Business Acquisitions (Tables)" sheetId="42" state="visible" r:id="rId42"/>
    <sheet xmlns:r="http://schemas.openxmlformats.org/officeDocument/2006/relationships" name="Short-Term Investments (Tables)" sheetId="43" state="visible" r:id="rId43"/>
    <sheet xmlns:r="http://schemas.openxmlformats.org/officeDocument/2006/relationships" name="Inventory, Net (Tables)" sheetId="44" state="visible" r:id="rId44"/>
    <sheet xmlns:r="http://schemas.openxmlformats.org/officeDocument/2006/relationships" name="Prepaid Expenses and Other Cu45" sheetId="45" state="visible" r:id="rId45"/>
    <sheet xmlns:r="http://schemas.openxmlformats.org/officeDocument/2006/relationships" name="Property and Equipment, Net (Ta" sheetId="46" state="visible" r:id="rId46"/>
    <sheet xmlns:r="http://schemas.openxmlformats.org/officeDocument/2006/relationships" name="Land Use Rights, Net (Tables)" sheetId="47" state="visible" r:id="rId47"/>
    <sheet xmlns:r="http://schemas.openxmlformats.org/officeDocument/2006/relationships" name="Intangible Assets, Net (Tables)" sheetId="48" state="visible" r:id="rId48"/>
    <sheet xmlns:r="http://schemas.openxmlformats.org/officeDocument/2006/relationships" name="Goodwill, Net (Tables)" sheetId="49" state="visible" r:id="rId49"/>
    <sheet xmlns:r="http://schemas.openxmlformats.org/officeDocument/2006/relationships" name="Long-Term Investments, Net (Tab" sheetId="50" state="visible" r:id="rId50"/>
    <sheet xmlns:r="http://schemas.openxmlformats.org/officeDocument/2006/relationships" name="Fair Value Measurement (Tables)" sheetId="51" state="visible" r:id="rId51"/>
    <sheet xmlns:r="http://schemas.openxmlformats.org/officeDocument/2006/relationships" name="Accrued Expenses and Other Cu52" sheetId="52" state="visible" r:id="rId52"/>
    <sheet xmlns:r="http://schemas.openxmlformats.org/officeDocument/2006/relationships" name="Share-Based Compensation (Table" sheetId="53" state="visible" r:id="rId53"/>
    <sheet xmlns:r="http://schemas.openxmlformats.org/officeDocument/2006/relationships" name="Income Taxes (Tables)" sheetId="54" state="visible" r:id="rId54"/>
    <sheet xmlns:r="http://schemas.openxmlformats.org/officeDocument/2006/relationships" name="Net Income Per Share (Tables)" sheetId="55" state="visible" r:id="rId55"/>
    <sheet xmlns:r="http://schemas.openxmlformats.org/officeDocument/2006/relationships" name="Related-Parties Transactions (T" sheetId="56" state="visible" r:id="rId56"/>
    <sheet xmlns:r="http://schemas.openxmlformats.org/officeDocument/2006/relationships" name="Commitments and Contingencies (" sheetId="57" state="visible" r:id="rId57"/>
    <sheet xmlns:r="http://schemas.openxmlformats.org/officeDocument/2006/relationships" name="Non-controlling Interests (Tabl" sheetId="58" state="visible" r:id="rId58"/>
    <sheet xmlns:r="http://schemas.openxmlformats.org/officeDocument/2006/relationships" name="Segment Information (Tables)" sheetId="59" state="visible" r:id="rId59"/>
    <sheet xmlns:r="http://schemas.openxmlformats.org/officeDocument/2006/relationships" name="Schedule I - Condensed Financ60" sheetId="60" state="visible" r:id="rId60"/>
    <sheet xmlns:r="http://schemas.openxmlformats.org/officeDocument/2006/relationships" name="Organization and Principal Ac61" sheetId="61" state="visible" r:id="rId61"/>
    <sheet xmlns:r="http://schemas.openxmlformats.org/officeDocument/2006/relationships" name="Organization and Principal Ac62" sheetId="62" state="visible" r:id="rId62"/>
    <sheet xmlns:r="http://schemas.openxmlformats.org/officeDocument/2006/relationships" name="Organization and Principal Ac63" sheetId="63" state="visible" r:id="rId63"/>
    <sheet xmlns:r="http://schemas.openxmlformats.org/officeDocument/2006/relationships" name="Significant Accounting Polici64" sheetId="64" state="visible" r:id="rId64"/>
    <sheet xmlns:r="http://schemas.openxmlformats.org/officeDocument/2006/relationships" name="Significant Accounting Polici65" sheetId="65" state="visible" r:id="rId65"/>
    <sheet xmlns:r="http://schemas.openxmlformats.org/officeDocument/2006/relationships" name="Significant Accounting Polici66" sheetId="66" state="visible" r:id="rId66"/>
    <sheet xmlns:r="http://schemas.openxmlformats.org/officeDocument/2006/relationships" name="Business Acquisitions - Additio" sheetId="67" state="visible" r:id="rId67"/>
    <sheet xmlns:r="http://schemas.openxmlformats.org/officeDocument/2006/relationships" name="Business Acquisitions - Purchas" sheetId="68" state="visible" r:id="rId68"/>
    <sheet xmlns:r="http://schemas.openxmlformats.org/officeDocument/2006/relationships" name="Business Acquisitions - Purch69" sheetId="69" state="visible" r:id="rId69"/>
    <sheet xmlns:r="http://schemas.openxmlformats.org/officeDocument/2006/relationships" name="Business Acquisitions - Pro for" sheetId="70" state="visible" r:id="rId70"/>
    <sheet xmlns:r="http://schemas.openxmlformats.org/officeDocument/2006/relationships" name="Disposal of Subsidiaries - Addi" sheetId="71" state="visible" r:id="rId71"/>
    <sheet xmlns:r="http://schemas.openxmlformats.org/officeDocument/2006/relationships" name="Short-Term Investments - Summar" sheetId="72" state="visible" r:id="rId72"/>
    <sheet xmlns:r="http://schemas.openxmlformats.org/officeDocument/2006/relationships" name="Short-Term Investments - Additi" sheetId="73" state="visible" r:id="rId73"/>
    <sheet xmlns:r="http://schemas.openxmlformats.org/officeDocument/2006/relationships" name="Inventory, Net - Components of " sheetId="74" state="visible" r:id="rId74"/>
    <sheet xmlns:r="http://schemas.openxmlformats.org/officeDocument/2006/relationships" name="Inventory, Net - Additional Inf" sheetId="75" state="visible" r:id="rId75"/>
    <sheet xmlns:r="http://schemas.openxmlformats.org/officeDocument/2006/relationships" name="Prepaid Expenses and Other Cu76" sheetId="76" state="visible" r:id="rId76"/>
    <sheet xmlns:r="http://schemas.openxmlformats.org/officeDocument/2006/relationships" name="Long -Term Investment Due Wit77" sheetId="77" state="visible" r:id="rId77"/>
    <sheet xmlns:r="http://schemas.openxmlformats.org/officeDocument/2006/relationships" name="Property and Equipment, Net - S" sheetId="78" state="visible" r:id="rId78"/>
    <sheet xmlns:r="http://schemas.openxmlformats.org/officeDocument/2006/relationships" name="Property and Equipment, Net - A" sheetId="79" state="visible" r:id="rId79"/>
    <sheet xmlns:r="http://schemas.openxmlformats.org/officeDocument/2006/relationships" name="Land Use Rights, Net - Land Use" sheetId="80" state="visible" r:id="rId80"/>
    <sheet xmlns:r="http://schemas.openxmlformats.org/officeDocument/2006/relationships" name="Land Use Rights, Net - Addition" sheetId="81" state="visible" r:id="rId81"/>
    <sheet xmlns:r="http://schemas.openxmlformats.org/officeDocument/2006/relationships" name="Intangible Assets, Net - Schedu" sheetId="82" state="visible" r:id="rId82"/>
    <sheet xmlns:r="http://schemas.openxmlformats.org/officeDocument/2006/relationships" name="Intangible Assets, Net - Additi" sheetId="83" state="visible" r:id="rId83"/>
    <sheet xmlns:r="http://schemas.openxmlformats.org/officeDocument/2006/relationships" name="Goodwill, Net - Schedule of Goo" sheetId="84" state="visible" r:id="rId84"/>
    <sheet xmlns:r="http://schemas.openxmlformats.org/officeDocument/2006/relationships" name="Goodwill, Net - Additional Info" sheetId="85" state="visible" r:id="rId85"/>
    <sheet xmlns:r="http://schemas.openxmlformats.org/officeDocument/2006/relationships" name="Long Term Investments - Schedul" sheetId="86" state="visible" r:id="rId86"/>
    <sheet xmlns:r="http://schemas.openxmlformats.org/officeDocument/2006/relationships" name="Long Term Investments - Sched87" sheetId="87" state="visible" r:id="rId87"/>
    <sheet xmlns:r="http://schemas.openxmlformats.org/officeDocument/2006/relationships" name="Fair Value Measurement - Schedu" sheetId="88" state="visible" r:id="rId88"/>
    <sheet xmlns:r="http://schemas.openxmlformats.org/officeDocument/2006/relationships" name="Fair Value Measurement - Summar" sheetId="89" state="visible" r:id="rId89"/>
    <sheet xmlns:r="http://schemas.openxmlformats.org/officeDocument/2006/relationships" name="Fair Value Measurement - Additi" sheetId="90" state="visible" r:id="rId90"/>
    <sheet xmlns:r="http://schemas.openxmlformats.org/officeDocument/2006/relationships" name="Fair Value Measurement - Reconc" sheetId="91" state="visible" r:id="rId91"/>
    <sheet xmlns:r="http://schemas.openxmlformats.org/officeDocument/2006/relationships" name="Accrued Expenses and Other Cu92" sheetId="92" state="visible" r:id="rId92"/>
    <sheet xmlns:r="http://schemas.openxmlformats.org/officeDocument/2006/relationships" name="Redeemable Non-Controlling In93" sheetId="93" state="visible" r:id="rId93"/>
    <sheet xmlns:r="http://schemas.openxmlformats.org/officeDocument/2006/relationships" name="Share-Based Compensation - Addi" sheetId="94" state="visible" r:id="rId94"/>
    <sheet xmlns:r="http://schemas.openxmlformats.org/officeDocument/2006/relationships" name="Share-Based Compensation - Summ" sheetId="95" state="visible" r:id="rId95"/>
    <sheet xmlns:r="http://schemas.openxmlformats.org/officeDocument/2006/relationships" name="Share-Based Compensation - Su96" sheetId="96" state="visible" r:id="rId96"/>
    <sheet xmlns:r="http://schemas.openxmlformats.org/officeDocument/2006/relationships" name="Share-Based Compensation - Su97" sheetId="97" state="visible" r:id="rId97"/>
    <sheet xmlns:r="http://schemas.openxmlformats.org/officeDocument/2006/relationships" name="Income Taxes - Additional Infor" sheetId="98" state="visible" r:id="rId98"/>
    <sheet xmlns:r="http://schemas.openxmlformats.org/officeDocument/2006/relationships" name="Income Taxes - Components of Pr" sheetId="99" state="visible" r:id="rId99"/>
    <sheet xmlns:r="http://schemas.openxmlformats.org/officeDocument/2006/relationships" name="Income Taxes - Components of Gr" sheetId="100" state="visible" r:id="rId100"/>
    <sheet xmlns:r="http://schemas.openxmlformats.org/officeDocument/2006/relationships" name="Income Taxes - Reconciliation o" sheetId="101" state="visible" r:id="rId101"/>
    <sheet xmlns:r="http://schemas.openxmlformats.org/officeDocument/2006/relationships" name="Income Taxes - Schedule of Incr" sheetId="102" state="visible" r:id="rId102"/>
    <sheet xmlns:r="http://schemas.openxmlformats.org/officeDocument/2006/relationships" name="Net Income Per Share - Computat" sheetId="103" state="visible" r:id="rId103"/>
    <sheet xmlns:r="http://schemas.openxmlformats.org/officeDocument/2006/relationships" name="Net Income Per Share - Addition" sheetId="104" state="visible" r:id="rId104"/>
    <sheet xmlns:r="http://schemas.openxmlformats.org/officeDocument/2006/relationships" name="Related-Parties Transactions - " sheetId="105" state="visible" r:id="rId105"/>
    <sheet xmlns:r="http://schemas.openxmlformats.org/officeDocument/2006/relationships" name="Related-Parties Transactions106"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Non-controlling Interests - Sum" sheetId="110" state="visible" r:id="rId110"/>
    <sheet xmlns:r="http://schemas.openxmlformats.org/officeDocument/2006/relationships" name="Non-controlling Interests - Sch" sheetId="111" state="visible" r:id="rId111"/>
    <sheet xmlns:r="http://schemas.openxmlformats.org/officeDocument/2006/relationships" name="Segment Information - Additiona" sheetId="112" state="visible" r:id="rId112"/>
    <sheet xmlns:r="http://schemas.openxmlformats.org/officeDocument/2006/relationships" name="Segment Information - Schedule " sheetId="113" state="visible" r:id="rId113"/>
    <sheet xmlns:r="http://schemas.openxmlformats.org/officeDocument/2006/relationships" name="Mainland China Contribution 114" sheetId="114" state="visible" r:id="rId114"/>
    <sheet xmlns:r="http://schemas.openxmlformats.org/officeDocument/2006/relationships" name="Statutory Reserve - Additional " sheetId="115" state="visible" r:id="rId115"/>
    <sheet xmlns:r="http://schemas.openxmlformats.org/officeDocument/2006/relationships" name="Restricted Net Assets - Additio" sheetId="116" state="visible" r:id="rId116"/>
    <sheet xmlns:r="http://schemas.openxmlformats.org/officeDocument/2006/relationships" name="Subsequent Events - Additional " sheetId="117" state="visible" r:id="rId117"/>
    <sheet xmlns:r="http://schemas.openxmlformats.org/officeDocument/2006/relationships" name="Schedule I - Condensed Finan118" sheetId="118" state="visible" r:id="rId118"/>
    <sheet xmlns:r="http://schemas.openxmlformats.org/officeDocument/2006/relationships" name="Schedule I - Condensed Finan119" sheetId="119" state="visible" r:id="rId119"/>
    <sheet xmlns:r="http://schemas.openxmlformats.org/officeDocument/2006/relationships" name="Schedule I - Condensed Finan120" sheetId="120" state="visible" r:id="rId120"/>
    <sheet xmlns:r="http://schemas.openxmlformats.org/officeDocument/2006/relationships" name="Schedule I - Condensed Finan121" sheetId="121" state="visible" r:id="rId121"/>
    <sheet xmlns:r="http://schemas.openxmlformats.org/officeDocument/2006/relationships" name="Schedule I - Condensed Finan122" sheetId="122" state="visible" r:id="rId122"/>
    <sheet xmlns:r="http://schemas.openxmlformats.org/officeDocument/2006/relationships" name="Schedule I - Condensed Finan123" sheetId="123" state="visible" r:id="rId123"/>
    <sheet xmlns:r="http://schemas.openxmlformats.org/officeDocument/2006/relationships" name="Schedule I - Condensed Finan124" sheetId="124" state="visible" r:id="rId124"/>
    <sheet xmlns:r="http://schemas.openxmlformats.org/officeDocument/2006/relationships" name="Schedule I - Condensed Finan125" sheetId="125" state="visible" r:id="rId125"/>
    <sheet xmlns:r="http://schemas.openxmlformats.org/officeDocument/2006/relationships" name="Schedule I - Related Party Tran" sheetId="126" state="visible" r:id="rId126"/>
  </sheets>
  <definedNames/>
  <calcPr calcId="124519" fullCalcOnLoad="1"/>
</workbook>
</file>

<file path=xl/sharedStrings.xml><?xml version="1.0" encoding="utf-8"?>
<sst xmlns="http://schemas.openxmlformats.org/spreadsheetml/2006/main" uniqueCount="1406">
  <si>
    <t>Document and Entity Information</t>
  </si>
  <si>
    <t>12 Months Ended</t>
  </si>
  <si>
    <t>May 31, 2018shares</t>
  </si>
  <si>
    <t>Document And Entity Information [Abstract]</t>
  </si>
  <si>
    <t>Document Type</t>
  </si>
  <si>
    <t>20-F</t>
  </si>
  <si>
    <t>Amendment Flag</t>
  </si>
  <si>
    <t>false</t>
  </si>
  <si>
    <t>Document Period End Date</t>
  </si>
  <si>
    <t>May 31,
		2018</t>
  </si>
  <si>
    <t>Document Fiscal Year Focus</t>
  </si>
  <si>
    <t>Document Fiscal Period Focus</t>
  </si>
  <si>
    <t>FY</t>
  </si>
  <si>
    <t>Trading Symbol</t>
  </si>
  <si>
    <t>EDU</t>
  </si>
  <si>
    <t>Entity Registrant Name</t>
  </si>
  <si>
    <t>New Oriental Education &amp; Technology Group Inc.</t>
  </si>
  <si>
    <t>Entity Central Index Key</t>
  </si>
  <si>
    <t>Current Fiscal Year End Date</t>
  </si>
  <si>
    <t>--05-31</t>
  </si>
  <si>
    <t>Entity Well-known Seasoned Issuer</t>
  </si>
  <si>
    <t>Yes</t>
  </si>
  <si>
    <t>Entity Current Reporting Status</t>
  </si>
  <si>
    <t>Entity Filer Category</t>
  </si>
  <si>
    <t>Large Accelerated Filer</t>
  </si>
  <si>
    <t>Entity Common Stock, Shares Outstanding</t>
  </si>
  <si>
    <t>Consolidated Balance Sheets - USD ($) $ in Thousands</t>
  </si>
  <si>
    <t>May 31, 2018</t>
  </si>
  <si>
    <t>May 31, 2017</t>
  </si>
  <si>
    <t>Current assets</t>
  </si>
  <si>
    <t>Cash and cash equivalents</t>
  </si>
  <si>
    <t>Restricted cash</t>
  </si>
  <si>
    <t>Term deposits</t>
  </si>
  <si>
    <t>Short-term investments</t>
  </si>
  <si>
    <t>Accounts receivable, net of allowance of US$585 and US$485 as of May 31, 2017 and 2018, respectively</t>
  </si>
  <si>
    <t>Inventory, net</t>
  </si>
  <si>
    <t>Prepaid expenses and other current assets, net of allowance of US$595 and US$914 as of May 31, 2017 and 2018, respectively</t>
  </si>
  <si>
    <t>Amounts due from related parties, current</t>
  </si>
  <si>
    <t>Long-term investments due within one year</t>
  </si>
  <si>
    <t>Total current assets</t>
  </si>
  <si>
    <t>Restricted cash, non-current</t>
  </si>
  <si>
    <t>Property and equipment, net</t>
  </si>
  <si>
    <t>Land use rights, net</t>
  </si>
  <si>
    <t>Amounts due from related parties, non-current</t>
  </si>
  <si>
    <t>Long-term deposits</t>
  </si>
  <si>
    <t>Long-term prepaid rent</t>
  </si>
  <si>
    <t>Intangible assets, net</t>
  </si>
  <si>
    <t>Goodwill, net</t>
  </si>
  <si>
    <t>Long-term investments, net</t>
  </si>
  <si>
    <t>Deferred tax assets, non-current, net</t>
  </si>
  <si>
    <t>Other non-current assets</t>
  </si>
  <si>
    <t>Total assets</t>
  </si>
  <si>
    <t>Current liabilities</t>
  </si>
  <si>
    <t>Accounts payable (including accounts payable of the consolidated variable interest entities without recourse to the Company of US$24,138 and US$39,279 as of May 31, 2017 and 2018, respectively)</t>
  </si>
  <si>
    <t>Accrued expenses and other current liabilities (including accrued expenses and other current liabilities of the consolidated variable interest entities without recourse to the Company of US$238,864 and US$335,955 as of May 31, 2017 and 2018, respectively)</t>
  </si>
  <si>
    <t>Income taxes payable (including income taxes payable of the consolidated variable interest entities without recourse to the Company of US$40,306 and US$54,844 as of May 31, 2017 and 2018, respectively)</t>
  </si>
  <si>
    <t>Amounts due to related parties (including amounts due to related parties of the consolidated variable interest entities without recourse to the Company of US$48 and US$30 as of May 31, 2017 and 2018, respectively)</t>
  </si>
  <si>
    <t>Deferred revenue (including deferred revenue of the consolidated variable interest entities without recourse to the Company of US$833,932 and US$1,244,748 as of May 31, 2017 and 2018, respectively)</t>
  </si>
  <si>
    <t>Total current liabilities</t>
  </si>
  <si>
    <t>Deferred tax liabilities, non-current (including deferred tax liabilities, non-current of the consolidated variable interest entities without recourse to the Company of US$2,174 and US$12,629 as of May 31, 2017 and 2018, respectively)</t>
  </si>
  <si>
    <t>Total liabilities</t>
  </si>
  <si>
    <t>Commitments and contingencies (Note 21)</t>
  </si>
  <si>
    <t xml:space="preserve"> </t>
  </si>
  <si>
    <t>Mezzanie Equity</t>
  </si>
  <si>
    <t>Redeemable non-controllinginterests</t>
  </si>
  <si>
    <t>Equity</t>
  </si>
  <si>
    <t>Common shares (US$0.01 par value; 300,000,000 shares authorized as of May 31, 2017 and 2018; 158,379,387 shares issued as of May 31, 2017 and 2018; 157,687,444 and 158,319,910 shares outstanding as of May 31, 2017 and 2018, respectively)</t>
  </si>
  <si>
    <t>Treasury stock</t>
  </si>
  <si>
    <t>Additional paid-in capital</t>
  </si>
  <si>
    <t>Statutory reserves</t>
  </si>
  <si>
    <t>Retained earnings</t>
  </si>
  <si>
    <t>Accumulated other comprehensive income</t>
  </si>
  <si>
    <t>Total New Oriental Education &amp; Technology Group Inc. shareholders' equity</t>
  </si>
  <si>
    <t>Non-controlling interests</t>
  </si>
  <si>
    <t>Total equity</t>
  </si>
  <si>
    <t>Total liabilities and equity</t>
  </si>
  <si>
    <t>Consolidated Balance Sheets (Parenthetical) - USD ($) $ in Thousands</t>
  </si>
  <si>
    <t>Statement of Financial Position [Abstract]</t>
  </si>
  <si>
    <t>Accounts receivable, allowance</t>
  </si>
  <si>
    <t>Prepaid expenses and other current assets, allowance</t>
  </si>
  <si>
    <t>Accounts payable, consolidated variable interest entity without recourse</t>
  </si>
  <si>
    <t>Accrued expenses and other current liabilities, consolidated variable interest entity without recourse</t>
  </si>
  <si>
    <t>Income taxes payable, consolidated variable interest entity without recourse</t>
  </si>
  <si>
    <t>Amounts due to related parties, consolidated variable interest entity without recourse</t>
  </si>
  <si>
    <t>Deferred revenue, consolidated variable interest entity without recourse</t>
  </si>
  <si>
    <t>Deferred tax liabilities, non-current consolidated variable interest entity without recourse</t>
  </si>
  <si>
    <t>Common stock, par value</t>
  </si>
  <si>
    <t>Common stock, shares authorized</t>
  </si>
  <si>
    <t>Common stock, shares issued</t>
  </si>
  <si>
    <t>Common stock, shares outstanding</t>
  </si>
  <si>
    <t>Consolidated Statements of Operations - USD ($) $ in Thousands</t>
  </si>
  <si>
    <t>May 31, 2016</t>
  </si>
  <si>
    <t>NET REVENUES</t>
  </si>
  <si>
    <t>Educational programs and services</t>
  </si>
  <si>
    <t>Revenues</t>
  </si>
  <si>
    <t>Operating cost and expenses</t>
  </si>
  <si>
    <t>Cost of revenues</t>
  </si>
  <si>
    <t>Selling and marketing</t>
  </si>
  <si>
    <t>General and administrative</t>
  </si>
  <si>
    <t>Total operating cost and expenses</t>
  </si>
  <si>
    <t>Gain on disposal of a subsidiary</t>
  </si>
  <si>
    <t>OPERATING INCOME</t>
  </si>
  <si>
    <t>OTHER INCOME, NET</t>
  </si>
  <si>
    <t>Interest income</t>
  </si>
  <si>
    <t>Realized gain from long-term investments</t>
  </si>
  <si>
    <t>Impairment loss from long-term investments</t>
  </si>
  <si>
    <t>Miscellaneous income, net</t>
  </si>
  <si>
    <t>Income before income taxes and loss from equity method investments</t>
  </si>
  <si>
    <t>(Provision) Benefit for income taxes:</t>
  </si>
  <si>
    <t>Current</t>
  </si>
  <si>
    <t>Deferred</t>
  </si>
  <si>
    <t>Provision for income taxes</t>
  </si>
  <si>
    <t>Loss from equity method investments</t>
  </si>
  <si>
    <t>Net income</t>
  </si>
  <si>
    <t>Less: Net income attributable to non-controlling interests</t>
  </si>
  <si>
    <t>Net income attributable to New Oriental Education &amp; Technology Group Inc.'s shareholders</t>
  </si>
  <si>
    <t>Net income per common share (Note 19)</t>
  </si>
  <si>
    <t>- Basic</t>
  </si>
  <si>
    <t>- Diluted</t>
  </si>
  <si>
    <t>Weighted average shares used in calculating basic net income per share</t>
  </si>
  <si>
    <t>Books and Other Services [Member]</t>
  </si>
  <si>
    <t>Consolidated Statements of Comprehensive Income - USD ($) $ in Thousands</t>
  </si>
  <si>
    <t>Statement of Comprehensive Income [Abstract]</t>
  </si>
  <si>
    <t>Other comprehensive income, net of tax</t>
  </si>
  <si>
    <t>Foreign currency translation adjustment</t>
  </si>
  <si>
    <t>Unrealized gain on available-for-sale investments, net of tax effect of nil, US$3,762 and US$17,466 for the years ended May 31, 2016, 2017 and 2018, respectively</t>
  </si>
  <si>
    <t>Other comprehensive (loss) / income</t>
  </si>
  <si>
    <t>Comprehensive income</t>
  </si>
  <si>
    <t>Comprehensive income attributable to non-controlling interests</t>
  </si>
  <si>
    <t>Comprehensive income attributable to New Oriental Education &amp; Technology Group Inc.'s shareholders</t>
  </si>
  <si>
    <t>Consolidated Statements of Comprehensive Income (Parenthetical) - USD ($) $ in Thousands</t>
  </si>
  <si>
    <t>Unrealized gain on available-for-sale investments, tax effect</t>
  </si>
  <si>
    <t>Consolidated Statements of Changes in Equity - USD ($) $ in Thousands</t>
  </si>
  <si>
    <t>Total</t>
  </si>
  <si>
    <t>Common Shares [Member]</t>
  </si>
  <si>
    <t>Additional Paid-in Capital [Member]</t>
  </si>
  <si>
    <t>Treasury Stock [Member]</t>
  </si>
  <si>
    <t>Accumulated Other Comprehensive Income (Loss) [Member]</t>
  </si>
  <si>
    <t>Statutory reserve [Member]</t>
  </si>
  <si>
    <t>Retained Earnings [Member]</t>
  </si>
  <si>
    <t>Total New Oriental Education &amp; Technology Group Inc. Shareholders' Equity [Member]</t>
  </si>
  <si>
    <t>Non-controlling Interests [Member]</t>
  </si>
  <si>
    <t>Balance at May. 31, 2015</t>
  </si>
  <si>
    <t>Balance, shares at May. 31, 2015</t>
  </si>
  <si>
    <t>Reissuance of treasury stock for the exercises of employee share options</t>
  </si>
  <si>
    <t>Reissuance of treasury stock for the exercises of employee share options, shares</t>
  </si>
  <si>
    <t>Reissuance of treasury stock for non-vested equity shares</t>
  </si>
  <si>
    <t>Reissuance of treasury stock for non-vested equity shares, shares</t>
  </si>
  <si>
    <t>Share-based compensation expenses</t>
  </si>
  <si>
    <t>Transfer to statutory reserves</t>
  </si>
  <si>
    <t>Dividend declared</t>
  </si>
  <si>
    <t>[1]</t>
  </si>
  <si>
    <t>Equity restructure of a subsidiary</t>
  </si>
  <si>
    <t>[2]</t>
  </si>
  <si>
    <t>Unrealized gain on available-for-sale investments, net of tax effect of nil, US$3,762 and US$17,446</t>
  </si>
  <si>
    <t>Capital contribution from non-controlling interests and new non-controlling interests recognized in acquisitions</t>
  </si>
  <si>
    <t>Repurchase shares from non-controlling interests</t>
  </si>
  <si>
    <t>Balance at May. 31, 2016</t>
  </si>
  <si>
    <t>Balance, shares at May. 31, 2016</t>
  </si>
  <si>
    <t>Balance at May. 31, 2017</t>
  </si>
  <si>
    <t>Balance, shares at May. 31, 2017</t>
  </si>
  <si>
    <t>Capital contribution from non-controlling interests and new non-controlling interests recognized in an acquisition</t>
  </si>
  <si>
    <t>[3]</t>
  </si>
  <si>
    <t>Balance at May. 31, 2018</t>
  </si>
  <si>
    <t>Balance, shares at May. 31, 2018</t>
  </si>
  <si>
    <t>On July 19, 2015, the Company declared a special cash dividend in the amount of US$0.4 per American Depositary Share ("ADS"). The aggregate amount of cash dividend paid was US$62,668, which was funded by retained earnings. The dividend was fully paid on October 7, 2015 to shareholders of record at the close of business on September 4, 2015. One ADS represents one common share.</t>
  </si>
  <si>
    <t>In January 2016, Beijing New Oriental Xuncheng Network Technology Co., Ltd. ("Xuncheng"), a subsidiary of the Group, transformed from a limited liability company to a joint stock limited company. The Group's accumulated retained earnings and statutory reserve related to Xuncheng were reclassified to additional paid-in-capital in the consolidation financial statements.</t>
  </si>
  <si>
    <t>On July 25, 2017, the Company declared a special cash dividend in the amount of US$0.45 per ADS. The aggregate amount of cash dividend paid was US$71,153, which was funded by retained earnings. The dividend was fully paid on October 6, 2017 to shareholders of record at the close of business on September 1, 2017.</t>
  </si>
  <si>
    <t>Consolidated Statements of Changes in Equity (Parenthetical) - USD ($)</t>
  </si>
  <si>
    <t>Jul. 25, 2017</t>
  </si>
  <si>
    <t>Jul. 19, 2015</t>
  </si>
  <si>
    <t>Special cash dividend declared per share</t>
  </si>
  <si>
    <t>Cash paid for dividend</t>
  </si>
  <si>
    <t>Special cash dividend declared date</t>
  </si>
  <si>
    <t>Jul. 19,
		2015</t>
  </si>
  <si>
    <t>Dividend payment date</t>
  </si>
  <si>
    <t>Oct. 7,
		2015</t>
  </si>
  <si>
    <t>Shareholders date of record</t>
  </si>
  <si>
    <t>Sep. 4,
		2015</t>
  </si>
  <si>
    <t>Fiscal Year 2018 Dividend [Member]</t>
  </si>
  <si>
    <t>Jul. 25,
		2017</t>
  </si>
  <si>
    <t>Oct. 6,
		2017</t>
  </si>
  <si>
    <t>Sep. 1,
		2017</t>
  </si>
  <si>
    <t>Consolidated Statements of Cash Flows - USD ($)</t>
  </si>
  <si>
    <t>Cash flows from operating activities</t>
  </si>
  <si>
    <t>Adjustments to reconcile net income to net cash provided by operating activities</t>
  </si>
  <si>
    <t>Depreciation of property and equipment</t>
  </si>
  <si>
    <t>Amortization of intangible assets</t>
  </si>
  <si>
    <t>Amortization of land use rights</t>
  </si>
  <si>
    <t>Loss on disposal of property and equipment</t>
  </si>
  <si>
    <t>Goodwill impairment</t>
  </si>
  <si>
    <t>Allowance (reversal) for doubtful accounts</t>
  </si>
  <si>
    <t>Provision (reversal) for inventory</t>
  </si>
  <si>
    <t>Deferred income taxes</t>
  </si>
  <si>
    <t>Changes in operating assets and liabilities</t>
  </si>
  <si>
    <t>Accounts receivables</t>
  </si>
  <si>
    <t>Inventory</t>
  </si>
  <si>
    <t>Prepaid expenses and other current assets</t>
  </si>
  <si>
    <t>Amounts due from related parties</t>
  </si>
  <si>
    <t>Long term prepaid rent</t>
  </si>
  <si>
    <t>Accounts payable</t>
  </si>
  <si>
    <t>Accrued expenses and other current liabilities</t>
  </si>
  <si>
    <t>Income taxes payable</t>
  </si>
  <si>
    <t>Amounts due to related parties</t>
  </si>
  <si>
    <t>Deferred revenue</t>
  </si>
  <si>
    <t>Net cash provided by operating activities</t>
  </si>
  <si>
    <t>Cash flows from investing activities</t>
  </si>
  <si>
    <t>Payments for restricted cash</t>
  </si>
  <si>
    <t>Proceeds from release of restricted cash</t>
  </si>
  <si>
    <t>Purchase of term deposits</t>
  </si>
  <si>
    <t>Proceeds from maturity of term deposits</t>
  </si>
  <si>
    <t>Payments for short-term investments</t>
  </si>
  <si>
    <t>Proceeds from maturity of short-term investments</t>
  </si>
  <si>
    <t>Purchase of property and equipment</t>
  </si>
  <si>
    <t>Proceeds from disposal of property and equipment</t>
  </si>
  <si>
    <t>Purchase of business, net of cash acquired</t>
  </si>
  <si>
    <t>Payments for available-for-sale investments</t>
  </si>
  <si>
    <t>Payments for equity method investments</t>
  </si>
  <si>
    <t>Proceeds from held-to-maturity investments</t>
  </si>
  <si>
    <t>Purchase of land use rights</t>
  </si>
  <si>
    <t>Payments for cost method investments</t>
  </si>
  <si>
    <t>Proceeds from cost method investment</t>
  </si>
  <si>
    <t>Loans provided to related parties</t>
  </si>
  <si>
    <t>Net cash used in investing activities</t>
  </si>
  <si>
    <t>Cash flows from financing activities</t>
  </si>
  <si>
    <t>Proceeds from issuances of common shares upon exercise of share option</t>
  </si>
  <si>
    <t>Withholding tax for employees</t>
  </si>
  <si>
    <t>Capital contribution from non-controlling interests</t>
  </si>
  <si>
    <t>Repurchase of shares from non-controlling interests</t>
  </si>
  <si>
    <t>Net cash (used in) provided by financing activities</t>
  </si>
  <si>
    <t>Effects of exchange rate changes</t>
  </si>
  <si>
    <t>Net change in cash and cash equivalents</t>
  </si>
  <si>
    <t>Cash and cash equivalents at beginning of year</t>
  </si>
  <si>
    <t>Cash and cash equivalents at end of year</t>
  </si>
  <si>
    <t>Supplement disclosure of cash flow information</t>
  </si>
  <si>
    <t>Income taxes paid</t>
  </si>
  <si>
    <t>Non-cash investing and financing activities</t>
  </si>
  <si>
    <t>Payable for investments and acquisitions</t>
  </si>
  <si>
    <t>Payable for purchase of property and equipment</t>
  </si>
  <si>
    <t>Beijing Dianshi jingwei Technology Co.,Ltd [Member]</t>
  </si>
  <si>
    <t>Proceeds from disposal of subsidiaries</t>
  </si>
  <si>
    <t>Boost Caring [Member]</t>
  </si>
  <si>
    <t>Beijing Ainuo Shida Education &amp; Technology Co., Ltd [Member]</t>
  </si>
  <si>
    <t>Consolidated Statements of Cash Flows (Parenthetical) - USD ($) $ in Thousands</t>
  </si>
  <si>
    <t>Purchase of business, cash acquired</t>
  </si>
  <si>
    <t>Organization and Principal Activities</t>
  </si>
  <si>
    <t>Organization, Consolidation and Presentation of Financial Statements [Abstract]</t>
  </si>
  <si>
    <t>1.
ORGANIZATION AND PRINCIPAL ACTIVITIES
New Oriental Education &amp; Technology Group Inc. (the
“Company”) was incorporated in the Cayman Islands. The
Company, its consolidated subsidiaries and its variable interest
entities (the “VIEs”) and the VIEs’ subsidiaries
and schools are collectively referred to as the
“Group”.
The Group provides educational services in the People’s
Republic of China (the “PRC”) primarily under the
“New Oriental” brand. The Group offers a wide range of
educational programs, services and products, consisting primarily
of language training and test preparation, primary and secondary
school education, online education, content development and
distribution, overseas study consulting
services, pre-school
As of May 31, 2018, details of the Company’s major
subsidiaries, its VIEs and the VIEs’ major subsidiaries and
schools were as follows:
Name Date of Place of Legal Principal activity
Major subsidiaries of the Company:
Beijing Decision Education &amp; Consulting Company Limited
(“Beijing Decision”) April 20, 2005 PRC 100 %
Educational technology and
Beijing Judgment Education &amp; Consulting Company Limited
(“Beijing Judgment”) April 20, 2005 PRC 100 %
Educational consulting and
Beijing Hewstone Technology Company Limited (“Beijing
Hewstone”) April 20, 2005 PRC 100 % Educational
Elite Concept Holdings Limited (“Elite Concept”) December 3, 2007 Hong Kong 100 % Educational consulting
Winner Park Limited (“Winner Park”) December 9, 2008 Hong Kong 100 % Educational consulting
Smart Shine International Limited (“Smart Shine”) December 9, 2008 Hong Kong 100 % Educational consulting
Beijing Pioneer Technology Company Limited (“Beijing
Pioneer”) January 8, 2009 PRC 100 % Educational
Shanghai Smart Words Software Technology Company Limited
(“Shanghai Smart Words”) December 8, 2010 PRC 100 % Educational consulting and
Beijing Smart Wood Software Technology Company Limited
(“Beijing Smart Wood”) December 21, 2011 PRC 100 % Educational consulting and
Beijing New Oriental Walkite International Travel Co., Ltd. May 22, 2012 PRC 100 % Study tour
Beijing Joy Tend Technology Company Limited (“Beijing Joy
Tend”) January 31, 2013 PRC 100 % Educational consulting and
Beijing Right Time Technology Company Limited (“Beijing Right
Time”) January 31, 2013 PRC 100 %
Educational consulting
Abundant State Limited (“Abundant”) March 20, 2013
The British (“BVI”)
100 % Educational consulting
Beijing Magnificence Technology Company Limited (“Beijing
Magnificence”) November 1, 2013 PRC 100 % Educational consulting
Beijing Top Technology Company Limited (“Beijing
Top”) November 13, 2013 PRC 100 % Educational consulting
Beijing Shenghe Technology Company Limited (“Beijing
Shenghe”) May 27, 2014 PRC 100 % Educational consulting
Walkite International Academy Co., Ltd. (“Walkite
UK”) March 16, 2015 U.K. 100 % Study tour
Walkite International Academy (U.S.A.) Co., Ltd. (“Walkite
US”) April 13, 2015 U.S.A. 100 % Study tour
Beijing Jinghong Software Technology Company Limited
(“Beijing Jinghong”)
September 18, 2016 PRC 100 % Educational consulting
New Oriental Vision Overseas Consulting Australia Pty Ltd.
(“Overseas AU”) January 25, 2017 Australia 100 % Consulting
Zhuhai Zekai Software Technology Company Limited (“Zhuhai
Zekai”) June 26, 2017 PRC 100 % Educational consulting
Name Date of Place of Legal
Principal activity
Major subsidiaries of the Company:
Garden House Limited (“Garden House”) September 1, 2017 Hong Kong 70 % Pre-school education
One World Limited (“One World”) September 1, 2017 Hong Kong 70 % Pre-school education
Blingabc Limited (“Blingabc”) December 27, 2017 U.S.A. 100 % Educational consulting
Beijing Zhiyuan Hangcheng Software Technology Company Limited
(“Beijing Zhiyuan Hangcheng”) January 16, 2018 PRC 100 %
Educational consulting
Koolearn Technology Holding Limited (“Koolearn
Holding”) February 7, 2018 Cayman 68 %
Online education service
New Oriental Xuncheng Technology (HK) Limited (“Koolearn
Tech”) March 2, 2018 Hong Kong 100 % Online education service
Beijing Dexin Dongfang Network Technology Co., Ltd. (“Dexin
Dongfang”) March 21, 2018 PRC N/A Educational consulting and
software development
VIEs of the Company:
New Oriental Education &amp; Technology Group Co., Ltd
(“New Oriental China”) August 2, 2001 PRC N/A Education consulting,
Beijing New Oriental Xuncheng Network Technology Co., Ltd.
(“Xuncheng”) March 11, 2005 PRC N/A Online education service
Major subsidiaries and schools of the VIEs:
Beijing Haidian District Privately-Funded New Oriental School
(“Beijing Haidian School”) October 5, 1993 PRC N/A Language training and test
preparation
Shanghai Yangpu District New Oriental Advanced Study School June 1, 2000 PRC N/A Language training and test
preparation
Guangzhou Haizhu District Privately-Funded New Oriental Training
School (“Guangzhou Haizhu School”) (a) September 8, 2000 PRC N/A Language training and test
preparation
Wuhan New Oriental Training School April 28, 2002 PRC N/A Language training and test
preparation
Beijing New Oriental Yangzhou Foreign Language School June 6, 2002 PRC N/A Primary and secondary
Tianjin New Oriental Training School August 21, 2002 PRC N/A Language training and test
preparation
Name
Date of incorporation or acquisition
Place of incorporation (or establishment)/
Legal ownership
Principal activity
Major subsidiaries and schools of the VIEs:
Xi’an Yanta District New Oriental School November 26, 2002 PRC N/A Language training and test
preparation
Nanjing Gulou New Oriental Advanced Study School November 28, 2002 PRC N/A Language training and test
preparation
Beijing New Oriental Dogwood Cultural Communications Co., Ltd. May 16, 2003 PRC N/A Content development and
distribution
Chongqing New Oriental Training School August 15, 2003 PRC N/A Language training and test
preparation
Chengdu New Oriental School August 18, 2003 PRC N/A Language training and test
preparation
Shenzhen New Oriental Training School October 15, 2003 PRC N/A Language training and test
preparation
Beijing New Oriental Vision Overseas Consultancy Co., Ltd. February 19, 2004 PRC N/A Oversea study consulting
service
Beijing New Oriental Dogwood, Bookstore, Audio &amp; Video
Co., Ltd. March 2, 2004 PRC N/A Content development and
distribution
Taiyuan New Oriental Training School April 20, 2005 PRC N/A Language training and test
preparation
Jinan New Oriental School May 31, 2005 PRC N/A Language training and test
preparation
Zhengzhou New Oriental Training School July 19, 2005 PRC N/A Language training and test
preparation
Hangzhou New Oriental Advanced Study School July 21, 2005 PRC N/A Language training and test
preparation
Qingdao Happy Alice Kindergarten November 29, 2005 PRC N/A Pre-school
Suzhou New Oriental School April 26, 2006 PRC N/A Language training and test
preparation
Nanchang Donghu District New Oriental Language School March 16, 2007 PRC N/A Language training and test
preparation
Beijing New Oriental Stars Education &amp; Consulting Co.,
Ltd July 11, 2007 PRC N/A Pre-school
Beijing Chaoyang District Kindergarten of Stars November 20, 2007 PRC N/A Pre-school
Xiamen Siming District New Oriental Education Training School July 8, 2008 PRC N/A Language training and test
preparation
Changchun Tongwen Gaokao Training School September 1, 2008 PRC N/A College admission
examination training
Changchun Tongwen Senior High School September 1, 2008 PRC N/A Primary and secondary
Nanjing Yuhuatai District New Oriental Kindergarten of Stars April 10, 2009 PRC N/A Pre-school
Beijing Changping New Oriental Foreign Language School July 19, 2010 PRC N/A Primary and secondary
Shanghai Vision Overseas Service Co., Ltd. March 24, 2011 PRC N/A Oversea study consulting
service
Beijing Management Software Training Institute September 1, 2012 PRC N/A Primary and secondary
Beijing New Oriental Kuxue Huisi Network Technology Co., Ltd. February 1, 2013 PRC N/A Online education
service
Guangzhou Panyu District Privately-Funded New Oriental Training
Centre (“Guangzhou Panyu School”) (a) June 19, 2013 PRC N/A Language training and test
preparation
Guangzhou New Oriental Training School
(“Guangzhou School”) (a) August 20, 2013 PRC N/A Language training and test
preparation
Major subsidiaries and schools of the VIEs:
Beijing Dongfang Zhuoyong Investment Management Co., Ltd. April 29, 2014 PRC N/A Investment management
Qingdao Alice Education &amp; Technology Company Limited August 21, 2014 PRC N/A Pre-school education
Yangzhou Guangling District New Oriental Kindergarten of Stars August 26, 2014 PRC N/A Pre-school
Qingdao Chengyang District Happy Alice Kindergarten October 30, 2014 PRC N/A Pre-school
Qingdao Laoshan District Happy Alice Kindergarten December 4, 2014 PRC N/A Pre-school
New Oriental Vision Overseas Consulting (U.K.) Ltd. June 10, 2015 U.K. N/A Oversea study consulting
service
Qingdao New Oriental Vision Overseas Consultancy Co., Ltd. August 20, 2015 PRC N/A Oversea study consulting
service
Beijing New Oriental Vision Overseas Service Co., Ltd. February 24, 2016 PRC N/A Oversea study consulting
service
Beijing Dongfang Youbo Network Technology Co., Ltd.
(“Dongfang Youbo”) June 23, 2016 PRC N/A Online education
service
Beijing Bright the Future Education &amp; Technology Co.,
Ltd. July 18, 2016 PRC N/A Consulting
Beijing Ainuo Shida Education &amp; Technology Co., Ltd
(“Ainuo Shida”) December 1, 2016 PRC N/A Oversea study consulting
service
Beijing Chaoyang District Taiyanggong Kindergarten of Stars January 20, 2017 PRC N/A Pre-school education
Ningbo Meishan Bonded Port Area Hexin Oriental Asset Management
Co., Ltd. April 28, 2017 PRC N/A Asset management
Beijing Haiwei Career Service Co., Ltd. June 9, 2017 PRC N/A Oversea study consulting
service
Hangzhou Shengshen Technology Co., Ltd (“Hangzhou
Shengshen”) October 9, 2017 PRC N/A Language training and test
preparation
(a)
Guangzhou Panyu School and Guangzhou School were
established in the year ended May 31, 2014. Although they are
separate legal entities, from the perspective of the Group’s
internal management, they together with Guangzhou Haizhu School are
considered as one school since they are operated by the same local
management in Guangzhou, the PRC.
The VIE arrangements
The PRC laws and regulations currently require any foreign entity
that invests in the education business in China to be an
educational institution with relevant experience in providing
educational services outside of China. The Company’s offshore
holding companies are not educational institutions and do not
provide educational services outside of China. In addition, in the
PRC, foreign ownership of high schools for students in grades ten
to twelve is restricted and foreign ownership of primary and middle
schools for students in grades one to nine is prohibited.
Accordingly, the Company’s offshore holding companies are not
allowed to directly own and operate schools in China. The Company
conducts substantially all of its education business in China
through contractual arrangements with its VIEs, New Oriental China
and its subsidiaries and schools and Xuncheng and its subsidiaries.
Since the operations of New Oriental China and its subsidiaries and
schools and Xuncheng and its subsidiaries are closely interrelated
and almost indistinguishable from one another, the risks and
rewards associated with their operations are substantially the
same. In addition, the Company consolidates New Oriental China, its
subsidiaries and schools, Xuncheng and its subsidiaries as
disclosed. Therefore, the Company aggregates the disclosures
related to New Oriental China, its subsidiaries and schools, and
Xuncheng and its subsidiaries as the VIEs in the Company’s
consolidated financial statements. The VIEs hold the requisite
licenses and permits necessary to conduct the Company’s
education business. In addition, the VIEs hold leases and other
assets necessary to operate the Company’s schools and
learning centers, employ teachers and generate substantially all of
the Company’s revenues.
VIE Arrangements between New Oriental China and the
Company’s PRC subsidiaries
The Company and its wholly owned subsidiaries in China (the
“WFOEs”) have entered into the following contractual
arrangements with New Oriental China, New Oriental China’s
subsidiaries and schools and New Oriental China’s
shareholders that enable the Company to (1) have power to
direct the activities that most significantly affects the economic
performance of the VIEs, (2) receive substantially all of the
economic benefits of the VIEs that could be significant to the VIEs
and (3) have an exclusive option to purchase all or part of the
equity interests in New Oriental China, when and to the extent
permitted by PRC law, or request the existing shareholder of New
Oriental China to transfer all or part of the equity interest in
New Oriental China to another PRC person or entity designated by us
at any time in the Company’s discretion. Accordingly, the
Company is considered the primary beneficiary of the VIE and has
consolidated the VIE’s financial results of operations,
assets and liabilities in the Company’s consolidated
financial statements. In making the conclusion that the Company is
the primary beneficiary of the VIE, the Company believes the
Company’s rights under the terms of the exclusive option
agreement provide it with the substantive kick-out rights. More
specifically, the Company believes the terms of the exclusive
option agreement are valid, binding and enforceable under the PRC
laws and regulations currently in effect. The Company also believes
that the minimum amount of consideration permitted by the
applicable PRC law to exercise the option does not represent a
financial barrier or disincentive for the Company to currently
exercise its rights under the exclusive option agreement. A simple
majority vote of the Company’s board of directors is required
to pass a resolution to exercise the Company’s rights under
the exclusive option agreement, for which Mr. Michael Minhong
Yu (“Mr. Yu”)’s consent is not required. The
Company’s rights under the exclusive option agreement give
the Company the power to control the shareholders of New Oriental
China and thus the power to direct the activities that most
significantly impact the schools’ economic performance given
that New Oriental China has the power to direct the activities of
the schools via its sponsorship interest. In addition, the
Company’s rights under the power of attorney also reinforce
the Company’s abilities to direct the activities that most
significantly impact the VIE’s economic performance. The
Company also believes that this ability to exercise control ensures
that the VIE will continue to execute and renew service agreements
and pay service fees to the Company. By charging service fees in
whatever amounts the Company deems fit, and by ensuring that
service agreements are executed and renewed indefinitely, the
Company has the rights to receive substantially all of the economic
benefits from the VIE.
Service agreements.
(i)
Trademark license agreements. Pursuant to the
trademark license agreement dated May 13, 2006 between the
Company as the licensor and New Oriental China as the licensee, the
Company has licensed the trademarks to New Oriental China for its
use in China. The Company has also allowed New Oriental China to
enter into sub-license
(ii)
New enrollment system development service agreements.
Beijing Decision has entered into new enrollment system development
service agreements with the schools of New Oriental China, under
which Beijing Decision agreed to provide new enrollment system
development and regular maintenance services to those schools of
New Oriental China for a fee equal to the applicable fee rate
multiplied by the number of new student enrollments. These
agreements can be renewed by both parties to the agreements.
(iii)
Other operating service agreements. Pursuant to
operating service agreements between certain WFOEs and the
subsidiaries or schools of New Oriental China, the WFOEs have
agreed to provide certain operating services to the subsidiaries or
schools of New Oriental China for fees that are calculated based on
a percentage, ranging from 2.0% to 6.0%, of respective revenues of
each of the subsidiaries and schools. A majority of these
agreements provide unlimited two-year
(iv)
Sale of educational software agreements. Eight WFOEs,
namely Beijing Hewstone, Beijing Pioneer, Beijing Smart Wood,
Beijing Joy Tend, Beijing Magnificence, Beijing Top, Beijng Shenghe
and Beijing Jinghong, entered into agreements whereby the WFOEs
sell various self-developed educational software to the
subsidiaries or schools of New Oriental China. Except for four
agreements that are silent on renewal, these agreements provide
unlimited two-year
Master exclusive service
agreements. 30-day
Equity pledge agreements
In January 2012, ten former shareholders of New Oriental China
completed the transfer, for no consideration, of all of their
equity interests in New Oriental China to Beijing Century
Friendship Education Investment Co., Ltd. (“Century
Friendship”), a PRC domestic enterprise controlled by the
Company’s founder and chairman, Mr. Yu. Prior to the
transfer, Century Friendship had held 53% of the equity interests
in New Oriental China while the ten former shareholders of New
Oriental China held the remaining equity interests. In connection
to the transfer, five new equity pledge agreements dated
April 23, 2012 were entered into among New Oriental China,
Century Friendship and five WFOEs, whereby Century Friendship has
agreed to pledge all of its equity interests in New Oriental China
to the WFOEs to secure the VIEs’ performance of their
obligations under the trademark license agreements, new enrollment
system development service agreements, other operating service
agreements and sale of educational software agreements. Century
Friendship has agreed not to transfer, sell, pledge, dispose of or
otherwise create any encumbrance on its equity interests in New
Oriental China without the prior written consents of the WFOEs. The
terms of the April 2012 equity pledge agreements are substantially
the same as the 2006 equity pledge agreements.
In February 2017, as part of efforts to streamline the corporate
structure, the Group removed Shanghai Smart Words as a party to the
contractual arrangements with New Oriental China and its
subsidiaries and schools and the shareholders. The rights and
obligations of Shanghai Smart Words under these contractual
arrangements have been assumed by Beijing Decision. The April 2012
equity pledge agreements have been amended to reflect the foregoing
change while the terms of these agreements remain unchanged. The
equity pledges of Century Friendship under the amended agreements
have been registered with the Haidian District, Beijing branch of
the State Administration of Industry and Commerce (the
“SAIC”).
Exclusive option agreement
On February 16, 2017, Beijing Decision entered into a new
option agreement with Century Friendship and New Oriental China,
replacing the previous option agreement dated April 23, 2012.
Pursuant to the current option agreement, Century Friendship is
obligated to sell to Beijing Decision, and Beijing Decision has an
exclusive, irrevocable and unconditional rights to purchase from
Century Friendship, in its sole discretion, part or of all of
Century Friendship’s equity interests in New Oriental China
when and to the extent that applicable PRC law permits it to own
part or all of the equity interest in New Oriental China. In
addition, Beijing Decision has an exclusive option to require
Century Friendship to transfer all or part of Century
Friendship’s equity interest in New Oriental China to another
PRC person or entity designated by Beijing Decision at any time in
its discretion. The purchase price to be paid by Beijing Decision
will be the minimum amount of consideration permitted by applicable
PRC law at the time when such share transfer occurs.
Power of Attorney. attorney-in-fact attorney-in-fact
VIE Arrangements between Dexin Dongfang and Xuncheng
On May 10, 2018, Dexin Dongfang, the wholly-owned subsidiary
of Koolearn Holding, entered into the contractual arrangements (the
“Contractual Arrangements”) with Xuncheng and the
shareholders of Xuncheng, which enable Koolearn Holding to obtain
control over Xuncheng, Beijing Kuxue Huisi Network Technology Co.,
Ltd. (“Kuxue Huisi”) and Dongfang Youbo (together the
“Xuncheng VIE entities”).
The Contractual Arrangements include the Exclusive Management
Consultancy and Business Cooperation Agreement, Exclusive Call
Option Agreement, Equity Pledge Agreement, Powers of Attorney,
Dispute resolution and Letters of undertaking.
Through these Contractual Agreements, the Company has the ability
to (1) expose, or has rights, to variable returns from its
involvement with the investee and has ability to affect those
returns through its power over Xuncheng VIE entities; (2) exercise
equity holders’ controlling voting rights of Xuncheng VIE
entities; (3) receive substantially all of the economic benefits of
Xuncheng VIE entities in consideration for the business support,
technical and consulting services provided by Dexin Dongfang; (4)
obtain an irrevocable and exclusive right to purchase all or part
of equity interests in the Xuncheng VIE entities from the
respective equity holders at nil consideration or a minimum
purchase price permitted under the PRC Laws; (5) obtain a pledge
over the entire equity interest of Xuncheng from their equity
holders as collateral security for all of Xuncheng VIE
entities’ payments.
Risks in relation to the VIE structure
The Company believes that the contractual arrangements with its
VIEs and their respective shareholders are in compliance with the
PRC laws and regulations and are legally enforceable. However,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Company’s PRC subsidiaries and the VIEs;
•
discontinue or restrict the operations of any
related-party transactions between the Company’s PRC
subsidiaries and the VIEs;
•
limit the Group’s business expansion in China by
way of entering into contractual arrangements;
•
impose fines or other requirements with which the
Company’s PRC subsidiaries and the VIEs may not be able to
comply;
•
require the Company or the Company’s PRC
subsidiaries or the VIEs to restructure the relevant ownership
structure or operations; or
•
restrict or prohibit the Company’s use of the
proceeds of the additional public offering to finance the
Group’s business and operations in China.
The Company’s ability to conduct its education business may
be negatively affected if the PRC government were to carry out of
any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ies or
the VIEs.
Mr. Yu is the controlling shareholder of Century Friendship,
which owns all of the equity interests in New Oriental China, which
in turn owns all of the equity interests in Xuncheng, and
Mr. Yu is also a beneficial owner of the Company. The
interests of Mr. Yu as the beneficial owner of the VIEs may
differ from the interests of the Company as a whole, since
Mr. Yu is one of the beneficial shareholders of the Company,
holding 13.1% of the total common shares outstanding as of
May 31, 2018. The Company cannot assure that when conflicts of
interest arise, Mr. Yu will act in the best interests of the
Company or that conflicts of interests will be resolved in the
Company’s favor. Currently, the Company does not have
existing arrangements to address potential conflicts of interest
Mr. Yu may encounter in his capacity as a beneficial owner and
director of the VIEs, on the one hand, and as a beneficial owner
and director of the Company, on the other hand. The Company
believes Mr. Yu will not act contrary to any of the
contractual arrangements and the exclusive option agreement
provides the Company with a mechanism to remove Mr. Yu as a
beneficial shareholder of the VIEs should he act to the detriment
of the Company. The Company relies on Mr. Yu, as a director
and executive officer of the Company, to fulfill his fiduciary
duties and abide by laws of the PRC and Cayman Islands and act in
the best interest of the Company. If the Company cannot resolve any
conflicts of interest or disputes between the Company and
Mr. Yu, the Company would have to rely on legal proceedings,
which could result in disruption of its business, and there is
substantial uncertainty as to the outcome of any such legal
proceedings.
In addition, the current shareholders of New Oriental China and
Xuncheng are also beneficial owners of the Company and therefore
have no current interest in seeking to act contrary to the
contractual arrangements. However, to further protect the
investors’ interest from any risk that the shareholders of
New Oriental China may act contrary to the contractual
arrangements, the Company, through Beijing Pioneer, entered into an
irrevocable power of attorney with Century Friendship on
December 3, 2012, which replaces the powers of attorney
executed by Century Friendship on April 23, 2012. Through the
power of attorney, Century Friendship entrusted Beijing Pioneer as
its proxy to exercise its rights as the shareholder of New Oriental
China with respect to an aggregate of 100% of the equity interests
in New Oriental China.
The following financial statement balances and amounts of the VIEs
were included in the accompanying consolidated financial statements
after the elimination of intercompany balances and transactions
among the offshore companies, WFOEs and the VIEs in the Group:
As of May 31,
2017 2018
US$ US$
Total current assets 1,590,750 2,081,374
Total non-current 488,709 750,316
Total assets 2,079,459 2,831,690
Total current liabilities 1,137,288 1,674,857
Total non-current 2,174 13,782
Total liabilities 1,139,462 1,688,639
For the years ended May 31,
2016 2017 2018
US$ US$ US$
Net revenues 1,443,851 1,777,864 2,417,203
Net income 313,828 333,456 479,190
Net cash provided by operating activities 457,267 454,753 711,591
Net cash used in investing activities (286,235 ) (459,532 ) (429,265 )
Net cash provided by (used in) financing activities 63,328 4,250 (96,429 )
The VIEs contributed an aggregate of 97.7%, 98.8% and 98.8% of the
consolidated net revenues for the years ended May 31, 2016,
2017 and 2018, respectively. The Company’s operations not
conducted through contractual arrangements with the VIEs primarily
consist of the lease of its commercial property. As of the fiscal
years ended May 31, 2017 and 2018, the VIEs accounted for an
aggregate of 71.1% and 71.2%, respectively, of the consolidated
total assets, and 94.6% and 95.8%, respectively, of the
consolidated total liabilities. The assets not associated with the
VIEs were primarily consist of cash and cash equivalents, prepaid
expenses, short-term investments and long-term investments.
There are no consolidated VIEs’ assets that are
collateralized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its net assets, equivalent to the balance
of its statutory reserve and its share capital, to the Company in
the form of loans and advances or cash dividends. Please refer to
Note 26 for disclosure of restricted net assets.</t>
  </si>
  <si>
    <t>Significant Accounting Policies</t>
  </si>
  <si>
    <t>Accounting Policies [Abstract]</t>
  </si>
  <si>
    <t>2.
SIGNIFICANT ACCOUNTING POLICIES
Basis of presentation
The consolidated financial statements of the Group have been
prepared in accordance with the accounting principles generally
accepted in the United States of America (“US
GAAP”).
Basis of consolidation
The consolidated financial statements include the financial
statements of the Company, its subsidiaries, its VIEs and the
VIEs’ subsidiaries and schools. The Company and its WFOEs
have entered into contractual arrangements with the VIEs and its
shareholders, which enable the Company to (1) have power to
direct activities that most significantly affect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All inter-company transactions and balances
have been eliminated upon consolidation.
Use of estimate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consolidated financial statements
and accompanying notes. Significant accounting estimates reflected
in the Group’s consolidated financial statements include
purchase price allocation relating to the business acquired, the
valuation allowance for deferred tax assets, economic lives and
impairment of property and equipment, impairment of goodwill,
impairment of intangible assets, impairment of long-term
investments, fair value of long-term available-for-sale
Business combinations
Business combinations are recorded using the acquisition method of
accounting. The purchase price of the acquisition is allocated to
the tangible assets, liabilities, identifiable intangible assets
acquired and non-controlling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
Cash and cash equivalents
Cash and cash equivalents consist of cash on hand and highly liquid
investments which are unrestricted as to withdrawal or use, and
which have original maturities of three months or less when
purchased.
Restricted cash
Restricted cash represents Renminbi (“RMB”) deposit in
bank accounts as deposits for establishing new subsidiaries and
schools. Restricted cash is classified as either current
or non-current
Term deposits
Term deposits consist of deposits placed with financial
institutions with original maturities of greater than three months
and less than one year.
Short-term investments
The Group’s short-term held-to-maturity
The Group reviews its held-to-maturity
Allowance for doubtful accounts
Accounts receivable represents amounts due from corporate customers
of the Group’s various subsidiaries and schools. The Group
provides allowance for doubtful accounts based on historical
collection experience and a review of the current status of
accounts receivable and other receivable. Accounts receivable and
other receivable are presented net of allowance for doubtful
accounts.
Changes in the allowance for doubtful accounts were as follows:
As of May 31,
2017 2018
US$ US$
Beginning balance 1,210 1,180
Charge during the year 486 576
Written-off (516 ) (357 )
Ending balance 1,180 1,399
Inventory
Inventory mainly consists of books. Inventory is stated at the
lower of cost or net realizable value.
Property and equipment
Property and equipment are stated at cost less accumulated
depreciation and amortization. Depreciation and amortization are
calculated on a straight line basis over the following estimated
useful lives:
Buildings 20-50
Transportation equipment 10 years
Furniture and education equipment 5 years
Computer equipment and software 3 years
Leasehold improvements
Shorter of the lease term or estimated useful life
Construction in progress
The Group constructs certain of its property and equipment.
Construction in progress represents the costs incurred in
connection with the construction of property and equipment. Costs
classified as construction in progress include all costs of
obtaining the asset and bringing it to the location and in the
condition necessary for its intended use. Depreciation is recorded
at the time the assets are ready for intended use.
Land use rights
Land use rights are recorded at cost and amortized on a
straight-line basis over the remaining term of the land
certificate, from 38.5 years to 50 years.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long-lived assets during the years ended May 31, 2016, 2017
and 2018.
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May 31 for the Group)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order to test goodwill for impairment, the Group first assesses
qualitative factors to determine whether it is “more likely
than not” that the fair value of a reporting unit is less
than its carrying amount as a basis for determining whether it is
necessary to perform the two-step two-step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The
Group recorded nil, US$1,682 and nil impairment losses during the
years ended May 31, 2016, 2017 and 2018, respectively.
Long-term investments
The Group’s long-term investments consist of cost method
investments, equity method investments
and available-for-sale
(a)
Cost Method Investments
For investee companies over which the Group does not have
significant influence nor control through investment in common
shares or in-substance
The Group reviews its cost method investments for impairment
whenever an event or circumstance indicates that an OTTI has
occurred. The Group considers available quantitative and
qualitative evidence in evaluating potential impairment of its cost
method investments. An impairment charge is recorded if the cost of
an investment exceeds its fair value and such excess is determined
to be other-than temporary.
The Group estimates the fair value of these investee companies
based on the discounted cash flow approach. Factors the Group
considers in making such a determination include general market
conditions, the duration and the extent to which the fair value of
an investment is less than its cost, and the Group’s intent
and ability to hold such investment. The Group did not record any
impairment losses on its cost method investments during the years
ended May 31, 2016, 2017 and 2018.
(b)
Equity Method Investments
Investee companies over which the Group has the ability to exercise
significant influence, but does not have a controlling interest
through investment in common shares
or in-substance
Under the equity method, the Group initially records its
investments at cost and subsequently recognizes its proportionate
share of each equity investee’s net income or loss after the
date of investment into earnings and accordingly adjusts the
carrying amount of the investment.
An impairment charge is recorded if the carrying amount of the
investment exceeds its fair value and this condition is determined
to be other-than temporary. The Group estimated the fair value of
the investee company based on comparable quoted price for similar
investment in active market, if applicable, or discounted cash flow
approach which requires significant judgments, including the
estimation of future cash flows, which depends on internal
forecasts, the estimation of long term growth rate of a
company’s business, the estimation of the useful life over
which cash flows will occur, and the determination of the weighted
average cost of capital. The Company recorded nil impairment losses
on its equity method investment during the years ended May 31,
2016, 2017 and 2018.
(c)
Available-for-sale
For investments in investees’ preferred shares which are
determined to be debt securities, the Group accounts for them as
long-term available-for-sale held-to-maturity Available-for-sale
The Group reviews its investments for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Company recorded nil, US$2,338 and US$980
impairment losses on its available-for-sale
Non-controlling non-controlling
The Group’s consolidated financial statements include
entities in which the Company has a controlling financial interest.
Earnings or losses attributable to minority shareholders of the
consolidated affiliated company are classified separately
as “non-controlling
Non-controlling non-controlling paid-in
Value added tax (“VAT”)
Pursuant to the PRC tax laws, in case of any product sales,
generally the VAT rate is 3% of the gross sales for small scale VAT
payer and 17% of the gross sales for general VAT payer. Most of the
subsidiaries of the Company are deemed as general VAT payers for
the sales of guidance materials and the intercompany sales of
self-developed software. For general VAT payer, VAT on sales is
calculated at 17% on revenue from product sales and paid after
deducting input VAT on purchases. The net VAT balance between input
VAT and output VAT is recorded as accrued expenses in the
Group’s consolidated financial statements.
On January 1, 2012, the PRC Ministry of Finance and the State
Administration of Taxation officially launched a pilot VAT reform
program (“Pilot Program”), applicable to businesses in
selected industries. Such VAT Pilot Program was phased in Beijing,
Jiangsu, Anhui, Fujian, Guangdong, Tianjin, Zhejiang, and Hubei
between September and December 2012. Business in the Pilot Program
would pay VAT instead of sales tax. Starting from August 1,
2013, the Pilot Program was expanded to cover all regions in the
PRC. Implementation of the Pilot Program, the new enrollment system
development services and other operating services which were
previously subject to business tax are therefore subject to VAT at
the rate of 6% of revenue. The net VAT balance between input VAT
and output VAT is recorded as accrued expenses in the Group’s
consolidated financial statements.
Since May 2016, in accordance with Cai Shui [2016] No. 68,
the non-academic non-academic
Since May 2018, in accordance with Cai Shui [2018] No.32, the VAT
rate decreased to 16% of the gross sales for general VAT payer.
Most of the Group’s entities are deemed as general VAT payers
for the sales of books and teaching materials and the intercompany
sales of self-developed software. Therefore, for general VAT payer,
VAT on sales is calculated at 16% on revenue from product sales and
paid after deducting input VAT on purchases since May 1,
2018.
Revenue recognition
Revenue is recognized when persuasive evidence that an arrangement
exists, delivery of the product or service has occurred, the
selling price is both fixed and determinable and collection is
reasonably assured. Revenue is reported net of business taxes, VAT
and refunds. Business tax and VAT amounted to US$52,993 for the
year ended May 31, 2016. Subsequent to May 2016, the Group no
longer incurred business taxes. The primary sources of the
Group’s revenues are as follows:
(a)
Educational programs and services
The educational programs and services consist of language training
and test preparation courses, pre-school education, primary and
secondary school education and online education. Tuition is
generally paid in advance and is initially recorded as deferred
revenue. Revenue is recognized proportionately as the instruction
is delivered over the period of the course for the course fees
collected for enrollment in the language training and test
preparation courses and online education or ratably over the
corresponding academic year for the school fees collected for
enrollment in the pre-school education and primary and secondary
school education, and is reported net of business taxes, VAT and
refunds. Students are entitled to a short term trial period which
commences on the date the course begins. Refunds are provided to
students if they decide within the trial period that they no longer
want to take the course. After the trial period, if a student
withdraws from a class, usually only those collected but unearned
portion of the fee is available to be returned. Refunds have been
insignificant for the years ended May 31, 2016, 2017 and 2018.
(b)
Other services
Other service revenues are primarily derived from consulting
services to students regarding overseas studies and study tours.
Revenue is recognized upon meeting the following criteria after a
contract is signed, the price is fixed or determinable, services
are delivered and collection is reasonably assured.
(c)
Books
The Group sells books or other educational materials developed or
licensed by the Group either through its own distribution channels
or through third party distributors. Revenue from sales of books
and other educational materials is recognized when the products are
sold to the end customers. The Group provides books and other
educational materials that are required for its courses and does
not separately charge students for these items.
Operating leases
Leases where substantially all the rewards and risks of ownership
of assets remain with the leasing company are accounted for as
operating leases. Payments made under operating leases are charged
to the consolidated statements of operations on a straight-line
basis over the shorter of the lease term or estimated economic
life.
Advertising costs
The Group expenses advertising costs as they incurred. Total
advertising expenses were US$39,753, US$41,498 and US$55,936, for
the years ended May 31, 2016, 2017 and 2018, respectively, and
have been included as part of selling and marketing expenses.
Government subsidies
The Group recognizes government subsidies as miscellaneous income
when they are received because they are not subject to any past or
future conditions, there are no performance conditions or
conditions of use, and they are not subject to future return.
Government subsidies received and recognized as miscellaneous
income totaled US$494, US$1,325 and US$2,945, for the years ended
May 31, 2016, 2017 and 2018, respectively.
Foreign currency translation
The Company’s functional and reporting currency is the United
States dollars (“U.S. dollars”). The financial records
of the Company’s subsidiaries and the VIEs located in the PRC
are maintained in their local currency, the RMB, which is the
functional currency of these entities. The financial records of the
Company’s subsidiaries located in Hong Kong are maintained in
U.S. dollars, which is the functional currency of these entities.
The financial records of the Company’s subsidiaries located
in United Kingdom are maintained in their local currency, the
Great Britain Pound (“GBP”), which is the
functional currency of these entities. The financial records of the
Company’s subsidiary located in Australia are maintained in
its local currency, the Australian Dollar (“AUD”),
which is the functional currency of the entity. All financial
records of the other entities are maintained in U.S. dollars.
Monetary assets and liabilities denominated in currencies other
than the applicable functional currencies are translated into the
reporting currency at the rates of exchange ruling at the balance
sheet date. Equity accounts are translated at historical exchange
rates, and revenues and expenses are translated using the average
rate of exchange in effect during the reporting period. Translation
adjustments are reported and shown as a separate component of other
comprehensive income in the consolidated statements of changes in
equity and consolidated statements of comprehensive income.
Transactions in currencies other than the functional currencies
during the year are converted into the applicable functional
currencies at the applicable rates of exchange prevailing at the
dates of the transactions. Exchange gains and losses are recognized
in the consolidated statements of operations.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The Group’s cash and
cash equivalents, restricted cash, and term deposits denominated in
RMB amounted to US$762,895 and US$989,070 as of May 31, 2017
and 2018, respectively.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of financial instruments
The Group’s financial instruments consist primarily of cash
and cash equivalents, restricted cash, term deposits, short-term
investments, accounts receivable, amount due from/to related
parties, long-term investment due within one
year, available-for-sale Available-for-sale
Net income per share
Basic net income per share is computed by dividing net income
attributable to the holders of common shareholders by the weighted
average number of common shares outstanding during the year.
Diluted net income per share reflects the potential dilution that
could occur if securities or other contracts to issue common shares
were exercised into common shares. Common share equivalents are
excluded from the computation of the diluted net income per share
in years when their effect would be anti-dilutive. The Group has
share option and non-vested non-vested if-converted
Income taxes
The Group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consolidated statements of
operations in the period of change. Deferred tax assets are reduced
by a valuation allowance when it is considered more likely than not
that some portion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 authorities based on the
technical merits of the position. The Group recognizes interest and
penalties, if any, related to unrecognized tax benefits in income
tax expenses.
Comprehensive income
Comprehensive income includes net income, unrealized gain or loss
on available-for-sale
Share-based compensation
Share-based payments to employees and directors are measured based
on the grant-date fair value of the equity instrument issued and
recognized as compensation expenses net of forfeitures on a
straight-line basis over the requisite service period, with a
corresponding addition to paid-in non-vested non-constant
The amount of compensation expenses recognized at any date is at
least equal to the portion of the fair value of the awards that are
vested as of that date. The forfeitures are recognized based on the
estimated forfeitures rate, upon the adoption of ASU 2016-09 on
June 1, 2017, they are recognized as they occur.
Concentration of credit risk
Financial instruments that potentially expose the Group to
significant concentration of credit risk consist primarily of cash
and cash equivalents, term deposits, restricted cash, short-term
investments and accounts receivable. As of May 31, 2018,
substantially all of the Group’s cash and cash equivalents,
term deposits, restricted cash and short-term investments were
deposited with financial institutions with high-credit ratings and
quality. Accounts receivable are typically unsecured and are
derived from revenues earned from customers in the PRC. The Group
performs periodic credit evaluations and provides an allowance for
doubtful accounts to reduce the accounts receivable balance to its
net realizable value. The Group did not have any customers
constituting 10% or more of the consolidated net revenues and
accounts receivable in the fiscal years 2016, 2017 and 2018,
respectively.
Recent accounting pronouncements adopted
In March 2016, the FASB issued ASU 2016-09,
In March 2016, the FASB issued ASU No. 2016-07, step-by-step available-for-sale
Recently issued accounting pronouncements not yet
adopted
In May 2014, the FASB issued ASU 2014-09, 2014-09 2014-09 2016-10, 2016-10 2014-09: 2016-10 2014-09.
The Group expects to adopt ASU 2014-09 2014-09
In January 2016, the FASB issued a new pronouncement
ASU 2016-01
ASU 2016-01 2018-03, 825-10): 2016-01.
ASU 2016-01 2018-03 2016-01
In February 2016, the FASB issued
ASU 2016-02, right-of-use
In June 2016, the FASB issued ASU 2016-13,
In November 2016, the FASB issued
ASU 2016-18: beginning-of-period end-of-period
In January 2017, the FASB issued ASU 2017-01:
In January 2017, the FASB issued ASU 2017-04:</t>
  </si>
  <si>
    <t>Business Acquisitions</t>
  </si>
  <si>
    <t>Business Combinations [Abstract]</t>
  </si>
  <si>
    <t xml:space="preserve">3.
BUSINESS ACQUISITIONS
Business acquisition in fiscal year 2017:
Acquisition of Ainuo Shida
In March 2015, the Group invested and paid US$1,129 to obtain 18%
equity interest in Ainuo Shida to expand the business of its
oversea consulting and benefit from the synergistic effect expected
from such investment. The investment was initially recognized as
available-for-sale
The Group recognized an investment gain of US$723 as a result of
remeasuring the 18% equity interest immediately to fair value
before the business combination. The acquisition was recorded using
the acquisition method of accounting. Accordingly, the acquired
assets and liabilities were recorded at their fair value on the
date of acquisition. The acquisition-date fair value of the equity
interest held by the Group immediately prior to the acquisition
date was measured at fair value using a discounted cash flow method
and taking into account certain factors including the management
projection of discounted future cash flow and an appropriate
discount rate. The purchase price allocation was determined by the
Group with assistance of an independent valuation appraiser. The
purchase price was allocated on the date of acquisition as
follows:
US$ Amortization
Cash 2,499
Other current assets 4,874
Property and equipment 493 1-5 years
Intangible assets
Trademark 1,708 10 years
Student base 1,069 1 year
Courseware 76 3 years
Goodwill 5,516
Deferred revenue (4,544 )
Other current liabilities (1,496 )
Deferred tax liabilities (713 )
Fair value of the 18% equity interest (1,741 )
Non-controlling (3,899 )
Total 3,842
Business acquisition in fiscal year 2018:
Acquisition of Hangzhou Shengshen
In October 2017, the Group acquired 100% equity interest in
Hangzhou Shengshen, a K-12
US$ Amortization
Cash 3,571
Other current assets 704
Property and equipment 1,148 1-5 years
Intangible assets
Trademark 1,713 5 years
Student base 2,164 3 years
Goodwill 9,809
Deferred revenue (5,566 )
Other current liabilities (1,562 )
Deferred tax liabilities (969 )
Total 11,012
Other acquisitions
During the year ended May 31, 2018, the Group also made
several other business acquisitions.
The total cash consideration of the business acquisitions was
US$6,992, in which US$5,902 had been paid during the fiscal year
2018. The cash and cash equivalents, intangible assets, goodwill,
deferred revenue and non-controlling
The results of operations for all these acquired entities have been
included in the Group’s consolidated financial statements
from their respective acquisition dates. The acquired goodwill is
not deductible for tax purposes.
The following summarized unaudited pro forma results of operations
for the years ended May 31, 2017 and 2018 assuming that these
acquisitions during the year ended May 31, 2018 occurred as of
June 1, 2017. These pro forma results have been prepared for
comparative purpose only and do not purport to be indicative of the
results of operations which actually would have resulted had the
acquisitions occurred as of June 1, 2017, nor is it indicative
of future operating results.
For the years ended
May 31,
2017 2018
(unaudited) (unaudited)
US$ US$
Pro forma net revenues 1,815,660 2,451,735
Pro forma net income attributable to New Oriental Education and
Technology Group Inc. 275,685 296,697
Pro forma net income per share – basic 1.75 1.88
Pro forma net income per share – diluted 1.75 1.87 </t>
  </si>
  <si>
    <t>Disposal of Subsidiaries</t>
  </si>
  <si>
    <t>Discontinued Operations and Disposal Groups [Abstract]</t>
  </si>
  <si>
    <t>4.
DISPOSAL OF SUBSIDIARIES
Disposal of Dianshi Jingwei
In April 2016, the Group sold 51% equity interest in Beijing
Dianshi Jingwei Technololy Co., Ltd (“Dianshi Jingwei”)
to management of Dianshi Jingwei for a cash consideration of
US$2,325. As of the disposal date, Dianshi Jingwei had accumulated
deficit resulting in the Group deriving a gain from the
deconsolidation. The disposal gain recognized by the Group was
US$3,760 and was recorded in the consolidated statements of
operations for the year ended May 31, 2016. Subsequent to this
disposal, the Group accounted for its 49% investment in Dianshi
Jingwei as an equity method investment because the Group retained
the ability to exercise significant influence. The disposal of
Dianshi Jingwei did not represent a strategic shift and did not
have a major effect on the Group’s operation.
The disposal gains from the transaction was presented as continuing
operation.</t>
  </si>
  <si>
    <t>Short-Term Investments</t>
  </si>
  <si>
    <t>Investments, Debt and Equity Securities [Abstract]</t>
  </si>
  <si>
    <t>5.
SHORT-TERM INVESTMENTS
Short-term investments consisted of the following:
As of May 31,
2017 2018
US$ US$
Held-to-maturity 1,312,942 1,623,763
Short-term investments consist of various financial products
purchased from Chinese banks and trusts and are classified as
held-to-maturity
While these fixed-income financial products are not publicly
traded, the Group estimated that their fair value approximate their
amortized costs considering their short term maturities and high
credit quality. No OTTI loss was recognized for the years ended
May 31, 2016, 2017 and 2018, respectively.</t>
  </si>
  <si>
    <t>Inventory, Net</t>
  </si>
  <si>
    <t>Inventory Disclosure [Abstract]</t>
  </si>
  <si>
    <t>6.
INVENTORY, NET
Inventory, net, consisted of the following:
As of May 31,
2017 2018
US$ US$
Course materials in schools 7,419 12,020
Publications in bookstores 24,323 28,155
31,742 40,175
Inventory was marked to the lower of cost or net realizable value
and the inventory provision was reversed in the amount of US$152
and US$461 for the years ended May 31, 2017 and 2018,
respectively.</t>
  </si>
  <si>
    <t>Prepaid Expenses and Other Current Assets, Net</t>
  </si>
  <si>
    <t>Text Block [Abstract]</t>
  </si>
  <si>
    <t>7.
PREPAID EXPENSES AND OTHER CURRENT ASSETS,
NET
Prepaid expenses and other current assets, net, consisted of the
following:
As of May 31,
2017 2018
US$ US$
Prepaid rent 44,746 56,531
Advances to suppliers 29,358 43,913
Interest receivable 14,005 23,647
Rental deposits 8,355 10,953
Staff advances (a) 2,514 9,544
Receivable from exercise of options/NES
— 7,300
Prepaid advertising fees 4,235 6,917
Receivable from third parties’ platforms 3,211 5,967
VAT recoverable 2,305 3,493
Deposits of advertising and decoration 1,411 3,342
Prepaid property taxes and other taxes 947 212
Others (b) 8,905 11,190
Less: allowance for other receivables (595 ) (914 )
119,397 182,095
(a)
Staff advances were provided to staff for traveling
and related use which are expensed as incurred.
(b)
Others primarily included prepaid maintenance fees,
other receivables and other miscellaneous prepayments.</t>
  </si>
  <si>
    <t>Long -Term Investment Due Within One Year</t>
  </si>
  <si>
    <t>8.
LONG -TERM INVESTMENT DUE WITHIN ONE YEAR
In October 2015, the Group invested US$15,654 in a two-year available-for-sale
In October 2017, Trust 556 was due and the Group accordingly
redeemed the principal and interest for a total of US$18,475 with
realized gain of US$2,821.</t>
  </si>
  <si>
    <t>Property and Equipment, Net</t>
  </si>
  <si>
    <t>Property, Plant and Equipment [Abstract]</t>
  </si>
  <si>
    <t>9.
PROPERTY AND EQUIPMENT, NET
Property and equipment, net, consisted of the following:
As of May 31,
2017 2018
US$ US$
Buildings 141,477 156,324
Transportation equipment 8,618 9,936
Furniture and education equipment 88,671 128,670
Computer equipment and software 48,385 65,227
Leasehold improvements 216,848 349,953
503,999 710,110
Less: accumulated depreciation (243,035 ) (275,940 )
Exchange differences 7,182 (15,499 )
Construction in progress 14,654 30,921
282,800 449,592
Depreciation expenses for the years ended May 31, 2016, 2017
and 2018 were US$47,281, US$53,864 and US$77,081, respectively.</t>
  </si>
  <si>
    <t>Land Use Rights, Net</t>
  </si>
  <si>
    <t>10.
LAND USE RIGHTS, NET
Land use rights, net, consisted of the following:
As of May 31,
2017 2018
US$ US$
Land use rights 5,003 5,315
Less: accumulated amortization (1,307 ) (1,417 )
Exchange differences (28 ) (113 )
Land use rights, net 3,668 3,785
Amortization expenses for land use rights for the years ended
May 31, 2016, 2017 and 2018 were US$112, US$106 and US$110,
respectively. The Group expects to recognize US$110 in amortization
expense for each of the next five years and US$3,235
thereafter.</t>
  </si>
  <si>
    <t>Intangible Assets, Net</t>
  </si>
  <si>
    <t>Goodwill and Intangible Assets Disclosure [Abstract]</t>
  </si>
  <si>
    <t>11.
INTANGIBLE ASSETS, NET
Intangible assets, net, consisted of the following:
As of May 31,
2017 2018
US$ US$
Intangible assets with indefinite lives:
Trademark 241 256
Intangible assets with finite lives:
Trademark 2,976 5,575
Courseware 122 129
Student base 2,995 7,014
Favorable lease 689 732
License 415 415
7,438 14,121
Less: accumulated amortization (3,498 ) (5,272 )
Exchange differences 65 (305 )
4,005 8,544
Amortization expenses for the intangible assets for the years ended
May 31, 2016, 2017 and 2018, were US$1,122, US$1,419 and
US$1,839, respectively. As of May 31, 2018, the Group expects
to record amortization expenses related to intangible assets
US$2,004, US$1,982, US$1,332, US$1,037 and US$720 for the years
ended May 31, 2019, 2020, 2021, 2022, 2023, respectively, and
US$1,213 thereafter.</t>
  </si>
  <si>
    <t>Goodwill, Net</t>
  </si>
  <si>
    <t>12.
GOODWILL, NET
Goodwill, net, consisted of the following:
As of May 31,
2017 2018
US$ US$
Beginning balance 10,545 15,765
Acquisition 5,516 16,192
Exchange differences (296 ) 1,454
Ending balance 15,765 33,411
Accumulated impairment (1,682 ) (1,682 )
Goodwill, net 14,083 31,729
The goodwill reflects the excess of the consideration paid or
transferred over the fair values of the identifiable net assets
acquired. The Company acquired Tongwen Gaokao and Tongwen High
School (collectively “Tongwen”) in September 2008. For
the fiscal year ended May 31, 2017, the Group performed its annual
goodwill impairment testing and determined there was an impairment.
As a result, the entire balance of goodwill associated with Tongwen
and amounting to US$1,682 was written off. The Group did not incur
impairment loss for the year ended May 31, 2018.</t>
  </si>
  <si>
    <t>Long-Term Investments, Net</t>
  </si>
  <si>
    <t>Investments Schedule [Abstract]</t>
  </si>
  <si>
    <t>13.
LONG-TERM INVESTMENTS, NET
Long term investments, net, consisted of the following:
As of May 31,
2017 2018
US$ US$
Cost method investments:
Asia Pacific Montessori Education Co., Ltd.(“Asia
Pacific”) (a)
— 11,216
Other cost method investments (b) 8,132 27,291
Equity method investments: (c) 11,537 9,131
Available-for-sale
Sunlands Online Education Group (“Sunlands”) (d) 32,644 134,423
Shanghai Golden Education &amp; Training Co.,
Ltd.(“Golden Finance”) (e) 44,809 86,937
Boxfish Education Group Limited (“Boxfish”) (f)
— 15,000
Shanghai ALO7 Technology Co., Ltd.(“Alo7.com”) (g) 17,370 14,395
Tianjin Uhozz Internet Technology Co., Ltd (“Uhozz”)
(h) 9,552 12,826
Beijing Kaisheng Culture Media Ltd. (“Kaisheng
Culture”) (i) 7,342 11,263
Tarena International, Inc. (“Tarena”) (j) 25,695 9,610
Dr. Cuiyutao Healthcare Limited (“Yuxueyuan”)
(k)
— 9,316
Beijing Shengtong Printing Co., Ltd (“Shengtong”)
(l) 10,711 9,261
Lele Global Limited (“Lele”) (m) 9,105 9,157
Xiamen Shenzhouying Software &amp; Technology Co., Ltd
(“Shenzhouying”) (n) 6,856 8,451
Special assets management plan-Guotai Yuanxin &amp; New
Oriental (“Assets Management Plan”) (o) 7,486 8,336
Other available-for-sale 26,020 56,720
217,259 433,333
(a)
In April and November 2017, the Group paid US$3,205
and US$8,011, respectively, in Asia Pacific, a company engaging
in pre-school in-substance
(b)
As to the other investments, they represent several
insignificant investments in third-party private companies
classified as cost method investments as of May 31, 2017 and
2018. The Group accounts for these investments under the cost
method as the Group has no ability to exercise significant
influence over the investees.
(c)
The Group holds 6.86% to 50% equity interests in nine
third-party companies through investments in their common shares
or in-substance
(d)
In January 2016, the Group invested US$12,310 in
Sunlands, which focuses on online education specific to vocational
qualification training, for subscribing the convertible bonds. In
July 2016, the Group converted all of the convertible bonds into
redeemable preferred shares of Sunlands for 4.9% equity interests.
In the meantime, the Group invested an additional US$12,205
redeemable preferred shares for another 4.9% equity interest in
Sunlands. Upon the additional investment, the Group holds 9.8%
equity interest in Sundlands.
On March 23, 2018, Sunlands was listed in the New York Stock
Exchange Market. All of the preferred shares were converted to
529,426 Class A ordinary shares immediately upon the
completion of the listing. The Group additional invested US$10,000
for 34,783 Class A ordinary shares in April, 2018 and holds 8%
aggregate equity interests in Sunlands. Unrealized gains of nil,
US$8,129 and US$101,779 were reported in other comprehensive income
for the years ended May 31, 2016, 2017 and 2018,
respectively.
(e)
In April and November 2015, the Group invested
US$3,398 and US$11,437, respectively, in Golden Finance, a company
focusing on training programs associated with finance and business
management, for 19.5% equity interests. Unrealized gain of
US$19,407, US$10,567 and US$42,128 were reported in other
comprehensive income for the years ended May 31, 2016, 2017
and 2018, respectively.
(f)
In April 2018, the Group paid US$15,000 in Boxfish, an
online educational institution in China focusing
on K-12 available-for-sale
(g)
On March 5, 2012, the Group acquired a
convertible promissory note from Alo7.com for US$1,000, which
entitled the Group to automatically convert the note into equity
security upon certain conditions were met. On July 1, 2012,
the Group converted the US$1,000 promissory note into convertible
redeemable preferred shares for 3.4% equity interests in Alo7.com
on an as-converted
In March, June and September 2014, the Group further invested
US$2,576, US$300 and US$10,000 of redeemable preferred shares into
Alo7.com. As of May 31, 2018, the Company had 14.3% equity
interests in Alo7.com. Unrealized gain of US$1,704, losses of
US$8,678 and US$2,975 were reported in other comprehensive income
for the years ended May 31, 2016, 2017 and 2018,
respectively.
(h)
In May 2015, the Group invested US$460 in Uhozz, a
company providing oversea rental agency services, for 10% equity
interests. The equity interests acquired by the Group were
classified as available-for-sale available-for-sale
(i)
In April 2017, the Group invested US$7,342 in Kaisheng
Culture, a company engaging in providing educational services to
students aging from 2 to 12, for 8.33% equity interests. The equity
interests acquired in Kaisheng Culture were classified
as available-for-sale
(j)
In March 2014, the Group invested US$13,500 in Tarena,
a listed A-share
(k)
In February 2018, the Group invested US$15,516 in
Yuxueyuan, a company engaging in providing professional childcare
and medical services for children aging from 1 to 6, for 10% equity
interests. The investment consists of two tranches. The first
tranche was to obtain 8,490,642
series B-1 B-1 B-1 in-substance available-for-sale
(l)
In April 2015, the Group acquired 18% equity interest
in Beijing ROBOROBO Technology Co., Ltd. (“ROBOROBO”)
for a cash consideration of US$4,356, a company applying various
robots build training course for kids with different ages. In
February 2017, the Group disposed all of the ownership in ROBOROBO,
totaling in exchange for 1.87% common shares issued by Shengtong,
which is a listed A-share available-for-sale
(m)
In September 2015, the Group invested US$8,500 in
Lele, a company providing online learning and tutoring services for
students from kindergarten through 12th grade, to acquire
48,796,296 convertible redeemable preferred shares for 8.5% equity
interests. The investment was classified
as available-for-sale
(n)
In May 2016, the Group invested US$6,839 in
Shenzhouying, a company engaging in providing remote video
monitoring control, for 10% equity interests. In August 2017, the
Group further invested US$759 to subscribe 139,094 series C+
convertible redeemable preferred shares. The investment was
classified as available-for-sale
(o)
In August 2015, the Group invested US$7,315 in Assets
Management Plan with a maturity of five years and owned 50%
interests in the fund. The other 50% interests were invested by
Mr. Yu and some other employees in the Group. The investment
was classified as available-for-sale
(p)
The other available-for-sale represent several
insignificant investments classified as available-for-sale
investments as of May 31, 2017 and 2018. Unrealized gain of
US$8,155, US$323 and US$2,700 were reported in other comprehensive
income for the years ended May 31, 2016, 2017 and 2018,
respectively. The Group recognized impairment loss from long term
investments of nil, US$2,338 and US$980 for the years ended
May 31, 2016, 2017 and 2018, respectively.</t>
  </si>
  <si>
    <t>Fair Value Measurement</t>
  </si>
  <si>
    <t>Fair Value Disclosures [Abstract]</t>
  </si>
  <si>
    <t>14.
FAIR VALUE MEASUREMENT
Assets and liabilities measured at fair value on a recurring
basis
The Group measured its financial assets and liabilities primarily
including available-for-sale
As of May 31, 2017 and 2018,
the available-for-sale
As of May 31, 2017
Description Quoted Prices in Significant Other Significant Total
US$ US$ US$ US$
Available-for-sales
Common shares 36,406
—
— 36,406
Redeemable preferred shares
— 30,669 123,029 153,698
Assets Management Plan
— 7,486
— 7,486
Total 36,406 38,155 123,029 197,590
As of May 31, 2018
Description Quoted Prices in Significant Other Significant Total
US$ US$ US$ US$
Available-for-sales
Common shares 153,294
—
— 153,294
Redeemable preferred shares and convertible note
— 90,168 133,897 224,065
Assets Management Plan
— 8,336
— 8,336
Total 153,294 98,504 133,897 385,695
The long-term investments accounted for as available-for-sale
investments on a recurring basis are as follows:
Available-for-sale
US$
Balance as of June 1, 2016 163,804
Purchase 19,893
Changes in fair value 22,521
Impairment amount (2,876 )
Foreign exchange difference (5,752 )
Balance as of May 31, 2017 197,590
Purchase 62,980
Disposal (25,308 )
Changes in fair value 129,545
Impairment amount (138 )
Foreign exchange difference 21,026
Balance as of May 31, 2018 385,695
The Company measured the fair value of its investments in common
shares using the market approach based on the quoted stock price of
its investee in the active market and has classified it as level 1
measurement.
The Company measured the fair value of its investment in
convertible note and Assets Management Plan based on the respective
principal and expected returns and has classified those as level 2
measurement.
For redeemable preferred shares do not have a quoted market rate,
the Company measured their fair value based on recent transactions
or based on the market approach or income approach when no recent
transactions are available. Recent transactions include the
purchase price agreed by an independent third party for an
investment with similar terms or a recent transaction agreed by the
Company and the investee and has been classified as level 2
measurement. When no recent transactions are available, a market
approach or income approach will be used by the Company to measure
fair value. The market approach takes into consideration a number
of factors including market multiple and discount rates from traded
companies in the industry and requires the Company to make certain
assumptions and estimates regarding industry factors. Specifically,
some of the significant unobservable inputs included the
investee’s historical earning on sale, discount of lack of
marketability, investee’s time to the Initial Public Offering
as well as related volatility. The income approach takes into
consideration a number of factors including management projection
of discounted future cash flow of the investee as well as an
appropriate discount rate. The Company has classified those as
level 3 measurement. The assumptions are inherently uncertain and
subjective. Changes in any unobservable inputs may have a
significant impact on the fair values.
The Group did not have any transfers between level 1 and
level 2 fair value measurements during the periods presented.
During the year ended May 31, 2017, the Group transferred several
redeemable preferred shares from level 2 to level 3 for a total of
US$31,505 as the Group changed its fair value measurements for
those investees. Specifically, the Group changed its measurement
method from recent transactions to a market approach or income
approach described in the previous paragraph to determine the
investment’s fair value as no recent transactions were
available as of May 31, 2017. During the year ended May 31,
2018, the Group transferred one redeemable preferred share from
level 3 to level 1 for a total of US$32, 644.
The following table provides additional information about the
reconciliation of the fair value measurements of assets and
liabilities using significant unobservable inputs (level 3).
Available-for-sale
US$
Balance as of June 1, 2016 69,873
Transfer from level 2 fair value measurements 31,505
Initial recognition
—
Unrealized gain 21,651
Balance as of May 31, 2017 123,029
Transfer to level 1 fair value measurements (32,644 )
Initial recognition
—
Unrealized gain 43,512
Balance as of May 31, 2018 133,897
Assets and liabilities measured at fair value on a nonrecurring
basis
Goodwill and acquired intangible assets are measured at fair value
on a non-recurring
The Group measures goodwill at fair value annually or whenever
events or changes in circumstances indicate that carrying amount of
a reporting unit exceeds its fair value. The Group measures
acquired intangible assets using the income
approach—discounted cash flow method, when events or changes
in circumstances indicate that the carrying amount of an asset may
no longer be recoverable. The Group did not recognize any
impairment loss related to intangible assets acquired for the years
ended May 31, 2016, 2017 and 2018. The fair value of goodwill
is determined using discounted cash flows, and an impairment loss
is recognized for any excess in the carrying value of goodwill over
the implied fair value of goodwill.
The Group measures cost method investments and equity method
investments at fair value on a non-recurring</t>
  </si>
  <si>
    <t>Accrued Expenses and Other Current Liabilities</t>
  </si>
  <si>
    <t>Payables and Accruals [Abstract]</t>
  </si>
  <si>
    <t>15.
ACCRUED EXPENSES AND OTHER CURRENT
LIABILITIES
Accrued expenses and other current liabilities consisted of the
following:
As of May 31,
2017 2018
US$ US$
Accrued payroll 163,621 212,677
Payable for purchase of property and equipment 21,445 45,590
Rent payable 7,532 18,210
Amounts reimbursable to employees (a) 11,022 16,157
VAT payable 9,516 12,125
Refundable fees received from students (b) 8,687 11,541
Welfare payable 6,102 9,187
Accrued advertising fees 7,798 8,548
Refundable deposits (c) 5,382 7,290
Payable for investments and acquisitions
— 5,420
Royalty fees payable (d) 4,011 4,410
Other taxes payable 1,604 2,945
Accrued professional service fees 1,486 1,134
Others (e) 12,494 18,303
Total 260,700 373,537
(a)
Amounts reimbursable to employees include traveling
and the related expenses.
(b)
Refundable fees received from students represent
(1) the miscellaneous expenses other than tuition fees
received from students which will be paid out on behalf of
students; and (2) tuition fees refundable to students for
classes withdrawn.
(c)
Refundable deposits represent student deposits for
dormitory or other fees that will be refunded upon graduation and
student security deposits refunded upon completion of the study
tour.
(d)
Royalty fees payable relate to payments to content
providers for on-line
(e)
Others primarily include transportation expenses,
utility fees, property management fees and other miscellaneous
expenses payable.</t>
  </si>
  <si>
    <t>Redeemable Non-Controlling Interestes</t>
  </si>
  <si>
    <t>Temporary Equity Disclosure [Abstract]</t>
  </si>
  <si>
    <t>16.
REDEEMABLE NON-CONTROLLING
On April 24, 2018, Koolearn Holding entered into preferred
share purchase agreements with a group of investors to issue an
aggregate of 64,396,251 Series B convertible redeemable
participating preferred shares (“Series B”) for an
aggregate consideration of $92,699. On May 17, 2018, Koolearn
Holding entered into preferred share purchase agreement with an
investor to issue 90,416,181 Series A convertible redeemable
participating preferred shares (“Series A”).
The transactions were completed in May 2018. After the issuance of
Series B and Series A preferred shares, the Group held
approximately 68% equity interests in Koolearn Holding on a
fully-diluted basis.
The Group classified Series B and Series A preferred shares as
mezzanine equity since they are contingently redeemable at any time
after December 31, 2019 by the holders in the event that
(i) a qualified initial public offering (“QIPO”)
has not occurred, or (ii) any material violation of applicable
laws, or (iii) material breach of representations, warranties,
undertaking or other obligations by Koolearn Holding’s group
entities or shareholders, or (iv) at any time any other
preferred shareholder requests for redemption. These matters are
not certain to occur, and they are not solely within the control of
Koolearn Holding. As of May 31, 2018, the Company determined
the redemption is not probable and accordingly, did not adjust the
carrying amount of the Series B and Series A preferred shares to
the redemption value as Koolearn Holding was in the process of an
initial public offering and has made an application for listing its
securities on the Stock Exchange of Hong Kong Limited.
The key terms of the Series B and Series A preferred shares are
summarized as below:
Voting rights
Preferred shareholders have the right to one vote for each ordinary
share into which each outstanding preferred share held could then
be converted.
Dividends
Each holder of the Series A preferred shares and the Series B
preferred shares shall be entitled to receive dividends and
distributions from Koolearn Holding. Any dividend available for
distribution shall be distributed ratably among all shareholders,
on an as-converted
Liquidation preference
In the event of any liquidation, all assets and funds of Koolearn
Holding legally available for distribution to the shareholders (the
“Liquidation Proceeds”), shall be distributed to the
shareholders in the following manners:
(i)
Before any distribution or payment shall be made to
the holders of any ordinary shares, the Series A shareholders, the
Series B shareholders shall be entitled to receive for each
outstanding Series B shares held, the higher of the following:
(i) an amount equal to 100% of the Series B issue price,
together with a 10% annual compound interest accrued thereon
(calculated from the Series B issuance date to the date of the
liquidation), plus all declared but unpaid dividends; or
(ii) the pro rata share of the Liquidation Proceeds of the
Series B shareholders calculated on
an as-converted
(ii)
Before any distribution or payment shall be made to
the holders of any ordinary shares, each Series A shareholder shall
be entitled to receive the higher of the following; (i) an
amount equal to 120% of the Series A issue price, plus all declared
but unpaid dividends; or (ii) the pro rata share of the
Liquidation Proceeds of the Series A shareholders calculated on
an as-converted
(iii)
After distribution or payment in full in pursuant to
(i) and (ii), the remaining Liquidation Proceeds shall be
distributed ratably among the ordinary shareholders of Koolearn
Holding in proportion to the number of ordinary shares they
held.
Redemption
To the extent permitted by applicable law and upon the occurrence
of redemption events as defined in the articles of association of
the Company, the Company is contractually obligated to redeem all
or part of the issued and outstanding preferred shares upon
request.
Conversion
Each preferred share shall automatically be converted into ordinary
share of Koolearn Holding based on the then-effective conversion
ratio (the “Conversion Price”) applicable to such
preferred share (i) upon the approval of Series A shareholders
with respect to the conversion of Series A preferred shares,
(ii) upon the approval of Series B shareholders with respect
to the conversion of the Series B preferred shares, or
(iii) immediately prior to the occurrence of a QIPO.
The Conversion Price of the preferred shares was initially the
issuance price of the preferred shares at an initial conversion
ratio of 1:1, and shall be adjusted from time to time for
proportional adjustment (the “Proportional
Adjustment”), which means the Conversion Price adjustment in
the event that if at any time the number of outstanding ordinary
shares proportionately changes.
Koolearn Holding has determined that there was no beneficial
conversion feature attributable to the various series of preferred
shares because the initial conversion prices was higher than the
fair value of Koolearn Holding’s ordinary shares on issue
date of each series preferred shares.
The Group recorded non-controlling interest of US$206,624 upon
issuance of shares for the year ended May 31, 2018.</t>
  </si>
  <si>
    <t>Share-Based Compensation</t>
  </si>
  <si>
    <t>Disclosure of Compensation Related Costs, Share-based Payments [Abstract]</t>
  </si>
  <si>
    <t>17.
SHARE-BASED COMPENSATION
2006 Share Incentive Plan
On January 20, 2006, the Company adopted 2006 Share Incentive
Plan (“2006 Share Incentive Plan”), under which the
Company may grant share options to purchase up to 8,000,000 common
shares of the Group, to its employees, directors and consultants.
2006 Share Incentive Plan is effective upon its adoption by the
board and continue in effect for a term of ten years unless sooner
terminated. The number of common shares available for grant under
2006 Share Incentive Plan may be increased by (i) an
additional 5,000,000 shares on January 1, 2007, (ii) an
additional 5,000,000 shares on January 1, 2008, and
(iii) an annual increase in common shares to be added on the
first business day of each calendar year beginning in 2009 equal to
the lesser of (x) 3,000,000 shares, (y) two percent (2%) of
total common shares outstanding as of such date, or (z) a
lesser number of shares as determined by the plan administrator.
Since the adoption of 2006 Share Incentive Plan, the Company have
granted share options to purchase 15,826,000 common shares, of
which 2,277,546 options to purchase common shares had been
forfeited under 2006 Share Incentive Plan. In addition, since the
adoption of 2006 Share Incentive Plan, the Company has granted a
total of 8,608,671 NES under 2006 Share Incentive Plan. In general,
one-sixth of the common shares underlying the share option and NES
will vest on each six-month anniversary of the vesting commencement
date specified in the option award notice. The vesting will be
suspended if the grantee’s leave of absence exceeds 90 days
and will resume upon the grantee’s return to service to the
Group. The vesting schedule of NES is subject to the applicable
award agreement. In January 2016, the Company’s 2006 Share
Incentive Plan expired. However, the expiration of 2006 Share
Incentive Plan did not affect the exercise right of options granted
prior to such expiration.
2016 Share Incentive Plan
The Company adopted 2016 Share Incentive Plan (“2016 Share
Incentive Plan”) in January 2016 to provide incentives to
employees and directors after the expiration of 2006 Share
Incentive Plan. Under 2016 Share Incentive Plan, the Company is
authorized to issue up to 10,000,000 common shares pursuant to
awards (including options) granted to its employees, directors and
consultants. 2016 Share Incentive Plan is effective upon its
adoption by the board and continue in effect for a term of ten
years unless sooner terminated. Since the adoption of 2016 Share
Incentive Plan, the Company has granted a total of 1,921,646 NES,
among which, 436,016 and 1,485,630 were granted in the years ended
May 31, 2017 and 2018, respectively. 4,050 and 47,006 shares were
forfeited in the years ended May 31, 2017 and 2018,
respectively.
The Company’s board of directors may at any time amend,
suspend or terminate 2016 Share Incentive Plan. Unless the
following amendments to 2016 Share Incentive Plan require approval
from the shareholders (i) increase of the number of shares
available under 2016 Share Incentive Plan, (ii) extension of
the term of 2016 Share Incentive Plan, (iii) extension of the
exercise period of an option beyond ten years, and (iv) any
other amendments about which shareholders’ approval are
necessary and desirable under applicable laws or stock exchange
rules. The remaining terms of 2016 Share Incentive Plan are
substantially identical to the terms of 2006 Share Incentive
Plan.
Information regarding the share options granted under 2006 Share
Incentive Plan is as follows:
Grant date Share Grant-date Exercise
US$ US$
February 28, 2006 7,099,500 1.00 2.02
July 21, 2006 1,620,000 1.15 2.38
September 7, 2006 100,000 2.38 3.75
March 5, 2007 3,946,500 4.09 8.75
January 17, 2012 3,060,000 10.33 12.19
Total 15,826,000
The share option activities for the years ended May 31, 2016,
2017 and 2018 are summarized as follows:
Number of Weighted- Weighted-average Aggregated
US$ years US$
Options outstanding as of May 31, 2015 318,641 5.30 1.92 5,903
Exercised (240,304 ) 5.03
Options outstanding as of May 31, 2016 78,337 6.13 0.58 2,829
Exercised (48,047 ) 5.37
Canceled (23,938 ) 8.75
Options outstanding as of May 31, 2017 6,352 2.02 1.58 442
Exercised (500 ) 2.02
Options outstanding as of May 31, 2018 5,852 2.02 0.57 475
Options exercisable as of May 31, 2018 5,852 2.02 0.57 475
The total intrinsic value of share options exercised during the
years ended May 31, 2016, 2017 and 2018 were US$4,802,
US$2,133 and US$38, respectively. As of May 31, 2018, no
unrecognized compensation expense related to share options
granted.
As of May 31, 2018, the Company transferred 17,000,000 common
shares to its depositary bank for the issuance to employees and
directors upon the exercise of their vested share options or upon
the vesting of NES. In 2013, the Company launched a share
repurchase program and has since repurchased a cumulative 5,246,349
of common shares from the open market. Such shares are reserved for
the employees to exercise of their vested share options and NES in
the future. The share repurchase program was completed in April
2015. As of May 31, 2018, 59,477 treasury shares were
available for future issuance upon exercise the vested share
options and NES.
The exercise price of share options is at least 100% of the common
share fair value on the date of the grant. The term of a share
option is up to ten years from the date of grant. During the year
ended May 31, 2016, the Group extended the terms of share
options granted on February 28, 2006 for another three years.
The extension did not have a material impact on the Group’s
consolidated financial statements. The share options generally vest
over three years at six-month
NES
As of May 31, 2018, 4,714,490 common shares out of 17,000,000
common shares held by the depositary bank had been issued to
employees and directors upon the vesting of their NES, and
2,929,780 shares out of 5,246,349 treasury shares had been reissued
to employees and directors upon the vesting of their NES.
The NES activities under 2006 and 2016 Share Incentive Plan for the
years ended May 31, 2016, 2017 and 2018 are summarized as
follows:
Number Weighted-
US$
NES outstanding as of May 31, 2015 606,400 18.55
Granted 546,330 22.66
Vested (712,330 ) 21.39
Forfeited (40,400 ) 20.61
NES outstanding as of May 31, 2016 400,000 18.91
Granted 436,016 47.19
Vested (200,000 ) 18.91
Forfeited (4,050 ) 47.19
NES outstanding as of May 31, 2017 631,966 38.24
Granted 1,485,630 82.75
Vested (631,966 ) 38.24
Forfeited (47,006 ) 82.75
NES outstanding as of May 31, 2018 1,438,624 82.75
NES vested and expect to vest as of May 31, 2018 1,438,624
The total fair value of NES vested during the years ended
May 31, 2016, 2017 and 2018 were US$15,235, US$3,783 and
US$24,167, respectively. The weighted average grant date fair value
of NES granted during the years ended May 31, 2016, 2017 and
2018 were US$22.66, US$47.19 and US$82.75, respectively. As of
May 31, 2018, the total unrecognized compensation expenses for
NES of US$65,719 are expected to be recognized over a weighted
average period of 1.57 years.
The total compensation expense is recognized on a straight-line
basis over the respective vesting periods. The Group recorded the
related compensation expense of US$16,810, US$20,287 and US$57,443
for the years ended May 31, 2016, 2017 and 2018,
respectively.</t>
  </si>
  <si>
    <t>Income Taxes</t>
  </si>
  <si>
    <t>Income Tax Disclosure [Abstract]</t>
  </si>
  <si>
    <t>18.
INCOME TAXES
Cayman Islands &amp; BVI
The Company and Koolearn Holding are tax-exempted
The Company’s subsidiary, Abundant, is incorporated in BVI
and is not subject to income tax.
United States (“US”)
Walkite US and Blingabc are incorporated in the U.S.A. and are
subject to state income tax and federal income tax at 21% and
29.84%, respectively, depending upon the taxable income levels.
In December 2017, the U.S. government enacted comprehensive tax
legislation commonly referred to as the Tax Cuts and Jobs Act (the
“Tax Act”). The Tax Act makes broad and complex changes
to the U.S. tax code including, but not limited to, (1) reducing
the U.S. federal corporate tax rate, (2) requiring a one-time
transition tax on certain unrepatriated earnings of foreign
subsidiaries that is payable over eight years, and (3) bonus
depreciation that will allow for full expensing of qualified
property. The impact of the Tax Act is not material to the
Group’s operation and resulted in a decrease in income tax
rate from 35% before January 1, 2018 to 21% after January 1, 2018
for tax and income earned as determined in accordance with the
relevant tax rules and regulations.
United Kingdom (“UK”)
Walkite UK is incorporated in the UK and is subject to income tax
rate at 20%.
Australia
New Oriental Vision Overseas Consulting Australia Pty Ltd is
incorporated in Australia and is subject to income tax rate at
27.5%.
Hong Kong
Smart Shine, Winner Park, Elite Concept, One World, Garden House
and Koolearn Tech are incorporated in Hong Kong and are subject to
an income tax rate of 16.5% for taxable income generated from
operations in Hong Kong. Elite Concept and Smart Shine received
special dividend of US$75,898, nil and US$69,567 during the years
ended May 31, 2016, 2017 and 2018, respectively. Withholding
taxes of US$7,590, nil and US$6,957 in connection with the
dividends were fully paid during the years ended May 31, 2016,
2017 and 2018, respectively.
The Company’s PRC subsidiaries and the VIEs are subject to
25% standard enterprise income tax except for those accepted as
deemed profit method enterprises, or qualified for small-scale
enterprises, or granted preferential tax treatment.
Significant components of provision for income taxes for the years
ended May 31, 2016, 2017 and 2018 were as follows:
For the years ended May 31,
2016 2017 2018
US$ US$ US$
Current:
PRC 39,467 51,142 72,785
Deferred:
PRC (1,936 ) (518 ) (13,377 )
Total provision for income taxes 37,531 50,624 59,408
Enterprises that qualify as a high and new technology enterprise
(“HNTE”) are subject to a tax rate of 15%. Beijing
Decision, Beijing Hewstone and Xuncheng continued to qualify as
HNTE and were subject to a tax rate of 15% during the years ended
May 31, 2016, 2017 and 2018. Beijing Smart Wood,
Beijing Right Time and Beijing Joy Tend were qualified as HNTE
and enjoys a tax rate of 15% from January 2017 to December 2019,
from January 2018 to December 2019 and from January 2018 to
December 2019, respectively. Beijing Pioneer’s HNTE
certificate terminated as of December 31, 2017. According to
the application timetable required by the local tax bureau, Beijing
Pioneer will launch the application for new HNTE certificate in
November 2018. Once qualified as HNTE, Beijing Pioneer will be
subject to a tax rate of 15% starting January 1, 2018.
Enterprises that qualify as the “newly established software
enterprise” (“NESE”) are exempt from Enterprise
Income Tax (“EIT”) for two years beginning the
enterprise’s first profitable year followed by a tax rate of
12.5% for the succeeding three years. Beijing Smart Wood,
Beijing Right Time and Beijing Joy Tend were qualified as NESE
and enjoyed the EIT tax benefit that from January 2012 to December
2016, from January 2013 to December 2017, from January
2013 to December 2017, respectively. Beijing Top, Beijing
Shenghe, Beijing Magnificence and Beijing Jinghong were qualified
as NESE and enjoyed the EIT tax benefit from January 2014 to
December 2018, from January 2014 to December 2018, from
January 2015 to December 2019 and from January 2017 to December
2021, respectively.
Since its establishment through May 31, 2018, Beijing Haidian
School was not required by the governing tax bureau to pay any EIT.
If Beijing Haidian School is required to pay EIT in the future,
this could have material impact to the Group’s consolidated
financial statements. However, the Group believes that it is more
likely than not that any change to the tax treatment of Beijing
Haidian School shall be prospectively applied.
Deferred income taxes reflect the net tax effects of temporary
differences between the carrying amount of assets and liabilities
for financial reporting purposes and the amounts used for income
tax purposes. Significant components of the Group’s deferred
tax assets and liabilities are as follows:
As of May 31,
2017 2018
US$ US$
Deferred tax assets
Allowance doubtful accounts 2,017 1,965
Accrued expenses 22,126 32,253
Net operating loss carry-forward 8,696 14,611
Total deferred tax assets 32,839 48,829
Less: valuation allowance (3,981 ) (5,506 )
Net, deferred tax assets 28,858 43,323
Deferred tax liabilities
Acquired of intangible assets and tax impact from the unrealized
gain on available-for-sale investments 2,220 12,133
Total deferred tax liabilities 2,220 12,133
The Group does not file combined or consolidated tax returns,
therefore, losses from individual subsidiaries or the VIEs may not
be used to offset other subsidiaries’ earnings within the
Group.
The Group determined the valuation allowance on an entity by entity
basis. The valuation allowance, which is primarily related to
entities with net operating loss carry-forwards for which the
Company does not believe it will ultimately be realized, was
US$3,981 and US$5,506 as of May 31, 2017 and 2018,
respectively.
As of the year ended May 31, 2018, the Group had net operating
loss carried-forwards of US$54,949 from the Company’s PRC
subsidiaries and the VIEs, which will expire on various dates from
May 31, 2019 to May 31, 2024.
A reconciliation of the effective tax rates from 25% statutory tax
rates for the years ended May 31, 2016, 2017 and 2018 is as
follows:
For the years ended May 31,
2016 2017 2018
% % %
Statutory tax rate 25.00 25.00 25.00
Effect of not deductible expenses for tax purposes 4.57 2.03 4.35
Tax effect of exempt entities (14.00 ) (7.85 ) (8.10 )
Effect of tax holiday (4.05 ) (5.56 ) (5.70 )
Changes in valuation allowance 0.25 0.11 0.43
Effect of dividend withholding tax 2.27 1.58 0.66
Effective tax rate 14.04 15.31 16.64
If WFOE and certain subsidiaries and schools of the VIEs did not
enjoy income tax exemptions and preferential tax rates for the
years ended May 31, 2016, 2017 and 2018, the increase in
income tax expenses and the decrease in net income per share
amounts would be as follows:
For the years ended May 31,
2016 2017 2018
US$ US$ US$
Increase in income tax expenses 47,559 42,895 48,444
Decrease in net income per share - basic 0.30 0.27 0.31
Decrease in net income per share - diluted 0.30 0.27 0.31
Under the New Income Tax Law effective from January 1, 2008,
the rules for determining whether an entity is resident in the PRC
for tax purposes have changed and the determination of residence
depends among other things on the “place of actual
management”. If the Group, or
its non-PRC
If the Company were to be a non-resident
Aggregate undistributed earnings of the Company’s PRC
subsidiaries and the VIEs that are available for distribution were
US$1,457,705 and US$1,819,317 as of May 31, 2017 and 2018,
respectively. Upon distribution of such earnings, the Company will
be subject to the PRC EIT, the amount of which is impractical to
estimate. The Company did not record any withholding tax on any of
the aforementioned undistributed earnings because the relevant
subsidiaries and the VIEs do not intend to declare dividends and
the Company intends to permanently reinvest it within the PRC.
Additionally, no deferred tax liability was recorded for taxable
temporary differences attributable to the undistributed earnings
because the Company believes the undistributed earnings can be
distributed in a manner that would not be subject to income
tax.
The Group did not identify any significant unrecognized tax
benefits for the years ended May 31, 2016, 2017 and 2018. The
Group did not incur any significant interest and penalties related
to potential underpaid income tax expenses and also does not
anticipate any significant increases or decreases in unrecognized
tax benefits in the next twelve months. The Group has no material
unrecognized tax benefits which would favorably affect the
effective income tax rate in future period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US$16 (RMB0.1 million) is specifically listed as a
“special circumstance”). The statute of limitation for
transfer pricing related issue is ten years. There is no statute of
limitation in the case of tax evasion. Therefore, the Group’s
PRC domiciled entities are subject to examination by the PRC tax
authorities based on the above.</t>
  </si>
  <si>
    <t>Net Income Per Share</t>
  </si>
  <si>
    <t>Earnings Per Share [Abstract]</t>
  </si>
  <si>
    <t>19.
NET INCOME PER SHARE
The computation of basic and diluted net income per share for the
years ended May 31, 2016, 2017 and 2018 is as follows:
For the years ended May 31,
2016 2017 2018
US$ US$ US$
Numerator:
Net income attributable to New Oriental
Education &amp; Technology Group Inc.’s shareholders 224,884 274,457 296,130
Net income available for future distribution 224,884 274,457 296,130
Denominator
Weighted average common shares outstanding Basic 156,782,439 157,551,320 158,168,794
Plus: incremental weighted average common shares from assumed
exercise of share options and vesting of NES using the treasury
stock method 609,247 435,074 387,706
Weighted average common shares outstanding Diluted 157,391,686 157,986,394 158,556,500
Net income per common share
- Basic 1.43 1.74 1.87
- Diluted 1.43 1.74 1.87
The weighted average of 1,596,948, 828,067 and 210,593 treasury
shares have been excluded in computing basic net income per share
for the years ended May 31, 2016, 2017 and 2018,
respectively.
There was no employee share options excluded from the dilutive
share calculation for the years ended May 31, 2016, 2017 and
2018 due to anti-dilutive effects.</t>
  </si>
  <si>
    <t>Related-Parties Transactions</t>
  </si>
  <si>
    <t>Related Party Transactions [Abstract]</t>
  </si>
  <si>
    <t>20.
RELATED-PARTIES TRANSACTIONS
The Group had the following balances and transactions with related
parties:
(a) Balances:
Amounts due from Amounts due to
Notes Relationship 2017 2018 2017 2018
US$ US$ US$ US$
Metropolis Holding China Limited (“Metropolis”) (1 )
Company controlled by 1,895 787
—
—
MaxEn Joint Venture
— 374 12 13
Beijing Haiwei Career Services Co., Ltd (“Haiwei
Career”) (2 ) Joint Venture 3,965
—
—
—
Others (4 ) 88 434 36 17
Total 5,948 1,595 48 30
Amounts due from non-current
Notes Relationship 2017 2018
US$ US$
Metropolis (1 )
Company controlled by 1,064 2,226
MaxEn Joint Venture 684
—
Total 1,748 2,226
(b) Transactions:
Rental expenses
2016 2017 2018
US$ US$ US$
Metropolis (1 )
Company controlled by the Executive Chairman 7,139 6,790 7,899
Loans provided to related parties
2016 2017 2018
US$ US$ US$
Haiwei Career (2 ) Joint Venture 1,520 3,965
—
Beijing Weixue Mingri Network Technology Co., Ltd. (“Weixue
Mingri”) (3 ) Joint Venture 998 1,733
—
Great Thanks Holdings Limited Company established by the shareholder
— 1,450
—
Total 2,518 7,148 —
Revenues
2016 2017 2018
US$ US$ US$
MaxEn
Joint Venture 177
—
—
Beijing Tongban Education &amp; Technology Co., Ltd
(“Tongban”)
Long-term investee 3 12
—
STEMedu.cn
Long-term investee 11 60 66
Golden Finance
Long-term investee — 18 26
Total
191 90 92
Cost
2016 2017 2018
US$ US$ US$
STEMedu.cn Long-term investee 30 23 —
(1)
Since April 2010, the Group began renting a large
portion of a building owned by Metropolis for office space. In
March 2012, Metropolis was acquired by a company wholly -owned by
Mr. Yu, the Group’s executive chairman. As a result,
Metropolis became a related party of the Group thereafter. As of
May 31, 2018, the current and non-current
(2)
In October 2014, Haiwei Career formed a joint venture
with the Group. As a result, Haiwei Career became a related party
of the Group. In 2018, Haiwei Career was consolidated by the Group.
All transaction and balances between the Group and Haiwei Career
are eliminated since then.
(3)
The amount due from Weixue Mingri in 2017 represented
the non-interest
(4)
As of May 31, 2018, the balance in
“others” included the current receivables from
long-term investees.</t>
  </si>
  <si>
    <t>Commitments and Contingencies</t>
  </si>
  <si>
    <t>Commitments and Contingencies Disclosure [Abstract]</t>
  </si>
  <si>
    <t>21.
COMMITMENTS AND CONTINGENCIES
Operating leases
The Group has certain operation-leases for offices, classroom and
warehouse facilities. The terms of substantially all of these
leases are ten years or less. Future minimum lease payments under
non-cancelable
US$
Years ending May 31:
2019 296,575
2020 271,387
2021 225,424
2022 176,188
2023 123,444
Thereafter 164,444
Total 1,257,462
Rental expenses for the years ended May 31, 2016, 2017 and
2018 related to all cancelable and non-cancelable
Capital commitments
As of May 31, 2018, the future minimum capital commitments
were as follows:
US$
Capital commitment for the purchase of property and equipment 2,112
Capital commitment for leasehold improvements 29,875
31,987
Contingent liabilities
The Group has been named in a number of lawsuits arising in its
ordinary course of business. Although the outcome of those lawsuits
are uncertain, the Group does not believe the possibility of loss
is probable. The Group is unable to estimate a range of loss, if
any, that could result if there would be an adverse decision, as
such, and the Group has not accrued any liabilities.</t>
  </si>
  <si>
    <t>Non-controlling Interests</t>
  </si>
  <si>
    <t>Noncontrolling Interest [Abstract]</t>
  </si>
  <si>
    <t>22.
NON-CONTROLLING
Non-controlling interests
US$
Balance as of June 1, 2015 3,496
Capital contribution from non-controlling 28,919
Repurchase shares from non-controlling (3,497 )
Unrealized gain on available-for-sale 999
Foreign currency translation adjustment (271 )
Net income attributed to non-controlling 444
Balance as of June 1, 2016 30,090
Capital contribution from non-controlling 3,924
Addition of non-controlling 3,909
Unrealized (loss) on available-for-sale (23 )
Foreign currency translation adjustment (1,109 )
Net income attributed to non-controlling 2,339
Balance as of May 31, 2017 39,130
Capital contribution from non-controlling 2,015
Repurchase shares from non-controlling (28,652 )
Dividend declared (231 )
Unrealized gain on available-for-sale 164
Foreign currency translation adjustment 2,949
Net income attributed to non-controlling 1,107
Balance as of May 31, 2018 16,482
The effects of changes in the Company’s ownership interest on
the Company’s equity is as follows:
For the years ended May 31,
2017 2018
US$ US$
Net income attribute to New Oriental Education &amp;
Technology Group Inc.‘s shareholders 274,457 296,130
Increase in the Group’s
additional paid-in non-controlling
— 138
Increase in the Group’s
additional paid-in non-controlling 138
—
Increase in the Group’s
additional paid-in non-controlling 4,733 (113,922 )
Decrease in the Group’s
additional paid-in non-controlling (5,412 ) (63,721 )
Increase in the Group’s
additional paid-in non-controlling 5,704
—
Changes from net income attributable to New Oriental
Education &amp; Technology Group Inc.‘s shareholders and
transfers from/to non-controlling 279,620 118,625</t>
  </si>
  <si>
    <t>Segment Information</t>
  </si>
  <si>
    <t>Segment Reporting [Abstract]</t>
  </si>
  <si>
    <t>23.
SEGMENT INFORMATION
The Group’s chief operating decision maker has been
identified as the Chief Executive Officer who reviews financial
information of operating segments based on US GAAP amounts
when making decisions about allocating resources and assessing
performance of the Group. The Group identified seven operating
segments, including language training and test preparation, primary
and secondary school education, online education, content
development and distribution, overseas study consulting services,
pre-school pre-school
The Group primarily operates in the PRC and substantially all of
the Group’s long-lived assets are located in the PRC.
The Group’s chief operating decision maker evaluates
performance based on each reporting segment’s net revenue,
operating cost and expenses, and operating income. Net revenues,
operating cost and expenses, operating income, and total assets by
segment were as follows:
For the year ended May 31, 2016
Language Others Consolidated
US$ US$ US$
Net revenues 1,238,572 239,776 1,478,348
Operating cost and expenses:
Cost of revenues (516,370 ) (97,994 ) (614,364 )
Selling and marketing (125,815 ) (48,999 ) (174,814 )
General and administrative (296,686 ) (68,495 ) (365,181 )
Unallocated corporate expenses
—
— (128,912 )
Total operating cost and expenses (938,871 ) (215,488 ) (1,283,271 )
Gain on disposal of a subsidiary
— 3,760 3,760
Operating income 299,701 28,048 198,837
Segment assets 1,120,580 490,300 1,610,880
Unallocated corporate assets
—
— 743,954
Total assets 1,120,580 490,300 2,354,834
For the year ended May 31, 2017
Language Others Consolidated
US$ US$ US$
Net revenues 1,510,497 289,012 1,799,509
Operating cost and expenses:
Cost of revenues (623,364 ) (126,222 ) (749,586 )
Selling and marketing (146,544 ) (61,919 ) (208,463 )
General and administrative (363,949 ) (74,723 ) (438,672 )
Unallocated corporate expenses
—
— (140,639 )
Total operating cost and expenses (1,133,857 ) (262,864 ) (1,537,360 )
Operating income 376,640 26,148 262,149
Segment assets 1,361,261 606,955 1,968,216
Unallocated corporate assets
—
— 956,763
Total assets 1,361,261 606,955 2,924,979
For the year ended May 31, 2018
Language Others Consolidated
US$ US$ US$
Net revenues 2,022,978 424,452 2,447,430
Operating cost and expenses:
Cost of revenues (869,012 ) (196,728 ) (1,065,740 )
Selling and marketing (193,851 ) (99,549 ) (293,400 )
General and administrative (504,985 ) (108,343 ) (613,328 )
Unallocated corporate expenses
—
— (212,003 )
Total operating cost and expenses (1,567,848 ) (404,620 ) (2,184,471 )
Operating income 455,130 19,832 262,959
Segment assets 1,898,504 844,691 2,743,195
Unallocated corporate assets
—
— 1,234,517
Total assets 1,898,504 844,691 3,977,712</t>
  </si>
  <si>
    <t>Mainland China Contribution Plan</t>
  </si>
  <si>
    <t>24.
MAINLAND CHINA CONTRIBUTION PLAN
The Group’s full time employees in the PRC participate in a
government-mandated multiemployer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he total
contributions for such employee benefits were US$71,434, US$89,709
and US$129,334 for the years ended May 31, 2016, 2017 and,
2018, respectively.</t>
  </si>
  <si>
    <t>Statutory Reserve</t>
  </si>
  <si>
    <t>25.
STATUTORY RESERVE
Prior to payment of dividends, pursuant to the laws applicable to
the PRC’s Foreign Investment Enterprises, the Company’s
subsidiaries and the VIEs in the PRC must make appropriations from
after-tax non-distributable
Subject to certain cumulative limits, the general reserve requires
annual appropriations of 10% of after-tax year-end
The PRC laws and regulations require private schools that require
reasonable returns to make annual appropriations of 25% of
after-tax
These reserves are included as statutory reserves in the
consolidated statements of changes in equity and comprehensive
income. The Group allocated US$31,853, US$ 35,278 and US$ 43,543 to
statutory reserves during the years ended May 31, 2016, 2017
and 2018, respectively.</t>
  </si>
  <si>
    <t>Restricted Net Assets</t>
  </si>
  <si>
    <t>Receivables [Abstract]</t>
  </si>
  <si>
    <t>26.
RESTRICTED NET ASSETS
Relevant PRC laws and regulations restrict the WFOEs and the VIEs
from transferring a portion of their net assets, equivalent to the
balance of their statutory reserves and their share capital, to the
Company in the form of loans, advances or cash dividends, except in
the event of liquidation. The balance of restricted net assets was
US$488,560 and US$542,534, of which US$425,927 and US$448,103 was
attributed to the paid-in capital,
additional paid-in paid-in</t>
  </si>
  <si>
    <t>Subsequent Events</t>
  </si>
  <si>
    <t>Subsequent Events [Abstract]</t>
  </si>
  <si>
    <t>27.
SUBSEQUENT EVENTS
Koolearn Holding initiated its initial public offering process and
has made the application for listing its securities on the Stock
Exchange of Hong Kong Limited in July 2018.
On June 15, 2018, Koolearn Holding issued 13,858,832 ordinary
shares with par value of US$0.00002 each at a price of US$1.4914
per share for a total consideration of US$20,668 to Tigerstep
Developments Limited (“Tigerstep”). Tigerstep is
controlled by Mr. Yu, Minhong, the Director and Chairman of the
Koolearn Holding.
On July 13, 2018, the board of directors of Koolearn Holding
approved an employees’ share option plan (the “Pre- IPO
Share Option Scheme”), under which Koolearn Holding is
authorised to grant options to purchase up to an aggregate of
47,836,985 ordinary shares. Koolearn Holding adopted the Pre-IPO
Share Option Scheme on the same day and subsequently granted
27,904,930 options to the employees. The exercise price of all the
options granted under the plan is US$1.13 per share.
In July 2018, New Oriental Education Industry Fund (the
“Education Industry Fund”), with the total committed
capital of US$234,000 (RMB1.5 billion), was established. An entity
controlled by Mr. Yu and an unrelated third party act as the joint
general partners of the Education Industry Fund. The Company
participates in the Education Industry Fund as a limited partner
and has committed to invest US$78,000 (RMB500 million) in the
Education Industry Fund.</t>
  </si>
  <si>
    <t>Schedule I - Condensed Financial Information of Parent Company</t>
  </si>
  <si>
    <t>Condensed Financial Information Disclosure [Abstract]</t>
  </si>
  <si>
    <t>NEW ORIENTAL EDUCATION &amp; TECHNOLOGY
GROUP INC.
Condensed Financial Information of Parent
Company Balance Sheets (All amounts in thousands, except for share and
per share data, or otherwise noted)
As of May 31,
2017 2018
US$ US$
ASSETS
Current assets
Cash and cash equivalents 11,472 5,537
Term deposits 10,000
—
Prepaid expenses and other current assets 210 7,358
Total current assets 21,682 12,895
Amounts due from related parties 56,965 80,603
Deferred tax assets
— 1,170
Long-term investments 120,260 228,471
Investments in its subsidiaries and the VIEs 1,569,358 1,758,551
Total assets 1,768,265 2,081,690
LIABILITIES AND SHAREHOLDERS’ EQUITY
Current liabilities
Accrued expenses and other current liabilities 3,675 1,021
Amounts due to related parties 83,642 89,080
Total current liabilities 87,317 90,101
Equity:
Common shares (US$0.01 par value; 300,000,000 shares authorized as
of May 31, 2017 and 2018; 158,379,387 shares issued as of
May 31, 2017 and 2018; 157,687,444 and 158,319,910 shares
outstanding as of May 31, 2017 and 2018, respectively) 1,584 1,584
Treasury stock (7 ) (1 )
Additional paid-in 249,126 129,059
Retained earnings 1,391,084 1,616,061
Accumulated other comprehensive income 39,161 244,886
Total shareholders’ equity 1,680,948 1,991,589
Total liabilities and equity 1,768,265 2,081,690
NEW ORIENTAL EDUCATION &amp; TECHNOLOGY
GROUP INC.
Additional Information - Financial Statement
Schedule I Condensed Financial Information of Parent
Company Statements of Operations (All amounts in thousands, except for share and
per share data, or otherwise noted)
For the years ended May 31,
2016 2017 2018
US$ US$ US$
Operating expenses
General and administrative 16,732 18,236 14,435
Total operating expenses 16,732 18,236 14,435
Operating loss (16,732 ) (18,236 ) (14,435 )
Interest income 1 122 16
Equity in earnings of its subsidiaries, the VIEs and the
VIEs’ subsidiaries and schools 241,615 292,571 310,549
Net income 224,884 274,457 296,130
NEW ORIENTAL EDUCATION &amp; TECHNOLOGY
GROUP INC.
Additional Information - Financial Statement
Schedule I Condensed Financial Information of Parent
Company Statements of Comprehensive Income (All amounts in thousands, except for share and
per share data, or otherwise noted)
For the years ended May 31,
2016 2017 2018
US$ US$ US$
Net income 224,884 274,457 296,130
Other comprehensive income, net of tax
Foreign currency translation adjustment (72,193 ) (46,331 ) 76,344
Unrealized gain on available-for-sale 35,636 22,544 129,381
Other comprehensive (loss)/ income (36,557 ) (23,787 ) 205,725
Comprehensive income attributable to New Oriental
Education &amp; Technology Group Inc.’s shareholders 188,327 250,670 501,855
NEW ORIENTAL EDUCATION &amp; TECHNOLOGY
GROUP INC.
Additional Information - Financial Statement
Schedule I Condensed Financial Information of Parent
Company Statements of Changes in Equity (All amounts in thousands, except for share and
per share data, or otherwise noted)
Common shares Additional paid-in Treasury Accumulated Retained Total
Unrestricted shares Amount
US$ US$ US$ US$ US$ US$
Balance as of May 31, 2015 156,486,763 1,584 141,653 (19 ) 99,505 977,625 1,220,348
Reissuance of treasury stock for the exercises of employee share
options 240,304
— 2,428 3
—
— 2,431
Reissuance of treasury stock for non-vested 712,330
— (7 ) 7
—
—
—
Share-based compensation expenses
—
— 16,810
—
—
— 16,810
Dividend declared
—
—
—
—
— (62,668 ) (62,668 )
Net income
—
—
—
—
— 224,884 224,884
Foreign currency translation adjustment
—
—
—
— (72,193 )
— (72,193 )
Unrealized gain on available-for-sale
—
—
—
— 35,636
— 35,636
Capital injection of non-controlling
—
— 39,579
—
—
— 39,579
Repurchase share from non-controlling
—
— (255 )
—
—
— (255 )
Equity restructure of a subsidiary
—
— 23,214
—
— (23,214 )
—
Balance as of May 31, 2016 157,439,397 1,584 223,422 (9 ) 62,948 1,116,627 1,404,572
Reissuance of treasury stock for the exercises of employee share
options 48,047
— 256
—
—
— 256
Reissuance of treasury stock for non-vested 200,000
— (2 ) 2
—
—
—
Share-based compensation expenses
—
— 20,287
—
—
— 20,287
Net income
—
—
—
—
— 274,457 274,457
Foreign currency translation adjustment
—
—
—
— (46,331 )
— (46,331 )
Unrealized gain on available-for-sale
—
—
—
— 22,544
— 22,544
Capital injection of non-controlling non-controlling
—
— 5,163
—
—
— 5,163
Balance as of May 31, 2017 157,687,444 1,584 249,126 (7 ) 39,161 1,391,084 1,680,948
Reissuance of treasury stock for the exercises of employee share
options 500
— 1
—
—
— 1
Reissuance of treasury stock for non-vested 631,966
— (6 ) 6
—
—
—
Share-based compensation expenses
—
— 57,443
—
—
— 57,443
Dividend declared
—
—
—
—
— (71,153 ) (71,153 )
Net income
—
—
—
—
— 296,130 296,130
Foreign currency translation adjustment
—
—
—
— 76,344
— 76,344
Unrealized gain on available-for-sale
—
—
—
— 129,381
— 129,381
Capital injection of non-controlling
—
— (113,784 )
—
—
— (113,784 )
Repurchase shares from Non-controlling interests
—
— (63,721 )
—
—
— (63,721 )
Balance as of May 31, 2018 158,319,910 1,584 129,059 (1 ) 244,886 1,616,061 1,991,589
NEW ORIENTAL EDUCATION &amp; TECHNOLOGY
GROUP INC.
Additional Information - Financial Statement
Schedule I Condensed Financial Information of Parent
Company Statements of Cash Flows (All amounts in thousands, except for share and
per share data, or otherwise noted)
For the years ended May 31,
2016 2017 2018
US$ US$ US$
Cash flows from operating activities
Net income 224,884 274,457 296,130
Adjustments to reconcile net income to net cash provided by
operating activities
Equity in earnings of its subsidiaries and the VIEs (241,615 ) (292,571 ) (310,549 )
Dividend received from subsidiaries 49,984 43,417 38,471
Realized gain from long-term investments
—
— (4,785 )
Share-based compensation expenses 16,810 20,287 57,443
Changes in operating assets and liabilities:
Prepaid expenses and other current assets 5,135 5,404 (7,148 )
Amounts due from related parties
—
— (30,307 )
Accrued expenses and other current liabilities (3,673 ) (2,341 ) (2,653 )
Amounts due to related parties (1,446 ) (40,207 ) 12,903
Net cash provided by operating activities 50,079 8,446 49,505
Cash flows from investing activities
Investments in term deposits (10,000 )
— 10,000
Payment for available-for-sale (9,500 ) (1,000 ) (2,766 )
Proceed from long-term investments 540
— 9,285
Loans to related parties 1,487
— (1,487 )
Investments in a subsidiary
— (8,500 ) (10 )
Repayment from related parties 8,512
—
—
Net cash (used in)/provided by investing activities (8,961 ) (9,500 ) 15,022
Cash flows from financing activities
Proceeds from issuance of common shares upon exercise of share
options 2,176 542 1
Loan from a related party 8,610
— 690
Cash paid for dividend (62,668 )
— (71,153 )
Net cash (used in)/provided by financing activities (51,882 ) 542 (70,462 )
Net decrease in cash and cash equivalents (10,764 ) (512 ) (5,935 )
Cash and cash equivalents, beginning of year 22,748 11,984 11,472
Cash and cash equivalents, end of year 11,984 11,472 5,537
NEW ORIENTAL EDUCATION &amp; TECHNOLOGY
GROUP INC.
Additional Information - Financial Statement
Schedule I Condensed Financial Information of Parent
Company Note to the Financial Statements
1.
BASIS FOR PREPARATION
The condensed financial information of the Company has been
prepared using the same accounting policies as set out in the
Group’s consolidated financial statements except that the
Company used the equity method to account for investments in its
subsidiaries, the VIEs and the VIEs’ subsidiaries and
schools. The parent company’s condensed financial information
should be read in conjunction with the Group’s consolidated
financial statements.
2.
INVESTMENTS IN SUBSIDIARIES AND VIEs
The Company, its subsidiaries, the VIEs and the VIEs’
subsidiaries and schools were included in the consolidated
financial statements where the inter-company balances and
transactions were eliminated upon consolidation. For purpose of the
Company’s stand-alone financial statements, its investments
in subsidiaries, the VIEs and the VIEs’ subsidiaries and
schools were reported using the equity method of accounting. The
Company’s share of income from its subsidiaries, the VIEs and
the VIEs’ subsidiaries and schools were reported as equity in
earnings of its subsidiaries, the VIEs and the VIEs’
subsidiaries and schools in the condensed statements of
operations.
3.
INCOME TAXES
The Company is a company incorporated in the Cayman Islands,
therefore, is not subject to income taxes for all the years
presented.
4.
RELATED-PARTY TRANSACTIONS
The following represented the related party balances as of
May 31, 2017 and 2018:
As of May 31,
2017 2018
US$ US$
Amounts due from related parties:
Winner Park 12 12
Smart Shine
— 1,420
Abundant 40,000
—
Elite Concept 10,104 79,171
Koolearn Holdings Limited (a) 180
—
New Oriental China 6,669
—
56,965 80,603
Amounts due to related parties:
Elite Concept 357 359
Abundant 81,798 82,487
Smart Shine 1,487
—
New Oriental China
— 6,234
83,642 89,080
All related party balances were non-interest
(a)
Koolearn Holdings Limited was a HK subsidiary of the
Group which dissolved in the fiscal year of 2018.</t>
  </si>
  <si>
    <t>Significant Accounting Policies (Policies)</t>
  </si>
  <si>
    <t>Basis of presentation</t>
  </si>
  <si>
    <t>Basis of presentation
The consolidated financial statements of the Group have been
prepared in accordance with the accounting principles generally
accepted in the United States of America (“US
GAAP”).</t>
  </si>
  <si>
    <t>Basis of consolidation</t>
  </si>
  <si>
    <t>Basis of consolidation
The consolidated financial statements include the financial
statements of the Company, its subsidiaries, its VIEs and the
VIEs’ subsidiaries and schools. The Company and its WFOEs
have entered into contractual arrangements with the VIEs and its
shareholders, which enable the Company to (1) have power to
direct activities that most significantly affect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All inter-company transactions and balances
have been eliminated upon consolidation.</t>
  </si>
  <si>
    <t>Use of estimates</t>
  </si>
  <si>
    <t>Use of estimate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consolidated financial statements
and accompanying notes. Significant accounting estimates reflected
in the Group’s consolidated financial statements include
purchase price allocation relating to the business acquired, the
valuation allowance for deferred tax assets, economic lives and
impairment of property and equipment, impairment of goodwill,
impairment of intangible assets, impairment of long-term
investments, fair value of long-term available-for-sale</t>
  </si>
  <si>
    <t>Business combinations</t>
  </si>
  <si>
    <t>Business combinations
Business combinations are recorded using the acquisition method of
accounting. The purchase price of the acquisition is allocated to
the tangible assets, liabilities, identifiable intangible assets
acquired and non-controlling
In a business combination achieved in stages, the Group remeasures
the previously held equity interest in the acquire immediately
before obtaining control at its acquisition-date fair value and the
remeasurement gain or loss, if any, is recognized in the
consolidated statements of operations.</t>
  </si>
  <si>
    <t>Cash and cash equivalents
Cash and cash equivalents consist of cash on hand and highly liquid
investments which are unrestricted as to withdrawal or use, and
which have original maturities of three months or less when
purchased.</t>
  </si>
  <si>
    <t>Restricted cash
Restricted cash represents Renminbi (“RMB”) deposits in
bank accounts as deposits for establishing new subsidiaries and
schools. Restricted cash is classified as either current or
non-current</t>
  </si>
  <si>
    <t>Term deposits
Term deposits consist of deposits placed with financial
institutions with original maturities of greater than three months
and less than one year.</t>
  </si>
  <si>
    <t>Short-term investments
The Group’s short-term held-to-maturity
The Group reviews its held-to-maturity</t>
  </si>
  <si>
    <t>Allowance for doubtful accounts</t>
  </si>
  <si>
    <t>Allowance for doubtful accounts
Accounts receivable represents amounts due from corporate customers
of the Group’s various subsidiaries and schools. The Group
provides allowance for doubtful accounts based on historical
collection experience and a review of the current status of
accounts receivable and other receivable. Accounts receivable and
other receivable are presented net of allowance for doubtful
accounts.
Changes in the allowance for doubtful accounts were as follows:
As of May 31,
2017 2018
US$ US$
Beginning balance 1,210 1,180
Charge during the year 486 576
Written-off (516 ) (357 )
Ending balance 1,180 1,399</t>
  </si>
  <si>
    <t>Inventory
Inventory mainly consists of books. Inventory is stated at the
lower of cost or net realizable value.</t>
  </si>
  <si>
    <t>Property and equipment</t>
  </si>
  <si>
    <t xml:space="preserve">Property and equipment
Property and equipment are stated at cost less accumulated
depreciation and amortization. Depreciation and amortization are
calculated on a straight line basis over the following estimated
useful lives:
Buildings 20-50
Transportation equipment 10 years
Furniture and education equipment 5 years
Computer equipment and software 3 years
Leasehold improvements
Shorter of the lease term or estimated useful life </t>
  </si>
  <si>
    <t>Construction in progress</t>
  </si>
  <si>
    <t>Construction in progress
The Group constructs certain of its property and equipment.
Construction in progress represents the costs incurred in
connection with the construction of property and equipment. Costs
classified as construction in progress include all costs of
obtaining the asset and bringing it to the location and in the
condition necessary for its intended use. Depreciation is recorded
at the time the assets are ready for intended use.</t>
  </si>
  <si>
    <t>Land use rights</t>
  </si>
  <si>
    <t>Land use rights
Land use rights are recorded at cost and amortized on a
straight-line basis over the remaining term of the land
certificate, from 38.5 years to 50 years.</t>
  </si>
  <si>
    <t>Impairment of long-lived assets</t>
  </si>
  <si>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long-lived assets during the years ended May 31, 2016, 2017
and 2018.</t>
  </si>
  <si>
    <t>Goodwill</t>
  </si>
  <si>
    <t>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May 31 for the Group)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order to test goodwill for impairment, the Group first assesses
qualitative factors to determine whether it is “more likely
than not” that the fair value of a reporting unit is less
than its carrying amount as a basis for determining whether it is
necessary to perform the two-step two-step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The
Group recorded nil, US$1,682 and nil impairment losses during the
years ended May 31, 2016, 2017 and 2018, respectively.</t>
  </si>
  <si>
    <t>Cost Method Investments</t>
  </si>
  <si>
    <t>(a)
Cost Method Investments
For investee companies over which the Group does not have
significant influence nor control through investment in common
shares or in-substance
The Group reviews its cost method investments for impairment
whenever an event or circumstance indicates that an OTTI has
occurred. The Group considers available quantitative and
qualitative evidence in evaluating potential impairment of its cost
method investments. An impairment charge is recorded if the cost of
an investment exceeds its fair value and such excess is determined
to be other-than temporary.
The Group estimates the fair value of these investee companies
based on the discounted cash flow approach. Factors the Group
considers in making such a determination include general market
conditions, the duration and the extent to which the fair value of
an investment is less than its cost, and the Group’s intent
and ability to hold such investment. The Group did not record any
impairment losses on its cost method investments during the years
ended May 31, 2016, 2017 and 2018.</t>
  </si>
  <si>
    <t>Equity Method Investments</t>
  </si>
  <si>
    <t>b)
Equity Method Investments
Investee companies over which the Group has the ability to exercise
significant influence, but does not have a controlling interest
through investment in common shares or in-substance
Under the equity method, the Group initially records its
investments at cost and subsequently recognizes its proportionate
share of each equity investee’s net income or loss after the
date of investment into earnings and accordingly adjusts the
carrying amount of the investment.
An impairment charge is recorded if the carrying amount of the
investment exceeds its fair value and this condition is determined
to be other-than temporary. The Group estimated the fair value of
the investee company based on comparable quoted price for similar
investment in active market, if applicable, or discounted cash flow
approach which requires significant judgments, including the
estimation of future cash flows, which depends on internal
forecasts, the estimation of long term growth rate of a
company’s business, the estimation of the useful life over
which cash flows will occur, and the determination of the weighted
average cost of capital. The Company recorded nil impairment losses
on its equity method investment during the years ended May 31,
2016, 2017 and 2018.</t>
  </si>
  <si>
    <t>Available-for-sale Investments</t>
  </si>
  <si>
    <t>(c)
Available-for-sale
For investments in investees’ preferred shares which are
determined to be debt securities, the Group accounts for them as
long-term available-for-sale held-to-maturity Available-for-sale
The Group reviews its investments for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Company recorded nil, US$2,338 and US$980
impairment losses on its available-for-sale</t>
  </si>
  <si>
    <t>Non-controlling interests and redeemable non-controlling interests</t>
  </si>
  <si>
    <t>Non-controlling non-controlling
The Group’s consolidated financial statements include
entities in which the Company has a controlling financial interest.
Earnings or losses attributable to minority shareholders of the
consolidated affiliated company are classified separately as
“non-controlling
Non-controlling non-controlling paid-in</t>
  </si>
  <si>
    <t>Value added tax ("VAT")</t>
  </si>
  <si>
    <t>Value added tax (“VAT”)
Pursuant to the PRC tax laws, in case of any product sales,
generally the VAT rate is 3% of the gross sales for small scale VAT
payer and 17% of the gross sales for general VAT payer. Most of the
subsidiaries of the Company are deemed as general VAT payers for
the sales of guidance materials and the intercompany sales of
self-developed software. For general VAT payer, VAT on sales is
calculated at 17% on revenue from product sales and paid after
deducting input VAT on purchases. The net VAT balance between input
VAT and output VAT is recorded as accrued expenses in the
Group’s consolidated financial statements.
On January 1, 2012, the PRC Ministry of Finance and the State
Administration of Taxation officially launched a pilot VAT reform
program (“Pilot Program”), applicable to businesses in
selected industries. Such VAT Pilot Program was phased in Beijing,
Jiangsu, Anhui, Fujian, Guangdong, Tianjin, Zhejiang, and Hubei
between September and December 2012. Business in the Pilot Program
would pay VAT instead of sales tax. Starting from August 1,
2013, the Pilot Program was expanded to cover all regions in the
PRC. Implementation of the Pilot Program, the new enrollment system
development services and other operating services which were
previously subject to business tax are therefore subject to VAT at
the rate of 6% of revenue. The net VAT balance between input VAT
and output VAT is recorded as accrued expenses in the Group’s
consolidated financial statements.
Since May 2016, in accordance with Cai Shui [2016] No. 68, the
non-academic non-academic
Since May 2018, in accordance with Cai Shui [2018] No.32, the VAT
rate decreased to 16% of the gross sales for general VAT payer.
Most of the Group’s entities are deemed as general VAT payers
for the sales of books and teaching materials and the intercompany
sales of self-developed software. Therefore, for general VAT payer,
VAT on sales is calculated at 16% on revenue from product sales and
paid after deducting input VAT on purchases since May 1,
2018.</t>
  </si>
  <si>
    <t>Revenue recognition</t>
  </si>
  <si>
    <t>Revenue recognition
Revenue is recognized when persuasive evidence that an arrangement
exists, delivery of the product or service has occurred, the
selling price is both fixed and determinable and collection is
reasonably assured. Revenue is reported net of business taxes, VAT
and refunds. Business tax and VAT amounted to US$52,993 for the
year ended May 31, 2016. Subsequent to May 2016, the Group no
longer incurred business taxes. The primary sources of the
Group’s revenues are as follows:
(a)
Educational programs and services
The educational programs and services consist of language training
and test preparation courses, pre-school education, primary and
secondary school education and online education. Tuition is
generally paid in advance and is initially recorded as deferred
revenue. Revenue is recognized proportionately as the instruction
is delivered over the period of the course for the course fees
collected for enrollment in the language training and test
preparation courses and online education or ratably over the
corresponding academic year for the school fees collected for
enrollment in the pre-school education and primary and secondary
school education, and is reported net of business taxes, VAT and
refunds. Students are entitled to a short term trial period which
commences on the date the course begins. Refunds are provided to
students if they decide within the trial period that they no longer
want to take the course. After the trial period, if a student
withdraws from a class, usually only those collected but unearned
portion of the fee is available to be returned. Refunds have been
insignificant for the years ended May 31, 2016, 2017 and 2018.
(b)
Other services
Other service revenues are primarily derived from consulting
services to students regarding overseas studies and study tours.
Revenue is recognized upon meeting the following criteria after a
contract is signed, the price is fixed or determinable, services
are delivered and collection is reasonably assured.
(c)
Books
The Group sells books or other educational materials developed or
licensed by the Group either through its own distribution channels
or through third party distributors. Revenue from sales of books
and other educational materials is recognized when the products are
sold to the end customers. The Group provides books and other
educational materials that are required for its courses and does
not separately charge students for these items.</t>
  </si>
  <si>
    <t>Operating leases</t>
  </si>
  <si>
    <t>Operating leases
Leases where substantially all the rewards and risks of ownership
of assets remain with the leasing company are accounted for as
operating leases. Payments made under operating leases are charged
to the consolidated statements of operations on a straight-line
basis over the shorter of the lease term or estimated economic
life.</t>
  </si>
  <si>
    <t>Advertising costs</t>
  </si>
  <si>
    <t>Advertising costs
The Group expenses advertising costs as they incurred. Total
advertising expenses were US$39,753, US$41,498 and US$55,936, for
the years ended May 31, 2016, 2017 and 2018, respectively, and
have been included as part of selling and marketing expenses.</t>
  </si>
  <si>
    <t>Government subsidies</t>
  </si>
  <si>
    <t>Government subsidies
The Group recognizes government subsidies as miscellaneous income
when they are received because they are not subject to any past or
future conditions, there are no performance conditions or
conditions of use, and they are not subject to future return.
Government subsidies received and recognized as miscellaneous
income totaled US$494, US$1,325 and US$2,945, for the years ended
May 31, 2016, 2017 and 2018, respectively.</t>
  </si>
  <si>
    <t>Foreign currency translation</t>
  </si>
  <si>
    <t>Foreign currency translation
The Company’s functional and reporting currency is the United
States dollars (“U.S. dollars”). The financial records
of the Company’s subsidiaries and the VIEs located in the PRC
are maintained in their local currency, the RMB, which is the
functional currency of these entities. The financial records of the
Company’s subsidiaries located in Hong Kong are maintained in
U.S. dollars, which is the functional currency of these entities.
The financial records of the Company’s subsidiaries located
in United Kingdom are maintained in their local currency, the
Great Britain Pound (“GBP”), which is the
functional currency of these entities. The financial records of the
Company’s subsidiary located in Australia are maintained in
its local currency, the Australian Dollar (“AUD”),
which is the functional currency of the entity. All financial
records of the other entities are maintained in U.S. dollars.
Monetary assets and liabilities denominated in currencies other
than the applicable functional currencies are translated into the
reporting currency at the rates of exchange ruling at the balance
sheet date. Equity accounts are translated at historical exchange
rates, and revenues and expenses are translated using the average
rate of exchange in effect during the reporting period. Translation
adjustments are reported and shown as a separate component of other
comprehensive income in the consolidated statements of changes in
equity and consolidated statements of comprehensive income.
Transactions in currencies other than the functional currencies
during the year are converted into the applicable functional
currencies at the applicable rates of exchange prevailing at the
dates of the transactions. Exchange gains and losses are recognized
in the consolidated statements of operations.</t>
  </si>
  <si>
    <t>Foreign currency risk</t>
  </si>
  <si>
    <t>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The Group’s cash and
cash equivalents, restricted cash, and term deposits denominated in
RMB amounted to US$762,895 and US$989,070 as of May 31, 2017
and 2018, respectively.</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Fair value of financial instruments</t>
  </si>
  <si>
    <t>Fair value of financial instruments
The Group’s financial instruments consist primarily of cash
and cash equivalents, restricted cash, term deposits, short-term
investments, accounts receivable, amount due from/to related
parties, long-term investment due within one year, available-for-sale Available-for-sale</t>
  </si>
  <si>
    <t>Net income per share</t>
  </si>
  <si>
    <t>Net income per share
Basic net income per share is computed by dividing net income
attributable to the holders of common shareholders by the weighted
average number of common shares outstanding during the year.
Diluted net income per share reflects the potential dilution that
could occur if securities or other contracts to issue common shares
were exercised into common shares. Common share equivalents are
excluded from the computation of the diluted net income per share
in years when their effect would be anti-dilutive. The Group has
share option and non-vested non-vested if-converted</t>
  </si>
  <si>
    <t>Income taxes</t>
  </si>
  <si>
    <t>Income taxes
The Group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consolidated statements of
operations in the period of change. Deferred tax assets are reduced
by a valuation allowance when it is considered more likely than not
that some portion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 authorities based on the
technical merits of the position. The Group recognizes interest and
penalties, if any, related to unrecognized tax benefits in income
tax expenses.</t>
  </si>
  <si>
    <t>Comprehensive income
Comprehensive income includes net income, unrealized gain or loss
on available-for-sale</t>
  </si>
  <si>
    <t>Share-based compensation</t>
  </si>
  <si>
    <t>Share-based compensation
Share-based payments to employees and directors are measured based
on the grant-date fair value of the equity instrument issued and
recognized as compensation expenses net of forfeitures on a
straight-line basis over the requisite service period, with a
corresponding addition to paid-in non-vested non-constant
The amount of compensation expenses recognized at any date is at
least equal to the portion of the fair value of the awards that are
vested as of that date. The forfeitures are recognized based on the
estimated forfeitures rate, upon the adoption of ASU 2016-09 on
June 1, 2017, they are recognized as they occur.</t>
  </si>
  <si>
    <t>Concentration of credit risk</t>
  </si>
  <si>
    <t>Concentration of credit risk
Financial instruments that potentially expose the Group to
significant concentration of credit risk consist primarily of cash
and cash equivalents, term deposits, restricted cash, short-term
investments and accounts receivable. As of May 31, 2018,
substantially all of the Group’s cash and cash equivalents,
term deposits, restricted cash and short-term investments were
deposited with financial institutions with high-credit ratings and
quality. Accounts receivable are typically unsecured and are
derived from revenues earned from customers in the PRC. The Group
performs periodic credit evaluations and provides an allowance for
doubtful accounts to reduce the accounts receivable balance to its
net realizable value. The Group did not have any customers
constituting 10% or more of the consolidated net revenues and
accounts receivable in the fiscal years 2016, 2017 and 2018,
respectively.</t>
  </si>
  <si>
    <t>Recent accounting pronouncements adopted</t>
  </si>
  <si>
    <t>Recent accounting pronouncements adopted
In March 2016, the FASB issued ASU 2016-09,
In March 2016, the FASB issued ASU No. 2016-07, step-by-step available-for-sale</t>
  </si>
  <si>
    <t>Recently issued accounting pronouncements not yet adopted</t>
  </si>
  <si>
    <t>Recently issued accounting pronouncements not yet
adopted
In May 2014, the FASB issued ASU 2014-09, 2014-09 2014-09 2016-10, 2016-10 2014-09: 2016-10 2014-09.
The Group expects to adopt ASU 2014-09 2014-09
In January 2016, the FASB issued a new pronouncement ASU
2016-01
ASU 2016-01 2018-03, 825-10): 2016-01.
ASU 2016-01 2018-03 2016-01
In February 2016, the FASB issued ASU 2016-02, right-of-use
In June 2016, the FASB issued ASU 2016-13,
In November 2016, the FASB issued ASU 2016-18: beginning-of-period end-of-period
In January 2017, the FASB issued ASU 2017-01:
In January 2017, the FASB issued ASU 2017-04:</t>
  </si>
  <si>
    <t>Organization and Principal Activities (Tables)</t>
  </si>
  <si>
    <t>Details of Company's Major Subsidiaries and VIEs and Its Major Subsidiaries</t>
  </si>
  <si>
    <t>As of May 31, 2018, details of the Company’s major
subsidiaries, its VIEs and the VIEs’ major subsidiaries and
schools were as follows:
Name Date of Place of Legal Principal activity
Major subsidiaries of the Company:
Beijing Decision Education &amp; Consulting Company Limited
(“Beijing Decision”) April 20, 2005 PRC 100 %
Educational technology and
Beijing Judgment Education &amp; Consulting Company Limited
(“Beijing Judgment”) April 20, 2005 PRC 100 %
Educational consulting and
Beijing Hewstone Technology Company Limited (“Beijing
Hewstone”) April 20, 2005 PRC 100 % Educational
Elite Concept Holdings Limited (“Elite Concept”) December 3, 2007 Hong Kong 100 % Educational consulting
Winner Park Limited (“Winner Park”) December 9, 2008 Hong Kong 100 % Educational consulting
Smart Shine International Limited (“Smart Shine”) December 9, 2008 Hong Kong 100 % Educational consulting
Beijing Pioneer Technology Company Limited (“Beijing
Pioneer”) January 8, 2009 PRC 100 % Educational
Shanghai Smart Words Software Technology Company Limited
(“Shanghai Smart Words”) December 8, 2010 PRC 100 % Educational consulting and
Beijing Smart Wood Software Technology Company Limited
(“Beijing Smart Wood”) December 21, 2011 PRC 100 % Educational consulting and
Beijing New Oriental Walkite International Travel Co., Ltd. May 22, 2012 PRC 100 % Study tour
Beijing Joy Tend Technology Company Limited (“Beijing Joy
Tend”) January 31, 2013 PRC 100 % Educational consulting and
Beijing Right Time Technology Company Limited (“Beijing Right
Time”) January 31, 2013 PRC 100 %
Educational consulting
Abundant State Limited (“Abundant”) March 20, 2013
The British (“BVI”)
100 % Educational consulting
Beijing Magnificence Technology Company Limited (“Beijing
Magnificence”) November 1, 2013 PRC 100 % Educational consulting
Beijing Top Technology Company Limited (“Beijing
Top”) November 13, 2013 PRC 100 % Educational consulting
Beijing Shenghe Technology Company Limited (“Beijing
Shenghe”) May 27, 2014 PRC 100 % Educational consulting
Walkite International Academy Co., Ltd. (“Walkite
UK”) March 16, 2015 U.K. 100 % Study tour
Walkite International Academy (U.S.A.) Co., Ltd. (“Walkite
US”) April 13, 2015 U.S.A. 100 % Study tour
Beijing Jinghong Software Technology Company Limited
(“Beijing Jinghong”)
September 18, 2016 PRC 100 % Educational consulting
New Oriental Vision Overseas Consulting Australia Pty Ltd.
(“Overseas AU”) January 25, 2017 Australia 100 % Consulting
Zhuhai Zekai Software Technology Company Limited (“Zhuhai
Zekai”) June 26, 2017 PRC 100 % Educational consulting
Name Date of Place of Legal
Principal activity
Major subsidiaries of the Company:
Garden House Limited (“Garden House”) September 1, 2017 Hong Kong 70 % Pre-school education
One World Limited (“One World”) September 1, 2017 Hong Kong 70 % Pre-school education
Blingabc Limited (“Blingabc”) December 27, 2017 U.S.A. 100 % Educational consulting
Beijing Zhiyuan Hangcheng Software Technology Company Limited
(“Beijing Zhiyuan Hangcheng”) January 16, 2018 PRC 100 %
Educational consulting
Koolearn Technology Holding Limited (“Koolearn
Holding”) February 7, 2018 Cayman 68 %
Online education service
New Oriental Xuncheng Technology (HK) Limited (“Koolearn
Tech”) March 2, 2018 Hong Kong 100 % Online education service
Beijing Dexin Dongfang Network Technology Co., Ltd. (“Dexin
Dongfang”) March 21, 2018 PRC N/A Educational consulting and
software development
VIEs of the Company:
New Oriental Education &amp; Technology Group Co., Ltd
(“New Oriental China”) August 2, 2001 PRC N/A Education consulting,
Beijing New Oriental Xuncheng Network Technology Co., Ltd.
(“Xuncheng”) March 11, 2005 PRC N/A Online education service
Major subsidiaries and schools of the VIEs:
Beijing Haidian District Privately-Funded New Oriental School
(“Beijing Haidian School”) October 5, 1993 PRC N/A Language training and test
preparation
Shanghai Yangpu District New Oriental Advanced Study School June 1, 2000 PRC N/A Language training and test
preparation
Guangzhou Haizhu District Privately-Funded New Oriental Training
School (“Guangzhou Haizhu School”) (a) September 8, 2000 PRC N/A Language training and test
preparation
Wuhan New Oriental Training School April 28, 2002 PRC N/A Language training and test
preparation
Beijing New Oriental Yangzhou Foreign Language School June 6, 2002 PRC N/A Primary and secondary
Tianjin New Oriental Training School August 21, 2002 PRC N/A Language training and test
preparation
Name
Date of incorporation or acquisition
Place of incorporation (or establishment)/
Legal ownership
Principal activity
Major subsidiaries and schools of the VIEs:
Xi’an Yanta District New Oriental School November 26, 2002 PRC N/A Language training and test
preparation
Nanjing Gulou New Oriental Advanced Study School November 28, 2002 PRC N/A Language training and test
preparation
Beijing New Oriental Dogwood Cultural Communications Co., Ltd. May 16, 2003 PRC N/A Content development and
distribution
Chongqing New Oriental Training School August 15, 2003 PRC N/A Language training and test
preparation
Chengdu New Oriental School August 18, 2003 PRC N/A Language training and test
preparation
Shenzhen New Oriental Training School October 15, 2003 PRC N/A Language training and test
preparation
Beijing New Oriental Vision Overseas Consultancy Co., Ltd. February 19, 2004 PRC N/A Oversea study consulting
service
Beijing New Oriental Dogwood, Bookstore, Audio &amp; Video
Co., Ltd. March 2, 2004 PRC N/A Content development and
distribution
Taiyuan New Oriental Training School April 20, 2005 PRC N/A Language training and test
preparation
Jinan New Oriental School May 31, 2005 PRC N/A Language training and test
preparation
Zhengzhou New Oriental Training School July 19, 2005 PRC N/A Language training and test
preparation
Hangzhou New Oriental Advanced Study School July 21, 2005 PRC N/A Language training and test
preparation
Qingdao Happy Alice Kindergarten November 29, 2005 PRC N/A Pre-school
Suzhou New Oriental School April 26, 2006 PRC N/A Language training and test
preparation
Nanchang Donghu District New Oriental Language School March 16, 2007 PRC N/A Language training and test
preparation
Beijing New Oriental Stars Education &amp; Consulting Co.,
Ltd July 11, 2007 PRC N/A Pre-school
Beijing Chaoyang District Kindergarten of Stars November 20, 2007 PRC N/A Pre-school
Xiamen Siming District New Oriental Education Training School July 8, 2008 PRC N/A Language training and test
preparation
Changchun Tongwen Gaokao Training School September 1, 2008 PRC N/A College admission
examination training
Changchun Tongwen Senior High School September 1, 2008 PRC N/A Primary and secondary
Nanjing Yuhuatai District New Oriental Kindergarten of Stars April 10, 2009 PRC N/A Pre-school
Beijing Changping New Oriental Foreign Language School July 19, 2010 PRC N/A Primary and secondary
Shanghai Vision Overseas Service Co., Ltd. March 24, 2011 PRC N/A Oversea study consulting
service
Beijing Management Software Training Institute September 1, 2012 PRC N/A Primary and secondary
Beijing New Oriental Kuxue Huisi Network Technology Co., Ltd. February 1, 2013 PRC N/A Online education
service
Guangzhou Panyu District Privately-Funded New Oriental Training
Centre (“Guangzhou Panyu School”) (a) June 19, 2013 PRC N/A Language training and test
preparation
Guangzhou New Oriental Training School
(“Guangzhou School”) (a) August 20, 2013 PRC N/A Language training and test
preparation
Major subsidiaries and schools of the VIEs:
Beijing Dongfang Zhuoyong Investment Management Co., Ltd. April 29, 2014 PRC N/A Investment management
Qingdao Alice Education &amp; Technology Company Limited August 21, 2014 PRC N/A Pre-school education
Yangzhou Guangling District New Oriental Kindergarten of Stars August 26, 2014 PRC N/A Pre-school
Qingdao Chengyang District Happy Alice Kindergarten October 30, 2014 PRC N/A Pre-school
Qingdao Laoshan District Happy Alice Kindergarten December 4, 2014 PRC N/A Pre-school
New Oriental Vision Overseas Consulting (U.K.) Ltd. June 10, 2015 U.K. N/A Oversea study consulting
service
Qingdao New Oriental Vision Overseas Consultancy Co., Ltd. August 20, 2015 PRC N/A Oversea study consulting
service
Beijing New Oriental Vision Overseas Service Co., Ltd. February 24, 2016 PRC N/A Oversea study consulting
service
Beijing Dongfang Youbo Network Technology Co., Ltd.
(“Dongfang Youbo”) June 23, 2016 PRC N/A Online education
service
Beijing Bright the Future Education &amp; Technology Co.,
Ltd. July 18, 2016 PRC N/A Consulting
Beijing Ainuo Shida Education &amp; Technology Co., Ltd
(“Ainuo Shida”) December 1, 2016 PRC N/A Oversea study consulting
service
Beijing Chaoyang District Taiyanggong Kindergarten of Stars January 20, 2017 PRC N/A Pre-school education
Ningbo Meishan Bonded Port Area Hexin Oriental Asset Management
Co., Ltd. April 28, 2017 PRC N/A Asset management
Beijing Haiwei Career Service Co., Ltd. June 9, 2017 PRC N/A Oversea study consulting
service
Hangzhou Shengshen Technology Co., Ltd (“Hangzhou
Shengshen”) October 9, 2017 PRC N/A Language training and test
preparation
(a)
Guangzhou Panyu School and Guangzhou School were
established in the year ended May 31, 2014. Although they are
separate legal entities, from the perspective of the Group’s
internal management, they together with Guangzhou Haizhu School are
considered as one school since they are operated by the same local
management in Guangzhou, the PRC.</t>
  </si>
  <si>
    <t>Balances and Amounts of Company's WFOEs and VIEs</t>
  </si>
  <si>
    <t>The following financial statement balances and amounts of the VIEs
were included in the accompanying consolidated financial statements
after the elimination of intercompany balances and transactions
among the offshore companies, WFOEs and the VIEs in the Group:
As of May 31,
2017 2018
US$ US$
Total current assets 1,590,750 2,081,374
Total non-current 488,709 750,316
Total assets 2,079,459 2,831,690
Total current liabilities 1,137,288 1,674,857
Total non-current 2,174 13,782
Total liabilities 1,139,462 1,688,639
For the years ended May 31,
2016 2017 2018
US$ US$ US$
Net revenues 1,443,851 1,777,864 2,417,203
Net income 313,828 333,456 479,190
Net cash provided by operating activities 457,267 454,753 711,591
Net cash used in investing activities (286,235 ) (459,532 ) (429,265 )
Net cash provided by (used in) financing activities 63,328 4,250 (96,429 )</t>
  </si>
  <si>
    <t>Significant Accounting Policies (Tables)</t>
  </si>
  <si>
    <t>Changes in Allowance for Doubtful Accounts</t>
  </si>
  <si>
    <t>Changes in the allowance for doubtful accounts were as follows:
As of May 31,
2017 2018
US$ US$
Beginning balance 1,210 1,180
Charge during the year 486 576
Written-off (516 ) (357 )
Ending balance 1,180 1,399</t>
  </si>
  <si>
    <t>Estimated Useful Lives of Assets</t>
  </si>
  <si>
    <t xml:space="preserve">Depreciation and amortization are calculated on a straight line
basis over the following estimated useful lives:
Buildings 20-50
Transportation equipment 10 years
Furniture and education equipment 5 years
Computer equipment and software 3 years
Leasehold improvements
Shorter of the lease term or estimated useful life </t>
  </si>
  <si>
    <t>Business Acquisitions (Tables)</t>
  </si>
  <si>
    <t>Pro Froma Result from Operation</t>
  </si>
  <si>
    <t xml:space="preserve">These pro forma results have been prepared for comparative purpose
only and do not purport to be indicative of the results of
operations which actually would have resulted had the acquisitions
occurred as of June 1, 2017, nor is it indicative of future
operating results.
For the years ended
May 31,
2017 2018
(unaudited) (unaudited)
US$ US$
Pro forma net revenues 1,815,660 2,451,735
Pro forma net income attributable to New Oriental Education and
Technology Group Inc. 275,685 296,697
Pro forma net income per share – basic 1.75 1.88
Pro forma net income per share – diluted 1.75 1.87 </t>
  </si>
  <si>
    <t>Ainuo Shida [Member]</t>
  </si>
  <si>
    <t>Purchase Price Allocation</t>
  </si>
  <si>
    <t>The purchase price was allocated on the date of acquisition as
follows:
US$ Amortization
Cash 2,499
Other current assets 4,874
Property and equipment 493 1-5 years
Intangible assets
Trademark 1,708 10 years
Student base 1,069 1 year
Courseware 76 3 years
Goodwill 5,516
Deferred revenue (4,544 )
Other current liabilities (1,496 )
Deferred tax liabilities (713 )
Fair value of the 18% equity interest (1,741 )
Non-controlling (3,899 )
Total 3,842</t>
  </si>
  <si>
    <t>Hangzhou Shengshen [Member]</t>
  </si>
  <si>
    <t>The purchase price was allocated on the date of acquisition as
follows:
US$ Amortization
Cash 3,571
Other current assets 704
Property and equipment 1,148 1-5 years
Intangible assets
Trademark 1,713 5 years
Student base 2,164 3 years
Goodwill 9,809
Deferred revenue (5,566 )
Other current liabilities (1,562 )
Deferred tax liabilities (969 )
Total 11,012</t>
  </si>
  <si>
    <t>Short-Term Investments (Tables)</t>
  </si>
  <si>
    <t>Summary of Short-Term Investments</t>
  </si>
  <si>
    <t>Short-term investments consisted of the following:
As of May 31,
2017 2018
US$ US$
Held-to-maturity 1,312,942 1,623,763</t>
  </si>
  <si>
    <t>Inventory, Net (Tables)</t>
  </si>
  <si>
    <t>Components of Inventory</t>
  </si>
  <si>
    <t>Inventory, net, consisted of the following:
As of May 31,
2017 2018
US$ US$
Course materials in schools 7,419 12,020
Publications in bookstores 24,323 28,155
31,742 40,175</t>
  </si>
  <si>
    <t>Prepaid Expenses and Other Current Assets, Net (Tables)</t>
  </si>
  <si>
    <t>Components of Prepaid Expenses and Other Current Assets, Net</t>
  </si>
  <si>
    <t>Prepaid expenses and other current assets, net, consisted of the
following:
As of May 31,
2017 2018
US$ US$
Prepaid rent 44,746 56,531
Advances to suppliers 29,358 43,913
Interest receivable 14,005 23,647
Rental deposits 8,355 10,953
Staff advances (a) 2,514 9,544
Receivable from exercise of options/NES
— 7,300
Prepaid advertising fees 4,235 6,917
Receivable from third parties’ platforms 3,211 5,967
VAT recoverable 2,305 3,493
Deposits of advertising and decoration 1,411 3,342
Prepaid property taxes and other taxes 947 212
Others (b) 8,905 11,190
Less: allowance for other receivables (595 ) (914 )
119,397 182,095
(a)
Staff advances were provided to staff for traveling
and related use which are expensed as incurred.
(b)
Others primarily included prepaid maintenance fees,
other receivables and other miscellaneous prepayments.</t>
  </si>
  <si>
    <t>Property and Equipment, Net (Tables)</t>
  </si>
  <si>
    <t>Summary of Property and Equipment, Net</t>
  </si>
  <si>
    <t>Property and equipment, net, consisted of the following:
As of May 31,
2017 2018
US$ US$
Buildings 141,477 156,324
Transportation equipment 8,618 9,936
Furniture and education equipment 88,671 128,670
Computer equipment and software 48,385 65,227
Leasehold improvements 216,848 349,953
503,999 710,110
Less: accumulated depreciation (243,035 ) (275,940 )
Exchange differences 7,182 (15,499 )
Construction in progress 14,654 30,921
282,800 449,592</t>
  </si>
  <si>
    <t>Land Use Rights, Net (Tables)</t>
  </si>
  <si>
    <t>Land use rights, net, consisted of the following:
As of May 31,
2017 2018
US$ US$
Land use rights 5,003 5,315
Less: accumulated amortization (1,307 ) (1,417 )
Exchange differences (28 ) (113 )
Land use rights, net 3,668 3,785</t>
  </si>
  <si>
    <t>Intangible Assets, Net (Tables)</t>
  </si>
  <si>
    <t>Schedule of Intangible Assets, Net</t>
  </si>
  <si>
    <t>Intangible assets, net, consisted of the following:
As of May 31,
2017 2018
US$ US$
Intangible assets with indefinite lives:
Trademark 241 256
Intangible assets with finite lives:
Trademark 2,976 5,575
Courseware 122 129
Student base 2,995 7,014
Favorable lease 689 732
License 415 415
7,438 14,121
Less: accumulated amortization (3,498 ) (5,272 )
Exchange differences 65 (305 )
4,005 8,544</t>
  </si>
  <si>
    <t>Goodwill, Net (Tables)</t>
  </si>
  <si>
    <t>Schedule of Goodwill, Net</t>
  </si>
  <si>
    <t>Goodwill, net, consisted of the following:
As of May 31,
2017 2018
US$ US$
Beginning balance 10,545 15,765
Acquisition 5,516 16,192
Exchange differences (296 ) 1,454
Ending balance 15,765 33,411
Accumulated impairment (1,682 ) (1,682 )
Goodwill, net 14,083 31,729</t>
  </si>
  <si>
    <t>Long-Term Investments, Net (Tables)</t>
  </si>
  <si>
    <t>Schedule of Long Term Investments, Net</t>
  </si>
  <si>
    <t>Long term investments, net, consisted of the following:
As of May 31,
2017 2018
US$ US$
Cost method investments:
Asia Pacific Montessori Education Co., Ltd.(“Asia
Pacific”) (a)
— 11,216
Other cost method investments (b) 8,132 27,291
Equity method investments: (c) 11,537 9,131
Available-for-sale
Sunlands Online Education Group (“Sunlands”) (d) 32,644 134,423
Shanghai Golden Education &amp; Training Co.,
Ltd.(“Golden Finance”) (e) 44,809 86,937
Boxfish Education Group Limited (“Boxfish”) (f)
— 15,000
Shanghai ALO7 Technology Co., Ltd.(“Alo7.com”) (g) 17,370 14,395
Tianjin Uhozz Internet Technology Co., Ltd (“Uhozz”)
(h) 9,552 12,826
Beijing Kaisheng Culture Media Ltd. (“Kaisheng
Culture”) (i) 7,342 11,263
Tarena International, Inc. (“Tarena”) (j) 25,695 9,610
Dr. Cuiyutao Healthcare Limited (“Yuxueyuan”)
(k)
— 9,316
Beijing Shengtong Printing Co., Ltd (“Shengtong”)
(l) 10,711 9,261
Lele Global Limited (“Lele”) (m) 9,105 9,157
Xiamen Shenzhouying Software &amp; Technology Co., Ltd
(“Shenzhouying”) (n) 6,856 8,451
Special assets management plan-Guotai Yuanxin &amp; New
Oriental (“Assets Management Plan”) (o) 7,486 8,336
Other available-for-sale 26,020 56,720
217,259 433,333
(a)
In April and November 2017, the Group paid US$3,205
and US$8,011, respectively, in Asia Pacific, a company engaging
in pre-school in-substance
(b)
As to the other investments, they represent several
insignificant investments in third-party private companies
classified as cost method investments as of May 31, 2017 and
2018. The Group accounts for these investments under the cost
method as the Group has no ability to exercise significant
influence over the investees.
(c)
The Group holds 6.86% to 50% equity interests in nine
third-party companies through investments in their common shares
or in-substance
(d)
In January 2016, the Group invested US$12,310 in
Sunlands, which focuses on online education specific to vocational
qualification training, for subscribing the convertible bonds. In
July 2016, the Group converted all of the convertible bonds into
redeemable preferred shares of Sunlands for 4.9% equity interests.
In the meantime, the Group invested an additional US$12,205
redeemable preferred shares for another 4.9% equity interest in
Sunlands. Upon the additional investment, the Group holds 9.8%
equity interest in Sundlands.
On March 23, 2018, Sunlands was listed in the New York Stock
Exchange Market. All of the preferred shares were converted to
529,426 Class A ordinary shares immediately upon the
completion of the listing. The Group additional invested US$10,000
for 34,783 Class A ordinary shares in April, 2018 and holds 8%
aggregate equity interests in Sunlands. Unrealized gains of nil,
US$8,129 and US$101,779 were reported in other comprehensive income
for the years ended May 31, 2016, 2017 and 2018,
respectively.
(e)
In April and November 2015, the Group invested
US$3,398 and US$11,437, respectively, in Golden Finance, a company
focusing on training programs associated with finance and business
management, for 19.5% equity interests. Unrealized gain of
US$19,407, US$10,567 and US$42,128 were reported in other
comprehensive income for the years ended May 31, 2016, 2017
and 2018, respectively.
(f)
In April 2018, the Group paid US$15,000 in Boxfish, an
online educational institution in China focusing
on K-12 available-for-sale
(g)
On March 5, 2012, the Group acquired a
convertible promissory note from Alo7.com for US$1,000, which
entitled the Group to automatically convert the note into equity
security upon certain conditions were met. On July 1, 2012,
the Group converted the US$1,000 promissory note into convertible
redeemable preferred shares for 3.4% equity interests in Alo7.com
on an as-converted
In March, June and September 2014, the Group further invested
US$2,576, US$300 and US$10,000 of redeemable preferred shares into
Alo7.com. As of May 31, 2018, the Company had 14.3% equity
interests in Alo7.com. Unrealized gain of US$1,704, losses of
US$8,678 and US$2,975 were reported in other comprehensive income
for the years ended May 31, 2016, 2017 and 2018,
respectively.
(h)
In May 2015, the Group invested US$460 in Uhozz, a
company providing oversea rental agency services, for 10% equity
interests. The equity interests acquired by the Group were
classified as available-for-sale available-for-sale
(i)
In April 2017, the Group invested US$7,342 in Kaisheng
Culture, a company engaging in providing educational services to
students aging from 2 to 12, for 8.33% equity interests. The equity
interests acquired in Kaisheng Culture were classified
as available-for-sale
(j)
In March 2014, the Group invested US$13,500 in Tarena,
a listed A-share
(k)
In February 2018, the Group invested US$15,516 in
Yuxueyuan, a company engaging in providing professional childcare
and medical services for children aging from 1 to 6, for 10% equity
interests. The investment consists of two tranches. The first
tranche was to obtain 8,490,642
series B-1 B-1 B-1 in-substance available-for-sale
(l)
In April 2015, the Group acquired 18% equity interest
in Beijing ROBOROBO Technology Co., Ltd. (“ROBOROBO”)
for a cash consideration of US$4,356, a company applying various
robots build training course for kids with different ages. In
February 2017, the Group disposed all of the ownership in ROBOROBO,
totaling in exchange for 1.87% common shares issued by Shengtong,
which is a listed A-share available-for-sale
(m)
In September 2015, the Group invested US$8,500 in
Lele, a company providing online learning and tutoring services for
students from kindergarten through 12th grade, to acquire
48,796,296 convertible redeemable preferred shares for 8.5% equity
interests. The investment was classified
as available-for-sale
(n)
In May 2016, the Group invested US$6,839 in
Shenzhouying, a company engaging in providing remote video
monitoring control, for 10% equity interests. In August 2017, the
Group further invested US$759 to subscribe 139,094 series C+
convertible redeemable preferred shares. The investment was
classified as available-for-sale
(o)
In August 2015, the Group invested US$7,315 in Assets
Management Plan with a maturity of five years and owned 50%
interests in the fund. The other 50% interests were invested by
Mr. Yu and some other employees in the Group. The investment
was classified as available-for-sale
(p)
The other available-for-sale represent several
insignificant investments classified as available-for-sale
investments as of May 31, 2017 and 2018. Unrealized gain of
US$8,155, US$323 and US$2,700 were reported in other comprehensive
income for the years ended May 31, 2016, 2017 and 2018,
respectively. The Group recognized impairment loss from long term
investments of nil, US$2,338 and US$980 for the years ended
May 31, 2016, 2017 and 2018, respectively.</t>
  </si>
  <si>
    <t>Fair Value Measurement (Tables)</t>
  </si>
  <si>
    <t>Schedule of Available-for-Sale Securities Recorded in Long Term Investments Include Redeemable Preferred Shares, Common Shares, Convertible Bond and Assets Management Plan and Trust Measured and Recorded at Fair Value on Recurring Basis</t>
  </si>
  <si>
    <t>As of May 31, 2017 and 2018, the available-for-sale
As of May 31, 2017
Description Quoted Prices in Significant Other Significant Total
US$ US$ US$ US$
Available-for-sales
Common shares 36,406
—
— 36,406
Redeemable preferred shares
— 30,669 123,029 153,698
Assets Management Plan
— 7,486
— 7,486
Total 36,406 38,155 123,029 197,590
As of May 31, 2018
Description Quoted Prices in Significant Other Significant Total
US$ US$ US$ US$
Available-for-sales
Common shares 153,294
—
— 153,294
Redeemable preferred shares and convertible note
— 90,168 133,897 224,065
Assets Management Plan
— 8,336
— 8,336
Total 153,294 98,504 133,897 385,695</t>
  </si>
  <si>
    <t>Summary of Long-Term Investments Accounted for as Available-for-Sale Investments on a Recurring Basis</t>
  </si>
  <si>
    <t>The long-term investments accounted for as available-for-sale
investments on a recurring basis are as follows:
Available-for-sale
US$
Balance as of June 1, 2016 163,804
Purchase 19,893
Changes in fair value 22,521
Impairment amount (2,876 )
Foreign exchange difference (5,752 )
Balance as of May 31, 2017 197,590
Purchase 62,980
Disposal (25,308 )
Changes in fair value 129,545
Impairment amount (138 )
Foreign exchange difference 21,026
Balance as of May 31, 2018 385,695</t>
  </si>
  <si>
    <t>Reconciliation of the fair value measurements of assets and liabilities using significant unobservable inputs</t>
  </si>
  <si>
    <t>The following table provides additional information about the
reconciliation of the fair value measurements of assets and
liabilities using significant unobservable inputs (level 3).
Available-for-sale
US$
Balance as of June 1, 2016 69,873
Transfer from level 2 fair value measurements 31,505
Initial recognition
—
Unrealized gain 21,651
Balance as of May 31, 2017 123,029
Transfer to level 1 fair value measurements (32,644 )
Initial recognition
—
Unrealized gain 43,512
Balance as of May 31, 2018 133,897</t>
  </si>
  <si>
    <t>Accrued Expenses and Other Current Liabilities (Tables)</t>
  </si>
  <si>
    <t>Schedule of Accrued Expenses and Other Current Liabilities</t>
  </si>
  <si>
    <t>Accrued expenses and other current liabilities consisted of the
following:
As of May 31,
2017 2018
US$ US$
Accrued payroll 163,621 212,677
Payable for purchase of property and equipment 21,445 45,590
Rent payable 7,532 18,210
Amounts reimbursable to employees (a) 11,022 16,157
VAT payable 9,516 12,125
Refundable fees received from students (b) 8,687 11,541
Welfare payable 6,102 9,187
Accrued advertising fees 7,798 8,548
Refundable deposits (c) 5,382 7,290
Payable for investments and acquisitions
— 5,420
Royalty fees payable (d) 4,011 4,410
Other taxes payable 1,604 2,945
Accrued professional service fees 1,486 1,134
Others (e) 12,494 18,303
Total 260,700 373,537
(a)
Amounts reimbursable to employees include traveling
and the related expenses.
(b)
Refundable fees received from students represent
(1) the miscellaneous expenses other than tuition fees
received from students which will be paid out on behalf of
students; and (2) tuition fees refundable to students for
classes withdrawn.
(c)
Refundable deposits represent student deposits for
dormitory or other fees that will be refunded upon graduation and
student security deposits refunded upon completion of the study
tour.
(d)
Royalty fees payable relate to payments to content
providers for on-line
(e)
Others primarily include transportation expenses,
utility fees, property management fees and other miscellaneous
expenses payable.</t>
  </si>
  <si>
    <t>Share-Based Compensation (Tables)</t>
  </si>
  <si>
    <t>Summary of Share Options Granted</t>
  </si>
  <si>
    <t>Information regarding the share options granted under 2006 Share
Incentive Plan is as follows:
Grant date Share Grant-date Exercise
US$ US$
February 28, 2006 7,099,500 1.00 2.02
July 21, 2006 1,620,000 1.15 2.38
September 7, 2006 100,000 2.38 3.75
March 5, 2007 3,946,500 4.09 8.75
January 17, 2012 3,060,000 10.33 12.19
Total 15,826,000</t>
  </si>
  <si>
    <t>Summary of Share Options Activity</t>
  </si>
  <si>
    <t>The share option activities for the years ended May 31, 2016,
2017 and 2018 are summarized as follows:
Number of Weighted- Weighted-average Aggregated
US$ years US$
Options outstanding as of May 31, 2015 318,641 5.30 1.92 5,903
Exercised (240,304 ) 5.03
Options outstanding as of May 31, 2016 78,337 6.13 0.58 2,829
Exercised (48,047 ) 5.37
Canceled (23,938 ) 8.75
Options outstanding as of May 31, 2017 6,352 2.02 1.58 442
Exercised (500 ) 2.02
Options outstanding as of May 31, 2018 5,852 2.02 0.57 475
Options exercisable as of May 31, 2018 5,852 2.02 0.57 475</t>
  </si>
  <si>
    <t>Summary of NES Activities under 2006 and 2016 Share Incentive Plan</t>
  </si>
  <si>
    <t>The NES activities under 2006 and 2016 Share Incentive Plan for the
years ended May 31, 2016, 2017 and 2018 are summarized as
follows:
Number Weighted-
US$
NES outstanding as of May 31, 2015 606,400 18.55
Granted 546,330 22.66
Vested (712,330 ) 21.39
Forfeited (40,400 ) 20.61
NES outstanding as of May 31, 2016 400,000 18.91
Granted 436,016 47.19
Vested (200,000 ) 18.91
Forfeited (4,050 ) 47.19
NES outstanding as of May 31, 2017 631,966 38.24
Granted 1,485,630 82.75
Vested (631,966 ) 38.24
Forfeited (47,006 ) 82.75
NES outstanding as of May 31, 2018 1,438,624 82.75
NES vested and expect to vest as of May 31, 2018 1,438,624</t>
  </si>
  <si>
    <t>Income Taxes (Tables)</t>
  </si>
  <si>
    <t>Components of Provision for Income Taxes</t>
  </si>
  <si>
    <t>Significant components of provision for income taxes for the years
ended May 31, 2016, 2017 and 2018 were as follows:
For the years ended May 31,
2016 2017 2018
US$ US$ US$
Current:
PRC 39,467 51,142 72,785
Deferred:
PRC (1,936 ) (518 ) (13,377 )
Total provision for income taxes 37,531 50,624 59,408</t>
  </si>
  <si>
    <t>Components of Group's Deferred Tax Assets and Liabilities</t>
  </si>
  <si>
    <t>Significant components of the Group’s deferred tax assets and
liabilities are as follows:
As of May 31,
2017 2018
US$ US$
Deferred tax assets
Allowance doubtful accounts 2,017 1,965
Accrued expenses 22,126 32,253
Net operating loss carry-forward 8,696 14,611
Total deferred tax assets 32,839 48,829
Less: valuation allowance (3,981 ) (5,506 )
Net, deferred tax assets 28,858 43,323
Deferred tax liabilities
Acquired of intangible assets and tax impact from the unrealized
gain on available-for-sale investments 2,220 12,133
Total deferred tax liabilities 2,220 12,133</t>
  </si>
  <si>
    <t>Reconciliation of Effective Tax Rates from 25% Statutory Tax Rates</t>
  </si>
  <si>
    <t>A reconciliation of the effective tax rates from 25% statutory tax
rates for the years ended May 31, 2016, 2017 and 2018 is as
follows:
For the years ended May 31,
2016 2017 2018
% % %
Statutory tax rate 25.00 25.00 25.00
Effect of not deductible expenses for tax purposes 4.57 2.03 4.35
Tax effect of exempt entities (14.00 ) (7.85 ) (8.10 )
Effect of tax holiday (4.05 ) (5.56 ) (5.70 )
Changes in valuation allowance 0.25 0.11 0.43
Effect of dividend withholding tax 2.27 1.58 0.66
Effective tax rate 14.04 15.31 16.64</t>
  </si>
  <si>
    <t>Schedule of Increase in Income Tax Expenses and Decrease in Net Income Per Share</t>
  </si>
  <si>
    <t>If WFOE and certain subsidiaries and schools of the VIEs did not
enjoy income tax exemptions and preferential tax rates for the
years ended May 31, 2016, 2017 and 2018, the increase in
income tax expenses and the decrease in net income per share
amounts would be as follows:
For the years ended May 31,
2016 2017 2018
US$ US$ US$
Increase in income tax expenses 47,559 42,895 48,444
Decrease in net income per share - basic 0.30 0.27 0.31
Decrease in net income per share - diluted 0.30 0.27 0.31</t>
  </si>
  <si>
    <t>Net Income Per Share (Tables)</t>
  </si>
  <si>
    <t>Computation of Basic and Diluted Net Income Per Share</t>
  </si>
  <si>
    <t>The computation of basic and diluted net income per share for the
years ended May 31, 2016, 2017 and 2018 is as follows:
For the years ended May 31,
2016 2017 2018
US$ US$ US$
Numerator:
Net income attributable to New Oriental
Education &amp; Technology Group Inc.’s shareholders 224,884 274,457 296,130
Net income available for future distribution 224,884 274,457 296,130
Denominator
Weighted average common shares outstanding Basic 156,782,439 157,551,320 158,168,794
Plus: incremental weighted average common shares from assumed
exercise of share options and vesting of NES using the treasury
stock method 609,247 435,074 387,706
Weighted average common shares outstanding Diluted 157,391,686 157,986,394 158,556,500
Net income per common share
- Basic 1.43 1.74 1.87
- Diluted 1.43 1.74 1.87</t>
  </si>
  <si>
    <t>Related-Parties Transactions (Tables)</t>
  </si>
  <si>
    <t>Balances and Transaction with Related Parties</t>
  </si>
  <si>
    <t>The Group had the following balances and transactions with related
parties:
(a) Balances:
Amounts due from Amounts due to
Notes Relationship 2017 2018 2017 2018
US$ US$ US$ US$
Metropolis Holding China Limited (“Metropolis”) (1 )
Company controlled by 1,895 787
—
—
MaxEn Joint Venture
— 374 12 13
Beijing Haiwei Career Services Co., Ltd (“Haiwei
Career”) (2 ) Joint Venture 3,965
—
—
—
Others (4 ) 88 434 36 17
Total 5,948 1,595 48 30
Amounts due from non-current
Notes Relationship 2017 2018
US$ US$
Metropolis (1 )
Company controlled by 1,064 2,226
MaxEn Joint Venture 684
—
Total 1,748 2,226
(b) Transactions:
Rental expenses
2016 2017 2018
US$ US$ US$
Metropolis (1 )
Company controlled by the Executive Chairman 7,139 6,790 7,899
Loans provided to related parties
2016 2017 2018
US$ US$ US$
Haiwei Career (2 ) Joint Venture 1,520 3,965
—
Beijing Weixue Mingri Network Technology Co., Ltd. (“Weixue
Mingri”) (3 ) Joint Venture 998 1,733
—
Great Thanks Holdings Limited Company established by the shareholder
— 1,450
—
Total 2,518 7,148 —
Revenues
2016 2017 2018
US$ US$ US$
MaxEn
Joint Venture 177
—
—
Beijing Tongban Education &amp; Technology Co., Ltd
(“Tongban”)
Long-term investee 3 12
—
STEMedu.cn
Long-term investee 11 60 66
Golden Finance
Long-term investee — 18 26
Total
191 90 92
Cost
2016 2017 2018
US$ US$ US$
STEMedu.cn Long-term investee 30 23 —
(1)
Since April 2010, the Group began renting a large
portion of a building owned by Metropolis for office space. In
March 2012, Metropolis was acquired by a company wholly -owned by
Mr. Yu, the Group’s executive chairman. As a result,
Metropolis became a related party of the Group thereafter. As of
May 31, 2018, the current and non-current
(2)
In October 2014, Haiwei Career formed a joint venture
with the Group. As a result, Haiwei Career became a related party
of the Group. In 2018, Haiwei Career was consolidated by the Group.
All transaction and balances between the Group and Haiwei Career
are eliminated since then.
(3)
The amount due from Weixue Mingri in 2017 represented
the non-interest
(4)
As of May 31, 2018, the balance in
“others” included the current receivables from
long-term investees.</t>
  </si>
  <si>
    <t>Parent Company [Member]</t>
  </si>
  <si>
    <t>The following represented the related party balances as of
May 31, 2017 and 2018:
As of May 31,
2017 2018
US$ US$
Amounts due from related parties:
Winner Park 12 12
Smart Shine
— 1,420
Abundant 40,000
—
Elite Concept 10,104 79,171
Koolearn Holdings Limited (a) 180
—
New Oriental China 6,669
—
56,965 80,603
Amounts due to related parties:
Elite Concept 357 359
Abundant 81,798 82,487
Smart Shine 1,487
—
New Oriental China
— 6,234
83,642 89,080
All related party balances were non-interest
(a)
Koolearn Holdings Limited was a HK subsidiary of the
Group which dissolved in the fiscal year of 2018.</t>
  </si>
  <si>
    <t>Commitments and Contingencies (Tables)</t>
  </si>
  <si>
    <t>Future Minimum Lease Payments under Non-Cancelable Operating Leases</t>
  </si>
  <si>
    <t>The Group has certain operation-leases for offices, classroom and
warehouse facilities. The terms of substantially all of these
leases are ten years or less. Future minimum lease payments under
non-cancelable
US$
Years ending May 31:
2019 296,575
2020 271,387
2021 225,424
2022 176,188
2023 123,444
Thereafter 164,444
Total 1,257,462</t>
  </si>
  <si>
    <t>Future Minimum Capital Commitments under Non-Cancelable Construction and Investments</t>
  </si>
  <si>
    <t>As of May 31, 2018, the future minimum capital commitments
were as follows:
US$
Capital commitment for the purchase of property and equipment 2,112
Capital commitment for leasehold improvements 29,875
31,987</t>
  </si>
  <si>
    <t>Non-controlling Interests (Tables)</t>
  </si>
  <si>
    <t>Summary of Changes in Non-controlling Interest</t>
  </si>
  <si>
    <t>Non-controlling interests
US$
Balance as of June 1, 2015 3,496
Capital contribution from non-controlling 28,919
Repurchase shares from non-controlling (3,497 )
Unrealized gain on available-for-sale 999
Foreign currency translation adjustment (271 )
Net income attributed to non-controlling 444
Balance as of June 1, 2016 30,090
Capital contribution from non-controlling 3,924
Addition of non-controlling 3,909
Unrealized (loss) on available-for-sale (23 )
Foreign currency translation adjustment (1,109 )
Net income attributed to non-controlling 2,339
Balance as of May 31, 2017 39,130
Capital contribution from non-controlling 2,015
Repurchase shares from non-controlling (28,652 )
Dividend declared (231 )
Unrealized gain on available-for-sale 164
Foreign currency translation adjustment 2,949
Net income attributed to non-controlling 1,107
Balance as of May 31, 2018 16,482</t>
  </si>
  <si>
    <t>Schedule of Effects of Changes in Ownership Interest on Equity</t>
  </si>
  <si>
    <t>The effects of changes in the Company’s ownership interest on
the Company’s equity is as follows:
For the years ended May 31,
2017 2018
US$ US$
Net income attribute to New Oriental Education &amp;
Technology Group Inc.‘s shareholders 274,457 296,130
Increase in the Group’s
additional paid-in non-controlling
— 138
Increase in the Group’s
additional paid-in non-controlling 138
—
Increase in the Group’s
additional paid-in non-controlling 4,733 (113,922 )
Decrease in the Group’s
additional paid-in non-controlling (5,412 ) (63,721 )
Increase in the Group’s
additional paid-in non-controlling 5,704
—
Changes from net income attributable to New Oriental
Education &amp; Technology Group Inc.‘s shareholders and
transfers from/to non-controlling 279,620 118,625</t>
  </si>
  <si>
    <t>Segment Information (Tables)</t>
  </si>
  <si>
    <t>Schedule of Segment Reporting Information, by Segment</t>
  </si>
  <si>
    <t>The Group’s chief operating decision maker evaluates
performance based on each reporting segment’s net revenue,
operating cost and expenses, and operating income. Net revenues,
operating cost and expenses, operating income, and total assets by
segment were as follows:
For the year ended May 31, 2016
Language Others Consolidated
US$ US$ US$
Net revenues 1,238,572 239,776 1,478,348
Operating cost and expenses:
Cost of revenues (516,370 ) (97,994 ) (614,364 )
Selling and marketing (125,815 ) (48,999 ) (174,814 )
General and administrative (296,686 ) (68,495 ) (365,181 )
Unallocated corporate expenses
—
— (128,912 )
Total operating cost and expenses (938,871 ) (215,488 ) (1,283,271 )
Gain on disposal of a subsidiary
— 3,760 3,760
Operating income 299,701 28,048 198,837
Segment assets 1,120,580 490,300 1,610,880
Unallocated corporate assets
—
— 743,954
Total assets 1,120,580 490,300 2,354,834
For the year ended May 31, 2017
Language Others Consolidated
US$ US$ US$
Net revenues 1,510,497 289,012 1,799,509
Operating cost and expenses:
Cost of revenues (623,364 ) (126,222 ) (749,586 )
Selling and marketing (146,544 ) (61,919 ) (208,463 )
General and administrative (363,949 ) (74,723 ) (438,672 )
Unallocated corporate expenses
—
— (140,639 )
Total operating cost and expenses (1,133,857 ) (262,864 ) (1,537,360 )
Operating income 376,640 26,148 262,149
Segment assets 1,361,261 606,955 1,968,216
Unallocated corporate assets
—
— 956,763
Total assets 1,361,261 606,955 2,924,979
For the year ended May 31, 2018
Language Others Consolidated
US$ US$ US$
Net revenues 2,022,978 424,452 2,447,430
Operating cost and expenses:
Cost of revenues (869,012 ) (196,728 ) (1,065,740 )
Selling and marketing (193,851 ) (99,549 ) (293,400 )
General and administrative (504,985 ) (108,343 ) (613,328 )
Unallocated corporate expenses
—
— (212,003 )
Total operating cost and expenses (1,567,848 ) (404,620 ) (2,184,471 )
Operating income 455,130 19,832 262,959
Segment assets 1,898,504 844,691 2,743,195
Unallocated corporate assets
—
— 1,234,517
Total assets 1,898,504 844,691 3,977,712</t>
  </si>
  <si>
    <t>Schedule I - Condensed Financial Information of Parent Company (Tables) - Parent Company [Member]</t>
  </si>
  <si>
    <t>Condensed Financial Information of Parent Company - Balance Sheets</t>
  </si>
  <si>
    <t>Condensed Financial Information of Parent
Company Balance Sheets (All amounts in thousands, except for share and
per share data, or otherwise noted)
As of May 31,
2017 2018
US$ US$
ASSETS
Current assets
Cash and cash equivalents 11,472 5,537
Term deposits 10,000
—
Prepaid expenses and other current assets 210 7,358
Total current assets 21,682 12,895
Amounts due from related parties 56,965 80,603
Deferred tax assets
— 1,170
Long-term investments 120,260 228,471
Investments in its subsidiaries and the VIEs 1,569,358 1,758,551
Total assets 1,768,265 2,081,690
LIABILITIES AND SHAREHOLDERS’ EQUITY
Current liabilities
Accrued expenses and other current liabilities 3,675 1,021
Amounts due to related parties 83,642 89,080
Total current liabilities 87,317 90,101
Equity:
Common shares (US$0.01 par value; 300,000,000 shares authorized as
of May 31, 2017 and 2018; 158,379,387 shares issued as of
May 31, 2017 and 2018; 157,687,444 and 158,319,910 shares
outstanding as of May 31, 2017 and 2018, respectively) 1,584 1,584
Treasury stock (7 ) (1 )
Additional paid-in 249,126 129,059
Retained earnings 1,391,084 1,616,061
Accumulated other comprehensive income 39,161 244,886
Total shareholders’ equity 1,680,948 1,991,589
Total liabilities and equity 1,768,265 2,081,690</t>
  </si>
  <si>
    <t>Condensed Financial Information of Parent Company - Statements of Operations</t>
  </si>
  <si>
    <t>Condensed Financial Information of Parent
Company Statements of Operations (All amounts in thousands, except for share and
per share data, or otherwise noted)
For the years ended May 31,
2016 2017 2018
US$ US$ US$
Operating expenses
General and administrative 16,732 18,236 14,435
Total operating expenses 16,732 18,236 14,435
Operating loss (16,732 ) (18,236 ) (14,435 )
Interest income 1 122 16
Equity in earnings of its subsidiaries, the VIEs and the
VIEs’ subsidiaries and schools 241,615 292,571 310,549
Net income 224,884 274,457 296,130</t>
  </si>
  <si>
    <t>Condensed Financial Information of Parent Company - Statements of Comprehensive Income</t>
  </si>
  <si>
    <t>Additional Information - Financial Statement
Schedule I Condensed Financial Information of Parent
Company Statements of Comprehensive Income (All amounts in thousands, except for share and
per share data, or otherwise noted)
For the years ended May 31,
2016 2017 2018
US$ US$ US$
Net income 224,884 274,457 296,130
Other comprehensive income, net of tax
Foreign currency translation adjustment (72,193 ) (46,331 ) 76,344
Unrealized gain on available-for-sale 35,636 22,544 129,381
Other comprehensive (loss)/ income (36,557 ) (23,787 ) 205,725
Comprehensive income attributable to New Oriental
Education &amp; Technology Group Inc.’s shareholders 188,327 250,670 501,855</t>
  </si>
  <si>
    <t>Condensed Financial Information of Parent Company - Statements of Changes in Equity</t>
  </si>
  <si>
    <t>Additional Information - Financial Statement
Schedule I Condensed Financial Information of Parent
Company Statements of Changes in Equity (All amounts in thousands, except for share and
per share data, or otherwise noted)
Common shares Additional paid-in Treasury Accumulated Retained Total
Unrestricted shares Amount
US$ US$ US$ US$ US$ US$
Balance as of May 31, 2015 156,486,763 1,584 141,653 (19 ) 99,505 977,625 1,220,348
Reissuance of treasury stock for the exercises of employee share
options 240,304
— 2,428 3
—
— 2,431
Reissuance of treasury stock for non-vested 712,330
— (7 ) 7
—
—
—
Share-based compensation expenses
—
— 16,810
—
—
— 16,810
Dividend declared
—
—
—
—
— (62,668 ) (62,668 )
Net income
—
—
—
—
— 224,884 224,884
Foreign currency translation adjustment
—
—
—
— (72,193 )
— (72,193 )
Unrealized gain on available-for-sale
—
—
—
— 35,636
— 35,636
Capital injection of non-controlling
—
— 39,579
—
—
— 39,579
Repurchase share from non-controlling
—
— (255 )
—
—
— (255 )
Equity restructure of a subsidiary
—
— 23,214
—
— (23,214 )
—
Balance as of May 31, 2016 157,439,397 1,584 223,422 (9 ) 62,948 1,116,627 1,404,572
Reissuance of treasury stock for the exercises of employee share
options 48,047
— 256
—
—
— 256
Reissuance of treasury stock for non-vested 200,000
— (2 ) 2
—
—
—
Share-based compensation expenses
—
— 20,287
—
—
— 20,287
Net income
—
—
—
—
— 274,457 274,457
Foreign currency translation adjustment
—
—
—
— (46,331 )
— (46,331 )
Unrealized gain on available-for-sale
—
—
—
— 22,544
— 22,544
Capital injection of non-controlling non-controlling
—
— 5,163
—
—
— 5,163
Balance as of May 31, 2017 157,687,444 1,584 249,126 (7 ) 39,161 1,391,084 1,680,948
Reissuance of treasury stock for the exercises of employee share
options 500
— 1
—
—
— 1
Reissuance of treasury stock for non-vested 631,966
— (6 ) 6
—
—
—
Share-based compensation expenses
—
— 57,443
—
—
— 57,443
Dividend declared
—
—
—
—
— (71,153 ) (71,153 )
Net income
—
—
—
—
— 296,130 296,130
Foreign currency translation adjustment
—
—
—
— 76,344
— 76,344
Unrealized gain on available-for-sale
—
—
—
— 129,381
— 129,381
Capital injection of non-controlling
—
— (113,784 )
—
—
— (113,784 )
Repurchase shares from Non-controlling interests
—
— (63,721 )
—
—
— (63,721 )
Balance as of May 31, 2018 158,319,910 1,584 129,059 (1 ) 244,886 1,616,061 1,991,589</t>
  </si>
  <si>
    <t>Condensed Financial Information of Parent Company - Statements of Cash Flows</t>
  </si>
  <si>
    <t>Condensed Financial Information of Parent
Company Statements of Cash Flows (All amounts in thousands, except for share and
per share data, or otherwise noted)
For the years ended May 31,
2016 2017 2018
US$ US$ US$
Cash flows from operating activities
Net income 224,884 274,457 296,130
Adjustments to reconcile net income to net cash provided by
operating activities
Equity in earnings of its subsidiaries and the VIEs (241,615 ) (292,571 ) (310,549 )
Dividend received from subsidiaries 49,984 43,417 38,471
Realized gain from long-term investments
—
— (4,785 )
Share-based compensation expenses 16,810 20,287 57,443
Changes in operating assets and liabilities:
Prepaid expenses and other current assets 5,135 5,404 (7,148 )
Amounts due from related parties
—
— (30,307 )
Accrued expenses and other current liabilities (3,673 ) (2,341 ) (2,653 )
Amounts due to related parties (1,446 ) (40,207 ) 12,903
Net cash provided by operating activities 50,079 8,446 49,505
Cash flows from investing activities
Investments in term deposits (10,000 )
— 10,000
Payment for available-for-sale (9,500 ) (1,000 ) (2,766 )
Proceed from long-term investments 540
— 9,285
Loans to related parties 1,487
— (1,487 )
Investments in a subsidiary
— (8,500 ) (10 )
Repayment from related parties 8,512
—
—
Net cash (used in)/provided by investing activities (8,961 ) (9,500 ) 15,022
Cash flows from financing activities
Proceeds from issuance of common shares upon exercise of share
options 2,176 542 1
Loan from a related party 8,610
— 690
Cash paid for dividend (62,668 )
— (71,153 )
Net cash (used in)/provided by financing activities (51,882 ) 542 (70,462 )
Net decrease in cash and cash equivalents (10,764 ) (512 ) (5,935 )
Cash and cash equivalents, beginning of year 22,748 11,984 11,472
Cash and cash equivalents, end of year 11,984 11,472 5,537</t>
  </si>
  <si>
    <t>Organization and Principal Activities - Details of Company's Major Subsidiaries and VIEs and Its Major Subsidiaries (Detail)</t>
  </si>
  <si>
    <t>Variable interest entities (VIEs) [Member] | New Oriental Education &amp; Technology Group Co., Ltd [Member]</t>
  </si>
  <si>
    <t>Variable Interest Entities [Line Items]</t>
  </si>
  <si>
    <t>Date of incorporation or acquisition</t>
  </si>
  <si>
    <t>Aug. 2,
		2001</t>
  </si>
  <si>
    <t>Place of incorporation (or establishment)/ operation</t>
  </si>
  <si>
    <t>PRC</t>
  </si>
  <si>
    <t>Variable interest entities (VIEs) [Member] | Beijing New Oriental Xuncheng Network Technology Company Limited [Member]</t>
  </si>
  <si>
    <t>Mar. 11,
		2005</t>
  </si>
  <si>
    <t>Major Subsidiaries of the Company [Member] | Beijing Decision Education &amp; Consulting Company Limited [Member]</t>
  </si>
  <si>
    <t>Apr. 20,
		2005</t>
  </si>
  <si>
    <t>Legal ownership</t>
  </si>
  <si>
    <t>100.00%</t>
  </si>
  <si>
    <t>Major Subsidiaries of the Company [Member] | Beijing Judgment Education &amp; Company Limited [Member]</t>
  </si>
  <si>
    <t>Major Subsidiaries of the Company [Member] | Beijing Hewstone Technology Company Limited [Member]</t>
  </si>
  <si>
    <t>Major Subsidiaries of the Company [Member] | Elite Concept Holdings Limited [Member]</t>
  </si>
  <si>
    <t>Dec. 3,
		2007</t>
  </si>
  <si>
    <t>Hong Kong</t>
  </si>
  <si>
    <t>Major Subsidiaries of the Company [Member] | Winner Park Limited [Member]</t>
  </si>
  <si>
    <t>Dec. 9,
		2008</t>
  </si>
  <si>
    <t>Major Subsidiaries of the Company [Member] | Smart Shine International Limited [Member]</t>
  </si>
  <si>
    <t>Major Subsidiaries of the Company [Member] | Beijing Pioneer Technology Company Limited [Member]</t>
  </si>
  <si>
    <t>Jan. 8,
		2009</t>
  </si>
  <si>
    <t>Major Subsidiaries of the Company [Member] | Shanghai Smart Words Software Technology Company Limited [Member]</t>
  </si>
  <si>
    <t>Dec. 8,
		2010</t>
  </si>
  <si>
    <t>Major Subsidiaries of the Company [Member] | Beijing Smart Wood Software Technology Company Limited [Member]</t>
  </si>
  <si>
    <t>Dec. 21,
		2011</t>
  </si>
  <si>
    <t>Major Subsidiaries of the Company [Member] | Beijing New Oriental Walkite International Travel Co.,Ltd. [Member]</t>
  </si>
  <si>
    <t>May 22,
		2012</t>
  </si>
  <si>
    <t>Major Subsidiaries of the Company [Member] | Beijing Joy Tend Technology Company Limited [Member]</t>
  </si>
  <si>
    <t>Jan. 31,
		2013</t>
  </si>
  <si>
    <t>Major Subsidiaries of the Company [Member] | Beijing Right Time Technology Company Limited [Member]</t>
  </si>
  <si>
    <t>Major Subsidiaries of the Company [Member] | Abundant State Limited [Member]</t>
  </si>
  <si>
    <t>Mar. 20,
		2013</t>
  </si>
  <si>
    <t>The British Virgin Islands ("BVI")</t>
  </si>
  <si>
    <t>Major Subsidiaries of the Company [Member] | Beijing Magnificence Technology Company Limited [Member]</t>
  </si>
  <si>
    <t>Nov. 1,
		2013</t>
  </si>
  <si>
    <t>Major Subsidiaries of the Company [Member] | Beijing Top Technology Company Limited [Member]</t>
  </si>
  <si>
    <t>Nov. 13,
		2013</t>
  </si>
  <si>
    <t>Major Subsidiaries of the Company [Member] | Beijing Shenghe Technology Company Limited [Member]</t>
  </si>
  <si>
    <t>May 27,
		2014</t>
  </si>
  <si>
    <t>Major Subsidiaries of the Company [Member] | Walkite International Academy Co., Ltd. [Member]</t>
  </si>
  <si>
    <t>Mar. 16,
		2015</t>
  </si>
  <si>
    <t>U.K.</t>
  </si>
  <si>
    <t>Major Subsidiaries of the Company [Member] | Walkite International Academy (U.S.A.) Co., Ltd. [Member]</t>
  </si>
  <si>
    <t>Apr. 13,
		2015</t>
  </si>
  <si>
    <t>U.S.A.</t>
  </si>
  <si>
    <t>Major Subsidiaries of the Company [Member] | Beijing Jinghong Software Technology Company Limited [Member]</t>
  </si>
  <si>
    <t>Sep. 18,
		2016</t>
  </si>
  <si>
    <t>Major Subsidiaries of the Company [Member] | New Oriental Vision Overseas Consulting Australia Private Limited [Member]</t>
  </si>
  <si>
    <t>Jan. 25,
		2017</t>
  </si>
  <si>
    <t>Australia</t>
  </si>
  <si>
    <t>Major Subsidiaries of the Company [Member] | Zhuhai Zekai Software Technology Company Limited [Member]</t>
  </si>
  <si>
    <t>Jun. 26,
		2017</t>
  </si>
  <si>
    <t>Major Subsidiaries of the Company [Member] | Garden House Limited [Member]</t>
  </si>
  <si>
    <t>70.00%</t>
  </si>
  <si>
    <t>Major Subsidiaries of the Company [Member] | One World Limited [Member]</t>
  </si>
  <si>
    <t>Major Subsidiaries of the Company [Member] | Blingabc Limited [Member]</t>
  </si>
  <si>
    <t>Dec. 27,
		2017</t>
  </si>
  <si>
    <t>Major Subsidiaries of the Company [Member] | Beijing Zhiyuan Hangcheng Software Technology Company Limited [Member]</t>
  </si>
  <si>
    <t>Jan. 16,
		2018</t>
  </si>
  <si>
    <t>Major Subsidiaries of the Company [Member] | Koolearn Technology Holding Limited [Member]</t>
  </si>
  <si>
    <t>Feb. 7,
		2018</t>
  </si>
  <si>
    <t>Cayman</t>
  </si>
  <si>
    <t>68.00%</t>
  </si>
  <si>
    <t>Major Subsidiaries of the Company [Member] | New Oriental Xuncheng Technology Hk Limited [Member]</t>
  </si>
  <si>
    <t>Mar. 2,
		2018</t>
  </si>
  <si>
    <t>Major Subsidiaries of the Company [Member] | Beijing Dexin Dongfang Network Technology Co Ltd [Member]</t>
  </si>
  <si>
    <t>Mar. 21,
		2018</t>
  </si>
  <si>
    <t>Major Subsidiaries and Schools of the VIEs [Member] | Beijing Haidian District Privately-Funded New Oriental School [Member]</t>
  </si>
  <si>
    <t>Oct. 5,
		1993</t>
  </si>
  <si>
    <t>Major Subsidiaries and Schools of the VIEs [Member] | Shanghai Yangpu District New Oriental Advanced Study School [Member]</t>
  </si>
  <si>
    <t>Jun. 1,
		2000</t>
  </si>
  <si>
    <t>Major Subsidiaries and Schools of the VIEs [Member] | Guangzhou Haizhu District Privately-Funded New Oriental Training School [Member]</t>
  </si>
  <si>
    <t>Sep. 8,
		2000</t>
  </si>
  <si>
    <t>Major Subsidiaries and Schools of the VIEs [Member] | Wuhan New Oriental Training School [Member]</t>
  </si>
  <si>
    <t>Apr. 28,
		2002</t>
  </si>
  <si>
    <t>Major Subsidiaries and Schools of the VIEs [Member] | Beijing New Oriental Yangzhou Foreign Language School [Member]</t>
  </si>
  <si>
    <t>Jun. 6,
		2002</t>
  </si>
  <si>
    <t>Major Subsidiaries and Schools of the VIEs [Member] | Tianjin New Oriental Training School [Member]</t>
  </si>
  <si>
    <t>Aug. 21,
		2002</t>
  </si>
  <si>
    <t>Major Subsidiaries and Schools of the VIEs [Member] | Xi'an Yanta District New Oriental School [Member]</t>
  </si>
  <si>
    <t>Nov. 26,
		2002</t>
  </si>
  <si>
    <t>Major Subsidiaries and Schools of the VIEs [Member] | Nanjing Gulou New Oriental Advanced Study School [Member]</t>
  </si>
  <si>
    <t>Nov. 28,
		2002</t>
  </si>
  <si>
    <t>Major Subsidiaries and Schools of the VIEs [Member] | Beijing New Oriental Dogwood Cultural Communications Company Limited [Member]</t>
  </si>
  <si>
    <t>May 16,
		2003</t>
  </si>
  <si>
    <t>Major Subsidiaries and Schools of the VIEs [Member] | Chongqing New Oriental Training School [Member]</t>
  </si>
  <si>
    <t>Aug. 15,
		2003</t>
  </si>
  <si>
    <t>Major Subsidiaries and Schools of the VIEs [Member] | Chengdu New Oriental School [Member]</t>
  </si>
  <si>
    <t>Aug. 18,
		2003</t>
  </si>
  <si>
    <t>Major Subsidiaries and Schools of the VIEs [Member] | Shenzhen New Oriental Training School [Member]</t>
  </si>
  <si>
    <t>Oct. 15,
		2003</t>
  </si>
  <si>
    <t>Major Subsidiaries and Schools of the VIEs [Member] | Beijing New Oriental Vision Overseas Consultancy Company Limited [Member]</t>
  </si>
  <si>
    <t>Feb. 19,
		2004</t>
  </si>
  <si>
    <t>Major Subsidiaries and Schools of the VIEs [Member] | Beijing New Oriental Dogwood, Bookstore, Audio and Video Company Limited [Member]</t>
  </si>
  <si>
    <t>Mar. 2,
		2004</t>
  </si>
  <si>
    <t>Major Subsidiaries and Schools of the VIEs [Member] | Taiyuan New Oriental Training School [Member]</t>
  </si>
  <si>
    <t>Major Subsidiaries and Schools of the VIEs [Member] | Jinan New Oriental School [Member]</t>
  </si>
  <si>
    <t>May 31,
		2005</t>
  </si>
  <si>
    <t>Major Subsidiaries and Schools of the VIEs [Member] | Zhengzhou New Oriental Training School [Member]</t>
  </si>
  <si>
    <t>Jul. 19,
		2005</t>
  </si>
  <si>
    <t>Major Subsidiaries and Schools of the VIEs [Member] | Hangzhou New Oriental Advanced Study School [Member]</t>
  </si>
  <si>
    <t>Jul. 21,
		2005</t>
  </si>
  <si>
    <t>Major Subsidiaries and Schools of the VIEs [Member] | Qingdao Happy Alice Kindergarten [Member]</t>
  </si>
  <si>
    <t>Nov. 29,
		2005</t>
  </si>
  <si>
    <t>Major Subsidiaries and Schools of the VIEs [Member] | Suzhou New Oriental School [Member]</t>
  </si>
  <si>
    <t>Apr. 26,
		2006</t>
  </si>
  <si>
    <t>Major Subsidiaries and Schools of the VIEs [Member] | Nanchang Donghu District New Oriental Language School [Member]</t>
  </si>
  <si>
    <t>Mar. 16,
		2007</t>
  </si>
  <si>
    <t>Major Subsidiaries and Schools of the VIEs [Member] | Beijing New Oriental Stars Education &amp; Consulting Company Limited [Member]</t>
  </si>
  <si>
    <t>Jul. 11,
		2007</t>
  </si>
  <si>
    <t>Major Subsidiaries and Schools of the VIEs [Member] | Beijing Chaoyang District Kindergarten of Stars [Member]</t>
  </si>
  <si>
    <t>Nov. 20,
		2007</t>
  </si>
  <si>
    <t>Major Subsidiaries and Schools of the VIEs [Member] | Xiamen Siming District New Oriental Education Training School [Member]</t>
  </si>
  <si>
    <t>Jul. 8,
		2008</t>
  </si>
  <si>
    <t>Major Subsidiaries and Schools of the VIEs [Member] | Changchun Tongwen Gaokao Training School [Member]</t>
  </si>
  <si>
    <t>Sep. 1,
		2008</t>
  </si>
  <si>
    <t>Major Subsidiaries and Schools of the VIEs [Member] | Changchun Tongwen Senior High School [Member]</t>
  </si>
  <si>
    <t>Major Subsidiaries and Schools of the VIEs [Member] | Nanjing Yuhuatai District New Oriental Kindergarten of Stars [Member]</t>
  </si>
  <si>
    <t>Apr. 10,
		2009</t>
  </si>
  <si>
    <t>Major Subsidiaries and Schools of the VIEs [Member] | Beijing Changping New Oriental Foreign Language School [Member]</t>
  </si>
  <si>
    <t>Jul. 19,
		2010</t>
  </si>
  <si>
    <t>Major Subsidiaries and Schools of the VIEs [Member] | Shanghai Vision Overseas Service Company Limited [Member]</t>
  </si>
  <si>
    <t>Mar. 24,
		2011</t>
  </si>
  <si>
    <t>Major Subsidiaries and Schools of the VIEs [Member] | Beijing Management Software Training Institute [Member]</t>
  </si>
  <si>
    <t>Sep. 1,
		2012</t>
  </si>
  <si>
    <t>Major Subsidiaries and Schools of the VIEs [Member] | Beijing New Oriental Kuxue Huisi Network Technology Co., Ltd. [Member]</t>
  </si>
  <si>
    <t>Feb. 1,
		2013</t>
  </si>
  <si>
    <t>Major Subsidiaries and Schools of the VIEs [Member] | Guangzhou Panyu District Privately-Funded New Oriental Training Centre [Member]</t>
  </si>
  <si>
    <t>Jun. 19,
		2013</t>
  </si>
  <si>
    <t>Major Subsidiaries and Schools of the VIEs [Member] | Guangzhou New Oriental Training School [Member]</t>
  </si>
  <si>
    <t>Aug. 20,
		2013</t>
  </si>
  <si>
    <t>Major Subsidiaries and Schools of the VIEs [Member] | Beijing Dongfang Zhuoyong Investment Management Co., Ltd. [Member]</t>
  </si>
  <si>
    <t>Apr. 29,
		2014</t>
  </si>
  <si>
    <t>Major Subsidiaries and Schools of the VIEs [Member] | Qingdao Alice Education &amp; Technology Company Limited [Member]</t>
  </si>
  <si>
    <t>Aug. 21,
		2014</t>
  </si>
  <si>
    <t>Major Subsidiaries and Schools of the VIEs [Member] | Yangzhou Guangling District New Oriental Kindergarten Of Stars [Member]</t>
  </si>
  <si>
    <t>Aug. 26,
		2014</t>
  </si>
  <si>
    <t>Major Subsidiaries and Schools of the VIEs [Member] | Qingdao Chengyang District Happy Alice Kindergarten [Member]</t>
  </si>
  <si>
    <t>Oct. 30,
		2014</t>
  </si>
  <si>
    <t>Major Subsidiaries and Schools of the VIEs [Member] | Qingdao Laoshan District Happy Alice Kindergarten [Member]</t>
  </si>
  <si>
    <t>Dec. 4,
		2014</t>
  </si>
  <si>
    <t>Major Subsidiaries and Schools of the VIEs [Member] | New Oriental Vision Overseas Consulting (U.K.) Ltd. [Member]</t>
  </si>
  <si>
    <t>Jun. 10,
		2015</t>
  </si>
  <si>
    <t>Major Subsidiaries and Schools of the VIEs [Member] | Qingdao New Oriental Vision Overseas Consultancy Company Limited [Member]</t>
  </si>
  <si>
    <t>Aug. 20,
		2015</t>
  </si>
  <si>
    <t>Major Subsidiaries and Schools of the VIEs [Member] | Beijing New Oriental Vision Overseas Service Company Limited [Member]</t>
  </si>
  <si>
    <t>Feb. 24,
		2016</t>
  </si>
  <si>
    <t>Major Subsidiaries and Schools of the VIEs [Member] | Beijing Dongfang Youbo Network Technology Co., Ltd. [Member]</t>
  </si>
  <si>
    <t>Jun. 23,
		2016</t>
  </si>
  <si>
    <t>Major Subsidiaries and Schools of the VIEs [Member] | Beijing Bright the Future Education &amp; Technology Company Limited [Member]</t>
  </si>
  <si>
    <t>Jul. 18,
		2016</t>
  </si>
  <si>
    <t>Major Subsidiaries and Schools of the VIEs [Member] | Beijing Ainuo Shida Education &amp; Technology Co., Ltd [Member]</t>
  </si>
  <si>
    <t>Dec. 1,
		2016</t>
  </si>
  <si>
    <t>Major Subsidiaries and Schools of the VIEs [Member] | Beijing Chaoyang District Taiyanggong Kindergarten of Stars [Member]</t>
  </si>
  <si>
    <t>Jan. 20,
		2017</t>
  </si>
  <si>
    <t>Major Subsidiaries and Schools of the VIEs [Member] | Ningbo Meishan Bonded Port Area Hexin Oriental Asset Management Company Limited [Member]</t>
  </si>
  <si>
    <t>Apr. 28,
		2017</t>
  </si>
  <si>
    <t>Major Subsidiaries and Schools of the VIEs [Member] | Beijing Haiwei Career Service Co Ltd [Member]</t>
  </si>
  <si>
    <t>Jun. 9,
		2017</t>
  </si>
  <si>
    <t>Major Subsidiaries and Schools of the VIEs [Member] | Hangzhou Shengshen Technology Company Limited [Member]</t>
  </si>
  <si>
    <t>Oct. 9,
		2017</t>
  </si>
  <si>
    <t>Guangzhou Panyu School and Guangzhou School were established in the year ended May 31, 2014. Although they are separate legal entities, from the perspective of the Group's internal management, they together with Guangzhou Haizhu School are considered as one school since they are operated by the same local management in Guangzhou, the PRC.</t>
  </si>
  <si>
    <t>Organization and Principal Activities - Additional Information (Detail) - Agreement</t>
  </si>
  <si>
    <t>Product Information [Line Items]</t>
  </si>
  <si>
    <t>Renewal of trade mark registration</t>
  </si>
  <si>
    <t>10 years</t>
  </si>
  <si>
    <t>Exclusive service agreement renewal term</t>
  </si>
  <si>
    <t>Notice period of agreement termination</t>
  </si>
  <si>
    <t>30 days</t>
  </si>
  <si>
    <t>Number of new equity pledged agreements</t>
  </si>
  <si>
    <t>Century Friendship [Member] | Previously Held Equity Interest [Member]</t>
  </si>
  <si>
    <t>Equity interest of Century Friendship prior to the transfer</t>
  </si>
  <si>
    <t>53.00%</t>
  </si>
  <si>
    <t>Minimum [Member]</t>
  </si>
  <si>
    <t>Operating services fee percentage from revenue</t>
  </si>
  <si>
    <t>2.00%</t>
  </si>
  <si>
    <t>Maximum [Member]</t>
  </si>
  <si>
    <t>6.00%</t>
  </si>
  <si>
    <t>Variable interest entities (VIEs) [Member]</t>
  </si>
  <si>
    <t>Shareholding percentage of Mr. Yu</t>
  </si>
  <si>
    <t>13.10%</t>
  </si>
  <si>
    <t>Credit Concentration Risk [Member] | Sales Revenue, Net [Member]</t>
  </si>
  <si>
    <t>Concentration risk percentage</t>
  </si>
  <si>
    <t>98.80%</t>
  </si>
  <si>
    <t>97.70%</t>
  </si>
  <si>
    <t>Credit Concentration Risk [Member] | Assets, Total [Member]</t>
  </si>
  <si>
    <t>71.20%</t>
  </si>
  <si>
    <t>71.10%</t>
  </si>
  <si>
    <t>Credit Concentration Risk [Member] | Liabilities, Total [Member]</t>
  </si>
  <si>
    <t>95.80%</t>
  </si>
  <si>
    <t>94.60%</t>
  </si>
  <si>
    <t>Organization and Principal Activities - Balances and Amounts of Company's WFOEs and VIEs (Detail) - USD ($) $ in Thousands</t>
  </si>
  <si>
    <t>Net revenues</t>
  </si>
  <si>
    <t>Net cash provided by (used in) financing activities</t>
  </si>
  <si>
    <t>Total non-current assets</t>
  </si>
  <si>
    <t>Total non-current liabilities</t>
  </si>
  <si>
    <t>Significant Accounting Policies - Changes in Allowance for Doubtful Accounts (Detail) - USD ($) $ in Thousands</t>
  </si>
  <si>
    <t>Beginning balance</t>
  </si>
  <si>
    <t>Charge during the year</t>
  </si>
  <si>
    <t>Written-off</t>
  </si>
  <si>
    <t>Ending balance</t>
  </si>
  <si>
    <t>Significant Accounting Policies - Estimated Useful Lives of Assets (Detail)</t>
  </si>
  <si>
    <t>Transportation equipment [Member]</t>
  </si>
  <si>
    <t>Significant Of Accounting Policies [Line Items]</t>
  </si>
  <si>
    <t>Estimated useful lives</t>
  </si>
  <si>
    <t>Furniture and education equipment [Member]</t>
  </si>
  <si>
    <t>5 years</t>
  </si>
  <si>
    <t>Computer equipment and software [Member]</t>
  </si>
  <si>
    <t>3 years</t>
  </si>
  <si>
    <t>Leasehold Improvements [Member]</t>
  </si>
  <si>
    <t>Shorter of the lease term or estimated useful life</t>
  </si>
  <si>
    <t>Minimum [Member] | Buildings [Member]</t>
  </si>
  <si>
    <t>20 years</t>
  </si>
  <si>
    <t>Maximum [Member] | Buildings [Member]</t>
  </si>
  <si>
    <t>50 years</t>
  </si>
  <si>
    <t>Significant Accounting Policies - Additional Information (Detail) - USD ($)</t>
  </si>
  <si>
    <t>Impairment loss on long-lived assets</t>
  </si>
  <si>
    <t>Impairment loss on goodwill</t>
  </si>
  <si>
    <t>Impairment losses</t>
  </si>
  <si>
    <t>Percentage of ownership interest in voting stock considered to exist significant influence over investee company</t>
  </si>
  <si>
    <t>50.00%</t>
  </si>
  <si>
    <t>Impairment losses on Equity Method Investment</t>
  </si>
  <si>
    <t>Impairment losses on available-for-sale investments</t>
  </si>
  <si>
    <t>Decreased Vat rate</t>
  </si>
  <si>
    <t>16.00%</t>
  </si>
  <si>
    <t>Vat on sales</t>
  </si>
  <si>
    <t>Business tax</t>
  </si>
  <si>
    <t>Total advertising expenses</t>
  </si>
  <si>
    <t>Government subsidies received</t>
  </si>
  <si>
    <t>Aggregate amounts denominated in RMB</t>
  </si>
  <si>
    <t>Amortization term of long term debt</t>
  </si>
  <si>
    <t>1 year</t>
  </si>
  <si>
    <t>20.00%</t>
  </si>
  <si>
    <t>Customer Concentration Risk [Member] | Sales Revenue, Net [Member]</t>
  </si>
  <si>
    <t>Concentration risk</t>
  </si>
  <si>
    <t>10.00%</t>
  </si>
  <si>
    <t>Credit Concentration Risk [Member] | Accounts Receivable [Member]</t>
  </si>
  <si>
    <t>Land use rights [Member] | Minimum [Member]</t>
  </si>
  <si>
    <t>38 years 6 months</t>
  </si>
  <si>
    <t>Land use rights [Member] | Maximum [Member]</t>
  </si>
  <si>
    <t>Business Acquisitions - Additional Information (Detail) - USD ($) $ in Thousands</t>
  </si>
  <si>
    <t>Oct. 31, 2017</t>
  </si>
  <si>
    <t>Mar. 31, 2015</t>
  </si>
  <si>
    <t>Oct. 01, 2017</t>
  </si>
  <si>
    <t>Dec. 01, 2016</t>
  </si>
  <si>
    <t>Business Acquisition [Line Items]</t>
  </si>
  <si>
    <t>Business acquisition, date</t>
  </si>
  <si>
    <t>Mar. 31,
		2015</t>
  </si>
  <si>
    <t>Cash consideration</t>
  </si>
  <si>
    <t>Business acquisition, equity interest</t>
  </si>
  <si>
    <t>18.00%</t>
  </si>
  <si>
    <t>51.00%</t>
  </si>
  <si>
    <t>33.00%</t>
  </si>
  <si>
    <t>Business acquisition, total consideration</t>
  </si>
  <si>
    <t>Gain recognized on investment</t>
  </si>
  <si>
    <t>Oct. 31,
		2017</t>
  </si>
  <si>
    <t>Other Acquisitions [Member]</t>
  </si>
  <si>
    <t>Intangible assets</t>
  </si>
  <si>
    <t>Business Acquisitions - Purchase Price Allocation (Detail) - USD ($) $ in Thousands</t>
  </si>
  <si>
    <t>Cash</t>
  </si>
  <si>
    <t>Other current assets</t>
  </si>
  <si>
    <t>Other current liabilities</t>
  </si>
  <si>
    <t>Deferred tax liabilities</t>
  </si>
  <si>
    <t>Fair value of the 18% equity interest</t>
  </si>
  <si>
    <t>Ainuo Shida [Member] | Property, Plant and Equipment [Member] | Minimum [Member]</t>
  </si>
  <si>
    <t>Amortization period</t>
  </si>
  <si>
    <t>Ainuo Shida [Member] | Property, Plant and Equipment [Member] | Maximum [Member]</t>
  </si>
  <si>
    <t>Ainuo Shida [Member] | Trademark [Member]</t>
  </si>
  <si>
    <t>Ainuo Shida [Member] | Student base [Member]</t>
  </si>
  <si>
    <t>Ainuo Shida [Member] | Courseware [Member]</t>
  </si>
  <si>
    <t>Hangzhou Shengshen [Member] | Property, Plant and Equipment [Member] | Minimum [Member]</t>
  </si>
  <si>
    <t>Hangzhou Shengshen [Member] | Property, Plant and Equipment [Member] | Maximum [Member]</t>
  </si>
  <si>
    <t>Hangzhou Shengshen [Member] | Trademark [Member]</t>
  </si>
  <si>
    <t>Hangzhou Shengshen [Member] | Student base [Member]</t>
  </si>
  <si>
    <t>Business Acquisitions - Purchase Price Allocation (Parenthetical) (Detail)</t>
  </si>
  <si>
    <t>Business Acquisitions - Pro forma Results of Operations (Detail) - USD ($) $ / shares in Units, $ in Thousands</t>
  </si>
  <si>
    <t>Pro forma net revenues</t>
  </si>
  <si>
    <t>Pro forma net income attributable to New Oriental Education and Technology Group Inc.</t>
  </si>
  <si>
    <t>Pro forma net income per share - basic</t>
  </si>
  <si>
    <t>Pro forma net income per share - diluted</t>
  </si>
  <si>
    <t>Disposal of Subsidiaries - Additional Information (Detail) - USD ($) $ in Thousands</t>
  </si>
  <si>
    <t>1 Months Ended</t>
  </si>
  <si>
    <t>Apr. 30, 2016</t>
  </si>
  <si>
    <t>Income Statement, Balance Sheet and Additional Disclosures by Disposal Groups, Including Discontinued Operations [Line Items]</t>
  </si>
  <si>
    <t>Gain on disposal of subsidiaries</t>
  </si>
  <si>
    <t>Equity ownership interest</t>
  </si>
  <si>
    <t>Percentage of equity interest sold</t>
  </si>
  <si>
    <t>49.00%</t>
  </si>
  <si>
    <t>Short-Term Investments - Summary of Short-Term Investments (Detail) - USD ($) $ in Thousands</t>
  </si>
  <si>
    <t>Short-term Investments [Abstract]</t>
  </si>
  <si>
    <t>Held-to-maturity investments</t>
  </si>
  <si>
    <t>Short-Term Investments - Additional Information (Detail) - USD ($)</t>
  </si>
  <si>
    <t>Held-to-maturity investments for OTTI recognized</t>
  </si>
  <si>
    <t>Inventory, Net - Components of Inventory (Detail) - USD ($) $ in Thousands</t>
  </si>
  <si>
    <t>Course materials in schools</t>
  </si>
  <si>
    <t>Publications in bookstores</t>
  </si>
  <si>
    <t>Inventory, Net - Additional Information (Detail) - USD ($) $ in Thousands</t>
  </si>
  <si>
    <t>SEC Schedule, 12-09, Reserve, Inventory [Member]</t>
  </si>
  <si>
    <t>Inventory provision reversal</t>
  </si>
  <si>
    <t>Prepaid Expenses and Other Current Assets, Net - Components of Prepaid Expenses and Other Current Assets, Net (Detail) - USD ($) $ in Thousands</t>
  </si>
  <si>
    <t>Prepaid Expenses And Other Current Assets [Abstract]</t>
  </si>
  <si>
    <t>Prepaid rent</t>
  </si>
  <si>
    <t>Advances to suppliers</t>
  </si>
  <si>
    <t>Interest receivable</t>
  </si>
  <si>
    <t>Rental deposits</t>
  </si>
  <si>
    <t>Staff advances</t>
  </si>
  <si>
    <t>Receivable from exercise of options/NES</t>
  </si>
  <si>
    <t>Prepaid advertising fees</t>
  </si>
  <si>
    <t>Receivable from third parties' platforms</t>
  </si>
  <si>
    <t>VAT recoverable</t>
  </si>
  <si>
    <t>Deposits of advertising and decoration</t>
  </si>
  <si>
    <t>Prepaid property taxes and other taxes</t>
  </si>
  <si>
    <t>Others</t>
  </si>
  <si>
    <t>Less: allowance for other receivables</t>
  </si>
  <si>
    <t>Staff advances were provided to staff for traveling and related use which are expensed as incurred.</t>
  </si>
  <si>
    <t>Others primarily included prepaid maintenance fees, other receivables and other miscellaneous prepayments.</t>
  </si>
  <si>
    <t>Long -Term Investment Due Within One Year - Additional Information (Detail) - USD ($) $ in Thousands</t>
  </si>
  <si>
    <t>Oct. 31, 2015</t>
  </si>
  <si>
    <t>Long term investments</t>
  </si>
  <si>
    <t>Trust 556 [Member]</t>
  </si>
  <si>
    <t>Investment interest rate</t>
  </si>
  <si>
    <t>8.50%</t>
  </si>
  <si>
    <t>Unrealized holding gains (loss)</t>
  </si>
  <si>
    <t>Redeemed the principal and interest</t>
  </si>
  <si>
    <t>Property and Equipment, Net - Summary of Property and Equipment, Net (Detail) - USD ($) $ in Thousands</t>
  </si>
  <si>
    <t>Property, Plant and Equipment [Line Items]</t>
  </si>
  <si>
    <t>Property and equipment, gross</t>
  </si>
  <si>
    <t>Less: accumulated depreciation</t>
  </si>
  <si>
    <t>Exchange differences</t>
  </si>
  <si>
    <t>Buildings [Member]</t>
  </si>
  <si>
    <t>Property and Equipment, Net - Additional Information (Detail) - USD ($) $ in Thousands</t>
  </si>
  <si>
    <t>Depreciation expense</t>
  </si>
  <si>
    <t>Land Use Rights, Net - Land Use Rights, Net (Detail) - USD ($) $ in Thousands</t>
  </si>
  <si>
    <t>Real Estate [Abstract]</t>
  </si>
  <si>
    <t>Less: accumulated amortization</t>
  </si>
  <si>
    <t>Land Use Rights, Net - Additional Information (Detail) - USD ($) $ in Thousands</t>
  </si>
  <si>
    <t>Land Use Rights [Line Items]</t>
  </si>
  <si>
    <t>Amortization expenses of land use rights</t>
  </si>
  <si>
    <t>Future amortization expense next twelve months</t>
  </si>
  <si>
    <t>Future amortization expense year two</t>
  </si>
  <si>
    <t>Future amortization expense year three</t>
  </si>
  <si>
    <t>Future amortization expense year four</t>
  </si>
  <si>
    <t>Future amortization expense year five</t>
  </si>
  <si>
    <t>Future amortization expense thereafter</t>
  </si>
  <si>
    <t>Land use rights [Member]</t>
  </si>
  <si>
    <t>Intangible Assets, Net - Schedule of Intangible Assets, Net (Detail) - USD ($) $ in Thousands</t>
  </si>
  <si>
    <t>Intangible assets with indefinite lives:</t>
  </si>
  <si>
    <t>Intangible assets with indefinite lives, Gross</t>
  </si>
  <si>
    <t>Intangible assets with finite lives:</t>
  </si>
  <si>
    <t>Intangible assets, gross</t>
  </si>
  <si>
    <t>Trademark [Member]</t>
  </si>
  <si>
    <t>Intangible assets with finite lives, Gross</t>
  </si>
  <si>
    <t>Courseware [Member]</t>
  </si>
  <si>
    <t>Student base [Member]</t>
  </si>
  <si>
    <t>Favorable lease [Member]</t>
  </si>
  <si>
    <t>License [Member]</t>
  </si>
  <si>
    <t>Intangible Assets, Net - Additional Information (Detail) - USD ($) $ in Thousands</t>
  </si>
  <si>
    <t>Amortization expenses</t>
  </si>
  <si>
    <t>Goodwill, Net - Schedule of Goodwill, Net (Detail) - USD ($) $ in Thousands</t>
  </si>
  <si>
    <t>Acquisition</t>
  </si>
  <si>
    <t>Accumulated impairment</t>
  </si>
  <si>
    <t>Goodwill, Net - Additional Information (Detail) - USD ($) $ in Thousands</t>
  </si>
  <si>
    <t>Long Term Investments - Schedule of Long Term Investments, Net (Detail) - USD ($) $ in Thousands</t>
  </si>
  <si>
    <t>Mar. 31, 2018</t>
  </si>
  <si>
    <t>Feb. 28, 2018</t>
  </si>
  <si>
    <t>Aug. 31, 2017</t>
  </si>
  <si>
    <t>Apr. 30, 2017</t>
  </si>
  <si>
    <t>May 31, 2015</t>
  </si>
  <si>
    <t>Sep. 30, 2014</t>
  </si>
  <si>
    <t>Jun. 30, 2014</t>
  </si>
  <si>
    <t>Mar. 31, 2014</t>
  </si>
  <si>
    <t>Mar. 05, 2012</t>
  </si>
  <si>
    <t>Schedule of Equity Method Investments [Line Items]</t>
  </si>
  <si>
    <t>Unrealized gain on available-for-sale investments</t>
  </si>
  <si>
    <t>Recognized impairment loss</t>
  </si>
  <si>
    <t>Equity Method Investments [Member]</t>
  </si>
  <si>
    <t>Golden Finance [Member]</t>
  </si>
  <si>
    <t>Golden Finance [Member] | Available for sale securities investments [Member]</t>
  </si>
  <si>
    <t>Alo7.com [Member]</t>
  </si>
  <si>
    <t>Alo7.com [Member] | Available for sale securities investments [Member]</t>
  </si>
  <si>
    <t>Uhozz [Member]</t>
  </si>
  <si>
    <t>Uhozz [Member] | Available for sale securities investments [Member]</t>
  </si>
  <si>
    <t>[4]</t>
  </si>
  <si>
    <t>Shengzhouying [Member]</t>
  </si>
  <si>
    <t>Shengzhouying [Member] | Available for sale securities investments [Member]</t>
  </si>
  <si>
    <t>[5]</t>
  </si>
  <si>
    <t>Asia Pacific [Member] | Cost-method Investments [Member]</t>
  </si>
  <si>
    <t>[6]</t>
  </si>
  <si>
    <t>Sunlands [Member]</t>
  </si>
  <si>
    <t>Sunlands [Member] | Available for sale securities investments [Member]</t>
  </si>
  <si>
    <t>[7]</t>
  </si>
  <si>
    <t>Boxfish [Member] | Available for sale securities investments [Member]</t>
  </si>
  <si>
    <t>[8]</t>
  </si>
  <si>
    <t>Kaisheng Culture [Member]</t>
  </si>
  <si>
    <t>Kaisheng Culture [Member] | Available for sale securities investments [Member]</t>
  </si>
  <si>
    <t>[9]</t>
  </si>
  <si>
    <t>Tarena [Member]</t>
  </si>
  <si>
    <t>Tarena [Member] | Available for sale securities investments [Member]</t>
  </si>
  <si>
    <t>[10]</t>
  </si>
  <si>
    <t>Yuxueyuan [Member]</t>
  </si>
  <si>
    <t>Yuxueyuan [Member] | Available for sale securities investments [Member]</t>
  </si>
  <si>
    <t>[11]</t>
  </si>
  <si>
    <t>Shengtong [Member] | Available for sale securities investments [Member]</t>
  </si>
  <si>
    <t>[12]</t>
  </si>
  <si>
    <t>Lele Global Ltd [Member] | Available for sale securities investments [Member]</t>
  </si>
  <si>
    <t>[13]</t>
  </si>
  <si>
    <t>Special Assets Management Plan Guotai Yuanxin and New Oriental [Member] | Available for sale securities investments [Member]</t>
  </si>
  <si>
    <t>[14]</t>
  </si>
  <si>
    <t>Other investments [Member]</t>
  </si>
  <si>
    <t>Other investments [Member] | Cost-method Investments [Member]</t>
  </si>
  <si>
    <t>[15]</t>
  </si>
  <si>
    <t>Other investments [Member] | Available for sale securities investments [Member]</t>
  </si>
  <si>
    <t>[16]</t>
  </si>
  <si>
    <t>The Group holds 6.86% to 50% equity interests in nine third-party companies through investments in their common shares or in-substance common shares. Majority of the long-term investments are engaged in educational services. The Group accounts for these investment under the equity method because the Group has the ability to exercise significant influence but does not have control over the investees. The Group recognized impairment loss from equity method investments of US$4,425, US$3,289 and US$379 for the years ended May 31, 2016, 2017 and 2018, respectively.</t>
  </si>
  <si>
    <t>In April and November 2015, the Group invested US$3,398 and US$11,437, respectively, in Golden Finance, a company focusing on training programs associated with finance and business management, for 19.5% equity interests. Unrealized gain of US$19,407, US$10,567 and US$42,128 were reported in other comprehensive income for the years ended May 31, 2016, 2017 and 2018, respectively.</t>
  </si>
  <si>
    <t>On March 5, 2012, the Group acquired a convertible promissory note from Alo7.com for US$1,000, which entitled the Group to automatically convert the note into equity security. On July 1, 2012, the Group converted the US$1,000 promissory note into convertible redeemable preferred shares and warrants issued by Alo7.com, for 3.4% equity interests in Alo7.com on an as-converted basis.     In March, June and September 2014, the Group further invested US$2,576, US$300 and US$10,000 into Alo7.com. As of May 31, 2018, the Company had 17.2% equity interests in Alo7.com. Unrealized gain of US$1,704, losses of US$8,678 and US$2,975 were reported in other comprehensive income for the years ended May 31, 2016, 2017 and 2018, respectively.</t>
  </si>
  <si>
    <t>In May 2015, the Group invested US$460 in Uhozz, a company providing oversea rental agency services, for 10% equity interests. The equity interests acquired by the Group were classified as available-for-sale investment and measured at fair value. In March 2018, the Group further subscribed 15.18% equity interests with a cash consideration of US$9,000. New subscribed equity interests were still classified as available-for-sale investment and measured at fair value. Unrealized gains of US$4,254 and US$4,838 and loss of US$5,726 were reported in other comprehensive income for the years ended May 31, 2016, 2017 and 2018, respectively.</t>
  </si>
  <si>
    <t>In May 2016, the Group invested US$6,839 in Shenzhouying, a company engaging in providing remote video monitoring control, for 10% equity interests. In August 2017, the Group further invested US$759 to subscribe 139,094 series C+ convertible redeemable preferred shares. The investment was classified as available-for-sale investment as the Group determined that the investment was a debt security and measured the investment subsequently at fair value. Unrealized gains of nil, nil and US$836 were reported in other comprehensive income for the years ended May 31, 2016, 2017 and 2018, respectively.</t>
  </si>
  <si>
    <t>In April and November 2017, the Group paid US$3,205 and US$8,011, respectively, in Asia Pacific, a company engaging in pre-school education, for 35% equity interests. The fair value of Asia Pacific's equity interest was not readily determinable and the shares entitled to the Group were not in-substance common shares due to liquidation preference rights. Accordingly, the investment in Asia Pacific was accounted for as a cost method investment.</t>
  </si>
  <si>
    <t>In January 2016, the Group invested US$12,310 in Sunlands, which focuses on online education specific to vocational qualification training, for subscribing the convertible bonds. In July 2016, the Group converted all of the convertible bonds into redeemable preferred shares of Sunlands for 4.9% equity interests. In the meantime, the Group invested an additional US$12,205 redeemable preferred shares for another 4.9% equity interest in Sunlands. Upon the additional investment, the Group holds 9.8% equity interest in Sundlands.</t>
  </si>
  <si>
    <t>In April 2018, the Group paid US$15,000 in Boxfish, an online educational institution in China focusing on K-12 English training, for 6.52% equity interests. The equity interests acquired in Boxfish were classified as available-for-sale investment and measured at fair value. No fair value change was recognized for the year ended May 31, 2018.</t>
  </si>
  <si>
    <t>In April 2017, the Group invested US$7,342 in Kaisheng Culture, a company engaging in providing educational services to students aging from 2 to 12, for 8.33% equity interests. The equity interests acquired in Kaisheng Culture were classified as available-for-sale investment and measured at fair value. Unrealized gain of nil and US$3,921 were reported in other comprehensive income for the years ended May 31, 2017 and 2018, respectively.</t>
  </si>
  <si>
    <t>In March 2014, the Group invested US$13,500 in Tarena, a listed A-share company that provides IT professional education services in China, for 3% equity interests. Unrealized loss of US$1,005 and gain of US$9,750 were reported in other comprehensive income for the years ended May 31, 2016 and 2017, respectively. In July 2017, the Group sold 1% equity interest in Tarena to third parties and the realized gain of US$4,545 was recognized in investment income for the year ended May 31, 2018. Unrealized loss of US$11,585 was reported in other comprehensive income for the year ended May 31, 2018.</t>
  </si>
  <si>
    <t>In February 2018, the Group invested US$15,516 in Yuxueyuan, a company engaging in providing professional childcare and medical services for children aging from 1 to 6, for 10% equity interests. The investment consists of two tranches. The first tranche was to obtain 8,490,642 series B-1 preferred shares at US$6,200 and the other tranche was to obtain 11,073,049 series C+ preferred shares at US$9,316. The investment in series B-1 preferred shares was classified as a cost method investment because the series B-1 preferred shares were not in-substance common shares due to its liquidation preference rights and the Group does not have significant influence in the investee. The investment in series C+ preferred shares was classified as available-for-sale investment as the Group determined that it was a debt security due to redemption and liquidation preference rights and measured the investment subsequently at fair value. No fair value change was recognized for the year ended May 31, 2018.</t>
  </si>
  <si>
    <t>In April 2015, the Group acquired 18% equity interest in Beijing ROBOROBO Technology Co., Ltd. ("ROBOROBO") for a cash consideration of US$4,356, a company applying various robots build training course for kids with different ages. In February 2017, the Group disposed all of the ownership in ROBOROBO, totaling in exchange for 1.87% common shares issued by Shengtong, which is a listed A-share company in China. Realized gain of US$7,086 was recognized for the year ended May 31, 2017. The equity interests acquired in Shengtong were classified as available-for-sale investment and measured at fair value. Unrealized gain of US$423 and loss of US$1,450 were reported in other comprehensive income for the years ended May 31, 2017 and 2018, respectively.</t>
  </si>
  <si>
    <t>In September 2015, the Group invested US$8,500 in Lele, a company providing online learning and tutoring services for students from kindergarten through 12th grade, to acquire 48,796,296 convertible redeemable preferred shares for 8.5% equity interests. The investment was classified as available-for-sale investment as the Group determined that the shares were debt securities due to the redemption option available to the investor and measured the investment subsequently at fair value. Unrealized gains of US$[xxx], US$605 and US$52 were reported in other comprehensive income for the years ended May 31, 2017 and 2018, respectively.</t>
  </si>
  <si>
    <t>In August 2015, the Group invested US$7,315 in Assets Management Plan with a maturity of five years and owned 50% interests in the fund. The other 50% interests were invested by Mr. Yu and some other employees in the Group. The investment was classified as available-for-saleinvestment as the Group determined that the investment was a debt security and measured the investment subsequently at fair value. Unrealized gains of US$61, US$110 and US$850 were reported in other comprehensive income for the years ended May 31, 2016, 2017 and 2018, respectively.</t>
  </si>
  <si>
    <t>As to the other investments, they represent several insignificant investments in third-party private companies classified as cost method investments as of May 31, 2017 and 2018. The Group accounts for these investments under the cost method as the Group has no ability to exercise significant influence over the investees or the equity interests in these investees were not readily determinable and not in-substance common shares.</t>
  </si>
  <si>
    <t>The other available-for-sale represent several insignificant investments classified as available-for-sale investments as of May 31, 2017 and 2018. Unrealized gain of US$8,155, US$323 and US$2,700 were reported in other comprehensive income for the years ended May 31, 2016, 2017 and 2018, respectively. The Group recognized impairment loss from long term investments of nil, US$2,338 and US$980 for the years ended May 31, 2016, 2017 and 2018, respectively.</t>
  </si>
  <si>
    <t>Long Term Investments - Schedule of Long Term Investments, Net (Parenthetical) (Detail)</t>
  </si>
  <si>
    <t>Apr. 30, 2018USD ($)shares</t>
  </si>
  <si>
    <t>Mar. 23, 2018shares</t>
  </si>
  <si>
    <t>Nov. 30, 2017USD ($)</t>
  </si>
  <si>
    <t>Jul. 31, 2017</t>
  </si>
  <si>
    <t>Apr. 30, 2017USD ($)</t>
  </si>
  <si>
    <t>Feb. 28, 2017</t>
  </si>
  <si>
    <t>Nov. 30, 2015USD ($)</t>
  </si>
  <si>
    <t>Sep. 30, 2015USD ($)shares</t>
  </si>
  <si>
    <t>Aug. 31, 2015USD ($)</t>
  </si>
  <si>
    <t>Apr. 30, 2015USD ($)</t>
  </si>
  <si>
    <t>Mar. 31, 2014USD ($)</t>
  </si>
  <si>
    <t>May 31, 2018USD ($)</t>
  </si>
  <si>
    <t>May 31, 2017USD ($)</t>
  </si>
  <si>
    <t>May 31, 2016USD ($)</t>
  </si>
  <si>
    <t>Mar. 31, 2018USD ($)</t>
  </si>
  <si>
    <t>Feb. 28, 2018USD ($)shares</t>
  </si>
  <si>
    <t>Dec. 31, 2017USD ($)</t>
  </si>
  <si>
    <t>Aug. 31, 2017USD ($)shares</t>
  </si>
  <si>
    <t>Jul. 31, 2016USD ($)</t>
  </si>
  <si>
    <t>Jan. 31, 2016USD ($)</t>
  </si>
  <si>
    <t>May 31, 2015USD ($)</t>
  </si>
  <si>
    <t>Sep. 30, 2014USD ($)</t>
  </si>
  <si>
    <t>Jun. 30, 2014USD ($)</t>
  </si>
  <si>
    <t>Jul. 01, 2012</t>
  </si>
  <si>
    <t>Mar. 05, 2012USD ($)</t>
  </si>
  <si>
    <t>Long term investment</t>
  </si>
  <si>
    <t>Investment ownership interest</t>
  </si>
  <si>
    <t>Gain recognized on sale of equity interest</t>
  </si>
  <si>
    <t>Assets management plan</t>
  </si>
  <si>
    <t>Maturity period of long term investment</t>
  </si>
  <si>
    <t>Third Party Companies [Member]</t>
  </si>
  <si>
    <t>Number of companies</t>
  </si>
  <si>
    <t>Third Party Companies [Member] | Minimum [Member]</t>
  </si>
  <si>
    <t>Third Party Companies [Member] | Maximum [Member]</t>
  </si>
  <si>
    <t>19.50%</t>
  </si>
  <si>
    <t>14.30%</t>
  </si>
  <si>
    <t>Noncontrolling interest, equity ownership percentage</t>
  </si>
  <si>
    <t>3.40%</t>
  </si>
  <si>
    <t>15.18%</t>
  </si>
  <si>
    <t>Shengzhouying [Member] | Series C Plus Preferred Share [Member]</t>
  </si>
  <si>
    <t>Investment ownership | shares</t>
  </si>
  <si>
    <t>Asia Pacific [Member]</t>
  </si>
  <si>
    <t>Investment in subscription agreement</t>
  </si>
  <si>
    <t>Equity share in subscription agreement</t>
  </si>
  <si>
    <t>35.00%</t>
  </si>
  <si>
    <t>8.00%</t>
  </si>
  <si>
    <t>Sunlands [Member] | Redeemable Preferred Shares [Member]</t>
  </si>
  <si>
    <t>9.80%</t>
  </si>
  <si>
    <t>4.90%</t>
  </si>
  <si>
    <t>Sunlands [Member] | Series A Preferred Stock [Member]</t>
  </si>
  <si>
    <t>Long term investments, shares | shares</t>
  </si>
  <si>
    <t>Sunlands [Member] | Convertible Bond [Member]</t>
  </si>
  <si>
    <t>Boxfish [Member]</t>
  </si>
  <si>
    <t>6.52%</t>
  </si>
  <si>
    <t>Investments, Fair Value</t>
  </si>
  <si>
    <t>8.33%</t>
  </si>
  <si>
    <t>Equity ownership interest classified as available for sale</t>
  </si>
  <si>
    <t>3.00%</t>
  </si>
  <si>
    <t>Equity interest sold</t>
  </si>
  <si>
    <t>1.00%</t>
  </si>
  <si>
    <t>Yuxueyuan [Member] | Series C Plus Preferred Share [Member]</t>
  </si>
  <si>
    <t>Yuxueyuan [Member] | Series B1 Preferred Stock [Member]</t>
  </si>
  <si>
    <t>Lele Global [Member] | Series B One Redeemable Convertible Preferred Stock [Member]</t>
  </si>
  <si>
    <t>Convertible redeemable preferred shares acquired | shares</t>
  </si>
  <si>
    <t>ROBOROBO [Member]</t>
  </si>
  <si>
    <t>Shengtong [Member]</t>
  </si>
  <si>
    <t>Business combination, consideration transferred, equity interests issued or issuable, percent</t>
  </si>
  <si>
    <t>1.87%</t>
  </si>
  <si>
    <t>Fair Value Measurement - Schedule of Available-for-Sale Securities Included in Long Term Investments Measured and Recorded at Fair Value on Recurring Basis (Detail) - Fair Value, Measurements, Recurring [Member] - USD ($) $ in Thousands</t>
  </si>
  <si>
    <t>Fair Value, Assets and Liabilities Measured on Recurring and Nonrecurring Basis [Line Items]</t>
  </si>
  <si>
    <t>Available for sales investments</t>
  </si>
  <si>
    <t>Redeemable Preferred Shares [Member]</t>
  </si>
  <si>
    <t>Redeemable Preferred Stock and Convertible Note [Member]</t>
  </si>
  <si>
    <t>Assets Management Plan [Member]</t>
  </si>
  <si>
    <t>Quoted Prices in Active Market for Identical Assets Level 1 [Member]</t>
  </si>
  <si>
    <t>Quoted Prices in Active Market for Identical Assets Level 1 [Member] | Common Shares [Member]</t>
  </si>
  <si>
    <t>Significant Other Observable Inputs Level 2 [Member]</t>
  </si>
  <si>
    <t>Significant Other Observable Inputs Level 2 [Member] | Redeemable Preferred Shares [Member]</t>
  </si>
  <si>
    <t>Significant Other Observable Inputs Level 2 [Member] | Redeemable Preferred Stock and Convertible Note [Member]</t>
  </si>
  <si>
    <t>Significant Other Observable Inputs Level 2 [Member] | Assets Management Plan [Member]</t>
  </si>
  <si>
    <t>Significant Other Observable Inputs Level 3 [Member]</t>
  </si>
  <si>
    <t>Significant Other Observable Inputs Level 3 [Member] | Redeemable Preferred Shares [Member]</t>
  </si>
  <si>
    <t>Significant Other Observable Inputs Level 3 [Member] | Redeemable Preferred Stock and Convertible Note [Member]</t>
  </si>
  <si>
    <t>Fair Value Measurement - Summary of Long-Term Investments Accounted for as Available-for-Sale Investments on a Recurring Basis (Detail) - USD ($) $ in Thousands</t>
  </si>
  <si>
    <t>Investment Securities Available For Sale [Abstract]</t>
  </si>
  <si>
    <t>Purchase</t>
  </si>
  <si>
    <t>Disposal</t>
  </si>
  <si>
    <t>Changes in fair value</t>
  </si>
  <si>
    <t>Impairment amount</t>
  </si>
  <si>
    <t>Foreign exchange difference</t>
  </si>
  <si>
    <t>Fair Value Measurement - Additional Information (Detail) - USD ($)</t>
  </si>
  <si>
    <t>Fair Value Measurements [Line Items]</t>
  </si>
  <si>
    <t>Amount transfer from level 1 to level 2</t>
  </si>
  <si>
    <t>Amount transfer from level 2 to level 1</t>
  </si>
  <si>
    <t>Impairment loss related to acquired intangible assets</t>
  </si>
  <si>
    <t>Available-for-Sale Investments [Member]</t>
  </si>
  <si>
    <t>Transfer to level 3 fair value measurements</t>
  </si>
  <si>
    <t>Transfer to level 1 fair value measurements</t>
  </si>
  <si>
    <t>Available-for-Sale Investments [Member] | Redeemable Preferred Shares [Member]</t>
  </si>
  <si>
    <t>Fair Value Measurement - Reconciliation of The Fair Value Measurements of Assets And Liabilities Using Significant Unobservable Inputs (level 3) (Detail) - USD ($) $ in Thousands</t>
  </si>
  <si>
    <t>Fair Value, Assets Measured on Recurring Basis, Unobservable Input Reconciliation [Line Items]</t>
  </si>
  <si>
    <t>Initial recognition</t>
  </si>
  <si>
    <t>Transfer from level 2 fair value measurements</t>
  </si>
  <si>
    <t>Unrealized gain</t>
  </si>
  <si>
    <t>Accrued Expenses and Other Current Liabilities - Schedule of Accrued Expenses and Other Current Liabilities (Detail) - USD ($) $ in Thousands</t>
  </si>
  <si>
    <t>Other Liabilities Disclosure [Abstract]</t>
  </si>
  <si>
    <t>Accrued payroll</t>
  </si>
  <si>
    <t>Rent payable</t>
  </si>
  <si>
    <t>Amounts reimbursable to employees</t>
  </si>
  <si>
    <t>VAT payable</t>
  </si>
  <si>
    <t>Refundable fees received from students</t>
  </si>
  <si>
    <t>Welfare payable</t>
  </si>
  <si>
    <t>Accrued advertising fees</t>
  </si>
  <si>
    <t>Refundable deposits</t>
  </si>
  <si>
    <t>Royalty fees payable</t>
  </si>
  <si>
    <t>Other taxes payable</t>
  </si>
  <si>
    <t>Accrued professional service fees</t>
  </si>
  <si>
    <t>Amounts reimbursable to employees include traveling and the related expenses.</t>
  </si>
  <si>
    <t>Refundable fees received from students represent (1) the miscellaneous expenses other than tuition fees received from students which will be paid out on behalf of students; and (2) tuition fees refundable to students for classes withdrawn.</t>
  </si>
  <si>
    <t>Refundable deposits represent student deposits for dormitory or other fees that will be refunded upon graduation and student security deposits refunded upon completion of the study tour.</t>
  </si>
  <si>
    <t>Royalty fees payable relate to payments to content providers for on-line learning programs and those to counterparties for copyrights and resource sharing.</t>
  </si>
  <si>
    <t>Others primarily include transportation expenses, utility fees, property management fees and other miscellaneous expenses payable.</t>
  </si>
  <si>
    <t>Redeemable Non-Controlling Interestes - Additional Information (Detail) $ in Thousands</t>
  </si>
  <si>
    <t>May 17, 2018shares</t>
  </si>
  <si>
    <t>Apr. 24, 2018USD ($)shares</t>
  </si>
  <si>
    <t>Redeemable Noncontrolling Interest [Line Items]</t>
  </si>
  <si>
    <t>Redeemable non-controlling interests | $</t>
  </si>
  <si>
    <t>Koolearn Holding [Member]</t>
  </si>
  <si>
    <t>Equity method investment, ownership percentage</t>
  </si>
  <si>
    <t>Convertible Redeemable Participating Preferred Stock [Member]</t>
  </si>
  <si>
    <t>Convertible preferred stock, shares issued upon conversion</t>
  </si>
  <si>
    <t>Convertible Redeemable Participating Preferred Stock [Member] | Koolearn Holding [Member]</t>
  </si>
  <si>
    <t>Preferred stock, voting rights</t>
  </si>
  <si>
    <t>One</t>
  </si>
  <si>
    <t>Convertible Redeemable Participating Preferred Stock [Member] | Series B Preferred Stock [Member] | Koolearn Holding [Member]</t>
  </si>
  <si>
    <t>Shares issued,shares | shares</t>
  </si>
  <si>
    <t>Shares issued,consideration | $</t>
  </si>
  <si>
    <t>Liquidation preference, description</t>
  </si>
  <si>
    <t>Before any distribution or payment shall be made to the holders of any ordinary shares, Series A shareholders, the Series B shareholders shall be entitled to receive for each outstanding Series B shares held, the higher of the following: (i) an amount equal to 100% of the Series B issue price, together with a 10% annual compound interest accrued thereon (calculated from the Series B issuance date to the date of the liquidation), plus all declared but unpaid dividends; or (ii) the pro rata share of the Liquidation Proceeds of the Series B Preferred Shareholders calculated on an as-converted basis.</t>
  </si>
  <si>
    <t>Convertible Redeemable Participating Preferred Stock [Member] | Series A Preferred Stock [Member] | Koolearn Holding [Member]</t>
  </si>
  <si>
    <t>Before any distribution or payment shall be made to the holders of any           ordinary shares, each Series A shareholder shall be entitled to receive           the higher of the following; (i) an amount equal to 120% of the Series A           issue price, plus all declared but unpaid dividends; or (ii) the pro rata           share of the Liquidation Proceeds of the Series A shareholders calculated           on an as-converted basis.</t>
  </si>
  <si>
    <t>Share-Based Compensation - Additional Information (Detail) - USD ($)</t>
  </si>
  <si>
    <t>Jan. 31, 2016</t>
  </si>
  <si>
    <t>Jan. 20, 2006</t>
  </si>
  <si>
    <t>Jan. 01, 2008</t>
  </si>
  <si>
    <t>Jan. 01, 2007</t>
  </si>
  <si>
    <t>Share-based Compensation Arrangement by Share-based Payment Award [Line Items]</t>
  </si>
  <si>
    <t>Options to purchase shares</t>
  </si>
  <si>
    <t>Incremental common shares for grant</t>
  </si>
  <si>
    <t>Common shares to add on the first business day from 2009</t>
  </si>
  <si>
    <t>Minimum percentage of shares to be added from 2009</t>
  </si>
  <si>
    <t>Value of options exercised</t>
  </si>
  <si>
    <t>Unrecognized compensation expense</t>
  </si>
  <si>
    <t>Cumulative number of shares repurchased from open market</t>
  </si>
  <si>
    <t>Treasury shares for future issuance</t>
  </si>
  <si>
    <t>Minimum percentage for exercise price of option</t>
  </si>
  <si>
    <t>Number of canceled outstanding share options</t>
  </si>
  <si>
    <t>Outstanding share options granted Date</t>
  </si>
  <si>
    <t>Mar. 5,
		2007</t>
  </si>
  <si>
    <t>Common shares issued to employees upon the vesting of their shares</t>
  </si>
  <si>
    <t>Reissuance of treasury stock for Non-vested equity shares vested</t>
  </si>
  <si>
    <t>Common shares transferred to be issued to employees and non employees upon the exercise of their vested share options and vesting of non-vesting equity shares</t>
  </si>
  <si>
    <t>Weighted-average grant date fair value, Granted</t>
  </si>
  <si>
    <t>Total fair value of shares vested</t>
  </si>
  <si>
    <t>Share-based compensation expense</t>
  </si>
  <si>
    <t>Non-Vested Equity Shares [Member]</t>
  </si>
  <si>
    <t>Share transfer</t>
  </si>
  <si>
    <t>Total unrecognized compensation cost related to NES</t>
  </si>
  <si>
    <t>Weighted-average period of recognition</t>
  </si>
  <si>
    <t>1 year 6 months 25 days</t>
  </si>
  <si>
    <t>2006 Share Incentive Plan [Member]</t>
  </si>
  <si>
    <t>Additional shares granted</t>
  </si>
  <si>
    <t>Additional shares granted, forfeited shares</t>
  </si>
  <si>
    <t>NES granted</t>
  </si>
  <si>
    <t>Maximum period of authorized leave of absence after which vesting shall be suspended</t>
  </si>
  <si>
    <t>The vesting will be suspended if the grantee's leave of absence exceeds 90 days and will resume upon the grantee's return to service to us.</t>
  </si>
  <si>
    <t>90 days</t>
  </si>
  <si>
    <t>Number of share options, Forfeited</t>
  </si>
  <si>
    <t>2016 Share Incentive Plan [Member]</t>
  </si>
  <si>
    <t>Common shares authorized (including options) granted to employees and directors</t>
  </si>
  <si>
    <t>Share Incentive Plan, expiration period</t>
  </si>
  <si>
    <t>2016 Share Incentive Plan [Member] | Non-Vested Equity Shares [Member]</t>
  </si>
  <si>
    <t>Number of share options, Granted</t>
  </si>
  <si>
    <t>Share-Based Compensation - Summary of Share Options Granted (Detail) - Stock Option [Member]</t>
  </si>
  <si>
    <t>May 31, 2018$ / sharesshares</t>
  </si>
  <si>
    <t>Share options and non-vested equity shares granted to date | shares</t>
  </si>
  <si>
    <t>February 2006 [Member]</t>
  </si>
  <si>
    <t>Fair value of common shares</t>
  </si>
  <si>
    <t>Exercise price</t>
  </si>
  <si>
    <t>July 2006 [Member]</t>
  </si>
  <si>
    <t>September 2006 [Member]</t>
  </si>
  <si>
    <t>March 2007 [Member]</t>
  </si>
  <si>
    <t>January 2012 [Member]</t>
  </si>
  <si>
    <t>Share-Based Compensation - Summary of Share Options Activity under 2006 Share Incentive Plan (Detail) - 2006 Share Incentive Plan [Member] - USD ($) $ / shares in Units, $ in Thousands</t>
  </si>
  <si>
    <t>Number of share options outstanding, Beginning balance</t>
  </si>
  <si>
    <t>Number of share options, Exercised</t>
  </si>
  <si>
    <t>Number of share options, Canceled</t>
  </si>
  <si>
    <t>Number of share options outstanding, Ending balance</t>
  </si>
  <si>
    <t>Weighted average exercise prices, Options outstanding, Beginning balance</t>
  </si>
  <si>
    <t>Number of share options exercisable at May 31, 2018</t>
  </si>
  <si>
    <t>Weighted average exercise prices, Exercised</t>
  </si>
  <si>
    <t>Weighted average exercise prices, Canceled</t>
  </si>
  <si>
    <t>Weighted average exercise prices, Options outstanding, Ending balance</t>
  </si>
  <si>
    <t>Weighted average exercise prices, Options exercisable at May 31, 2018</t>
  </si>
  <si>
    <t>Remaining contractual life, Options outstanding</t>
  </si>
  <si>
    <t>6 months 25 days</t>
  </si>
  <si>
    <t>1 year 6 months 29 days</t>
  </si>
  <si>
    <t>6 months 29 days</t>
  </si>
  <si>
    <t>1 year 11 months 1 day</t>
  </si>
  <si>
    <t>Remaining contractual life, Options exercisable</t>
  </si>
  <si>
    <t>Aggregate intrinsic value, Options outstanding</t>
  </si>
  <si>
    <t>Aggregate intrinsic value, Options exercisable at May 31, 2018</t>
  </si>
  <si>
    <t>Share-Based Compensation - Summary of NES Activities under 2006 and 2016 Share Incentive Plan (Detail) - $ / shares</t>
  </si>
  <si>
    <t>Accumulated Other Comprehensive Income (Loss) [Line Items]</t>
  </si>
  <si>
    <t>2006 and 2016 Share Incentive Plan [Member]</t>
  </si>
  <si>
    <t>Number of NES, Beginning balance</t>
  </si>
  <si>
    <t>Number of NES, Granted</t>
  </si>
  <si>
    <t>Number of NES, Vested</t>
  </si>
  <si>
    <t>Number of NES, Forfeited</t>
  </si>
  <si>
    <t>Number of NES, Ending balance</t>
  </si>
  <si>
    <t>Weighted-average grant date fair value, Beginning balance</t>
  </si>
  <si>
    <t>Number of NES, vested and expect to vest at May 31, 2018</t>
  </si>
  <si>
    <t>Weighted-average grant date fair value, Vested</t>
  </si>
  <si>
    <t>Weighted-average grant date fair value, Forfeited</t>
  </si>
  <si>
    <t>Weighted-average grant date fair value, Ending balance</t>
  </si>
  <si>
    <t>Weighted-average grant date intrinsic value, Beginning balance</t>
  </si>
  <si>
    <t>Weighted-average grant date intrinsic value, Granted</t>
  </si>
  <si>
    <t>Weighted-average grant date intrinsic value, Vested</t>
  </si>
  <si>
    <t>Weighted-average grant date intrinsic value, Forfeited</t>
  </si>
  <si>
    <t>Weighted-average grant date intrinsic value, Ending balance</t>
  </si>
  <si>
    <t>Income Taxes - Additional Information (Detail)</t>
  </si>
  <si>
    <t>Jul. 19, 2015USD ($)</t>
  </si>
  <si>
    <t>Dec. 31, 2017</t>
  </si>
  <si>
    <t>May 31, 2018CNY (¥)</t>
  </si>
  <si>
    <t>Income Taxes [Line Items]</t>
  </si>
  <si>
    <t>State income tax rate</t>
  </si>
  <si>
    <t>21.00%</t>
  </si>
  <si>
    <t>Effective income tax rate</t>
  </si>
  <si>
    <t>25.00%</t>
  </si>
  <si>
    <t>Income tax rate</t>
  </si>
  <si>
    <t>16.64%</t>
  </si>
  <si>
    <t>15.31%</t>
  </si>
  <si>
    <t>14.04%</t>
  </si>
  <si>
    <t>Valuation allowance</t>
  </si>
  <si>
    <t>Net operating loss</t>
  </si>
  <si>
    <t>Withholding tax, dividends paid by PRC schools and subsidiaries to their foreign investors</t>
  </si>
  <si>
    <t>Aggregate undistributed earnings available for distribution</t>
  </si>
  <si>
    <t>Unrecognized tax benefits</t>
  </si>
  <si>
    <t>UNITED KINGDOM</t>
  </si>
  <si>
    <t>AUSTRALIA</t>
  </si>
  <si>
    <t>27.50%</t>
  </si>
  <si>
    <t>Wholly owned subsidiaries [Member]</t>
  </si>
  <si>
    <t>Withholding tax paid for the dividend</t>
  </si>
  <si>
    <t>Beijing Pioneer Technology Company Limited [Member]</t>
  </si>
  <si>
    <t>15.00%</t>
  </si>
  <si>
    <t>Preferential tax rate</t>
  </si>
  <si>
    <t>Underpayment of tax liability</t>
  </si>
  <si>
    <t>Beijing Hewstone, Shanghai Smart Words and Beijing Decision [Member]</t>
  </si>
  <si>
    <t>Beijing Hewstone, Shanghai Smart Words, Beijing Smart Wood and Beijing Pioneer [Member]</t>
  </si>
  <si>
    <t>High and new tech enterprise (HNTE) [Member]</t>
  </si>
  <si>
    <t>Newly established software enterprise (NESE) [Member]</t>
  </si>
  <si>
    <t>12.50%</t>
  </si>
  <si>
    <t>Tax holiday year</t>
  </si>
  <si>
    <t>2 years</t>
  </si>
  <si>
    <t>Income tax holiday, description</t>
  </si>
  <si>
    <t>Enterprises that qualify as the "newly established software enterprise" ("NESE")  are exempt from Enterprise Income Tax ("EIT") for two years beginning the  enterprise's first profitable year followed by a tax rate of 12.5% for the  succeeding three years.</t>
  </si>
  <si>
    <t>Peoples Republic Of China Entities [Member]</t>
  </si>
  <si>
    <t>Hong Kong [Member]</t>
  </si>
  <si>
    <t>16.50%</t>
  </si>
  <si>
    <t>Earliest Tax Year [Member]</t>
  </si>
  <si>
    <t>Net operating loss expiration dates</t>
  </si>
  <si>
    <t>May 31,
		2019</t>
  </si>
  <si>
    <t>Latest Tax Year [Member]</t>
  </si>
  <si>
    <t>May 31,
		2024</t>
  </si>
  <si>
    <t>Income Taxes - Components of Provision for Income Taxes (Detail) - USD ($) $ in Thousands</t>
  </si>
  <si>
    <t>Current:</t>
  </si>
  <si>
    <t>Deferred:</t>
  </si>
  <si>
    <t>Total provision for income taxes</t>
  </si>
  <si>
    <t>Income Taxes - Components of Group's Deferred Tax Assets and Liabilities (Detail) - USD ($) $ in Thousands</t>
  </si>
  <si>
    <t>Deferred tax assets</t>
  </si>
  <si>
    <t>Allowance doubtful accounts</t>
  </si>
  <si>
    <t>Accrued expenses</t>
  </si>
  <si>
    <t>Net operating loss carry-forward</t>
  </si>
  <si>
    <t>Total deferred tax assets</t>
  </si>
  <si>
    <t>Less: valuation allowance</t>
  </si>
  <si>
    <t>Net, deferred tax assets</t>
  </si>
  <si>
    <t>Acquired of intangible assets and tax impact from the unrealized gain on available-for-sale investments</t>
  </si>
  <si>
    <t>Total deferred tax liabilities</t>
  </si>
  <si>
    <t>Income Taxes - Reconciliation of Effective Tax Rates from 25% Statutory Tax Rates (Detail)</t>
  </si>
  <si>
    <t>5 Months Ended</t>
  </si>
  <si>
    <t>7 Months Ended</t>
  </si>
  <si>
    <t>Statutory tax rate</t>
  </si>
  <si>
    <t>Effect of not deductible expenses for tax purposes</t>
  </si>
  <si>
    <t>4.35%</t>
  </si>
  <si>
    <t>2.03%</t>
  </si>
  <si>
    <t>4.57%</t>
  </si>
  <si>
    <t>Tax effect of exempt entities</t>
  </si>
  <si>
    <t>(8.10%)</t>
  </si>
  <si>
    <t>(7.85%)</t>
  </si>
  <si>
    <t>(14.00%)</t>
  </si>
  <si>
    <t>Effect of tax holiday</t>
  </si>
  <si>
    <t>(5.70%)</t>
  </si>
  <si>
    <t>(5.56%)</t>
  </si>
  <si>
    <t>(4.05%)</t>
  </si>
  <si>
    <t>Changes in valuation allowance</t>
  </si>
  <si>
    <t>0.43%</t>
  </si>
  <si>
    <t>0.11%</t>
  </si>
  <si>
    <t>0.25%</t>
  </si>
  <si>
    <t>Effect of dividend withholding tax</t>
  </si>
  <si>
    <t>0.66%</t>
  </si>
  <si>
    <t>1.58%</t>
  </si>
  <si>
    <t>2.27%</t>
  </si>
  <si>
    <t>Effective tax rate</t>
  </si>
  <si>
    <t>Income Taxes - Schedule of Increase in Income Tax Expenses and Decrease in Net Income Per Share (Detail) - USD ($) $ / shares in Units, $ in Thousands</t>
  </si>
  <si>
    <t>Increase in income tax expenses</t>
  </si>
  <si>
    <t>Decrease in net income per share - basic</t>
  </si>
  <si>
    <t>Decrease in net income per share - diluted</t>
  </si>
  <si>
    <t>Net Income Per Share - Computation of Basic and Diluted Net Income Per Share (Detail) - USD ($) $ / shares in Units, $ in Thousands</t>
  </si>
  <si>
    <t>Numerator:</t>
  </si>
  <si>
    <t>Net income available for future distribution</t>
  </si>
  <si>
    <t>Denominator</t>
  </si>
  <si>
    <t>Weighted average common shares outstanding Basic</t>
  </si>
  <si>
    <t>Plus: incremental weighted average common shares from assumed exercise of share options and vesting of NES using the treasury stock method</t>
  </si>
  <si>
    <t>Weighted average common shares outstanding Diluted</t>
  </si>
  <si>
    <t>Net income per common share</t>
  </si>
  <si>
    <t>Net Income Per Share - Additional Information (Detail) - shares</t>
  </si>
  <si>
    <t>Weighted average treasury shares excluded in computing basic net income per share</t>
  </si>
  <si>
    <t>Employee share options excluded from the dilutive share calculation</t>
  </si>
  <si>
    <t>Related-Parties Transactions - Balances and Transaction with Related Parties (Detail) - USD ($) $ in Thousands</t>
  </si>
  <si>
    <t>Related Party Transaction [Line Items]</t>
  </si>
  <si>
    <t>Amounts due from related parties - current</t>
  </si>
  <si>
    <t>Amounts due to related parties - current</t>
  </si>
  <si>
    <t>Amounts due from related parties - non current</t>
  </si>
  <si>
    <t>Revenue</t>
  </si>
  <si>
    <t>Non-Interest Bearing Loan [Member]</t>
  </si>
  <si>
    <t>Metropolis Holding China Limited [Member] | Executive Chairman [Member]</t>
  </si>
  <si>
    <t>Rental expense</t>
  </si>
  <si>
    <t>MaxEn [Member] | Joint Venture [Member]</t>
  </si>
  <si>
    <t>Haiwei Career [Member] | Joint Venture [Member]</t>
  </si>
  <si>
    <t>Haiwei Career [Member] | Joint Venture [Member] | Non-Interest Bearing Loan [Member]</t>
  </si>
  <si>
    <t>Others [Member]</t>
  </si>
  <si>
    <t>Weixue Mingri [Member] | Joint Venture [Member] | Non-Interest Bearing Loan [Member]</t>
  </si>
  <si>
    <t>Great Thanks Holdings Limited [Member] | Joint Venture [Member] | Non-Interest Bearing Loan [Member]</t>
  </si>
  <si>
    <t>Beijing Tongban Education &amp; Technology Co. Ltd. [Member] | Long-term investee [Member]</t>
  </si>
  <si>
    <t>STEMedu.cn [Member] | Long-term investee [Member]</t>
  </si>
  <si>
    <t>Cost</t>
  </si>
  <si>
    <t>Golden Finance [Member] | Long-term investee [Member]</t>
  </si>
  <si>
    <t>Since April 2010, the Group began renting a large portion of a building owned by Metropolis for office space. In March 2012, Metropolis was acquired by a company wholly -owned by Mr. Yu, the Group's executive chairman. As a result, Metropolis became a related party of the Group thereafter. As of May 31, 2018, the current and non-current amounts due from Metropolis were US$787 and US$2,226, respectively, which represented prepaid rent and deposit for the building. The amount of the rental payments was determined based on the prevailing market rates and was duly approved by the Board.</t>
  </si>
  <si>
    <t>In October 2014, Haiwei Career formed a joint venture with the Group. As a result, Haiwei Career became a related party of the Group. In 2018, Haiwei Career was consolidated by the Group. All transaction and balances between the Group and Haiwei Career are eliminated since then.</t>
  </si>
  <si>
    <t>As of May 31, 2018, the balance in "others" included the current receivables from long-term investees.</t>
  </si>
  <si>
    <t>The amount due from Weixue Mingri in 2017 represented the non-interest bearing loans provided by the Group to support its daily operation and the outstanding loans were fully written off by the Group in fiscal year 2017. Weixue Mingri was a long-term investment under equity method and carrying amount of such investment was nil.</t>
  </si>
  <si>
    <t>Related-Parties Transactions - Balances and Transaction with Related Parties (Parenthetical) (Detail) - USD ($) $ in Thousands</t>
  </si>
  <si>
    <t>Weixue Mingri [Member]</t>
  </si>
  <si>
    <t>Long-term investment under equity method and carrying amount</t>
  </si>
  <si>
    <t>Commitments and Contingencies - Additional Information (Detail) - USD ($) $ in Thousands</t>
  </si>
  <si>
    <t>Operating Leased Assets [Line Items]</t>
  </si>
  <si>
    <t>Rent expenses for cancelable and non-cancelable leases</t>
  </si>
  <si>
    <t>Lease term</t>
  </si>
  <si>
    <t>Commitments and Contingencies - Future Minimum Lease Payments under Non-Cancelable Operating Leases (Detail) $ in Thousands</t>
  </si>
  <si>
    <t>Thereafter</t>
  </si>
  <si>
    <t>Operating Leases, Future Minimum Payments Due, Total</t>
  </si>
  <si>
    <t>Commitments and Contingencies - Future Minimum Capital Commitments under Non-Cancelable Construction and Investments (Detail) $ in Thousands</t>
  </si>
  <si>
    <t>Capital Lease Obligations [Line Items]</t>
  </si>
  <si>
    <t>Capital commitment</t>
  </si>
  <si>
    <t>Purchase of Property and Equipment [Member]</t>
  </si>
  <si>
    <t>Non-controlling Interests - Summary of Changes in Non-controlling Interest (Detail) - USD ($) $ in Thousands</t>
  </si>
  <si>
    <t>Addition of non-controllinginterests in connection with acquisition</t>
  </si>
  <si>
    <t>Unrealized gain (loss) on available-for-sale investments</t>
  </si>
  <si>
    <t>Net income attributed to non-controlling interests</t>
  </si>
  <si>
    <t>Non-controlling Interests - Schedule of Effects of Changes in Ownership Interest on Equity (Detail) - USD ($) $ in Thousands</t>
  </si>
  <si>
    <t>Noncontrolling Interest [Line Items]</t>
  </si>
  <si>
    <t>Net income attribute to New Oriental Education &amp; Technology Group Inc.'s shareholders</t>
  </si>
  <si>
    <t>Increase in the Group's additional paid-in capital resulting from capital injection of Beijing Fishpond Software Technology Co., Ltd. Fishpond and Huoerguosi Oriental Xinchuang Equity Investment Partnership (Limited Partnership)'s non-controlling interests</t>
  </si>
  <si>
    <t>Increase in the Group's additional paid-in capital resulting from capital injection of non-controlling interests shareholders</t>
  </si>
  <si>
    <t>Repurchase share from non-controlling interests</t>
  </si>
  <si>
    <t>Changes from net income attributable to New Oriental Education &amp; Technology Group Inc.'s shareholders and transfers from/to non-controlling interests</t>
  </si>
  <si>
    <t>Beijing Fishpond Software Technology Company Limited and Huoerguosi Oriental Xinchuang Equity Investment Partnership [Member] | Parent Company [Member]</t>
  </si>
  <si>
    <t>Beijing Dongfang Youbo Network Technology Co., Ltd. [Member] | Parent Company [Member]</t>
  </si>
  <si>
    <t>Beijing New Oriental Xuncheng Network Technology Company Limited [Member] | Parent Company [Member]</t>
  </si>
  <si>
    <t>Increase in the Group's additional paid-in capital resulting from transferring common shares to non-controlling interests</t>
  </si>
  <si>
    <t>Segment Information - Additional Information (Detail) - Segment</t>
  </si>
  <si>
    <t>Segment Reporting Information [Line Items]</t>
  </si>
  <si>
    <t>Number of operating segments</t>
  </si>
  <si>
    <t>Sales Revenue, Segment [Member] | Product Concentration Risk [Member]</t>
  </si>
  <si>
    <t>Quantitative threshold</t>
  </si>
  <si>
    <t>Segment Information - Schedule of Segment Reporting Information, by Segment (Detail) - USD ($) $ in Thousands</t>
  </si>
  <si>
    <t>Operating cost and expenses:</t>
  </si>
  <si>
    <t>Operating income</t>
  </si>
  <si>
    <t>Operating Segments [Member]</t>
  </si>
  <si>
    <t>Corporate, Non-Segment [Member]</t>
  </si>
  <si>
    <t>Language Training and Test Preparation Course [Member]</t>
  </si>
  <si>
    <t>Language Training and Test Preparation Course [Member] | Operating Segments [Member]</t>
  </si>
  <si>
    <t>Others [Member] | Operating Segments [Member]</t>
  </si>
  <si>
    <t>Mainland China Contribution Plan - Additional Information (Detail) - USD ($) $ in Thousands</t>
  </si>
  <si>
    <t>Compensation and Retirement Disclosure [Abstract]</t>
  </si>
  <si>
    <t>Contributions for employee benefits</t>
  </si>
  <si>
    <t>Statutory Reserve - Additional Information (Detail) - USD ($) $ in Thousands</t>
  </si>
  <si>
    <t>Statutory Accounting Practices [Line Items]</t>
  </si>
  <si>
    <t>Percentage allocation of profits to general reserves</t>
  </si>
  <si>
    <t>Registered capital</t>
  </si>
  <si>
    <t>Accrued for general reserve</t>
  </si>
  <si>
    <t>Percentage allocation of profits to development fund</t>
  </si>
  <si>
    <t>Group transfers to the statutory reserves</t>
  </si>
  <si>
    <t>Development fund [Member]</t>
  </si>
  <si>
    <t>Appropriations to reserves</t>
  </si>
  <si>
    <t>Restricted Net Assets - Additional Information (Detail) - USD ($) $ in Thousands</t>
  </si>
  <si>
    <t>Restricted Net Assets [Line Items]</t>
  </si>
  <si>
    <t>Restricted net assets</t>
  </si>
  <si>
    <t>Variable interest entities (VIEs) [Member] | Paid in capital, additional paid-in capital and statutory reserves [Member]</t>
  </si>
  <si>
    <t>Wholly owned subsidiaries [Member] | Paid in capital, additional paid-in capital and statutory reserves [Member]</t>
  </si>
  <si>
    <t>Subsequent Events - Additional Information (Detail)</t>
  </si>
  <si>
    <t>Jul. 31, 2018USD ($)</t>
  </si>
  <si>
    <t>Jul. 31, 2018CNY (¥)</t>
  </si>
  <si>
    <t>Jul. 13, 2018$ / sharesshares</t>
  </si>
  <si>
    <t>Jun. 15, 2018USD ($)$ / sharesshares</t>
  </si>
  <si>
    <t>May 31, 2017$ / sharesshares</t>
  </si>
  <si>
    <t>Subsequent Event [Line Items]</t>
  </si>
  <si>
    <t>Common shares, issued | shares</t>
  </si>
  <si>
    <t>Common shares, par value | $ / shares</t>
  </si>
  <si>
    <t>Subsequent Event [Member] | Koolearn Holding Limited [Member]</t>
  </si>
  <si>
    <t>Common shares, price | $ / shares</t>
  </si>
  <si>
    <t>Total consideration | $</t>
  </si>
  <si>
    <t>Subsequent Event [Member] | Koolearn Holding Limited [Member] | Pre IPO Option Scheme Member</t>
  </si>
  <si>
    <t>Employees share option plan authorized to grant options | shares</t>
  </si>
  <si>
    <t>Employees share option plan granted, shares | shares</t>
  </si>
  <si>
    <t>Employees share option plan granted, exercise price | $ / shares</t>
  </si>
  <si>
    <t>Subsequent Event [Member] | New Oriental Education Industry Fund [Member]</t>
  </si>
  <si>
    <t>Total committed capital</t>
  </si>
  <si>
    <t>Committed to invest</t>
  </si>
  <si>
    <t>Schedule I - Condensed Financial Information of Parent Company - Balance Sheets (Detail) - USD ($) $ in Thousands</t>
  </si>
  <si>
    <t>Long-term investments</t>
  </si>
  <si>
    <t>Equity:</t>
  </si>
  <si>
    <t>Investments in subsidiaries and VIEs</t>
  </si>
  <si>
    <t>Schedule I - Condensed Financial Information of Parent Company - Balance Sheets (Parenthetical) (Detail) - $ / shares</t>
  </si>
  <si>
    <t>Condensed Financial Statements, Captions [Line Items]</t>
  </si>
  <si>
    <t>Schedule I - Condensed Financial Information of Parent Company - Statements of Operations (Detail) - USD ($) $ in Thousands</t>
  </si>
  <si>
    <t>Operating expenses</t>
  </si>
  <si>
    <t>Total operating expenses</t>
  </si>
  <si>
    <t>Operating loss</t>
  </si>
  <si>
    <t>Equity in earnings of its subsidiaries, the VIEs and the VIEs's subsidiaries and schools</t>
  </si>
  <si>
    <t>Schedule I - Condensed Financial Information of Parent Company - Statements of Comprehensive Income (Detail) - USD ($) $ in Thousands</t>
  </si>
  <si>
    <t>Unrealized gain on available-for-sale investment, net of tax effect of nil, nil and US$(1,170) for the years ended May 31, 2016, 2017 and 2018, respectively</t>
  </si>
  <si>
    <t>Other comprehensive (loss)/ income</t>
  </si>
  <si>
    <t>Schedule I - Condensed Financial Information of Parent Company - Statements of Comprehensive Income (Parenthetical) (Detail) - USD ($) $ in Thousands</t>
  </si>
  <si>
    <t>Unrealized gain on available-for-sale investment, tax effect</t>
  </si>
  <si>
    <t>Schedule I - Condensed Financial Information of Parent Company - Statements of Changes in Equity (Detail) - USD ($) $ in Thousands</t>
  </si>
  <si>
    <t>Beginning Balance</t>
  </si>
  <si>
    <t>Balance, shares</t>
  </si>
  <si>
    <t>Reissuance of treasury stock for Non-vested equity shares vested, shares</t>
  </si>
  <si>
    <t>Capital injection of non-controlling interests</t>
  </si>
  <si>
    <t>Capital injection of non-controlling interests and new non-controlling interest recognized in an acquisition</t>
  </si>
  <si>
    <t>Ending Balance</t>
  </si>
  <si>
    <t>Parent Company [Member] | Common Shares [Member]</t>
  </si>
  <si>
    <t>Parent Company [Member] | Additional Paid-in Capital [Member]</t>
  </si>
  <si>
    <t>Parent Company [Member] | Treasury Stock [Member]</t>
  </si>
  <si>
    <t>Parent Company [Member] | Accumulated Other Comprehensive Income (Loss) [Member]</t>
  </si>
  <si>
    <t>Parent Company [Member] | Retained Earnings [Member]</t>
  </si>
  <si>
    <t>Schedule I - Condensed Financial Information of Parent Company - Statements of Changes in Equity (Parenthetical) (Detail) - USD ($) $ in Thousands</t>
  </si>
  <si>
    <t>Unrealized gain on available-for-sale securities, tax effect</t>
  </si>
  <si>
    <t>Schedule I - Condensed Financial Information of Parent Company - Statements of Cash Flows (Detail) - USD ($)</t>
  </si>
  <si>
    <t>Equity in earnings of subsidiaries and VIEs</t>
  </si>
  <si>
    <t>Realized gain from long-term investment</t>
  </si>
  <si>
    <t>Changes in operating assets and liabilities:</t>
  </si>
  <si>
    <t>Payment for available-for-sale investments</t>
  </si>
  <si>
    <t>Proceeds from issuance of common shares upon exercise of share options</t>
  </si>
  <si>
    <t>Cash and cash equivalents, beginning of year</t>
  </si>
  <si>
    <t>Cash and cash equivalents, end of year</t>
  </si>
  <si>
    <t>Dividend received from subsidiaries</t>
  </si>
  <si>
    <t>Investments in term deposits</t>
  </si>
  <si>
    <t>Proceed from long-term investment</t>
  </si>
  <si>
    <t>Loan to related parties</t>
  </si>
  <si>
    <t>Investment in a subsidiary</t>
  </si>
  <si>
    <t>Repayment from related parties</t>
  </si>
  <si>
    <t>Loan from a related party</t>
  </si>
  <si>
    <t>Schedule I - Related Party Transactions - Related Party Balances (Detail) - USD ($) $ in Thousands</t>
  </si>
  <si>
    <t>Amounts due to related parties:</t>
  </si>
  <si>
    <t>Subtotal of amount due to related parties</t>
  </si>
  <si>
    <t>Amounts due from related parties:</t>
  </si>
  <si>
    <t>Subtotal of amount due from related parties</t>
  </si>
  <si>
    <t>Parent Company [Member] | Winner Park [Member]</t>
  </si>
  <si>
    <t>Parent Company [Member] | Smart Shine [Member]</t>
  </si>
  <si>
    <t>Parent Company [Member] | Abundant State Limited [Member]</t>
  </si>
  <si>
    <t>Parent Company [Member] | Elite Concept Holdings Limited [Member]</t>
  </si>
  <si>
    <t>Parent Company [Member] | Koolearn Holding Limited [Member]</t>
  </si>
  <si>
    <t>Parent Company [Member] | New Oriental China [Member]</t>
  </si>
  <si>
    <t>Koolearn Holdings Limited was a HK subsidiary of the Group which dissolved in the fiscal year of 2018.</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0_);_(&quot;$ &quot;(#,##0.0000)" numFmtId="167"/>
    <numFmt formatCode="_(&quot;¥ &quot;#,##0_);_(&quot;¥ &quot;(#,##0)" numFmtId="168"/>
    <numFmt formatCode="_(&quot;$ &quot;#,##0.00000_);_(&quot;$ &quot;(#,##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4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372920</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1583199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3"/>
    <col customWidth="1" max="3" min="3" width="13"/>
  </cols>
  <sheetData>
    <row r="1" spans="1:3">
      <c r="A1" s="1" t="s">
        <v>243</v>
      </c>
      <c r="B1" s="2" t="s">
        <v>27</v>
      </c>
      <c r="C1" s="2" t="s">
        <v>28</v>
      </c>
    </row>
    <row r="2" spans="1:3">
      <c r="A2" s="4" t="s">
        <v>244</v>
      </c>
      <c r="B2" s="6" t="n">
        <v>12210</v>
      </c>
    </row>
    <row r="3" spans="1:3">
      <c r="A3" s="4" t="s">
        <v>242</v>
      </c>
    </row>
    <row r="4" spans="1:3">
      <c r="A4" s="4" t="s">
        <v>244</v>
      </c>
      <c r="C4" s="6" t="n">
        <v>2499</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198</v>
      </c>
      <c r="B1" s="2" t="s">
        <v>27</v>
      </c>
      <c r="C1" s="2" t="s">
        <v>28</v>
      </c>
    </row>
    <row r="2" spans="1:3">
      <c r="A2" s="3" t="s">
        <v>1199</v>
      </c>
    </row>
    <row r="3" spans="1:3">
      <c r="A3" s="4" t="s">
        <v>1200</v>
      </c>
      <c r="B3" s="6" t="n">
        <v>1965</v>
      </c>
      <c r="C3" s="6" t="n">
        <v>2017</v>
      </c>
    </row>
    <row r="4" spans="1:3">
      <c r="A4" s="4" t="s">
        <v>1201</v>
      </c>
      <c r="B4" s="5" t="n">
        <v>32253</v>
      </c>
      <c r="C4" s="5" t="n">
        <v>22126</v>
      </c>
    </row>
    <row r="5" spans="1:3">
      <c r="A5" s="4" t="s">
        <v>1202</v>
      </c>
      <c r="B5" s="5" t="n">
        <v>14611</v>
      </c>
      <c r="C5" s="5" t="n">
        <v>8696</v>
      </c>
    </row>
    <row r="6" spans="1:3">
      <c r="A6" s="4" t="s">
        <v>1203</v>
      </c>
      <c r="B6" s="5" t="n">
        <v>48829</v>
      </c>
      <c r="C6" s="5" t="n">
        <v>32839</v>
      </c>
    </row>
    <row r="7" spans="1:3">
      <c r="A7" s="4" t="s">
        <v>1204</v>
      </c>
      <c r="B7" s="5" t="n">
        <v>-5506</v>
      </c>
      <c r="C7" s="5" t="n">
        <v>-3981</v>
      </c>
    </row>
    <row r="8" spans="1:3">
      <c r="A8" s="4" t="s">
        <v>1205</v>
      </c>
      <c r="B8" s="5" t="n">
        <v>43323</v>
      </c>
      <c r="C8" s="5" t="n">
        <v>28858</v>
      </c>
    </row>
    <row r="9" spans="1:3">
      <c r="A9" s="3" t="s">
        <v>752</v>
      </c>
    </row>
    <row r="10" spans="1:3">
      <c r="A10" s="4" t="s">
        <v>1206</v>
      </c>
      <c r="B10" s="5" t="n">
        <v>12133</v>
      </c>
      <c r="C10" s="5" t="n">
        <v>2220</v>
      </c>
    </row>
    <row r="11" spans="1:3">
      <c r="A11" s="4" t="s">
        <v>1207</v>
      </c>
      <c r="B11" s="6" t="n">
        <v>12133</v>
      </c>
      <c r="C11" s="6" t="n">
        <v>222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 customWidth="1" max="6" min="6" width="13"/>
  </cols>
  <sheetData>
    <row r="1" spans="1:6">
      <c r="A1" s="1" t="s">
        <v>1208</v>
      </c>
      <c r="B1" s="2" t="s">
        <v>1209</v>
      </c>
      <c r="C1" s="2" t="s">
        <v>1210</v>
      </c>
      <c r="D1" s="2" t="s">
        <v>1</v>
      </c>
    </row>
    <row r="2" spans="1:6">
      <c r="B2" s="2" t="s">
        <v>27</v>
      </c>
      <c r="C2" s="2" t="s">
        <v>1152</v>
      </c>
      <c r="D2" s="2" t="s">
        <v>27</v>
      </c>
      <c r="E2" s="2" t="s">
        <v>28</v>
      </c>
      <c r="F2" s="2" t="s">
        <v>91</v>
      </c>
    </row>
    <row r="3" spans="1:6">
      <c r="A3" s="3" t="s">
        <v>294</v>
      </c>
    </row>
    <row r="4" spans="1:6">
      <c r="A4" s="4" t="s">
        <v>1211</v>
      </c>
      <c r="B4" s="4" t="s">
        <v>1156</v>
      </c>
      <c r="C4" s="4" t="s">
        <v>964</v>
      </c>
      <c r="D4" s="4" t="s">
        <v>1158</v>
      </c>
      <c r="E4" s="4" t="s">
        <v>1158</v>
      </c>
      <c r="F4" s="4" t="s">
        <v>1158</v>
      </c>
    </row>
    <row r="5" spans="1:6">
      <c r="A5" s="4" t="s">
        <v>1212</v>
      </c>
      <c r="D5" s="4" t="s">
        <v>1213</v>
      </c>
      <c r="E5" s="4" t="s">
        <v>1214</v>
      </c>
      <c r="F5" s="4" t="s">
        <v>1215</v>
      </c>
    </row>
    <row r="6" spans="1:6">
      <c r="A6" s="4" t="s">
        <v>1216</v>
      </c>
      <c r="D6" s="4" t="s">
        <v>1217</v>
      </c>
      <c r="E6" s="4" t="s">
        <v>1218</v>
      </c>
      <c r="F6" s="4" t="s">
        <v>1219</v>
      </c>
    </row>
    <row r="7" spans="1:6">
      <c r="A7" s="4" t="s">
        <v>1220</v>
      </c>
      <c r="D7" s="4" t="s">
        <v>1221</v>
      </c>
      <c r="E7" s="4" t="s">
        <v>1222</v>
      </c>
      <c r="F7" s="4" t="s">
        <v>1223</v>
      </c>
    </row>
    <row r="8" spans="1:6">
      <c r="A8" s="4" t="s">
        <v>1224</v>
      </c>
      <c r="D8" s="4" t="s">
        <v>1225</v>
      </c>
      <c r="E8" s="4" t="s">
        <v>1226</v>
      </c>
      <c r="F8" s="4" t="s">
        <v>1227</v>
      </c>
    </row>
    <row r="9" spans="1:6">
      <c r="A9" s="4" t="s">
        <v>1228</v>
      </c>
      <c r="D9" s="4" t="s">
        <v>1229</v>
      </c>
      <c r="E9" s="4" t="s">
        <v>1230</v>
      </c>
      <c r="F9" s="4" t="s">
        <v>1231</v>
      </c>
    </row>
    <row r="10" spans="1:6">
      <c r="A10" s="4" t="s">
        <v>1232</v>
      </c>
      <c r="D10" s="4" t="s">
        <v>1160</v>
      </c>
      <c r="E10" s="4" t="s">
        <v>1161</v>
      </c>
      <c r="F10" s="4" t="s">
        <v>1162</v>
      </c>
    </row>
  </sheetData>
  <mergeCells count="2">
    <mergeCell ref="A1:A2"/>
    <mergeCell ref="D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33</v>
      </c>
      <c r="B1" s="2" t="s">
        <v>1</v>
      </c>
    </row>
    <row r="2" spans="1:4">
      <c r="B2" s="2" t="s">
        <v>27</v>
      </c>
      <c r="C2" s="2" t="s">
        <v>28</v>
      </c>
      <c r="D2" s="2" t="s">
        <v>91</v>
      </c>
    </row>
    <row r="3" spans="1:4">
      <c r="A3" s="3" t="s">
        <v>294</v>
      </c>
    </row>
    <row r="4" spans="1:4">
      <c r="A4" s="4" t="s">
        <v>1234</v>
      </c>
      <c r="B4" s="6" t="n">
        <v>48444</v>
      </c>
      <c r="C4" s="6" t="n">
        <v>42895</v>
      </c>
      <c r="D4" s="6" t="n">
        <v>47559</v>
      </c>
    </row>
    <row r="5" spans="1:4">
      <c r="A5" s="4" t="s">
        <v>1235</v>
      </c>
      <c r="B5" s="7" t="n">
        <v>0.31</v>
      </c>
      <c r="C5" s="7" t="n">
        <v>0.27</v>
      </c>
      <c r="D5" s="7" t="n">
        <v>0.3</v>
      </c>
    </row>
    <row r="6" spans="1:4">
      <c r="A6" s="4" t="s">
        <v>1236</v>
      </c>
      <c r="B6" s="7" t="n">
        <v>0.31</v>
      </c>
      <c r="C6" s="7" t="n">
        <v>0.27</v>
      </c>
      <c r="D6" s="7" t="n">
        <v>0.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37</v>
      </c>
      <c r="B1" s="2" t="s">
        <v>1</v>
      </c>
    </row>
    <row r="2" spans="1:4">
      <c r="B2" s="2" t="s">
        <v>27</v>
      </c>
      <c r="C2" s="2" t="s">
        <v>28</v>
      </c>
      <c r="D2" s="2" t="s">
        <v>91</v>
      </c>
    </row>
    <row r="3" spans="1:4">
      <c r="A3" s="3" t="s">
        <v>1238</v>
      </c>
    </row>
    <row r="4" spans="1:4">
      <c r="A4" s="4" t="s">
        <v>115</v>
      </c>
      <c r="B4" s="6" t="n">
        <v>296130</v>
      </c>
      <c r="C4" s="6" t="n">
        <v>274457</v>
      </c>
      <c r="D4" s="6" t="n">
        <v>224884</v>
      </c>
    </row>
    <row r="5" spans="1:4">
      <c r="A5" s="4" t="s">
        <v>1239</v>
      </c>
      <c r="B5" s="6" t="n">
        <v>296130</v>
      </c>
      <c r="C5" s="6" t="n">
        <v>274457</v>
      </c>
      <c r="D5" s="6" t="n">
        <v>224884</v>
      </c>
    </row>
    <row r="6" spans="1:4">
      <c r="A6" s="3" t="s">
        <v>1240</v>
      </c>
    </row>
    <row r="7" spans="1:4">
      <c r="A7" s="4" t="s">
        <v>1241</v>
      </c>
      <c r="B7" s="5" t="n">
        <v>158168794</v>
      </c>
      <c r="C7" s="5" t="n">
        <v>157551320</v>
      </c>
      <c r="D7" s="5" t="n">
        <v>156782439</v>
      </c>
    </row>
    <row r="8" spans="1:4">
      <c r="A8" s="4" t="s">
        <v>1242</v>
      </c>
      <c r="B8" s="5" t="n">
        <v>387706</v>
      </c>
      <c r="C8" s="5" t="n">
        <v>435074</v>
      </c>
      <c r="D8" s="5" t="n">
        <v>609247</v>
      </c>
    </row>
    <row r="9" spans="1:4">
      <c r="A9" s="4" t="s">
        <v>1243</v>
      </c>
      <c r="B9" s="5" t="n">
        <v>158556500</v>
      </c>
      <c r="C9" s="5" t="n">
        <v>157986394</v>
      </c>
      <c r="D9" s="5" t="n">
        <v>157391686</v>
      </c>
    </row>
    <row r="10" spans="1:4">
      <c r="A10" s="3" t="s">
        <v>1244</v>
      </c>
    </row>
    <row r="11" spans="1:4">
      <c r="A11" s="4" t="s">
        <v>117</v>
      </c>
      <c r="B11" s="7" t="n">
        <v>1.87</v>
      </c>
      <c r="C11" s="7" t="n">
        <v>1.74</v>
      </c>
      <c r="D11" s="7" t="n">
        <v>1.43</v>
      </c>
    </row>
    <row r="12" spans="1:4">
      <c r="A12" s="4" t="s">
        <v>118</v>
      </c>
      <c r="B12" s="7" t="n">
        <v>1.87</v>
      </c>
      <c r="C12" s="7" t="n">
        <v>1.74</v>
      </c>
      <c r="D12" s="7" t="n">
        <v>1.4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45</v>
      </c>
      <c r="B1" s="2" t="s">
        <v>1</v>
      </c>
    </row>
    <row r="2" spans="1:4">
      <c r="B2" s="2" t="s">
        <v>27</v>
      </c>
      <c r="C2" s="2" t="s">
        <v>28</v>
      </c>
      <c r="D2" s="2" t="s">
        <v>91</v>
      </c>
    </row>
    <row r="3" spans="1:4">
      <c r="A3" s="3" t="s">
        <v>297</v>
      </c>
    </row>
    <row r="4" spans="1:4">
      <c r="A4" s="4" t="s">
        <v>1246</v>
      </c>
      <c r="B4" s="5" t="n">
        <v>210593</v>
      </c>
      <c r="C4" s="5" t="n">
        <v>828067</v>
      </c>
      <c r="D4" s="5" t="n">
        <v>1596948</v>
      </c>
    </row>
    <row r="5" spans="1:4">
      <c r="A5" s="4" t="s">
        <v>1247</v>
      </c>
      <c r="B5" s="5" t="n">
        <v>0</v>
      </c>
      <c r="C5" s="5" t="n">
        <v>0</v>
      </c>
      <c r="D5" s="5"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1248</v>
      </c>
      <c r="C1" s="2" t="s">
        <v>1</v>
      </c>
    </row>
    <row r="2" spans="1:5">
      <c r="C2" s="2" t="s">
        <v>27</v>
      </c>
      <c r="D2" s="2" t="s">
        <v>28</v>
      </c>
      <c r="E2" s="2" t="s">
        <v>91</v>
      </c>
    </row>
    <row r="3" spans="1:5">
      <c r="A3" s="3" t="s">
        <v>1249</v>
      </c>
    </row>
    <row r="4" spans="1:5">
      <c r="A4" s="4" t="s">
        <v>1250</v>
      </c>
      <c r="C4" s="6" t="n">
        <v>1595</v>
      </c>
      <c r="D4" s="6" t="n">
        <v>5948</v>
      </c>
    </row>
    <row r="5" spans="1:5">
      <c r="A5" s="4" t="s">
        <v>1251</v>
      </c>
      <c r="C5" s="5" t="n">
        <v>30</v>
      </c>
      <c r="D5" s="5" t="n">
        <v>48</v>
      </c>
    </row>
    <row r="6" spans="1:5">
      <c r="A6" s="4" t="s">
        <v>1252</v>
      </c>
      <c r="C6" s="5" t="n">
        <v>2226</v>
      </c>
      <c r="D6" s="5" t="n">
        <v>1748</v>
      </c>
    </row>
    <row r="7" spans="1:5">
      <c r="A7" s="4" t="s">
        <v>1253</v>
      </c>
      <c r="C7" s="5" t="n">
        <v>92</v>
      </c>
      <c r="D7" s="5" t="n">
        <v>90</v>
      </c>
      <c r="E7" s="6" t="n">
        <v>191</v>
      </c>
    </row>
    <row r="8" spans="1:5">
      <c r="A8" s="4" t="s">
        <v>1254</v>
      </c>
    </row>
    <row r="9" spans="1:5">
      <c r="A9" s="3" t="s">
        <v>1249</v>
      </c>
    </row>
    <row r="10" spans="1:5">
      <c r="A10" s="4" t="s">
        <v>1250</v>
      </c>
      <c r="D10" s="5" t="n">
        <v>7148</v>
      </c>
      <c r="E10" s="5" t="n">
        <v>2518</v>
      </c>
    </row>
    <row r="11" spans="1:5">
      <c r="A11" s="4" t="s">
        <v>1255</v>
      </c>
    </row>
    <row r="12" spans="1:5">
      <c r="A12" s="3" t="s">
        <v>1249</v>
      </c>
    </row>
    <row r="13" spans="1:5">
      <c r="A13" s="4" t="s">
        <v>1250</v>
      </c>
      <c r="B13" s="4" t="s">
        <v>151</v>
      </c>
      <c r="C13" s="5" t="n">
        <v>787</v>
      </c>
      <c r="D13" s="5" t="n">
        <v>1895</v>
      </c>
    </row>
    <row r="14" spans="1:5">
      <c r="A14" s="4" t="s">
        <v>1252</v>
      </c>
      <c r="B14" s="4" t="s">
        <v>151</v>
      </c>
      <c r="C14" s="5" t="n">
        <v>2226</v>
      </c>
      <c r="D14" s="5" t="n">
        <v>1064</v>
      </c>
    </row>
    <row r="15" spans="1:5">
      <c r="A15" s="4" t="s">
        <v>1256</v>
      </c>
      <c r="B15" s="4" t="s">
        <v>151</v>
      </c>
      <c r="C15" s="5" t="n">
        <v>7899</v>
      </c>
      <c r="D15" s="5" t="n">
        <v>6790</v>
      </c>
      <c r="E15" s="5" t="n">
        <v>7139</v>
      </c>
    </row>
    <row r="16" spans="1:5">
      <c r="A16" s="4" t="s">
        <v>1257</v>
      </c>
    </row>
    <row r="17" spans="1:5">
      <c r="A17" s="3" t="s">
        <v>1249</v>
      </c>
    </row>
    <row r="18" spans="1:5">
      <c r="A18" s="4" t="s">
        <v>1250</v>
      </c>
      <c r="C18" s="5" t="n">
        <v>374</v>
      </c>
    </row>
    <row r="19" spans="1:5">
      <c r="A19" s="4" t="s">
        <v>1251</v>
      </c>
      <c r="C19" s="5" t="n">
        <v>13</v>
      </c>
      <c r="D19" s="5" t="n">
        <v>12</v>
      </c>
    </row>
    <row r="20" spans="1:5">
      <c r="A20" s="4" t="s">
        <v>1252</v>
      </c>
      <c r="D20" s="5" t="n">
        <v>684</v>
      </c>
    </row>
    <row r="21" spans="1:5">
      <c r="A21" s="4" t="s">
        <v>1253</v>
      </c>
      <c r="E21" s="5" t="n">
        <v>177</v>
      </c>
    </row>
    <row r="22" spans="1:5">
      <c r="A22" s="4" t="s">
        <v>1258</v>
      </c>
    </row>
    <row r="23" spans="1:5">
      <c r="A23" s="3" t="s">
        <v>1249</v>
      </c>
    </row>
    <row r="24" spans="1:5">
      <c r="A24" s="4" t="s">
        <v>1250</v>
      </c>
      <c r="B24" s="4" t="s">
        <v>153</v>
      </c>
      <c r="D24" s="5" t="n">
        <v>3965</v>
      </c>
    </row>
    <row r="25" spans="1:5">
      <c r="A25" s="4" t="s">
        <v>1259</v>
      </c>
    </row>
    <row r="26" spans="1:5">
      <c r="A26" s="3" t="s">
        <v>1249</v>
      </c>
    </row>
    <row r="27" spans="1:5">
      <c r="A27" s="4" t="s">
        <v>1250</v>
      </c>
      <c r="B27" s="4" t="s">
        <v>153</v>
      </c>
      <c r="D27" s="5" t="n">
        <v>3965</v>
      </c>
      <c r="E27" s="5" t="n">
        <v>1520</v>
      </c>
    </row>
    <row r="28" spans="1:5">
      <c r="A28" s="4" t="s">
        <v>1260</v>
      </c>
    </row>
    <row r="29" spans="1:5">
      <c r="A29" s="3" t="s">
        <v>1249</v>
      </c>
    </row>
    <row r="30" spans="1:5">
      <c r="A30" s="4" t="s">
        <v>1250</v>
      </c>
      <c r="B30" s="4" t="s">
        <v>162</v>
      </c>
      <c r="C30" s="5" t="n">
        <v>434</v>
      </c>
      <c r="D30" s="5" t="n">
        <v>88</v>
      </c>
    </row>
    <row r="31" spans="1:5">
      <c r="A31" s="4" t="s">
        <v>1251</v>
      </c>
      <c r="B31" s="4" t="s">
        <v>162</v>
      </c>
      <c r="C31" s="5" t="n">
        <v>17</v>
      </c>
      <c r="D31" s="5" t="n">
        <v>36</v>
      </c>
    </row>
    <row r="32" spans="1:5">
      <c r="A32" s="4" t="s">
        <v>1261</v>
      </c>
    </row>
    <row r="33" spans="1:5">
      <c r="A33" s="3" t="s">
        <v>1249</v>
      </c>
    </row>
    <row r="34" spans="1:5">
      <c r="A34" s="4" t="s">
        <v>1250</v>
      </c>
      <c r="B34" s="4" t="s">
        <v>872</v>
      </c>
      <c r="D34" s="5" t="n">
        <v>1733</v>
      </c>
      <c r="E34" s="5" t="n">
        <v>998</v>
      </c>
    </row>
    <row r="35" spans="1:5">
      <c r="A35" s="4" t="s">
        <v>1262</v>
      </c>
    </row>
    <row r="36" spans="1:5">
      <c r="A36" s="3" t="s">
        <v>1249</v>
      </c>
    </row>
    <row r="37" spans="1:5">
      <c r="A37" s="4" t="s">
        <v>1250</v>
      </c>
      <c r="D37" s="5" t="n">
        <v>1450</v>
      </c>
    </row>
    <row r="38" spans="1:5">
      <c r="A38" s="4" t="s">
        <v>1263</v>
      </c>
    </row>
    <row r="39" spans="1:5">
      <c r="A39" s="3" t="s">
        <v>1249</v>
      </c>
    </row>
    <row r="40" spans="1:5">
      <c r="A40" s="4" t="s">
        <v>1253</v>
      </c>
      <c r="D40" s="5" t="n">
        <v>12</v>
      </c>
      <c r="E40" s="5" t="n">
        <v>3</v>
      </c>
    </row>
    <row r="41" spans="1:5">
      <c r="A41" s="4" t="s">
        <v>1264</v>
      </c>
    </row>
    <row r="42" spans="1:5">
      <c r="A42" s="3" t="s">
        <v>1249</v>
      </c>
    </row>
    <row r="43" spans="1:5">
      <c r="A43" s="4" t="s">
        <v>1253</v>
      </c>
      <c r="C43" s="5" t="n">
        <v>66</v>
      </c>
      <c r="D43" s="5" t="n">
        <v>60</v>
      </c>
      <c r="E43" s="5" t="n">
        <v>11</v>
      </c>
    </row>
    <row r="44" spans="1:5">
      <c r="A44" s="4" t="s">
        <v>1265</v>
      </c>
      <c r="D44" s="5" t="n">
        <v>23</v>
      </c>
      <c r="E44" s="6" t="n">
        <v>30</v>
      </c>
    </row>
    <row r="45" spans="1:5">
      <c r="A45" s="4" t="s">
        <v>1266</v>
      </c>
    </row>
    <row r="46" spans="1:5">
      <c r="A46" s="3" t="s">
        <v>1249</v>
      </c>
    </row>
    <row r="47" spans="1:5">
      <c r="A47" s="4" t="s">
        <v>1253</v>
      </c>
      <c r="C47" s="6" t="n">
        <v>26</v>
      </c>
      <c r="D47" s="6" t="n">
        <v>18</v>
      </c>
    </row>
    <row r="48" spans="1:5"/>
    <row r="49" spans="1:5">
      <c r="A49" s="4" t="s">
        <v>151</v>
      </c>
      <c r="B49" s="4" t="s">
        <v>1267</v>
      </c>
    </row>
    <row r="50" spans="1:5">
      <c r="A50" s="4" t="s">
        <v>153</v>
      </c>
      <c r="B50" s="4" t="s">
        <v>1268</v>
      </c>
    </row>
    <row r="51" spans="1:5">
      <c r="A51" s="4" t="s">
        <v>162</v>
      </c>
      <c r="B51" s="4" t="s">
        <v>1269</v>
      </c>
    </row>
    <row r="52" spans="1:5">
      <c r="A52" s="4" t="s">
        <v>872</v>
      </c>
      <c r="B52" s="4" t="s">
        <v>1270</v>
      </c>
    </row>
  </sheetData>
  <mergeCells count="7">
    <mergeCell ref="A1:B2"/>
    <mergeCell ref="C1:E1"/>
    <mergeCell ref="A48:D48"/>
    <mergeCell ref="B49:D49"/>
    <mergeCell ref="B50:D50"/>
    <mergeCell ref="B51:D51"/>
    <mergeCell ref="B52:D5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1271</v>
      </c>
      <c r="C1" s="2" t="s">
        <v>27</v>
      </c>
      <c r="D1" s="2" t="s">
        <v>28</v>
      </c>
    </row>
    <row r="2" spans="1:4">
      <c r="A2" s="3" t="s">
        <v>1249</v>
      </c>
    </row>
    <row r="3" spans="1:4">
      <c r="A3" s="4" t="s">
        <v>37</v>
      </c>
      <c r="C3" s="6" t="n">
        <v>1595</v>
      </c>
      <c r="D3" s="6" t="n">
        <v>5948</v>
      </c>
    </row>
    <row r="4" spans="1:4">
      <c r="A4" s="4" t="s">
        <v>43</v>
      </c>
      <c r="C4" s="5" t="n">
        <v>2226</v>
      </c>
      <c r="D4" s="5" t="n">
        <v>1748</v>
      </c>
    </row>
    <row r="5" spans="1:4">
      <c r="A5" s="4" t="s">
        <v>1255</v>
      </c>
    </row>
    <row r="6" spans="1:4">
      <c r="A6" s="3" t="s">
        <v>1249</v>
      </c>
    </row>
    <row r="7" spans="1:4">
      <c r="A7" s="4" t="s">
        <v>37</v>
      </c>
      <c r="B7" s="4" t="s">
        <v>151</v>
      </c>
      <c r="C7" s="5" t="n">
        <v>787</v>
      </c>
      <c r="D7" s="5" t="n">
        <v>1895</v>
      </c>
    </row>
    <row r="8" spans="1:4">
      <c r="A8" s="4" t="s">
        <v>43</v>
      </c>
      <c r="B8" s="4" t="s">
        <v>151</v>
      </c>
      <c r="C8" s="5" t="n">
        <v>2226</v>
      </c>
      <c r="D8" s="6" t="n">
        <v>1064</v>
      </c>
    </row>
    <row r="9" spans="1:4">
      <c r="A9" s="4" t="s">
        <v>1272</v>
      </c>
    </row>
    <row r="10" spans="1:4">
      <c r="A10" s="3" t="s">
        <v>1249</v>
      </c>
    </row>
    <row r="11" spans="1:4">
      <c r="A11" s="4" t="s">
        <v>1273</v>
      </c>
      <c r="C11" s="6" t="n">
        <v>0</v>
      </c>
    </row>
    <row r="12" spans="1:4"/>
    <row r="13" spans="1:4">
      <c r="A13" s="4" t="s">
        <v>151</v>
      </c>
      <c r="B13" s="4" t="s">
        <v>1267</v>
      </c>
    </row>
  </sheetData>
  <mergeCells count="3">
    <mergeCell ref="A1:B1"/>
    <mergeCell ref="A12:C12"/>
    <mergeCell ref="B13:C1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74</v>
      </c>
      <c r="B1" s="2" t="s">
        <v>1</v>
      </c>
    </row>
    <row r="2" spans="1:4">
      <c r="B2" s="2" t="s">
        <v>27</v>
      </c>
      <c r="C2" s="2" t="s">
        <v>28</v>
      </c>
      <c r="D2" s="2" t="s">
        <v>91</v>
      </c>
    </row>
    <row r="3" spans="1:4">
      <c r="A3" s="3" t="s">
        <v>1275</v>
      </c>
    </row>
    <row r="4" spans="1:4">
      <c r="A4" s="4" t="s">
        <v>1276</v>
      </c>
      <c r="B4" s="6" t="n">
        <v>320877</v>
      </c>
      <c r="C4" s="6" t="n">
        <v>199329</v>
      </c>
      <c r="D4" s="6" t="n">
        <v>173797</v>
      </c>
    </row>
    <row r="5" spans="1:4">
      <c r="A5" s="4" t="s">
        <v>666</v>
      </c>
    </row>
    <row r="6" spans="1:4">
      <c r="A6" s="3" t="s">
        <v>1275</v>
      </c>
    </row>
    <row r="7" spans="1:4">
      <c r="A7" s="4" t="s">
        <v>1277</v>
      </c>
      <c r="B7" s="4" t="s">
        <v>65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278</v>
      </c>
      <c r="B1" s="2" t="s">
        <v>931</v>
      </c>
    </row>
    <row r="2" spans="1:2">
      <c r="A2" s="3" t="s">
        <v>303</v>
      </c>
    </row>
    <row r="3" spans="1:2">
      <c r="A3" s="5" t="n">
        <v>2019</v>
      </c>
      <c r="B3" s="6" t="n">
        <v>296575</v>
      </c>
    </row>
    <row r="4" spans="1:2">
      <c r="A4" s="5" t="n">
        <v>2020</v>
      </c>
      <c r="B4" s="5" t="n">
        <v>271387</v>
      </c>
    </row>
    <row r="5" spans="1:2">
      <c r="A5" s="5" t="n">
        <v>2021</v>
      </c>
      <c r="B5" s="5" t="n">
        <v>225424</v>
      </c>
    </row>
    <row r="6" spans="1:2">
      <c r="A6" s="5" t="n">
        <v>2022</v>
      </c>
      <c r="B6" s="5" t="n">
        <v>176188</v>
      </c>
    </row>
    <row r="7" spans="1:2">
      <c r="A7" s="5" t="n">
        <v>2023</v>
      </c>
      <c r="B7" s="5" t="n">
        <v>123444</v>
      </c>
    </row>
    <row r="8" spans="1:2">
      <c r="A8" s="4" t="s">
        <v>1279</v>
      </c>
      <c r="B8" s="5" t="n">
        <v>164444</v>
      </c>
    </row>
    <row r="9" spans="1:2">
      <c r="A9" s="4" t="s">
        <v>1280</v>
      </c>
      <c r="B9" s="6" t="n">
        <v>125746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281</v>
      </c>
      <c r="B1" s="2" t="s">
        <v>931</v>
      </c>
    </row>
    <row r="2" spans="1:2">
      <c r="A2" s="3" t="s">
        <v>1282</v>
      </c>
    </row>
    <row r="3" spans="1:2">
      <c r="A3" s="4" t="s">
        <v>1283</v>
      </c>
      <c r="B3" s="6" t="n">
        <v>31987</v>
      </c>
    </row>
    <row r="4" spans="1:2">
      <c r="A4" s="4" t="s">
        <v>1284</v>
      </c>
    </row>
    <row r="5" spans="1:2">
      <c r="A5" s="3" t="s">
        <v>1282</v>
      </c>
    </row>
    <row r="6" spans="1:2">
      <c r="A6" s="4" t="s">
        <v>1283</v>
      </c>
      <c r="B6" s="5" t="n">
        <v>2112</v>
      </c>
    </row>
    <row r="7" spans="1:2">
      <c r="A7" s="4" t="s">
        <v>699</v>
      </c>
    </row>
    <row r="8" spans="1:2">
      <c r="A8" s="3" t="s">
        <v>1282</v>
      </c>
    </row>
    <row r="9" spans="1:2">
      <c r="A9" s="4" t="s">
        <v>1283</v>
      </c>
      <c r="B9" s="6" t="n">
        <v>2987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85</v>
      </c>
      <c r="B1" s="2" t="s">
        <v>1</v>
      </c>
    </row>
    <row r="2" spans="1:4">
      <c r="B2" s="2" t="s">
        <v>27</v>
      </c>
      <c r="C2" s="2" t="s">
        <v>28</v>
      </c>
      <c r="D2" s="2" t="s">
        <v>91</v>
      </c>
    </row>
    <row r="3" spans="1:4">
      <c r="A3" s="3" t="s">
        <v>306</v>
      </c>
    </row>
    <row r="4" spans="1:4">
      <c r="A4" s="4" t="s">
        <v>687</v>
      </c>
      <c r="B4" s="6" t="n">
        <v>39130</v>
      </c>
      <c r="C4" s="6" t="n">
        <v>30090</v>
      </c>
      <c r="D4" s="6" t="n">
        <v>3496</v>
      </c>
    </row>
    <row r="5" spans="1:4">
      <c r="A5" s="4" t="s">
        <v>227</v>
      </c>
      <c r="B5" s="5" t="n">
        <v>2015</v>
      </c>
      <c r="C5" s="5" t="n">
        <v>3924</v>
      </c>
      <c r="D5" s="5" t="n">
        <v>28919</v>
      </c>
    </row>
    <row r="6" spans="1:4">
      <c r="A6" s="4" t="s">
        <v>156</v>
      </c>
      <c r="B6" s="5" t="n">
        <v>-28652</v>
      </c>
      <c r="D6" s="5" t="n">
        <v>-3497</v>
      </c>
    </row>
    <row r="7" spans="1:4">
      <c r="A7" s="4" t="s">
        <v>1286</v>
      </c>
      <c r="C7" s="5" t="n">
        <v>3909</v>
      </c>
    </row>
    <row r="8" spans="1:4">
      <c r="A8" s="4" t="s">
        <v>150</v>
      </c>
      <c r="B8" s="5" t="n">
        <v>-231</v>
      </c>
    </row>
    <row r="9" spans="1:4">
      <c r="A9" s="4" t="s">
        <v>1287</v>
      </c>
      <c r="B9" s="5" t="n">
        <v>164</v>
      </c>
      <c r="C9" s="5" t="n">
        <v>-23</v>
      </c>
      <c r="D9" s="5" t="n">
        <v>999</v>
      </c>
    </row>
    <row r="10" spans="1:4">
      <c r="A10" s="4" t="s">
        <v>124</v>
      </c>
      <c r="B10" s="5" t="n">
        <v>2949</v>
      </c>
      <c r="C10" s="5" t="n">
        <v>-1109</v>
      </c>
      <c r="D10" s="5" t="n">
        <v>-271</v>
      </c>
    </row>
    <row r="11" spans="1:4">
      <c r="A11" s="4" t="s">
        <v>1288</v>
      </c>
      <c r="B11" s="5" t="n">
        <v>1107</v>
      </c>
      <c r="C11" s="5" t="n">
        <v>2339</v>
      </c>
      <c r="D11" s="5" t="n">
        <v>444</v>
      </c>
    </row>
    <row r="12" spans="1:4">
      <c r="A12" s="4" t="s">
        <v>690</v>
      </c>
      <c r="B12" s="6" t="n">
        <v>16482</v>
      </c>
      <c r="C12" s="6" t="n">
        <v>39130</v>
      </c>
      <c r="D12" s="6" t="n">
        <v>3009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89</v>
      </c>
      <c r="B1" s="2" t="s">
        <v>1</v>
      </c>
    </row>
    <row r="2" spans="1:4">
      <c r="B2" s="2" t="s">
        <v>27</v>
      </c>
      <c r="C2" s="2" t="s">
        <v>28</v>
      </c>
      <c r="D2" s="2" t="s">
        <v>91</v>
      </c>
    </row>
    <row r="3" spans="1:4">
      <c r="A3" s="3" t="s">
        <v>1290</v>
      </c>
    </row>
    <row r="4" spans="1:4">
      <c r="A4" s="4" t="s">
        <v>1291</v>
      </c>
      <c r="B4" s="6" t="n">
        <v>296130</v>
      </c>
      <c r="C4" s="6" t="n">
        <v>274457</v>
      </c>
      <c r="D4" s="6" t="n">
        <v>224884</v>
      </c>
    </row>
    <row r="5" spans="1:4">
      <c r="A5" s="4" t="s">
        <v>1292</v>
      </c>
      <c r="B5" s="5" t="n">
        <v>-111769</v>
      </c>
      <c r="D5" s="5" t="n">
        <v>68498</v>
      </c>
    </row>
    <row r="6" spans="1:4">
      <c r="A6" s="4" t="s">
        <v>1293</v>
      </c>
      <c r="B6" s="5" t="n">
        <v>2015</v>
      </c>
      <c r="C6" s="5" t="n">
        <v>3924</v>
      </c>
      <c r="D6" s="5" t="n">
        <v>28919</v>
      </c>
    </row>
    <row r="7" spans="1:4">
      <c r="A7" s="4" t="s">
        <v>1294</v>
      </c>
      <c r="B7" s="5" t="n">
        <v>-92373</v>
      </c>
      <c r="D7" s="5" t="n">
        <v>-3752</v>
      </c>
    </row>
    <row r="8" spans="1:4">
      <c r="A8" s="4" t="s">
        <v>462</v>
      </c>
    </row>
    <row r="9" spans="1:4">
      <c r="A9" s="3" t="s">
        <v>1290</v>
      </c>
    </row>
    <row r="10" spans="1:4">
      <c r="A10" s="4" t="s">
        <v>1291</v>
      </c>
      <c r="B10" s="5" t="n">
        <v>296130</v>
      </c>
      <c r="C10" s="5" t="n">
        <v>274457</v>
      </c>
      <c r="D10" s="5" t="n">
        <v>224884</v>
      </c>
    </row>
    <row r="11" spans="1:4">
      <c r="A11" s="4" t="s">
        <v>1292</v>
      </c>
      <c r="B11" s="5" t="n">
        <v>-113784</v>
      </c>
      <c r="D11" s="5" t="n">
        <v>39579</v>
      </c>
    </row>
    <row r="12" spans="1:4">
      <c r="A12" s="4" t="s">
        <v>1294</v>
      </c>
      <c r="B12" s="5" t="n">
        <v>-63721</v>
      </c>
      <c r="D12" s="6" t="n">
        <v>-255</v>
      </c>
    </row>
    <row r="13" spans="1:4">
      <c r="A13" s="4" t="s">
        <v>1295</v>
      </c>
      <c r="B13" s="5" t="n">
        <v>118625</v>
      </c>
      <c r="C13" s="5" t="n">
        <v>279620</v>
      </c>
    </row>
    <row r="14" spans="1:4">
      <c r="A14" s="4" t="s">
        <v>1296</v>
      </c>
    </row>
    <row r="15" spans="1:4">
      <c r="A15" s="3" t="s">
        <v>1290</v>
      </c>
    </row>
    <row r="16" spans="1:4">
      <c r="A16" s="4" t="s">
        <v>1292</v>
      </c>
      <c r="B16" s="5" t="n">
        <v>138</v>
      </c>
    </row>
    <row r="17" spans="1:4">
      <c r="A17" s="4" t="s">
        <v>1297</v>
      </c>
    </row>
    <row r="18" spans="1:4">
      <c r="A18" s="3" t="s">
        <v>1290</v>
      </c>
    </row>
    <row r="19" spans="1:4">
      <c r="A19" s="4" t="s">
        <v>1292</v>
      </c>
      <c r="C19" s="5" t="n">
        <v>138</v>
      </c>
    </row>
    <row r="20" spans="1:4">
      <c r="A20" s="4" t="s">
        <v>1298</v>
      </c>
    </row>
    <row r="21" spans="1:4">
      <c r="A21" s="3" t="s">
        <v>1290</v>
      </c>
    </row>
    <row r="22" spans="1:4">
      <c r="A22" s="4" t="s">
        <v>1293</v>
      </c>
      <c r="B22" s="5" t="n">
        <v>-113922</v>
      </c>
      <c r="C22" s="5" t="n">
        <v>4733</v>
      </c>
    </row>
    <row r="23" spans="1:4">
      <c r="A23" s="4" t="s">
        <v>1294</v>
      </c>
      <c r="B23" s="6" t="n">
        <v>-63721</v>
      </c>
      <c r="C23" s="5" t="n">
        <v>-5412</v>
      </c>
    </row>
    <row r="24" spans="1:4">
      <c r="A24" s="4" t="s">
        <v>1299</v>
      </c>
      <c r="C24" s="6" t="n">
        <v>570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3"/>
    <col customWidth="1" max="4" min="4" width="13"/>
  </cols>
  <sheetData>
    <row r="1" spans="1:4">
      <c r="A1" s="1" t="s">
        <v>1300</v>
      </c>
      <c r="B1" s="2" t="s">
        <v>1</v>
      </c>
    </row>
    <row r="2" spans="1:4">
      <c r="B2" s="2" t="s">
        <v>27</v>
      </c>
      <c r="C2" s="2" t="s">
        <v>28</v>
      </c>
      <c r="D2" s="2" t="s">
        <v>91</v>
      </c>
    </row>
    <row r="3" spans="1:4">
      <c r="A3" s="3" t="s">
        <v>1301</v>
      </c>
    </row>
    <row r="4" spans="1:4">
      <c r="A4" s="4" t="s">
        <v>1302</v>
      </c>
      <c r="B4" s="5" t="n">
        <v>7</v>
      </c>
      <c r="C4" s="5" t="n">
        <v>7</v>
      </c>
      <c r="D4" s="5" t="n">
        <v>7</v>
      </c>
    </row>
    <row r="5" spans="1:4">
      <c r="A5" s="4" t="s">
        <v>1303</v>
      </c>
    </row>
    <row r="6" spans="1:4">
      <c r="A6" s="3" t="s">
        <v>1301</v>
      </c>
    </row>
    <row r="7" spans="1:4">
      <c r="A7" s="4" t="s">
        <v>1304</v>
      </c>
      <c r="B7" s="4" t="s">
        <v>72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05</v>
      </c>
      <c r="B1" s="2" t="s">
        <v>1</v>
      </c>
    </row>
    <row r="2" spans="1:4">
      <c r="B2" s="2" t="s">
        <v>27</v>
      </c>
      <c r="C2" s="2" t="s">
        <v>28</v>
      </c>
      <c r="D2" s="2" t="s">
        <v>91</v>
      </c>
    </row>
    <row r="3" spans="1:4">
      <c r="A3" s="3" t="s">
        <v>1301</v>
      </c>
    </row>
    <row r="4" spans="1:4">
      <c r="A4" s="4" t="s">
        <v>682</v>
      </c>
      <c r="B4" s="6" t="n">
        <v>2447430</v>
      </c>
      <c r="C4" s="6" t="n">
        <v>1799509</v>
      </c>
      <c r="D4" s="6" t="n">
        <v>1478348</v>
      </c>
    </row>
    <row r="5" spans="1:4">
      <c r="A5" s="3" t="s">
        <v>1306</v>
      </c>
    </row>
    <row r="6" spans="1:4">
      <c r="A6" s="4" t="s">
        <v>96</v>
      </c>
      <c r="B6" s="5" t="n">
        <v>-1065740</v>
      </c>
      <c r="C6" s="5" t="n">
        <v>-749586</v>
      </c>
      <c r="D6" s="5" t="n">
        <v>-614364</v>
      </c>
    </row>
    <row r="7" spans="1:4">
      <c r="A7" s="4" t="s">
        <v>97</v>
      </c>
      <c r="B7" s="5" t="n">
        <v>-324249</v>
      </c>
      <c r="C7" s="5" t="n">
        <v>-232826</v>
      </c>
      <c r="D7" s="5" t="n">
        <v>-197897</v>
      </c>
    </row>
    <row r="8" spans="1:4">
      <c r="A8" s="4" t="s">
        <v>98</v>
      </c>
      <c r="B8" s="5" t="n">
        <v>-794482</v>
      </c>
      <c r="C8" s="5" t="n">
        <v>-554948</v>
      </c>
      <c r="D8" s="5" t="n">
        <v>-471010</v>
      </c>
    </row>
    <row r="9" spans="1:4">
      <c r="A9" s="4" t="s">
        <v>99</v>
      </c>
      <c r="B9" s="5" t="n">
        <v>-2184471</v>
      </c>
      <c r="C9" s="5" t="n">
        <v>-1537360</v>
      </c>
      <c r="D9" s="5" t="n">
        <v>-1283271</v>
      </c>
    </row>
    <row r="10" spans="1:4">
      <c r="A10" s="4" t="s">
        <v>100</v>
      </c>
      <c r="D10" s="5" t="n">
        <v>3760</v>
      </c>
    </row>
    <row r="11" spans="1:4">
      <c r="A11" s="4" t="s">
        <v>1307</v>
      </c>
      <c r="B11" s="5" t="n">
        <v>262959</v>
      </c>
      <c r="C11" s="5" t="n">
        <v>262149</v>
      </c>
      <c r="D11" s="5" t="n">
        <v>198837</v>
      </c>
    </row>
    <row r="12" spans="1:4">
      <c r="A12" s="4" t="s">
        <v>51</v>
      </c>
      <c r="B12" s="5" t="n">
        <v>3977712</v>
      </c>
      <c r="C12" s="5" t="n">
        <v>2924979</v>
      </c>
      <c r="D12" s="5" t="n">
        <v>2354834</v>
      </c>
    </row>
    <row r="13" spans="1:4">
      <c r="A13" s="4" t="s">
        <v>1308</v>
      </c>
    </row>
    <row r="14" spans="1:4">
      <c r="A14" s="3" t="s">
        <v>1301</v>
      </c>
    </row>
    <row r="15" spans="1:4">
      <c r="A15" s="4" t="s">
        <v>682</v>
      </c>
      <c r="B15" s="5" t="n">
        <v>2447430</v>
      </c>
      <c r="C15" s="5" t="n">
        <v>1799509</v>
      </c>
      <c r="D15" s="5" t="n">
        <v>1478348</v>
      </c>
    </row>
    <row r="16" spans="1:4">
      <c r="A16" s="3" t="s">
        <v>1306</v>
      </c>
    </row>
    <row r="17" spans="1:4">
      <c r="A17" s="4" t="s">
        <v>96</v>
      </c>
      <c r="B17" s="5" t="n">
        <v>-1065740</v>
      </c>
      <c r="C17" s="5" t="n">
        <v>-749586</v>
      </c>
      <c r="D17" s="5" t="n">
        <v>-614364</v>
      </c>
    </row>
    <row r="18" spans="1:4">
      <c r="A18" s="4" t="s">
        <v>97</v>
      </c>
      <c r="B18" s="5" t="n">
        <v>-293400</v>
      </c>
      <c r="C18" s="5" t="n">
        <v>-208463</v>
      </c>
      <c r="D18" s="5" t="n">
        <v>-174814</v>
      </c>
    </row>
    <row r="19" spans="1:4">
      <c r="A19" s="4" t="s">
        <v>98</v>
      </c>
      <c r="B19" s="5" t="n">
        <v>-613328</v>
      </c>
      <c r="C19" s="5" t="n">
        <v>-438672</v>
      </c>
      <c r="D19" s="5" t="n">
        <v>-365181</v>
      </c>
    </row>
    <row r="20" spans="1:4">
      <c r="A20" s="4" t="s">
        <v>99</v>
      </c>
      <c r="B20" s="5" t="n">
        <v>-2184471</v>
      </c>
      <c r="C20" s="5" t="n">
        <v>-1537360</v>
      </c>
      <c r="D20" s="5" t="n">
        <v>-1283271</v>
      </c>
    </row>
    <row r="21" spans="1:4">
      <c r="A21" s="4" t="s">
        <v>100</v>
      </c>
      <c r="D21" s="5" t="n">
        <v>3760</v>
      </c>
    </row>
    <row r="22" spans="1:4">
      <c r="A22" s="4" t="s">
        <v>1307</v>
      </c>
      <c r="B22" s="5" t="n">
        <v>262959</v>
      </c>
      <c r="C22" s="5" t="n">
        <v>262149</v>
      </c>
      <c r="D22" s="5" t="n">
        <v>198837</v>
      </c>
    </row>
    <row r="23" spans="1:4">
      <c r="A23" s="4" t="s">
        <v>51</v>
      </c>
      <c r="B23" s="5" t="n">
        <v>2743195</v>
      </c>
      <c r="C23" s="5" t="n">
        <v>1968216</v>
      </c>
      <c r="D23" s="5" t="n">
        <v>1610880</v>
      </c>
    </row>
    <row r="24" spans="1:4">
      <c r="A24" s="4" t="s">
        <v>1309</v>
      </c>
    </row>
    <row r="25" spans="1:4">
      <c r="A25" s="3" t="s">
        <v>1306</v>
      </c>
    </row>
    <row r="26" spans="1:4">
      <c r="A26" s="4" t="s">
        <v>99</v>
      </c>
      <c r="B26" s="5" t="n">
        <v>-212003</v>
      </c>
      <c r="C26" s="5" t="n">
        <v>-140639</v>
      </c>
      <c r="D26" s="5" t="n">
        <v>-128912</v>
      </c>
    </row>
    <row r="27" spans="1:4">
      <c r="A27" s="4" t="s">
        <v>51</v>
      </c>
      <c r="B27" s="5" t="n">
        <v>1234517</v>
      </c>
      <c r="C27" s="5" t="n">
        <v>956763</v>
      </c>
      <c r="D27" s="5" t="n">
        <v>743954</v>
      </c>
    </row>
    <row r="28" spans="1:4">
      <c r="A28" s="4" t="s">
        <v>1310</v>
      </c>
    </row>
    <row r="29" spans="1:4">
      <c r="A29" s="3" t="s">
        <v>1306</v>
      </c>
    </row>
    <row r="30" spans="1:4">
      <c r="A30" s="4" t="s">
        <v>51</v>
      </c>
      <c r="B30" s="5" t="n">
        <v>1898504</v>
      </c>
      <c r="C30" s="5" t="n">
        <v>1361261</v>
      </c>
      <c r="D30" s="5" t="n">
        <v>1120580</v>
      </c>
    </row>
    <row r="31" spans="1:4">
      <c r="A31" s="4" t="s">
        <v>1311</v>
      </c>
    </row>
    <row r="32" spans="1:4">
      <c r="A32" s="3" t="s">
        <v>1301</v>
      </c>
    </row>
    <row r="33" spans="1:4">
      <c r="A33" s="4" t="s">
        <v>682</v>
      </c>
      <c r="B33" s="5" t="n">
        <v>2022978</v>
      </c>
      <c r="C33" s="5" t="n">
        <v>1510497</v>
      </c>
      <c r="D33" s="5" t="n">
        <v>1238572</v>
      </c>
    </row>
    <row r="34" spans="1:4">
      <c r="A34" s="3" t="s">
        <v>1306</v>
      </c>
    </row>
    <row r="35" spans="1:4">
      <c r="A35" s="4" t="s">
        <v>96</v>
      </c>
      <c r="B35" s="5" t="n">
        <v>-869012</v>
      </c>
      <c r="C35" s="5" t="n">
        <v>-623364</v>
      </c>
      <c r="D35" s="5" t="n">
        <v>-516370</v>
      </c>
    </row>
    <row r="36" spans="1:4">
      <c r="A36" s="4" t="s">
        <v>97</v>
      </c>
      <c r="B36" s="5" t="n">
        <v>-193851</v>
      </c>
      <c r="C36" s="5" t="n">
        <v>-146544</v>
      </c>
      <c r="D36" s="5" t="n">
        <v>-125815</v>
      </c>
    </row>
    <row r="37" spans="1:4">
      <c r="A37" s="4" t="s">
        <v>98</v>
      </c>
      <c r="B37" s="5" t="n">
        <v>-504985</v>
      </c>
      <c r="C37" s="5" t="n">
        <v>-363949</v>
      </c>
      <c r="D37" s="5" t="n">
        <v>-296686</v>
      </c>
    </row>
    <row r="38" spans="1:4">
      <c r="A38" s="4" t="s">
        <v>99</v>
      </c>
      <c r="B38" s="5" t="n">
        <v>-1567848</v>
      </c>
      <c r="C38" s="5" t="n">
        <v>-1133857</v>
      </c>
      <c r="D38" s="5" t="n">
        <v>-938871</v>
      </c>
    </row>
    <row r="39" spans="1:4">
      <c r="A39" s="4" t="s">
        <v>1307</v>
      </c>
      <c r="B39" s="5" t="n">
        <v>455130</v>
      </c>
      <c r="C39" s="5" t="n">
        <v>376640</v>
      </c>
      <c r="D39" s="5" t="n">
        <v>299701</v>
      </c>
    </row>
    <row r="40" spans="1:4">
      <c r="A40" s="4" t="s">
        <v>51</v>
      </c>
      <c r="B40" s="5" t="n">
        <v>1898504</v>
      </c>
      <c r="C40" s="5" t="n">
        <v>1361261</v>
      </c>
      <c r="D40" s="5" t="n">
        <v>1120580</v>
      </c>
    </row>
    <row r="41" spans="1:4">
      <c r="A41" s="4" t="s">
        <v>1260</v>
      </c>
    </row>
    <row r="42" spans="1:4">
      <c r="A42" s="3" t="s">
        <v>1306</v>
      </c>
    </row>
    <row r="43" spans="1:4">
      <c r="A43" s="4" t="s">
        <v>51</v>
      </c>
      <c r="B43" s="5" t="n">
        <v>84491</v>
      </c>
      <c r="C43" s="5" t="n">
        <v>606955</v>
      </c>
      <c r="D43" s="5" t="n">
        <v>490300</v>
      </c>
    </row>
    <row r="44" spans="1:4">
      <c r="A44" s="4" t="s">
        <v>1312</v>
      </c>
    </row>
    <row r="45" spans="1:4">
      <c r="A45" s="3" t="s">
        <v>1301</v>
      </c>
    </row>
    <row r="46" spans="1:4">
      <c r="A46" s="4" t="s">
        <v>682</v>
      </c>
      <c r="B46" s="5" t="n">
        <v>424452</v>
      </c>
      <c r="C46" s="5" t="n">
        <v>289012</v>
      </c>
      <c r="D46" s="5" t="n">
        <v>239776</v>
      </c>
    </row>
    <row r="47" spans="1:4">
      <c r="A47" s="3" t="s">
        <v>1306</v>
      </c>
    </row>
    <row r="48" spans="1:4">
      <c r="A48" s="4" t="s">
        <v>96</v>
      </c>
      <c r="B48" s="5" t="n">
        <v>-196728</v>
      </c>
      <c r="C48" s="5" t="n">
        <v>-126222</v>
      </c>
      <c r="D48" s="5" t="n">
        <v>-97994</v>
      </c>
    </row>
    <row r="49" spans="1:4">
      <c r="A49" s="4" t="s">
        <v>97</v>
      </c>
      <c r="B49" s="5" t="n">
        <v>-99549</v>
      </c>
      <c r="C49" s="5" t="n">
        <v>-61919</v>
      </c>
      <c r="D49" s="5" t="n">
        <v>-48999</v>
      </c>
    </row>
    <row r="50" spans="1:4">
      <c r="A50" s="4" t="s">
        <v>98</v>
      </c>
      <c r="B50" s="5" t="n">
        <v>-108343</v>
      </c>
      <c r="C50" s="5" t="n">
        <v>-74723</v>
      </c>
      <c r="D50" s="5" t="n">
        <v>-68495</v>
      </c>
    </row>
    <row r="51" spans="1:4">
      <c r="A51" s="4" t="s">
        <v>99</v>
      </c>
      <c r="B51" s="5" t="n">
        <v>-404620</v>
      </c>
      <c r="C51" s="5" t="n">
        <v>-262864</v>
      </c>
      <c r="D51" s="5" t="n">
        <v>-215488</v>
      </c>
    </row>
    <row r="52" spans="1:4">
      <c r="A52" s="4" t="s">
        <v>100</v>
      </c>
      <c r="D52" s="5" t="n">
        <v>3760</v>
      </c>
    </row>
    <row r="53" spans="1:4">
      <c r="A53" s="4" t="s">
        <v>1307</v>
      </c>
      <c r="B53" s="5" t="n">
        <v>19832</v>
      </c>
      <c r="C53" s="5" t="n">
        <v>26148</v>
      </c>
      <c r="D53" s="5" t="n">
        <v>28048</v>
      </c>
    </row>
    <row r="54" spans="1:4">
      <c r="A54" s="4" t="s">
        <v>51</v>
      </c>
      <c r="B54" s="6" t="n">
        <v>844691</v>
      </c>
      <c r="C54" s="6" t="n">
        <v>606955</v>
      </c>
      <c r="D54" s="6" t="n">
        <v>4903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13</v>
      </c>
      <c r="B1" s="2" t="s">
        <v>1</v>
      </c>
    </row>
    <row r="2" spans="1:4">
      <c r="B2" s="2" t="s">
        <v>27</v>
      </c>
      <c r="C2" s="2" t="s">
        <v>28</v>
      </c>
      <c r="D2" s="2" t="s">
        <v>91</v>
      </c>
    </row>
    <row r="3" spans="1:4">
      <c r="A3" s="3" t="s">
        <v>1314</v>
      </c>
    </row>
    <row r="4" spans="1:4">
      <c r="A4" s="4" t="s">
        <v>1315</v>
      </c>
      <c r="B4" s="6" t="n">
        <v>129334</v>
      </c>
      <c r="C4" s="6" t="n">
        <v>89709</v>
      </c>
      <c r="D4" s="6" t="n">
        <v>7143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3"/>
    <col customWidth="1" max="4" min="4" width="13"/>
  </cols>
  <sheetData>
    <row r="1" spans="1:4">
      <c r="A1" s="1" t="s">
        <v>1316</v>
      </c>
      <c r="B1" s="2" t="s">
        <v>1</v>
      </c>
    </row>
    <row r="2" spans="1:4">
      <c r="B2" s="2" t="s">
        <v>27</v>
      </c>
      <c r="C2" s="2" t="s">
        <v>28</v>
      </c>
      <c r="D2" s="2" t="s">
        <v>91</v>
      </c>
    </row>
    <row r="3" spans="1:4">
      <c r="A3" s="3" t="s">
        <v>1317</v>
      </c>
    </row>
    <row r="4" spans="1:4">
      <c r="A4" s="4" t="s">
        <v>1318</v>
      </c>
      <c r="B4" s="4" t="s">
        <v>725</v>
      </c>
    </row>
    <row r="5" spans="1:4">
      <c r="A5" s="4" t="s">
        <v>1319</v>
      </c>
      <c r="B5" s="4" t="s">
        <v>710</v>
      </c>
    </row>
    <row r="6" spans="1:4">
      <c r="A6" s="4" t="s">
        <v>1320</v>
      </c>
      <c r="B6" s="6" t="n">
        <v>1830</v>
      </c>
      <c r="C6" s="6" t="n">
        <v>1749</v>
      </c>
      <c r="D6" s="6" t="n">
        <v>695</v>
      </c>
    </row>
    <row r="7" spans="1:4">
      <c r="A7" s="4" t="s">
        <v>1321</v>
      </c>
      <c r="B7" s="4" t="s">
        <v>1158</v>
      </c>
    </row>
    <row r="8" spans="1:4">
      <c r="A8" s="4" t="s">
        <v>1322</v>
      </c>
      <c r="B8" s="6" t="n">
        <v>43543</v>
      </c>
      <c r="C8" s="5" t="n">
        <v>35278</v>
      </c>
      <c r="D8" s="5" t="n">
        <v>31853</v>
      </c>
    </row>
    <row r="9" spans="1:4">
      <c r="A9" s="4" t="s">
        <v>1323</v>
      </c>
    </row>
    <row r="10" spans="1:4">
      <c r="A10" s="3" t="s">
        <v>1317</v>
      </c>
    </row>
    <row r="11" spans="1:4">
      <c r="A11" s="4" t="s">
        <v>1324</v>
      </c>
      <c r="B11" s="6" t="n">
        <v>41713</v>
      </c>
      <c r="C11" s="6" t="n">
        <v>33529</v>
      </c>
      <c r="D11" s="6" t="n">
        <v>3115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325</v>
      </c>
      <c r="B1" s="2" t="s">
        <v>27</v>
      </c>
      <c r="C1" s="2" t="s">
        <v>28</v>
      </c>
    </row>
    <row r="2" spans="1:3">
      <c r="A2" s="3" t="s">
        <v>1326</v>
      </c>
    </row>
    <row r="3" spans="1:3">
      <c r="A3" s="4" t="s">
        <v>1327</v>
      </c>
      <c r="B3" s="6" t="n">
        <v>542534</v>
      </c>
      <c r="C3" s="6" t="n">
        <v>488560</v>
      </c>
    </row>
    <row r="4" spans="1:3">
      <c r="A4" s="4" t="s">
        <v>1328</v>
      </c>
    </row>
    <row r="5" spans="1:3">
      <c r="A5" s="3" t="s">
        <v>1326</v>
      </c>
    </row>
    <row r="6" spans="1:3">
      <c r="A6" s="4" t="s">
        <v>1327</v>
      </c>
      <c r="B6" s="5" t="n">
        <v>448103</v>
      </c>
      <c r="C6" s="5" t="n">
        <v>425927</v>
      </c>
    </row>
    <row r="7" spans="1:3">
      <c r="A7" s="4" t="s">
        <v>1329</v>
      </c>
    </row>
    <row r="8" spans="1:3">
      <c r="A8" s="3" t="s">
        <v>1326</v>
      </c>
    </row>
    <row r="9" spans="1:3">
      <c r="A9" s="4" t="s">
        <v>1327</v>
      </c>
      <c r="B9" s="6" t="n">
        <v>94431</v>
      </c>
      <c r="C9" s="6" t="n">
        <v>6263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7"/>
    <col customWidth="1" max="6" min="6" width="21"/>
    <col customWidth="1" max="7" min="7" width="29"/>
    <col customWidth="1" max="8" min="8" width="29"/>
  </cols>
  <sheetData>
    <row r="1" spans="1:8">
      <c r="A1" s="1" t="s">
        <v>1330</v>
      </c>
      <c r="B1" s="2" t="s">
        <v>1331</v>
      </c>
      <c r="C1" s="2" t="s">
        <v>1332</v>
      </c>
      <c r="D1" s="2" t="s">
        <v>1333</v>
      </c>
      <c r="E1" s="2" t="s">
        <v>1334</v>
      </c>
      <c r="F1" s="2" t="s">
        <v>1332</v>
      </c>
      <c r="G1" s="2" t="s">
        <v>1104</v>
      </c>
      <c r="H1" s="2" t="s">
        <v>1335</v>
      </c>
    </row>
    <row r="2" spans="1:8">
      <c r="A2" s="3" t="s">
        <v>1336</v>
      </c>
    </row>
    <row r="3" spans="1:8">
      <c r="A3" s="4" t="s">
        <v>1337</v>
      </c>
      <c r="G3" s="5" t="n">
        <v>158379387</v>
      </c>
      <c r="H3" s="5" t="n">
        <v>158379387</v>
      </c>
    </row>
    <row r="4" spans="1:8">
      <c r="A4" s="4" t="s">
        <v>1338</v>
      </c>
      <c r="G4" s="7" t="n">
        <v>0.01</v>
      </c>
      <c r="H4" s="7" t="n">
        <v>0.01</v>
      </c>
    </row>
    <row r="5" spans="1:8">
      <c r="A5" s="4" t="s">
        <v>1339</v>
      </c>
    </row>
    <row r="6" spans="1:8">
      <c r="A6" s="3" t="s">
        <v>1336</v>
      </c>
    </row>
    <row r="7" spans="1:8">
      <c r="A7" s="4" t="s">
        <v>1337</v>
      </c>
      <c r="E7" s="5" t="n">
        <v>13858832</v>
      </c>
    </row>
    <row r="8" spans="1:8">
      <c r="A8" s="4" t="s">
        <v>1338</v>
      </c>
      <c r="E8" s="12" t="n">
        <v>2e-05</v>
      </c>
    </row>
    <row r="9" spans="1:8">
      <c r="A9" s="4" t="s">
        <v>1340</v>
      </c>
      <c r="E9" s="9" t="n">
        <v>1.4914</v>
      </c>
    </row>
    <row r="10" spans="1:8">
      <c r="A10" s="4" t="s">
        <v>1341</v>
      </c>
      <c r="E10" s="6" t="n">
        <v>20668000</v>
      </c>
    </row>
    <row r="11" spans="1:8">
      <c r="A11" s="4" t="s">
        <v>1342</v>
      </c>
    </row>
    <row r="12" spans="1:8">
      <c r="A12" s="3" t="s">
        <v>1336</v>
      </c>
    </row>
    <row r="13" spans="1:8">
      <c r="A13" s="4" t="s">
        <v>1343</v>
      </c>
      <c r="D13" s="5" t="n">
        <v>47836985</v>
      </c>
    </row>
    <row r="14" spans="1:8">
      <c r="A14" s="4" t="s">
        <v>1344</v>
      </c>
      <c r="D14" s="5" t="n">
        <v>27904930</v>
      </c>
    </row>
    <row r="15" spans="1:8">
      <c r="A15" s="4" t="s">
        <v>1345</v>
      </c>
      <c r="D15" s="7" t="n">
        <v>1.13</v>
      </c>
    </row>
    <row r="16" spans="1:8">
      <c r="A16" s="4" t="s">
        <v>1346</v>
      </c>
    </row>
    <row r="17" spans="1:8">
      <c r="A17" s="3" t="s">
        <v>1336</v>
      </c>
    </row>
    <row r="18" spans="1:8">
      <c r="A18" s="4" t="s">
        <v>1347</v>
      </c>
      <c r="B18" s="6" t="n">
        <v>234000</v>
      </c>
      <c r="C18" s="13" t="n">
        <v>1.5</v>
      </c>
    </row>
    <row r="19" spans="1:8">
      <c r="A19" s="4" t="s">
        <v>1348</v>
      </c>
      <c r="B19" s="6" t="n">
        <v>78000</v>
      </c>
      <c r="F19" s="11" t="n">
        <v>5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s>
  <sheetData>
    <row r="1" spans="1:5">
      <c r="A1" s="1" t="s">
        <v>1349</v>
      </c>
      <c r="B1" s="2" t="s">
        <v>27</v>
      </c>
      <c r="C1" s="2" t="s">
        <v>28</v>
      </c>
      <c r="D1" s="2" t="s">
        <v>91</v>
      </c>
      <c r="E1" s="2" t="s">
        <v>857</v>
      </c>
    </row>
    <row r="2" spans="1:5">
      <c r="A2" s="3" t="s">
        <v>29</v>
      </c>
    </row>
    <row r="3" spans="1:5">
      <c r="A3" s="4" t="s">
        <v>30</v>
      </c>
      <c r="B3" s="6" t="n">
        <v>983319</v>
      </c>
      <c r="C3" s="6" t="n">
        <v>641018</v>
      </c>
    </row>
    <row r="4" spans="1:5">
      <c r="A4" s="4" t="s">
        <v>32</v>
      </c>
      <c r="B4" s="5" t="n">
        <v>107741</v>
      </c>
      <c r="C4" s="5" t="n">
        <v>195085</v>
      </c>
    </row>
    <row r="5" spans="1:5">
      <c r="A5" s="4" t="s">
        <v>197</v>
      </c>
      <c r="B5" s="5" t="n">
        <v>182095</v>
      </c>
      <c r="C5" s="5" t="n">
        <v>119397</v>
      </c>
    </row>
    <row r="6" spans="1:5">
      <c r="A6" s="4" t="s">
        <v>39</v>
      </c>
      <c r="B6" s="5" t="n">
        <v>2941914</v>
      </c>
      <c r="C6" s="5" t="n">
        <v>2326262</v>
      </c>
    </row>
    <row r="7" spans="1:5">
      <c r="A7" s="4" t="s">
        <v>198</v>
      </c>
      <c r="B7" s="5" t="n">
        <v>2226</v>
      </c>
      <c r="C7" s="5" t="n">
        <v>1748</v>
      </c>
    </row>
    <row r="8" spans="1:5">
      <c r="A8" s="4" t="s">
        <v>1199</v>
      </c>
      <c r="B8" s="5" t="n">
        <v>43323</v>
      </c>
      <c r="C8" s="5" t="n">
        <v>28858</v>
      </c>
    </row>
    <row r="9" spans="1:5">
      <c r="A9" s="4" t="s">
        <v>1350</v>
      </c>
      <c r="B9" s="5" t="n">
        <v>433333</v>
      </c>
      <c r="C9" s="5" t="n">
        <v>217259</v>
      </c>
    </row>
    <row r="10" spans="1:5">
      <c r="A10" s="4" t="s">
        <v>51</v>
      </c>
      <c r="B10" s="5" t="n">
        <v>3977712</v>
      </c>
      <c r="C10" s="5" t="n">
        <v>2924979</v>
      </c>
      <c r="D10" s="6" t="n">
        <v>2354834</v>
      </c>
    </row>
    <row r="11" spans="1:5">
      <c r="A11" s="3" t="s">
        <v>52</v>
      </c>
    </row>
    <row r="12" spans="1:5">
      <c r="A12" s="4" t="s">
        <v>201</v>
      </c>
      <c r="B12" s="5" t="n">
        <v>373537</v>
      </c>
      <c r="C12" s="5" t="n">
        <v>260700</v>
      </c>
    </row>
    <row r="13" spans="1:5">
      <c r="A13" s="4" t="s">
        <v>203</v>
      </c>
      <c r="B13" s="5" t="n">
        <v>30</v>
      </c>
      <c r="C13" s="5" t="n">
        <v>48</v>
      </c>
    </row>
    <row r="14" spans="1:5">
      <c r="A14" s="4" t="s">
        <v>58</v>
      </c>
      <c r="B14" s="5" t="n">
        <v>1750884</v>
      </c>
      <c r="C14" s="5" t="n">
        <v>1202681</v>
      </c>
    </row>
    <row r="15" spans="1:5">
      <c r="A15" s="3" t="s">
        <v>1351</v>
      </c>
    </row>
    <row r="16" spans="1:5">
      <c r="A16" s="4" t="s">
        <v>66</v>
      </c>
      <c r="B16" s="5" t="n">
        <v>1584</v>
      </c>
      <c r="C16" s="5" t="n">
        <v>1584</v>
      </c>
    </row>
    <row r="17" spans="1:5">
      <c r="A17" s="4" t="s">
        <v>67</v>
      </c>
      <c r="B17" s="5" t="n">
        <v>-1</v>
      </c>
      <c r="C17" s="5" t="n">
        <v>-7</v>
      </c>
    </row>
    <row r="18" spans="1:5">
      <c r="A18" s="4" t="s">
        <v>68</v>
      </c>
      <c r="B18" s="5" t="n">
        <v>129059</v>
      </c>
      <c r="C18" s="5" t="n">
        <v>249126</v>
      </c>
    </row>
    <row r="19" spans="1:5">
      <c r="A19" s="4" t="s">
        <v>70</v>
      </c>
      <c r="B19" s="5" t="n">
        <v>1352543</v>
      </c>
      <c r="C19" s="5" t="n">
        <v>1171109</v>
      </c>
    </row>
    <row r="20" spans="1:5">
      <c r="A20" s="4" t="s">
        <v>71</v>
      </c>
      <c r="B20" s="5" t="n">
        <v>244886</v>
      </c>
      <c r="C20" s="5" t="n">
        <v>39161</v>
      </c>
    </row>
    <row r="21" spans="1:5">
      <c r="A21" s="4" t="s">
        <v>72</v>
      </c>
      <c r="B21" s="5" t="n">
        <v>1991589</v>
      </c>
      <c r="C21" s="5" t="n">
        <v>1680948</v>
      </c>
    </row>
    <row r="22" spans="1:5">
      <c r="A22" s="4" t="s">
        <v>75</v>
      </c>
      <c r="B22" s="5" t="n">
        <v>3977712</v>
      </c>
      <c r="C22" s="5" t="n">
        <v>2924979</v>
      </c>
    </row>
    <row r="23" spans="1:5">
      <c r="A23" s="4" t="s">
        <v>462</v>
      </c>
    </row>
    <row r="24" spans="1:5">
      <c r="A24" s="3" t="s">
        <v>29</v>
      </c>
    </row>
    <row r="25" spans="1:5">
      <c r="A25" s="4" t="s">
        <v>30</v>
      </c>
      <c r="B25" s="5" t="n">
        <v>5537</v>
      </c>
      <c r="C25" s="5" t="n">
        <v>11472</v>
      </c>
      <c r="D25" s="5" t="n">
        <v>11984</v>
      </c>
      <c r="E25" s="6" t="n">
        <v>22748</v>
      </c>
    </row>
    <row r="26" spans="1:5">
      <c r="A26" s="4" t="s">
        <v>32</v>
      </c>
      <c r="C26" s="5" t="n">
        <v>10000</v>
      </c>
    </row>
    <row r="27" spans="1:5">
      <c r="A27" s="4" t="s">
        <v>197</v>
      </c>
      <c r="B27" s="5" t="n">
        <v>7358</v>
      </c>
      <c r="C27" s="5" t="n">
        <v>210</v>
      </c>
    </row>
    <row r="28" spans="1:5">
      <c r="A28" s="4" t="s">
        <v>39</v>
      </c>
      <c r="B28" s="5" t="n">
        <v>12895</v>
      </c>
      <c r="C28" s="5" t="n">
        <v>21682</v>
      </c>
    </row>
    <row r="29" spans="1:5">
      <c r="A29" s="4" t="s">
        <v>198</v>
      </c>
      <c r="B29" s="5" t="n">
        <v>80603</v>
      </c>
      <c r="C29" s="5" t="n">
        <v>56965</v>
      </c>
    </row>
    <row r="30" spans="1:5">
      <c r="A30" s="4" t="s">
        <v>1199</v>
      </c>
      <c r="B30" s="5" t="n">
        <v>1170</v>
      </c>
    </row>
    <row r="31" spans="1:5">
      <c r="A31" s="4" t="s">
        <v>1350</v>
      </c>
      <c r="B31" s="5" t="n">
        <v>228471</v>
      </c>
      <c r="C31" s="5" t="n">
        <v>120260</v>
      </c>
    </row>
    <row r="32" spans="1:5">
      <c r="A32" s="4" t="s">
        <v>1352</v>
      </c>
      <c r="B32" s="5" t="n">
        <v>1758551</v>
      </c>
      <c r="C32" s="5" t="n">
        <v>1569358</v>
      </c>
    </row>
    <row r="33" spans="1:5">
      <c r="A33" s="4" t="s">
        <v>51</v>
      </c>
      <c r="B33" s="5" t="n">
        <v>2081690</v>
      </c>
      <c r="C33" s="5" t="n">
        <v>1768265</v>
      </c>
    </row>
    <row r="34" spans="1:5">
      <c r="A34" s="3" t="s">
        <v>52</v>
      </c>
    </row>
    <row r="35" spans="1:5">
      <c r="A35" s="4" t="s">
        <v>201</v>
      </c>
      <c r="B35" s="5" t="n">
        <v>1021</v>
      </c>
      <c r="C35" s="5" t="n">
        <v>3675</v>
      </c>
    </row>
    <row r="36" spans="1:5">
      <c r="A36" s="4" t="s">
        <v>203</v>
      </c>
      <c r="B36" s="5" t="n">
        <v>89080</v>
      </c>
      <c r="C36" s="5" t="n">
        <v>83642</v>
      </c>
    </row>
    <row r="37" spans="1:5">
      <c r="A37" s="4" t="s">
        <v>58</v>
      </c>
      <c r="B37" s="5" t="n">
        <v>90101</v>
      </c>
      <c r="C37" s="5" t="n">
        <v>87317</v>
      </c>
    </row>
    <row r="38" spans="1:5">
      <c r="A38" s="3" t="s">
        <v>1351</v>
      </c>
    </row>
    <row r="39" spans="1:5">
      <c r="A39" s="4" t="s">
        <v>66</v>
      </c>
      <c r="B39" s="5" t="n">
        <v>1584</v>
      </c>
      <c r="C39" s="5" t="n">
        <v>1584</v>
      </c>
    </row>
    <row r="40" spans="1:5">
      <c r="A40" s="4" t="s">
        <v>67</v>
      </c>
      <c r="B40" s="5" t="n">
        <v>-1</v>
      </c>
      <c r="C40" s="5" t="n">
        <v>-7</v>
      </c>
    </row>
    <row r="41" spans="1:5">
      <c r="A41" s="4" t="s">
        <v>68</v>
      </c>
      <c r="B41" s="5" t="n">
        <v>129059</v>
      </c>
      <c r="C41" s="5" t="n">
        <v>249126</v>
      </c>
    </row>
    <row r="42" spans="1:5">
      <c r="A42" s="4" t="s">
        <v>70</v>
      </c>
      <c r="B42" s="5" t="n">
        <v>1616061</v>
      </c>
      <c r="C42" s="5" t="n">
        <v>1391084</v>
      </c>
    </row>
    <row r="43" spans="1:5">
      <c r="A43" s="4" t="s">
        <v>71</v>
      </c>
      <c r="B43" s="5" t="n">
        <v>244886</v>
      </c>
      <c r="C43" s="5" t="n">
        <v>39161</v>
      </c>
    </row>
    <row r="44" spans="1:5">
      <c r="A44" s="4" t="s">
        <v>72</v>
      </c>
      <c r="B44" s="5" t="n">
        <v>1991589</v>
      </c>
      <c r="C44" s="5" t="n">
        <v>1680948</v>
      </c>
      <c r="D44" s="6" t="n">
        <v>1404572</v>
      </c>
      <c r="E44" s="6" t="n">
        <v>1220348</v>
      </c>
    </row>
    <row r="45" spans="1:5">
      <c r="A45" s="4" t="s">
        <v>75</v>
      </c>
      <c r="B45" s="6" t="n">
        <v>2081690</v>
      </c>
      <c r="C45" s="6" t="n">
        <v>176826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353</v>
      </c>
      <c r="B1" s="2" t="s">
        <v>27</v>
      </c>
      <c r="C1" s="2" t="s">
        <v>28</v>
      </c>
    </row>
    <row r="2" spans="1:3">
      <c r="A2" s="3" t="s">
        <v>1354</v>
      </c>
    </row>
    <row r="3" spans="1:3">
      <c r="A3" s="4" t="s">
        <v>86</v>
      </c>
      <c r="B3" s="7" t="n">
        <v>0.01</v>
      </c>
      <c r="C3" s="7" t="n">
        <v>0.01</v>
      </c>
    </row>
    <row r="4" spans="1:3">
      <c r="A4" s="4" t="s">
        <v>87</v>
      </c>
      <c r="B4" s="5" t="n">
        <v>300000000</v>
      </c>
      <c r="C4" s="5" t="n">
        <v>300000000</v>
      </c>
    </row>
    <row r="5" spans="1:3">
      <c r="A5" s="4" t="s">
        <v>88</v>
      </c>
      <c r="B5" s="5" t="n">
        <v>158379387</v>
      </c>
      <c r="C5" s="5" t="n">
        <v>158379387</v>
      </c>
    </row>
    <row r="6" spans="1:3">
      <c r="A6" s="4" t="s">
        <v>89</v>
      </c>
      <c r="B6" s="5" t="n">
        <v>158319910</v>
      </c>
      <c r="C6" s="5" t="n">
        <v>157687444</v>
      </c>
    </row>
    <row r="7" spans="1:3">
      <c r="A7" s="4" t="s">
        <v>462</v>
      </c>
    </row>
    <row r="8" spans="1:3">
      <c r="A8" s="3" t="s">
        <v>1354</v>
      </c>
    </row>
    <row r="9" spans="1:3">
      <c r="A9" s="4" t="s">
        <v>86</v>
      </c>
      <c r="B9" s="7" t="n">
        <v>0.01</v>
      </c>
      <c r="C9" s="7" t="n">
        <v>0.01</v>
      </c>
    </row>
    <row r="10" spans="1:3">
      <c r="A10" s="4" t="s">
        <v>87</v>
      </c>
      <c r="B10" s="5" t="n">
        <v>300000000</v>
      </c>
      <c r="C10" s="5" t="n">
        <v>300000000</v>
      </c>
    </row>
    <row r="11" spans="1:3">
      <c r="A11" s="4" t="s">
        <v>88</v>
      </c>
      <c r="B11" s="5" t="n">
        <v>158379387</v>
      </c>
      <c r="C11" s="5" t="n">
        <v>158379387</v>
      </c>
    </row>
    <row r="12" spans="1:3">
      <c r="A12" s="4" t="s">
        <v>89</v>
      </c>
      <c r="B12" s="5" t="n">
        <v>158319910</v>
      </c>
      <c r="C12" s="5" t="n">
        <v>15768744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7</v>
      </c>
    </row>
    <row r="3" spans="1:2">
      <c r="A3" s="3" t="s">
        <v>249</v>
      </c>
    </row>
    <row r="4" spans="1:2">
      <c r="A4" s="4" t="s">
        <v>248</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55</v>
      </c>
      <c r="B1" s="2" t="s">
        <v>1</v>
      </c>
    </row>
    <row r="2" spans="1:4">
      <c r="B2" s="2" t="s">
        <v>27</v>
      </c>
      <c r="C2" s="2" t="s">
        <v>28</v>
      </c>
      <c r="D2" s="2" t="s">
        <v>91</v>
      </c>
    </row>
    <row r="3" spans="1:4">
      <c r="A3" s="3" t="s">
        <v>1356</v>
      </c>
    </row>
    <row r="4" spans="1:4">
      <c r="A4" s="4" t="s">
        <v>98</v>
      </c>
      <c r="B4" s="6" t="n">
        <v>794482</v>
      </c>
      <c r="C4" s="6" t="n">
        <v>554948</v>
      </c>
      <c r="D4" s="6" t="n">
        <v>471010</v>
      </c>
    </row>
    <row r="5" spans="1:4">
      <c r="A5" s="4" t="s">
        <v>1357</v>
      </c>
      <c r="B5" s="5" t="n">
        <v>2184471</v>
      </c>
      <c r="C5" s="5" t="n">
        <v>1537360</v>
      </c>
      <c r="D5" s="5" t="n">
        <v>1283271</v>
      </c>
    </row>
    <row r="6" spans="1:4">
      <c r="A6" s="4" t="s">
        <v>1358</v>
      </c>
      <c r="B6" s="5" t="n">
        <v>262959</v>
      </c>
      <c r="C6" s="5" t="n">
        <v>262149</v>
      </c>
      <c r="D6" s="5" t="n">
        <v>198837</v>
      </c>
    </row>
    <row r="7" spans="1:4">
      <c r="A7" s="4" t="s">
        <v>103</v>
      </c>
      <c r="B7" s="5" t="n">
        <v>84838</v>
      </c>
      <c r="C7" s="5" t="n">
        <v>61445</v>
      </c>
      <c r="D7" s="5" t="n">
        <v>66861</v>
      </c>
    </row>
    <row r="8" spans="1:4">
      <c r="A8" s="4" t="s">
        <v>1359</v>
      </c>
      <c r="B8" s="5" t="n">
        <v>-379</v>
      </c>
      <c r="C8" s="5" t="n">
        <v>-3289</v>
      </c>
      <c r="D8" s="5" t="n">
        <v>-4425</v>
      </c>
    </row>
    <row r="9" spans="1:4">
      <c r="A9" s="4" t="s">
        <v>115</v>
      </c>
      <c r="B9" s="5" t="n">
        <v>296130</v>
      </c>
      <c r="C9" s="5" t="n">
        <v>274457</v>
      </c>
      <c r="D9" s="5" t="n">
        <v>224884</v>
      </c>
    </row>
    <row r="10" spans="1:4">
      <c r="A10" s="4" t="s">
        <v>462</v>
      </c>
    </row>
    <row r="11" spans="1:4">
      <c r="A11" s="3" t="s">
        <v>1356</v>
      </c>
    </row>
    <row r="12" spans="1:4">
      <c r="A12" s="4" t="s">
        <v>98</v>
      </c>
      <c r="B12" s="5" t="n">
        <v>14435</v>
      </c>
      <c r="C12" s="5" t="n">
        <v>18236</v>
      </c>
      <c r="D12" s="5" t="n">
        <v>16732</v>
      </c>
    </row>
    <row r="13" spans="1:4">
      <c r="A13" s="4" t="s">
        <v>1357</v>
      </c>
      <c r="B13" s="5" t="n">
        <v>14435</v>
      </c>
      <c r="C13" s="5" t="n">
        <v>18236</v>
      </c>
      <c r="D13" s="5" t="n">
        <v>16732</v>
      </c>
    </row>
    <row r="14" spans="1:4">
      <c r="A14" s="4" t="s">
        <v>1358</v>
      </c>
      <c r="B14" s="5" t="n">
        <v>-14435</v>
      </c>
      <c r="C14" s="5" t="n">
        <v>-18236</v>
      </c>
      <c r="D14" s="5" t="n">
        <v>-16732</v>
      </c>
    </row>
    <row r="15" spans="1:4">
      <c r="A15" s="4" t="s">
        <v>103</v>
      </c>
      <c r="B15" s="5" t="n">
        <v>16</v>
      </c>
      <c r="C15" s="5" t="n">
        <v>122</v>
      </c>
      <c r="D15" s="5" t="n">
        <v>1</v>
      </c>
    </row>
    <row r="16" spans="1:4">
      <c r="A16" s="4" t="s">
        <v>1359</v>
      </c>
      <c r="B16" s="5" t="n">
        <v>310549</v>
      </c>
      <c r="C16" s="5" t="n">
        <v>292571</v>
      </c>
      <c r="D16" s="5" t="n">
        <v>241615</v>
      </c>
    </row>
    <row r="17" spans="1:4">
      <c r="A17" s="4" t="s">
        <v>115</v>
      </c>
      <c r="B17" s="6" t="n">
        <v>296130</v>
      </c>
      <c r="C17" s="6" t="n">
        <v>274457</v>
      </c>
      <c r="D17" s="6" t="n">
        <v>22488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60</v>
      </c>
      <c r="B1" s="2" t="s">
        <v>1</v>
      </c>
    </row>
    <row r="2" spans="1:4">
      <c r="B2" s="2" t="s">
        <v>27</v>
      </c>
      <c r="C2" s="2" t="s">
        <v>28</v>
      </c>
      <c r="D2" s="2" t="s">
        <v>91</v>
      </c>
    </row>
    <row r="3" spans="1:4">
      <c r="A3" s="3" t="s">
        <v>1354</v>
      </c>
    </row>
    <row r="4" spans="1:4">
      <c r="A4" s="4" t="s">
        <v>113</v>
      </c>
      <c r="B4" s="6" t="n">
        <v>296130</v>
      </c>
      <c r="C4" s="6" t="n">
        <v>274457</v>
      </c>
      <c r="D4" s="6" t="n">
        <v>224884</v>
      </c>
    </row>
    <row r="5" spans="1:4">
      <c r="A5" s="3" t="s">
        <v>123</v>
      </c>
    </row>
    <row r="6" spans="1:4">
      <c r="A6" s="4" t="s">
        <v>124</v>
      </c>
      <c r="B6" s="5" t="n">
        <v>79293</v>
      </c>
      <c r="C6" s="5" t="n">
        <v>-47440</v>
      </c>
      <c r="D6" s="5" t="n">
        <v>-72464</v>
      </c>
    </row>
    <row r="7" spans="1:4">
      <c r="A7" s="4" t="s">
        <v>1361</v>
      </c>
      <c r="B7" s="5" t="n">
        <v>129545</v>
      </c>
      <c r="C7" s="5" t="n">
        <v>22521</v>
      </c>
      <c r="D7" s="5" t="n">
        <v>36635</v>
      </c>
    </row>
    <row r="8" spans="1:4">
      <c r="A8" s="4" t="s">
        <v>1362</v>
      </c>
      <c r="B8" s="5" t="n">
        <v>208838</v>
      </c>
      <c r="C8" s="5" t="n">
        <v>-24919</v>
      </c>
      <c r="D8" s="5" t="n">
        <v>-35829</v>
      </c>
    </row>
    <row r="9" spans="1:4">
      <c r="A9" s="4" t="s">
        <v>129</v>
      </c>
      <c r="B9" s="5" t="n">
        <v>501855</v>
      </c>
      <c r="C9" s="5" t="n">
        <v>250670</v>
      </c>
      <c r="D9" s="5" t="n">
        <v>188327</v>
      </c>
    </row>
    <row r="10" spans="1:4">
      <c r="A10" s="4" t="s">
        <v>462</v>
      </c>
    </row>
    <row r="11" spans="1:4">
      <c r="A11" s="3" t="s">
        <v>1354</v>
      </c>
    </row>
    <row r="12" spans="1:4">
      <c r="A12" s="4" t="s">
        <v>113</v>
      </c>
      <c r="B12" s="5" t="n">
        <v>296130</v>
      </c>
      <c r="C12" s="5" t="n">
        <v>274457</v>
      </c>
      <c r="D12" s="5" t="n">
        <v>224884</v>
      </c>
    </row>
    <row r="13" spans="1:4">
      <c r="A13" s="3" t="s">
        <v>123</v>
      </c>
    </row>
    <row r="14" spans="1:4">
      <c r="A14" s="4" t="s">
        <v>124</v>
      </c>
      <c r="B14" s="5" t="n">
        <v>76344</v>
      </c>
      <c r="C14" s="5" t="n">
        <v>-46331</v>
      </c>
      <c r="D14" s="5" t="n">
        <v>-72193</v>
      </c>
    </row>
    <row r="15" spans="1:4">
      <c r="A15" s="4" t="s">
        <v>1361</v>
      </c>
      <c r="B15" s="5" t="n">
        <v>129381</v>
      </c>
      <c r="C15" s="5" t="n">
        <v>22544</v>
      </c>
      <c r="D15" s="5" t="n">
        <v>35636</v>
      </c>
    </row>
    <row r="16" spans="1:4">
      <c r="A16" s="4" t="s">
        <v>1362</v>
      </c>
      <c r="B16" s="5" t="n">
        <v>205725</v>
      </c>
      <c r="C16" s="5" t="n">
        <v>-23787</v>
      </c>
      <c r="D16" s="5" t="n">
        <v>-36557</v>
      </c>
    </row>
    <row r="17" spans="1:4">
      <c r="A17" s="4" t="s">
        <v>129</v>
      </c>
      <c r="B17" s="6" t="n">
        <v>501855</v>
      </c>
      <c r="C17" s="6" t="n">
        <v>250670</v>
      </c>
      <c r="D17" s="6" t="n">
        <v>18832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63</v>
      </c>
      <c r="B1" s="2" t="s">
        <v>1</v>
      </c>
    </row>
    <row r="2" spans="1:4">
      <c r="B2" s="2" t="s">
        <v>27</v>
      </c>
      <c r="C2" s="2" t="s">
        <v>28</v>
      </c>
      <c r="D2" s="2" t="s">
        <v>91</v>
      </c>
    </row>
    <row r="3" spans="1:4">
      <c r="A3" s="3" t="s">
        <v>1354</v>
      </c>
    </row>
    <row r="4" spans="1:4">
      <c r="A4" s="4" t="s">
        <v>1364</v>
      </c>
      <c r="B4" s="6" t="n">
        <v>8825</v>
      </c>
      <c r="C4" s="6" t="n">
        <v>3762</v>
      </c>
      <c r="D4" s="6" t="n">
        <v>0</v>
      </c>
    </row>
    <row r="5" spans="1:4">
      <c r="A5" s="4" t="s">
        <v>462</v>
      </c>
    </row>
    <row r="6" spans="1:4">
      <c r="A6" s="3" t="s">
        <v>1354</v>
      </c>
    </row>
    <row r="7" spans="1:4">
      <c r="A7" s="4" t="s">
        <v>1364</v>
      </c>
      <c r="B7" s="6" t="n">
        <v>-1170</v>
      </c>
      <c r="D7"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3"/>
    <col customWidth="1" max="6" min="6" width="13"/>
    <col customWidth="1" max="7" min="7" width="4"/>
  </cols>
  <sheetData>
    <row r="1" spans="1:7">
      <c r="A1" s="1" t="s">
        <v>1365</v>
      </c>
      <c r="C1" s="2" t="s">
        <v>1</v>
      </c>
    </row>
    <row r="2" spans="1:7">
      <c r="C2" s="2" t="s">
        <v>27</v>
      </c>
      <c r="E2" s="2" t="s">
        <v>28</v>
      </c>
      <c r="F2" s="2" t="s">
        <v>91</v>
      </c>
    </row>
    <row r="3" spans="1:7">
      <c r="A3" s="3" t="s">
        <v>1354</v>
      </c>
    </row>
    <row r="4" spans="1:7">
      <c r="A4" s="4" t="s">
        <v>1366</v>
      </c>
      <c r="C4" s="6" t="n">
        <v>1680948</v>
      </c>
    </row>
    <row r="5" spans="1:7">
      <c r="A5" s="4" t="s">
        <v>1367</v>
      </c>
      <c r="C5" s="5" t="n">
        <v>158379387</v>
      </c>
    </row>
    <row r="6" spans="1:7">
      <c r="A6" s="4" t="s">
        <v>144</v>
      </c>
      <c r="C6" s="6" t="n">
        <v>1</v>
      </c>
      <c r="E6" s="6" t="n">
        <v>256</v>
      </c>
      <c r="F6" s="6" t="n">
        <v>2431</v>
      </c>
    </row>
    <row r="7" spans="1:7">
      <c r="A7" s="4" t="s">
        <v>1368</v>
      </c>
      <c r="C7" s="5" t="n">
        <v>2929780</v>
      </c>
    </row>
    <row r="8" spans="1:7">
      <c r="A8" s="4" t="s">
        <v>148</v>
      </c>
      <c r="C8" s="6" t="n">
        <v>57443</v>
      </c>
      <c r="E8" s="5" t="n">
        <v>20287</v>
      </c>
      <c r="F8" s="5" t="n">
        <v>16810</v>
      </c>
    </row>
    <row r="9" spans="1:7">
      <c r="A9" s="4" t="s">
        <v>150</v>
      </c>
      <c r="C9" s="5" t="n">
        <v>-71384</v>
      </c>
      <c r="D9" s="4" t="s">
        <v>151</v>
      </c>
      <c r="F9" s="5" t="n">
        <v>-62668</v>
      </c>
      <c r="G9" s="4" t="s">
        <v>153</v>
      </c>
    </row>
    <row r="10" spans="1:7">
      <c r="A10" s="4" t="s">
        <v>113</v>
      </c>
      <c r="C10" s="5" t="n">
        <v>296130</v>
      </c>
      <c r="E10" s="5" t="n">
        <v>274457</v>
      </c>
      <c r="F10" s="5" t="n">
        <v>224884</v>
      </c>
    </row>
    <row r="11" spans="1:7">
      <c r="A11" s="4" t="s">
        <v>124</v>
      </c>
      <c r="C11" s="5" t="n">
        <v>79293</v>
      </c>
      <c r="E11" s="5" t="n">
        <v>-47440</v>
      </c>
      <c r="F11" s="5" t="n">
        <v>-72464</v>
      </c>
    </row>
    <row r="12" spans="1:7">
      <c r="A12" s="4" t="s">
        <v>1361</v>
      </c>
      <c r="C12" s="5" t="n">
        <v>129545</v>
      </c>
      <c r="E12" s="5" t="n">
        <v>22521</v>
      </c>
      <c r="F12" s="5" t="n">
        <v>36635</v>
      </c>
    </row>
    <row r="13" spans="1:7">
      <c r="A13" s="4" t="s">
        <v>1369</v>
      </c>
      <c r="C13" s="5" t="n">
        <v>-111769</v>
      </c>
      <c r="F13" s="5" t="n">
        <v>68498</v>
      </c>
    </row>
    <row r="14" spans="1:7">
      <c r="A14" s="4" t="s">
        <v>1370</v>
      </c>
      <c r="E14" s="5" t="n">
        <v>12996</v>
      </c>
    </row>
    <row r="15" spans="1:7">
      <c r="A15" s="4" t="s">
        <v>1294</v>
      </c>
      <c r="C15" s="5" t="n">
        <v>-92373</v>
      </c>
      <c r="F15" s="6" t="n">
        <v>-3752</v>
      </c>
    </row>
    <row r="16" spans="1:7">
      <c r="A16" s="4" t="s">
        <v>1371</v>
      </c>
      <c r="C16" s="6" t="n">
        <v>1991589</v>
      </c>
      <c r="E16" s="6" t="n">
        <v>1680948</v>
      </c>
    </row>
    <row r="17" spans="1:7">
      <c r="A17" s="4" t="s">
        <v>1367</v>
      </c>
      <c r="C17" s="5" t="n">
        <v>158379387</v>
      </c>
      <c r="E17" s="5" t="n">
        <v>158379387</v>
      </c>
    </row>
    <row r="18" spans="1:7">
      <c r="A18" s="4" t="s">
        <v>134</v>
      </c>
    </row>
    <row r="19" spans="1:7">
      <c r="A19" s="3" t="s">
        <v>1354</v>
      </c>
    </row>
    <row r="20" spans="1:7">
      <c r="A20" s="4" t="s">
        <v>1367</v>
      </c>
      <c r="C20" s="5" t="n">
        <v>157687444</v>
      </c>
      <c r="E20" s="5" t="n">
        <v>157439397</v>
      </c>
      <c r="F20" s="5" t="n">
        <v>156486763</v>
      </c>
    </row>
    <row r="21" spans="1:7">
      <c r="A21" s="4" t="s">
        <v>145</v>
      </c>
      <c r="C21" s="5" t="n">
        <v>500</v>
      </c>
      <c r="E21" s="5" t="n">
        <v>48047</v>
      </c>
      <c r="F21" s="5" t="n">
        <v>240304</v>
      </c>
    </row>
    <row r="22" spans="1:7">
      <c r="A22" s="4" t="s">
        <v>1368</v>
      </c>
      <c r="C22" s="5" t="n">
        <v>631966</v>
      </c>
      <c r="E22" s="5" t="n">
        <v>200000</v>
      </c>
      <c r="F22" s="5" t="n">
        <v>712330</v>
      </c>
    </row>
    <row r="23" spans="1:7">
      <c r="A23" s="4" t="s">
        <v>1367</v>
      </c>
      <c r="C23" s="5" t="n">
        <v>158319910</v>
      </c>
      <c r="E23" s="5" t="n">
        <v>157687444</v>
      </c>
      <c r="F23" s="5" t="n">
        <v>157439397</v>
      </c>
    </row>
    <row r="24" spans="1:7">
      <c r="A24" s="4" t="s">
        <v>135</v>
      </c>
    </row>
    <row r="25" spans="1:7">
      <c r="A25" s="3" t="s">
        <v>1354</v>
      </c>
    </row>
    <row r="26" spans="1:7">
      <c r="A26" s="4" t="s">
        <v>144</v>
      </c>
      <c r="C26" s="6" t="n">
        <v>1</v>
      </c>
      <c r="E26" s="6" t="n">
        <v>256</v>
      </c>
      <c r="F26" s="6" t="n">
        <v>2428</v>
      </c>
    </row>
    <row r="27" spans="1:7">
      <c r="A27" s="4" t="s">
        <v>146</v>
      </c>
      <c r="C27" s="5" t="n">
        <v>-6</v>
      </c>
      <c r="E27" s="5" t="n">
        <v>-2</v>
      </c>
      <c r="F27" s="5" t="n">
        <v>-7</v>
      </c>
    </row>
    <row r="28" spans="1:7">
      <c r="A28" s="4" t="s">
        <v>148</v>
      </c>
      <c r="C28" s="5" t="n">
        <v>57443</v>
      </c>
      <c r="E28" s="5" t="n">
        <v>20287</v>
      </c>
      <c r="F28" s="5" t="n">
        <v>16810</v>
      </c>
    </row>
    <row r="29" spans="1:7">
      <c r="A29" s="4" t="s">
        <v>1369</v>
      </c>
      <c r="C29" s="5" t="n">
        <v>-113784</v>
      </c>
      <c r="F29" s="5" t="n">
        <v>39579</v>
      </c>
    </row>
    <row r="30" spans="1:7">
      <c r="A30" s="4" t="s">
        <v>1370</v>
      </c>
      <c r="E30" s="5" t="n">
        <v>5163</v>
      </c>
    </row>
    <row r="31" spans="1:7">
      <c r="A31" s="4" t="s">
        <v>1294</v>
      </c>
      <c r="C31" s="5" t="n">
        <v>-63721</v>
      </c>
      <c r="F31" s="5" t="n">
        <v>-255</v>
      </c>
    </row>
    <row r="32" spans="1:7">
      <c r="A32" s="4" t="s">
        <v>152</v>
      </c>
      <c r="B32" s="4" t="s">
        <v>162</v>
      </c>
      <c r="F32" s="5" t="n">
        <v>23214</v>
      </c>
    </row>
    <row r="33" spans="1:7">
      <c r="A33" s="4" t="s">
        <v>136</v>
      </c>
    </row>
    <row r="34" spans="1:7">
      <c r="A34" s="3" t="s">
        <v>1354</v>
      </c>
    </row>
    <row r="35" spans="1:7">
      <c r="A35" s="4" t="s">
        <v>144</v>
      </c>
      <c r="F35" s="5" t="n">
        <v>3</v>
      </c>
    </row>
    <row r="36" spans="1:7">
      <c r="A36" s="4" t="s">
        <v>146</v>
      </c>
      <c r="C36" s="5" t="n">
        <v>6</v>
      </c>
      <c r="E36" s="5" t="n">
        <v>2</v>
      </c>
      <c r="F36" s="5" t="n">
        <v>7</v>
      </c>
    </row>
    <row r="37" spans="1:7">
      <c r="A37" s="4" t="s">
        <v>137</v>
      </c>
    </row>
    <row r="38" spans="1:7">
      <c r="A38" s="3" t="s">
        <v>1354</v>
      </c>
    </row>
    <row r="39" spans="1:7">
      <c r="A39" s="4" t="s">
        <v>124</v>
      </c>
      <c r="C39" s="5" t="n">
        <v>76344</v>
      </c>
      <c r="E39" s="5" t="n">
        <v>-46331</v>
      </c>
      <c r="F39" s="5" t="n">
        <v>-72193</v>
      </c>
    </row>
    <row r="40" spans="1:7">
      <c r="A40" s="4" t="s">
        <v>1361</v>
      </c>
      <c r="C40" s="5" t="n">
        <v>129381</v>
      </c>
      <c r="E40" s="5" t="n">
        <v>22544</v>
      </c>
      <c r="F40" s="5" t="n">
        <v>35636</v>
      </c>
    </row>
    <row r="41" spans="1:7">
      <c r="A41" s="4" t="s">
        <v>139</v>
      </c>
    </row>
    <row r="42" spans="1:7">
      <c r="A42" s="3" t="s">
        <v>1354</v>
      </c>
    </row>
    <row r="43" spans="1:7">
      <c r="A43" s="4" t="s">
        <v>150</v>
      </c>
      <c r="C43" s="5" t="n">
        <v>-71153</v>
      </c>
      <c r="D43" s="4" t="s">
        <v>151</v>
      </c>
      <c r="F43" s="5" t="n">
        <v>-62668</v>
      </c>
      <c r="G43" s="4" t="s">
        <v>153</v>
      </c>
    </row>
    <row r="44" spans="1:7">
      <c r="A44" s="4" t="s">
        <v>152</v>
      </c>
      <c r="B44" s="4" t="s">
        <v>162</v>
      </c>
      <c r="F44" s="5" t="n">
        <v>-22448</v>
      </c>
    </row>
    <row r="45" spans="1:7">
      <c r="A45" s="4" t="s">
        <v>462</v>
      </c>
    </row>
    <row r="46" spans="1:7">
      <c r="A46" s="3" t="s">
        <v>1354</v>
      </c>
    </row>
    <row r="47" spans="1:7">
      <c r="A47" s="4" t="s">
        <v>1366</v>
      </c>
      <c r="C47" s="6" t="n">
        <v>1680948</v>
      </c>
      <c r="E47" s="5" t="n">
        <v>1404572</v>
      </c>
      <c r="F47" s="5" t="n">
        <v>1220348</v>
      </c>
    </row>
    <row r="48" spans="1:7">
      <c r="A48" s="4" t="s">
        <v>1367</v>
      </c>
      <c r="C48" s="5" t="n">
        <v>158379387</v>
      </c>
    </row>
    <row r="49" spans="1:7">
      <c r="A49" s="4" t="s">
        <v>144</v>
      </c>
      <c r="C49" s="6" t="n">
        <v>1</v>
      </c>
      <c r="E49" s="5" t="n">
        <v>256</v>
      </c>
      <c r="F49" s="5" t="n">
        <v>2431</v>
      </c>
    </row>
    <row r="50" spans="1:7">
      <c r="A50" s="4" t="s">
        <v>148</v>
      </c>
      <c r="C50" s="5" t="n">
        <v>57443</v>
      </c>
      <c r="E50" s="5" t="n">
        <v>20287</v>
      </c>
      <c r="F50" s="5" t="n">
        <v>16810</v>
      </c>
    </row>
    <row r="51" spans="1:7">
      <c r="A51" s="4" t="s">
        <v>150</v>
      </c>
      <c r="C51" s="5" t="n">
        <v>-71153</v>
      </c>
      <c r="F51" s="5" t="n">
        <v>-62668</v>
      </c>
    </row>
    <row r="52" spans="1:7">
      <c r="A52" s="4" t="s">
        <v>113</v>
      </c>
      <c r="C52" s="5" t="n">
        <v>296130</v>
      </c>
      <c r="E52" s="5" t="n">
        <v>274457</v>
      </c>
      <c r="F52" s="5" t="n">
        <v>224884</v>
      </c>
    </row>
    <row r="53" spans="1:7">
      <c r="A53" s="4" t="s">
        <v>124</v>
      </c>
      <c r="C53" s="5" t="n">
        <v>76344</v>
      </c>
      <c r="E53" s="5" t="n">
        <v>-46331</v>
      </c>
      <c r="F53" s="5" t="n">
        <v>-72193</v>
      </c>
    </row>
    <row r="54" spans="1:7">
      <c r="A54" s="4" t="s">
        <v>1361</v>
      </c>
      <c r="C54" s="5" t="n">
        <v>129381</v>
      </c>
      <c r="E54" s="5" t="n">
        <v>22544</v>
      </c>
      <c r="F54" s="5" t="n">
        <v>35636</v>
      </c>
    </row>
    <row r="55" spans="1:7">
      <c r="A55" s="4" t="s">
        <v>1369</v>
      </c>
      <c r="C55" s="5" t="n">
        <v>-113784</v>
      </c>
      <c r="F55" s="5" t="n">
        <v>39579</v>
      </c>
    </row>
    <row r="56" spans="1:7">
      <c r="A56" s="4" t="s">
        <v>1370</v>
      </c>
      <c r="E56" s="5" t="n">
        <v>5163</v>
      </c>
    </row>
    <row r="57" spans="1:7">
      <c r="A57" s="4" t="s">
        <v>1294</v>
      </c>
      <c r="C57" s="5" t="n">
        <v>-63721</v>
      </c>
      <c r="F57" s="5" t="n">
        <v>-255</v>
      </c>
    </row>
    <row r="58" spans="1:7">
      <c r="A58" s="4" t="s">
        <v>1371</v>
      </c>
      <c r="C58" s="6" t="n">
        <v>1991589</v>
      </c>
      <c r="E58" s="6" t="n">
        <v>1680948</v>
      </c>
      <c r="F58" s="5" t="n">
        <v>1404572</v>
      </c>
    </row>
    <row r="59" spans="1:7">
      <c r="A59" s="4" t="s">
        <v>1367</v>
      </c>
      <c r="C59" s="5" t="n">
        <v>158379387</v>
      </c>
      <c r="E59" s="5" t="n">
        <v>158379387</v>
      </c>
    </row>
    <row r="60" spans="1:7">
      <c r="A60" s="4" t="s">
        <v>1372</v>
      </c>
    </row>
    <row r="61" spans="1:7">
      <c r="A61" s="3" t="s">
        <v>1354</v>
      </c>
    </row>
    <row r="62" spans="1:7">
      <c r="A62" s="4" t="s">
        <v>1366</v>
      </c>
      <c r="C62" s="6" t="n">
        <v>1584</v>
      </c>
      <c r="E62" s="6" t="n">
        <v>1584</v>
      </c>
      <c r="F62" s="6" t="n">
        <v>1584</v>
      </c>
    </row>
    <row r="63" spans="1:7">
      <c r="A63" s="4" t="s">
        <v>1367</v>
      </c>
      <c r="C63" s="5" t="n">
        <v>157687444000</v>
      </c>
      <c r="E63" s="5" t="n">
        <v>157439397000</v>
      </c>
      <c r="F63" s="5" t="n">
        <v>156486763000</v>
      </c>
    </row>
    <row r="64" spans="1:7">
      <c r="A64" s="4" t="s">
        <v>145</v>
      </c>
      <c r="C64" s="5" t="n">
        <v>500000</v>
      </c>
      <c r="E64" s="5" t="n">
        <v>48047000</v>
      </c>
      <c r="F64" s="5" t="n">
        <v>240304000</v>
      </c>
    </row>
    <row r="65" spans="1:7">
      <c r="A65" s="4" t="s">
        <v>1368</v>
      </c>
      <c r="C65" s="5" t="n">
        <v>631966000</v>
      </c>
      <c r="E65" s="5" t="n">
        <v>200000000</v>
      </c>
      <c r="F65" s="5" t="n">
        <v>712330000</v>
      </c>
    </row>
    <row r="66" spans="1:7">
      <c r="A66" s="4" t="s">
        <v>1371</v>
      </c>
      <c r="C66" s="6" t="n">
        <v>1584</v>
      </c>
      <c r="E66" s="6" t="n">
        <v>1584</v>
      </c>
      <c r="F66" s="6" t="n">
        <v>1584</v>
      </c>
    </row>
    <row r="67" spans="1:7">
      <c r="A67" s="4" t="s">
        <v>1367</v>
      </c>
      <c r="C67" s="5" t="n">
        <v>158319910000</v>
      </c>
      <c r="E67" s="5" t="n">
        <v>157687444000</v>
      </c>
      <c r="F67" s="5" t="n">
        <v>157439397000</v>
      </c>
    </row>
    <row r="68" spans="1:7">
      <c r="A68" s="4" t="s">
        <v>1373</v>
      </c>
    </row>
    <row r="69" spans="1:7">
      <c r="A69" s="3" t="s">
        <v>1354</v>
      </c>
    </row>
    <row r="70" spans="1:7">
      <c r="A70" s="4" t="s">
        <v>1366</v>
      </c>
      <c r="C70" s="6" t="n">
        <v>249126</v>
      </c>
      <c r="E70" s="6" t="n">
        <v>223422</v>
      </c>
      <c r="F70" s="6" t="n">
        <v>141653</v>
      </c>
    </row>
    <row r="71" spans="1:7">
      <c r="A71" s="4" t="s">
        <v>144</v>
      </c>
      <c r="C71" s="5" t="n">
        <v>1</v>
      </c>
      <c r="E71" s="5" t="n">
        <v>256</v>
      </c>
      <c r="F71" s="5" t="n">
        <v>2428</v>
      </c>
    </row>
    <row r="72" spans="1:7">
      <c r="A72" s="4" t="s">
        <v>146</v>
      </c>
      <c r="C72" s="5" t="n">
        <v>-6</v>
      </c>
      <c r="E72" s="5" t="n">
        <v>-2</v>
      </c>
      <c r="F72" s="5" t="n">
        <v>-7</v>
      </c>
    </row>
    <row r="73" spans="1:7">
      <c r="A73" s="4" t="s">
        <v>148</v>
      </c>
      <c r="C73" s="5" t="n">
        <v>57443</v>
      </c>
      <c r="E73" s="5" t="n">
        <v>20287</v>
      </c>
      <c r="F73" s="5" t="n">
        <v>16810</v>
      </c>
    </row>
    <row r="74" spans="1:7">
      <c r="A74" s="4" t="s">
        <v>1369</v>
      </c>
      <c r="C74" s="5" t="n">
        <v>-113784</v>
      </c>
      <c r="F74" s="5" t="n">
        <v>39579</v>
      </c>
    </row>
    <row r="75" spans="1:7">
      <c r="A75" s="4" t="s">
        <v>1370</v>
      </c>
      <c r="E75" s="5" t="n">
        <v>5163</v>
      </c>
    </row>
    <row r="76" spans="1:7">
      <c r="A76" s="4" t="s">
        <v>1294</v>
      </c>
      <c r="C76" s="5" t="n">
        <v>-63721</v>
      </c>
      <c r="F76" s="5" t="n">
        <v>-255</v>
      </c>
    </row>
    <row r="77" spans="1:7">
      <c r="A77" s="4" t="s">
        <v>152</v>
      </c>
      <c r="F77" s="5" t="n">
        <v>23214</v>
      </c>
    </row>
    <row r="78" spans="1:7">
      <c r="A78" s="4" t="s">
        <v>1371</v>
      </c>
      <c r="C78" s="5" t="n">
        <v>129059</v>
      </c>
      <c r="E78" s="5" t="n">
        <v>249126</v>
      </c>
      <c r="F78" s="5" t="n">
        <v>223422</v>
      </c>
    </row>
    <row r="79" spans="1:7">
      <c r="A79" s="4" t="s">
        <v>1374</v>
      </c>
    </row>
    <row r="80" spans="1:7">
      <c r="A80" s="3" t="s">
        <v>1354</v>
      </c>
    </row>
    <row r="81" spans="1:7">
      <c r="A81" s="4" t="s">
        <v>1366</v>
      </c>
      <c r="C81" s="5" t="n">
        <v>-7</v>
      </c>
      <c r="E81" s="5" t="n">
        <v>-9</v>
      </c>
      <c r="F81" s="5" t="n">
        <v>-19</v>
      </c>
    </row>
    <row r="82" spans="1:7">
      <c r="A82" s="4" t="s">
        <v>144</v>
      </c>
      <c r="F82" s="5" t="n">
        <v>3</v>
      </c>
    </row>
    <row r="83" spans="1:7">
      <c r="A83" s="4" t="s">
        <v>146</v>
      </c>
      <c r="C83" s="5" t="n">
        <v>6</v>
      </c>
      <c r="E83" s="5" t="n">
        <v>2</v>
      </c>
      <c r="F83" s="5" t="n">
        <v>7</v>
      </c>
    </row>
    <row r="84" spans="1:7">
      <c r="A84" s="4" t="s">
        <v>1371</v>
      </c>
      <c r="C84" s="5" t="n">
        <v>-1</v>
      </c>
      <c r="E84" s="5" t="n">
        <v>-7</v>
      </c>
      <c r="F84" s="5" t="n">
        <v>-9</v>
      </c>
    </row>
    <row r="85" spans="1:7">
      <c r="A85" s="4" t="s">
        <v>1375</v>
      </c>
    </row>
    <row r="86" spans="1:7">
      <c r="A86" s="3" t="s">
        <v>1354</v>
      </c>
    </row>
    <row r="87" spans="1:7">
      <c r="A87" s="4" t="s">
        <v>1366</v>
      </c>
      <c r="C87" s="5" t="n">
        <v>39161</v>
      </c>
      <c r="E87" s="5" t="n">
        <v>62948</v>
      </c>
      <c r="F87" s="5" t="n">
        <v>99505</v>
      </c>
    </row>
    <row r="88" spans="1:7">
      <c r="A88" s="4" t="s">
        <v>124</v>
      </c>
      <c r="C88" s="5" t="n">
        <v>76344</v>
      </c>
      <c r="E88" s="5" t="n">
        <v>-46331</v>
      </c>
      <c r="F88" s="5" t="n">
        <v>-72193</v>
      </c>
    </row>
    <row r="89" spans="1:7">
      <c r="A89" s="4" t="s">
        <v>1361</v>
      </c>
      <c r="C89" s="5" t="n">
        <v>129381</v>
      </c>
      <c r="E89" s="5" t="n">
        <v>22544</v>
      </c>
      <c r="F89" s="5" t="n">
        <v>35636</v>
      </c>
    </row>
    <row r="90" spans="1:7">
      <c r="A90" s="4" t="s">
        <v>1371</v>
      </c>
      <c r="C90" s="5" t="n">
        <v>244886</v>
      </c>
      <c r="E90" s="5" t="n">
        <v>39161</v>
      </c>
      <c r="F90" s="5" t="n">
        <v>62948</v>
      </c>
    </row>
    <row r="91" spans="1:7">
      <c r="A91" s="4" t="s">
        <v>1376</v>
      </c>
    </row>
    <row r="92" spans="1:7">
      <c r="A92" s="3" t="s">
        <v>1354</v>
      </c>
    </row>
    <row r="93" spans="1:7">
      <c r="A93" s="4" t="s">
        <v>1366</v>
      </c>
      <c r="C93" s="5" t="n">
        <v>1391084</v>
      </c>
      <c r="E93" s="5" t="n">
        <v>1116627</v>
      </c>
      <c r="F93" s="5" t="n">
        <v>977625</v>
      </c>
    </row>
    <row r="94" spans="1:7">
      <c r="A94" s="4" t="s">
        <v>150</v>
      </c>
      <c r="C94" s="5" t="n">
        <v>-71153</v>
      </c>
      <c r="F94" s="5" t="n">
        <v>-62668</v>
      </c>
    </row>
    <row r="95" spans="1:7">
      <c r="A95" s="4" t="s">
        <v>113</v>
      </c>
      <c r="C95" s="5" t="n">
        <v>296130</v>
      </c>
      <c r="E95" s="5" t="n">
        <v>274457</v>
      </c>
      <c r="F95" s="5" t="n">
        <v>224884</v>
      </c>
    </row>
    <row r="96" spans="1:7">
      <c r="A96" s="4" t="s">
        <v>152</v>
      </c>
      <c r="F96" s="5" t="n">
        <v>-23214</v>
      </c>
    </row>
    <row r="97" spans="1:7">
      <c r="A97" s="4" t="s">
        <v>1371</v>
      </c>
      <c r="C97" s="6" t="n">
        <v>1616061</v>
      </c>
      <c r="E97" s="6" t="n">
        <v>1391084</v>
      </c>
      <c r="F97" s="6" t="n">
        <v>1116627</v>
      </c>
    </row>
    <row r="98" spans="1:7"/>
    <row r="99" spans="1:7">
      <c r="A99" s="4" t="s">
        <v>151</v>
      </c>
      <c r="B99" s="4" t="s">
        <v>167</v>
      </c>
    </row>
    <row r="100" spans="1:7">
      <c r="A100" s="4" t="s">
        <v>153</v>
      </c>
      <c r="B100" s="4" t="s">
        <v>165</v>
      </c>
    </row>
    <row r="101" spans="1:7">
      <c r="A101" s="4" t="s">
        <v>162</v>
      </c>
      <c r="B101" s="4" t="s">
        <v>166</v>
      </c>
    </row>
  </sheetData>
  <mergeCells count="8">
    <mergeCell ref="A1:B2"/>
    <mergeCell ref="C1:G1"/>
    <mergeCell ref="C2:D2"/>
    <mergeCell ref="F2:G2"/>
    <mergeCell ref="A98:F98"/>
    <mergeCell ref="B99:F99"/>
    <mergeCell ref="B100:F100"/>
    <mergeCell ref="B101:F10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77</v>
      </c>
      <c r="B1" s="2" t="s">
        <v>1</v>
      </c>
    </row>
    <row r="2" spans="1:4">
      <c r="B2" s="2" t="s">
        <v>27</v>
      </c>
      <c r="C2" s="2" t="s">
        <v>28</v>
      </c>
      <c r="D2" s="2" t="s">
        <v>91</v>
      </c>
    </row>
    <row r="3" spans="1:4">
      <c r="A3" s="3" t="s">
        <v>1354</v>
      </c>
    </row>
    <row r="4" spans="1:4">
      <c r="A4" s="4" t="s">
        <v>1378</v>
      </c>
      <c r="B4" s="6" t="n">
        <v>8825</v>
      </c>
      <c r="C4" s="6" t="n">
        <v>3762</v>
      </c>
      <c r="D4" s="6" t="n">
        <v>0</v>
      </c>
    </row>
    <row r="5" spans="1:4">
      <c r="A5" s="4" t="s">
        <v>137</v>
      </c>
    </row>
    <row r="6" spans="1:4">
      <c r="A6" s="3" t="s">
        <v>1354</v>
      </c>
    </row>
    <row r="7" spans="1:4">
      <c r="A7" s="4" t="s">
        <v>1378</v>
      </c>
      <c r="B7" s="5" t="n">
        <v>8825</v>
      </c>
      <c r="C7" s="6" t="n">
        <v>3762</v>
      </c>
      <c r="D7" s="5" t="n">
        <v>0</v>
      </c>
    </row>
    <row r="8" spans="1:4">
      <c r="A8" s="4" t="s">
        <v>462</v>
      </c>
    </row>
    <row r="9" spans="1:4">
      <c r="A9" s="3" t="s">
        <v>1354</v>
      </c>
    </row>
    <row r="10" spans="1:4">
      <c r="A10" s="4" t="s">
        <v>1378</v>
      </c>
      <c r="B10" s="5" t="n">
        <v>-1170</v>
      </c>
      <c r="D10" s="5" t="n">
        <v>0</v>
      </c>
    </row>
    <row r="11" spans="1:4">
      <c r="A11" s="4" t="s">
        <v>1375</v>
      </c>
    </row>
    <row r="12" spans="1:4">
      <c r="A12" s="3" t="s">
        <v>1354</v>
      </c>
    </row>
    <row r="13" spans="1:4">
      <c r="A13" s="4" t="s">
        <v>1378</v>
      </c>
      <c r="B13" s="6" t="n">
        <v>-1170</v>
      </c>
    </row>
    <row r="14" spans="1:4">
      <c r="A14" s="4" t="s">
        <v>1376</v>
      </c>
    </row>
    <row r="15" spans="1:4">
      <c r="A15" s="3" t="s">
        <v>1354</v>
      </c>
    </row>
    <row r="16" spans="1:4">
      <c r="A16" s="4" t="s">
        <v>1378</v>
      </c>
      <c r="D16" s="6"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9</v>
      </c>
      <c r="B1" s="2" t="s">
        <v>170</v>
      </c>
      <c r="C1" s="2" t="s">
        <v>27</v>
      </c>
      <c r="D1" s="2" t="s">
        <v>28</v>
      </c>
      <c r="E1" s="2" t="s">
        <v>91</v>
      </c>
    </row>
    <row r="2" spans="1:5">
      <c r="A2" s="3" t="s">
        <v>184</v>
      </c>
    </row>
    <row r="3" spans="1:5">
      <c r="A3" s="4" t="s">
        <v>113</v>
      </c>
      <c r="C3" s="6" t="n">
        <v>296130000</v>
      </c>
      <c r="D3" s="6" t="n">
        <v>274457000</v>
      </c>
      <c r="E3" s="6" t="n">
        <v>224884000</v>
      </c>
    </row>
    <row r="4" spans="1:5">
      <c r="A4" s="3" t="s">
        <v>185</v>
      </c>
    </row>
    <row r="5" spans="1:5">
      <c r="A5" s="4" t="s">
        <v>1380</v>
      </c>
      <c r="C5" s="5" t="n">
        <v>379000</v>
      </c>
      <c r="D5" s="5" t="n">
        <v>3289000</v>
      </c>
      <c r="E5" s="5" t="n">
        <v>4425000</v>
      </c>
    </row>
    <row r="6" spans="1:5">
      <c r="A6" s="4" t="s">
        <v>1381</v>
      </c>
      <c r="C6" s="5" t="n">
        <v>-7366000</v>
      </c>
      <c r="D6" s="5" t="n">
        <v>-7086000</v>
      </c>
    </row>
    <row r="7" spans="1:5">
      <c r="A7" s="4" t="s">
        <v>148</v>
      </c>
      <c r="C7" s="5" t="n">
        <v>57443000</v>
      </c>
      <c r="D7" s="5" t="n">
        <v>20287000</v>
      </c>
      <c r="E7" s="5" t="n">
        <v>16810000</v>
      </c>
    </row>
    <row r="8" spans="1:5">
      <c r="A8" s="3" t="s">
        <v>1382</v>
      </c>
    </row>
    <row r="9" spans="1:5">
      <c r="A9" s="4" t="s">
        <v>197</v>
      </c>
      <c r="C9" s="5" t="n">
        <v>-51738000</v>
      </c>
      <c r="D9" s="5" t="n">
        <v>-14796000</v>
      </c>
      <c r="E9" s="5" t="n">
        <v>-7711000</v>
      </c>
    </row>
    <row r="10" spans="1:5">
      <c r="A10" s="4" t="s">
        <v>201</v>
      </c>
      <c r="C10" s="5" t="n">
        <v>68226000</v>
      </c>
      <c r="D10" s="5" t="n">
        <v>40331000</v>
      </c>
      <c r="E10" s="5" t="n">
        <v>54364000</v>
      </c>
    </row>
    <row r="11" spans="1:5">
      <c r="A11" s="4" t="s">
        <v>203</v>
      </c>
      <c r="C11" s="5" t="n">
        <v>-21000</v>
      </c>
      <c r="D11" s="5" t="n">
        <v>8000</v>
      </c>
      <c r="E11" s="5" t="n">
        <v>-1887000</v>
      </c>
    </row>
    <row r="12" spans="1:5">
      <c r="A12" s="4" t="s">
        <v>205</v>
      </c>
      <c r="C12" s="5" t="n">
        <v>781127000</v>
      </c>
      <c r="D12" s="5" t="n">
        <v>622694000</v>
      </c>
      <c r="E12" s="5" t="n">
        <v>524313000</v>
      </c>
    </row>
    <row r="13" spans="1:5">
      <c r="A13" s="3" t="s">
        <v>206</v>
      </c>
    </row>
    <row r="14" spans="1:5">
      <c r="A14" s="4" t="s">
        <v>1383</v>
      </c>
      <c r="C14" s="5" t="n">
        <v>-55206000</v>
      </c>
      <c r="D14" s="5" t="n">
        <v>-43498000</v>
      </c>
      <c r="E14" s="5" t="n">
        <v>-78764000</v>
      </c>
    </row>
    <row r="15" spans="1:5">
      <c r="A15" s="4" t="s">
        <v>223</v>
      </c>
      <c r="C15" s="5" t="n">
        <v>-406716000</v>
      </c>
      <c r="D15" s="5" t="n">
        <v>-672264000</v>
      </c>
      <c r="E15" s="5" t="n">
        <v>-309737000</v>
      </c>
    </row>
    <row r="16" spans="1:5">
      <c r="A16" s="3" t="s">
        <v>224</v>
      </c>
    </row>
    <row r="17" spans="1:5">
      <c r="A17" s="4" t="s">
        <v>1384</v>
      </c>
      <c r="C17" s="5" t="n">
        <v>1000</v>
      </c>
      <c r="D17" s="5" t="n">
        <v>542000</v>
      </c>
      <c r="E17" s="5" t="n">
        <v>2176000</v>
      </c>
    </row>
    <row r="18" spans="1:5">
      <c r="A18" s="4" t="s">
        <v>172</v>
      </c>
      <c r="B18" s="6" t="n">
        <v>-62668</v>
      </c>
      <c r="C18" s="5" t="n">
        <v>-71153000</v>
      </c>
      <c r="E18" s="5" t="n">
        <v>-62668000</v>
      </c>
    </row>
    <row r="19" spans="1:5">
      <c r="A19" s="4" t="s">
        <v>229</v>
      </c>
      <c r="C19" s="5" t="n">
        <v>-74881000</v>
      </c>
      <c r="D19" s="5" t="n">
        <v>4792000</v>
      </c>
      <c r="E19" s="5" t="n">
        <v>-916000</v>
      </c>
    </row>
    <row r="20" spans="1:5">
      <c r="A20" s="4" t="s">
        <v>231</v>
      </c>
      <c r="C20" s="5" t="n">
        <v>342301000</v>
      </c>
      <c r="D20" s="5" t="n">
        <v>-68191000</v>
      </c>
      <c r="E20" s="5" t="n">
        <v>177911000</v>
      </c>
    </row>
    <row r="21" spans="1:5">
      <c r="A21" s="4" t="s">
        <v>1385</v>
      </c>
      <c r="C21" s="5" t="n">
        <v>641018000</v>
      </c>
    </row>
    <row r="22" spans="1:5">
      <c r="A22" s="4" t="s">
        <v>1386</v>
      </c>
      <c r="C22" s="5" t="n">
        <v>983319000</v>
      </c>
      <c r="D22" s="5" t="n">
        <v>641018000</v>
      </c>
    </row>
    <row r="23" spans="1:5">
      <c r="A23" s="4" t="s">
        <v>462</v>
      </c>
    </row>
    <row r="24" spans="1:5">
      <c r="A24" s="3" t="s">
        <v>184</v>
      </c>
    </row>
    <row r="25" spans="1:5">
      <c r="A25" s="4" t="s">
        <v>113</v>
      </c>
      <c r="C25" s="5" t="n">
        <v>296130000</v>
      </c>
      <c r="D25" s="5" t="n">
        <v>274457000</v>
      </c>
      <c r="E25" s="5" t="n">
        <v>224884000</v>
      </c>
    </row>
    <row r="26" spans="1:5">
      <c r="A26" s="3" t="s">
        <v>185</v>
      </c>
    </row>
    <row r="27" spans="1:5">
      <c r="A27" s="4" t="s">
        <v>1380</v>
      </c>
      <c r="C27" s="5" t="n">
        <v>-310549000</v>
      </c>
      <c r="D27" s="5" t="n">
        <v>-292571000</v>
      </c>
      <c r="E27" s="5" t="n">
        <v>-241615000</v>
      </c>
    </row>
    <row r="28" spans="1:5">
      <c r="A28" s="4" t="s">
        <v>1387</v>
      </c>
      <c r="C28" s="5" t="n">
        <v>38471000</v>
      </c>
      <c r="D28" s="5" t="n">
        <v>43417000</v>
      </c>
      <c r="E28" s="5" t="n">
        <v>49984000</v>
      </c>
    </row>
    <row r="29" spans="1:5">
      <c r="A29" s="4" t="s">
        <v>1381</v>
      </c>
      <c r="C29" s="5" t="n">
        <v>-4785000</v>
      </c>
    </row>
    <row r="30" spans="1:5">
      <c r="A30" s="4" t="s">
        <v>148</v>
      </c>
      <c r="C30" s="5" t="n">
        <v>57443000</v>
      </c>
      <c r="D30" s="5" t="n">
        <v>20287000</v>
      </c>
      <c r="E30" s="5" t="n">
        <v>16810000</v>
      </c>
    </row>
    <row r="31" spans="1:5">
      <c r="A31" s="3" t="s">
        <v>1382</v>
      </c>
    </row>
    <row r="32" spans="1:5">
      <c r="A32" s="4" t="s">
        <v>197</v>
      </c>
      <c r="C32" s="5" t="n">
        <v>-7148000</v>
      </c>
      <c r="D32" s="5" t="n">
        <v>5404000</v>
      </c>
      <c r="E32" s="5" t="n">
        <v>5135000</v>
      </c>
    </row>
    <row r="33" spans="1:5">
      <c r="A33" s="4" t="s">
        <v>198</v>
      </c>
      <c r="C33" s="5" t="n">
        <v>-30307000</v>
      </c>
    </row>
    <row r="34" spans="1:5">
      <c r="A34" s="4" t="s">
        <v>201</v>
      </c>
      <c r="C34" s="5" t="n">
        <v>-2653000</v>
      </c>
      <c r="D34" s="5" t="n">
        <v>-2341000</v>
      </c>
      <c r="E34" s="5" t="n">
        <v>-3673000</v>
      </c>
    </row>
    <row r="35" spans="1:5">
      <c r="A35" s="4" t="s">
        <v>203</v>
      </c>
      <c r="C35" s="5" t="n">
        <v>12903000</v>
      </c>
      <c r="D35" s="5" t="n">
        <v>-40207000</v>
      </c>
      <c r="E35" s="5" t="n">
        <v>-1446000</v>
      </c>
    </row>
    <row r="36" spans="1:5">
      <c r="A36" s="4" t="s">
        <v>205</v>
      </c>
      <c r="C36" s="5" t="n">
        <v>49505000</v>
      </c>
      <c r="D36" s="5" t="n">
        <v>8446000</v>
      </c>
      <c r="E36" s="5" t="n">
        <v>50079000</v>
      </c>
    </row>
    <row r="37" spans="1:5">
      <c r="A37" s="3" t="s">
        <v>206</v>
      </c>
    </row>
    <row r="38" spans="1:5">
      <c r="A38" s="4" t="s">
        <v>1388</v>
      </c>
      <c r="C38" s="5" t="n">
        <v>10000000</v>
      </c>
      <c r="E38" s="5" t="n">
        <v>-10000000</v>
      </c>
    </row>
    <row r="39" spans="1:5">
      <c r="A39" s="4" t="s">
        <v>1383</v>
      </c>
      <c r="C39" s="5" t="n">
        <v>-2766000</v>
      </c>
      <c r="D39" s="5" t="n">
        <v>-1000000</v>
      </c>
      <c r="E39" s="5" t="n">
        <v>-9500000</v>
      </c>
    </row>
    <row r="40" spans="1:5">
      <c r="A40" s="4" t="s">
        <v>1389</v>
      </c>
      <c r="C40" s="5" t="n">
        <v>9285000</v>
      </c>
      <c r="E40" s="5" t="n">
        <v>540000</v>
      </c>
    </row>
    <row r="41" spans="1:5">
      <c r="A41" s="4" t="s">
        <v>1390</v>
      </c>
      <c r="C41" s="5" t="n">
        <v>-1487000</v>
      </c>
      <c r="E41" s="5" t="n">
        <v>1487000</v>
      </c>
    </row>
    <row r="42" spans="1:5">
      <c r="A42" s="4" t="s">
        <v>1391</v>
      </c>
      <c r="C42" s="5" t="n">
        <v>-10000</v>
      </c>
      <c r="D42" s="5" t="n">
        <v>-8500000</v>
      </c>
    </row>
    <row r="43" spans="1:5">
      <c r="A43" s="4" t="s">
        <v>1392</v>
      </c>
      <c r="E43" s="5" t="n">
        <v>8512000</v>
      </c>
    </row>
    <row r="44" spans="1:5">
      <c r="A44" s="4" t="s">
        <v>223</v>
      </c>
      <c r="C44" s="5" t="n">
        <v>15022000</v>
      </c>
      <c r="D44" s="5" t="n">
        <v>-9500000</v>
      </c>
      <c r="E44" s="5" t="n">
        <v>-8961000</v>
      </c>
    </row>
    <row r="45" spans="1:5">
      <c r="A45" s="3" t="s">
        <v>224</v>
      </c>
    </row>
    <row r="46" spans="1:5">
      <c r="A46" s="4" t="s">
        <v>1384</v>
      </c>
      <c r="C46" s="5" t="n">
        <v>1000</v>
      </c>
      <c r="D46" s="5" t="n">
        <v>542000</v>
      </c>
      <c r="E46" s="5" t="n">
        <v>2176000</v>
      </c>
    </row>
    <row r="47" spans="1:5">
      <c r="A47" s="4" t="s">
        <v>1393</v>
      </c>
      <c r="C47" s="5" t="n">
        <v>690000</v>
      </c>
      <c r="E47" s="5" t="n">
        <v>8610000</v>
      </c>
    </row>
    <row r="48" spans="1:5">
      <c r="A48" s="4" t="s">
        <v>172</v>
      </c>
      <c r="C48" s="5" t="n">
        <v>-71153000</v>
      </c>
      <c r="E48" s="5" t="n">
        <v>-62668000</v>
      </c>
    </row>
    <row r="49" spans="1:5">
      <c r="A49" s="4" t="s">
        <v>229</v>
      </c>
      <c r="C49" s="5" t="n">
        <v>-70462000</v>
      </c>
      <c r="D49" s="5" t="n">
        <v>542000</v>
      </c>
      <c r="E49" s="5" t="n">
        <v>-51882000</v>
      </c>
    </row>
    <row r="50" spans="1:5">
      <c r="A50" s="4" t="s">
        <v>231</v>
      </c>
      <c r="C50" s="5" t="n">
        <v>-5935000</v>
      </c>
      <c r="D50" s="5" t="n">
        <v>-512000</v>
      </c>
      <c r="E50" s="5" t="n">
        <v>-10764000</v>
      </c>
    </row>
    <row r="51" spans="1:5">
      <c r="A51" s="4" t="s">
        <v>1385</v>
      </c>
      <c r="C51" s="5" t="n">
        <v>11472000</v>
      </c>
      <c r="D51" s="5" t="n">
        <v>11984000</v>
      </c>
      <c r="E51" s="5" t="n">
        <v>22748000</v>
      </c>
    </row>
    <row r="52" spans="1:5">
      <c r="A52" s="4" t="s">
        <v>1386</v>
      </c>
      <c r="C52" s="6" t="n">
        <v>5537000</v>
      </c>
      <c r="D52" s="6" t="n">
        <v>11472000</v>
      </c>
      <c r="E52" s="6" t="n">
        <v>11984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1394</v>
      </c>
      <c r="C1" s="2" t="s">
        <v>27</v>
      </c>
      <c r="D1" s="2" t="s">
        <v>28</v>
      </c>
    </row>
    <row r="2" spans="1:4">
      <c r="A2" s="3" t="s">
        <v>1395</v>
      </c>
    </row>
    <row r="3" spans="1:4">
      <c r="A3" s="4" t="s">
        <v>1396</v>
      </c>
      <c r="C3" s="6" t="n">
        <v>30</v>
      </c>
      <c r="D3" s="6" t="n">
        <v>48</v>
      </c>
    </row>
    <row r="4" spans="1:4">
      <c r="A4" s="4" t="s">
        <v>462</v>
      </c>
    </row>
    <row r="5" spans="1:4">
      <c r="A5" s="3" t="s">
        <v>1397</v>
      </c>
    </row>
    <row r="6" spans="1:4">
      <c r="A6" s="4" t="s">
        <v>1398</v>
      </c>
      <c r="C6" s="5" t="n">
        <v>80603</v>
      </c>
      <c r="D6" s="5" t="n">
        <v>56965</v>
      </c>
    </row>
    <row r="7" spans="1:4">
      <c r="A7" s="3" t="s">
        <v>1395</v>
      </c>
    </row>
    <row r="8" spans="1:4">
      <c r="A8" s="4" t="s">
        <v>1396</v>
      </c>
      <c r="C8" s="5" t="n">
        <v>89080</v>
      </c>
      <c r="D8" s="5" t="n">
        <v>83642</v>
      </c>
    </row>
    <row r="9" spans="1:4">
      <c r="A9" s="4" t="s">
        <v>1399</v>
      </c>
    </row>
    <row r="10" spans="1:4">
      <c r="A10" s="3" t="s">
        <v>1397</v>
      </c>
    </row>
    <row r="11" spans="1:4">
      <c r="A11" s="4" t="s">
        <v>1398</v>
      </c>
      <c r="C11" s="5" t="n">
        <v>12</v>
      </c>
      <c r="D11" s="5" t="n">
        <v>12</v>
      </c>
    </row>
    <row r="12" spans="1:4">
      <c r="A12" s="4" t="s">
        <v>1400</v>
      </c>
    </row>
    <row r="13" spans="1:4">
      <c r="A13" s="3" t="s">
        <v>1397</v>
      </c>
    </row>
    <row r="14" spans="1:4">
      <c r="A14" s="4" t="s">
        <v>1398</v>
      </c>
      <c r="C14" s="5" t="n">
        <v>1420</v>
      </c>
    </row>
    <row r="15" spans="1:4">
      <c r="A15" s="3" t="s">
        <v>1395</v>
      </c>
    </row>
    <row r="16" spans="1:4">
      <c r="A16" s="4" t="s">
        <v>1396</v>
      </c>
      <c r="D16" s="5" t="n">
        <v>1487</v>
      </c>
    </row>
    <row r="17" spans="1:4">
      <c r="A17" s="4" t="s">
        <v>1401</v>
      </c>
    </row>
    <row r="18" spans="1:4">
      <c r="A18" s="3" t="s">
        <v>1397</v>
      </c>
    </row>
    <row r="19" spans="1:4">
      <c r="A19" s="4" t="s">
        <v>1398</v>
      </c>
      <c r="D19" s="5" t="n">
        <v>40000</v>
      </c>
    </row>
    <row r="20" spans="1:4">
      <c r="A20" s="3" t="s">
        <v>1395</v>
      </c>
    </row>
    <row r="21" spans="1:4">
      <c r="A21" s="4" t="s">
        <v>1396</v>
      </c>
      <c r="C21" s="5" t="n">
        <v>82487</v>
      </c>
      <c r="D21" s="5" t="n">
        <v>81798</v>
      </c>
    </row>
    <row r="22" spans="1:4">
      <c r="A22" s="4" t="s">
        <v>1402</v>
      </c>
    </row>
    <row r="23" spans="1:4">
      <c r="A23" s="3" t="s">
        <v>1397</v>
      </c>
    </row>
    <row r="24" spans="1:4">
      <c r="A24" s="4" t="s">
        <v>1398</v>
      </c>
      <c r="C24" s="5" t="n">
        <v>79171</v>
      </c>
      <c r="D24" s="5" t="n">
        <v>10104</v>
      </c>
    </row>
    <row r="25" spans="1:4">
      <c r="A25" s="3" t="s">
        <v>1395</v>
      </c>
    </row>
    <row r="26" spans="1:4">
      <c r="A26" s="4" t="s">
        <v>1396</v>
      </c>
      <c r="C26" s="5" t="n">
        <v>359</v>
      </c>
      <c r="D26" s="5" t="n">
        <v>357</v>
      </c>
    </row>
    <row r="27" spans="1:4">
      <c r="A27" s="4" t="s">
        <v>1403</v>
      </c>
    </row>
    <row r="28" spans="1:4">
      <c r="A28" s="3" t="s">
        <v>1397</v>
      </c>
    </row>
    <row r="29" spans="1:4">
      <c r="A29" s="4" t="s">
        <v>1398</v>
      </c>
      <c r="B29" s="4" t="s">
        <v>151</v>
      </c>
      <c r="D29" s="5" t="n">
        <v>180</v>
      </c>
    </row>
    <row r="30" spans="1:4">
      <c r="A30" s="4" t="s">
        <v>1404</v>
      </c>
    </row>
    <row r="31" spans="1:4">
      <c r="A31" s="3" t="s">
        <v>1397</v>
      </c>
    </row>
    <row r="32" spans="1:4">
      <c r="A32" s="4" t="s">
        <v>1398</v>
      </c>
      <c r="D32" s="6" t="n">
        <v>6669</v>
      </c>
    </row>
    <row r="33" spans="1:4">
      <c r="A33" s="3" t="s">
        <v>1395</v>
      </c>
    </row>
    <row r="34" spans="1:4">
      <c r="A34" s="4" t="s">
        <v>1396</v>
      </c>
      <c r="C34" s="6" t="n">
        <v>6234</v>
      </c>
    </row>
    <row r="35" spans="1:4"/>
    <row r="36" spans="1:4">
      <c r="A36" s="4" t="s">
        <v>151</v>
      </c>
      <c r="B36" s="4" t="s">
        <v>1405</v>
      </c>
    </row>
  </sheetData>
  <mergeCells count="3">
    <mergeCell ref="A1:B1"/>
    <mergeCell ref="A35:C35"/>
    <mergeCell ref="B36:C3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7</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7</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7</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7</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7</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7</v>
      </c>
    </row>
    <row r="3" spans="1:2">
      <c r="A3" s="3" t="s">
        <v>264</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7</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6</v>
      </c>
      <c r="B1" s="2" t="s">
        <v>27</v>
      </c>
      <c r="C1" s="2" t="s">
        <v>28</v>
      </c>
    </row>
    <row r="2" spans="1:3">
      <c r="A2" s="3" t="s">
        <v>29</v>
      </c>
    </row>
    <row r="3" spans="1:3">
      <c r="A3" s="4" t="s">
        <v>30</v>
      </c>
      <c r="B3" s="6" t="n">
        <v>983319</v>
      </c>
      <c r="C3" s="6" t="n">
        <v>641018</v>
      </c>
    </row>
    <row r="4" spans="1:3">
      <c r="A4" s="4" t="s">
        <v>31</v>
      </c>
      <c r="B4" s="5" t="n">
        <v>47</v>
      </c>
      <c r="C4" s="5" t="n">
        <v>44</v>
      </c>
    </row>
    <row r="5" spans="1:3">
      <c r="A5" s="4" t="s">
        <v>32</v>
      </c>
      <c r="B5" s="5" t="n">
        <v>107741</v>
      </c>
      <c r="C5" s="5" t="n">
        <v>195085</v>
      </c>
    </row>
    <row r="6" spans="1:3">
      <c r="A6" s="4" t="s">
        <v>33</v>
      </c>
      <c r="B6" s="5" t="n">
        <v>1623763</v>
      </c>
      <c r="C6" s="5" t="n">
        <v>1312942</v>
      </c>
    </row>
    <row r="7" spans="1:3">
      <c r="A7" s="4" t="s">
        <v>34</v>
      </c>
      <c r="B7" s="5" t="n">
        <v>3179</v>
      </c>
      <c r="C7" s="5" t="n">
        <v>3343</v>
      </c>
    </row>
    <row r="8" spans="1:3">
      <c r="A8" s="4" t="s">
        <v>35</v>
      </c>
      <c r="B8" s="5" t="n">
        <v>40175</v>
      </c>
      <c r="C8" s="5" t="n">
        <v>31742</v>
      </c>
    </row>
    <row r="9" spans="1:3">
      <c r="A9" s="4" t="s">
        <v>36</v>
      </c>
      <c r="B9" s="5" t="n">
        <v>182095</v>
      </c>
      <c r="C9" s="5" t="n">
        <v>119397</v>
      </c>
    </row>
    <row r="10" spans="1:3">
      <c r="A10" s="4" t="s">
        <v>37</v>
      </c>
      <c r="B10" s="5" t="n">
        <v>1595</v>
      </c>
      <c r="C10" s="5" t="n">
        <v>5948</v>
      </c>
    </row>
    <row r="11" spans="1:3">
      <c r="A11" s="4" t="s">
        <v>38</v>
      </c>
      <c r="C11" s="5" t="n">
        <v>16743</v>
      </c>
    </row>
    <row r="12" spans="1:3">
      <c r="A12" s="4" t="s">
        <v>39</v>
      </c>
      <c r="B12" s="5" t="n">
        <v>2941914</v>
      </c>
      <c r="C12" s="5" t="n">
        <v>2326262</v>
      </c>
    </row>
    <row r="13" spans="1:3">
      <c r="A13" s="4" t="s">
        <v>40</v>
      </c>
      <c r="B13" s="5" t="n">
        <v>3399</v>
      </c>
      <c r="C13" s="5" t="n">
        <v>3608</v>
      </c>
    </row>
    <row r="14" spans="1:3">
      <c r="A14" s="4" t="s">
        <v>41</v>
      </c>
      <c r="B14" s="5" t="n">
        <v>449592</v>
      </c>
      <c r="C14" s="5" t="n">
        <v>282800</v>
      </c>
    </row>
    <row r="15" spans="1:3">
      <c r="A15" s="4" t="s">
        <v>42</v>
      </c>
      <c r="B15" s="5" t="n">
        <v>3785</v>
      </c>
      <c r="C15" s="5" t="n">
        <v>3668</v>
      </c>
    </row>
    <row r="16" spans="1:3">
      <c r="A16" s="4" t="s">
        <v>43</v>
      </c>
      <c r="B16" s="5" t="n">
        <v>2226</v>
      </c>
      <c r="C16" s="5" t="n">
        <v>1748</v>
      </c>
    </row>
    <row r="17" spans="1:3">
      <c r="A17" s="4" t="s">
        <v>44</v>
      </c>
      <c r="B17" s="5" t="n">
        <v>40099</v>
      </c>
      <c r="C17" s="5" t="n">
        <v>24023</v>
      </c>
    </row>
    <row r="18" spans="1:3">
      <c r="A18" s="4" t="s">
        <v>45</v>
      </c>
      <c r="B18" s="5" t="n">
        <v>191</v>
      </c>
      <c r="C18" s="5" t="n">
        <v>849</v>
      </c>
    </row>
    <row r="19" spans="1:3">
      <c r="A19" s="4" t="s">
        <v>46</v>
      </c>
      <c r="B19" s="5" t="n">
        <v>8544</v>
      </c>
      <c r="C19" s="5" t="n">
        <v>4005</v>
      </c>
    </row>
    <row r="20" spans="1:3">
      <c r="A20" s="4" t="s">
        <v>47</v>
      </c>
      <c r="B20" s="5" t="n">
        <v>31729</v>
      </c>
      <c r="C20" s="5" t="n">
        <v>14083</v>
      </c>
    </row>
    <row r="21" spans="1:3">
      <c r="A21" s="4" t="s">
        <v>48</v>
      </c>
      <c r="B21" s="5" t="n">
        <v>433333</v>
      </c>
      <c r="C21" s="5" t="n">
        <v>217259</v>
      </c>
    </row>
    <row r="22" spans="1:3">
      <c r="A22" s="4" t="s">
        <v>49</v>
      </c>
      <c r="B22" s="5" t="n">
        <v>43323</v>
      </c>
      <c r="C22" s="5" t="n">
        <v>28858</v>
      </c>
    </row>
    <row r="23" spans="1:3">
      <c r="A23" s="4" t="s">
        <v>50</v>
      </c>
      <c r="B23" s="5" t="n">
        <v>19577</v>
      </c>
      <c r="C23" s="5" t="n">
        <v>17816</v>
      </c>
    </row>
    <row r="24" spans="1:3">
      <c r="A24" s="4" t="s">
        <v>51</v>
      </c>
      <c r="B24" s="5" t="n">
        <v>3977712</v>
      </c>
      <c r="C24" s="5" t="n">
        <v>2924979</v>
      </c>
    </row>
    <row r="25" spans="1:3">
      <c r="A25" s="3" t="s">
        <v>52</v>
      </c>
    </row>
    <row r="26" spans="1:3">
      <c r="A26" s="4" t="s">
        <v>53</v>
      </c>
      <c r="B26" s="5" t="n">
        <v>39889</v>
      </c>
      <c r="C26" s="5" t="n">
        <v>24258</v>
      </c>
    </row>
    <row r="27" spans="1:3">
      <c r="A27" s="4" t="s">
        <v>54</v>
      </c>
      <c r="B27" s="5" t="n">
        <v>373537</v>
      </c>
      <c r="C27" s="5" t="n">
        <v>260700</v>
      </c>
    </row>
    <row r="28" spans="1:3">
      <c r="A28" s="4" t="s">
        <v>55</v>
      </c>
      <c r="B28" s="5" t="n">
        <v>67233</v>
      </c>
      <c r="C28" s="5" t="n">
        <v>51045</v>
      </c>
    </row>
    <row r="29" spans="1:3">
      <c r="A29" s="4" t="s">
        <v>56</v>
      </c>
      <c r="B29" s="5" t="n">
        <v>30</v>
      </c>
      <c r="C29" s="5" t="n">
        <v>48</v>
      </c>
    </row>
    <row r="30" spans="1:3">
      <c r="A30" s="4" t="s">
        <v>57</v>
      </c>
      <c r="B30" s="5" t="n">
        <v>1270195</v>
      </c>
      <c r="C30" s="5" t="n">
        <v>866630</v>
      </c>
    </row>
    <row r="31" spans="1:3">
      <c r="A31" s="4" t="s">
        <v>58</v>
      </c>
      <c r="B31" s="5" t="n">
        <v>1750884</v>
      </c>
      <c r="C31" s="5" t="n">
        <v>1202681</v>
      </c>
    </row>
    <row r="32" spans="1:3">
      <c r="A32" s="4" t="s">
        <v>59</v>
      </c>
      <c r="B32" s="5" t="n">
        <v>12133</v>
      </c>
      <c r="C32" s="5" t="n">
        <v>2220</v>
      </c>
    </row>
    <row r="33" spans="1:3">
      <c r="A33" s="4" t="s">
        <v>60</v>
      </c>
      <c r="B33" s="5" t="n">
        <v>1763017</v>
      </c>
      <c r="C33" s="5" t="n">
        <v>1204901</v>
      </c>
    </row>
    <row r="34" spans="1:3">
      <c r="A34" s="4" t="s">
        <v>61</v>
      </c>
      <c r="B34" s="4" t="s">
        <v>62</v>
      </c>
      <c r="C34" s="4" t="s">
        <v>62</v>
      </c>
    </row>
    <row r="35" spans="1:3">
      <c r="A35" s="3" t="s">
        <v>63</v>
      </c>
    </row>
    <row r="36" spans="1:3">
      <c r="A36" s="4" t="s">
        <v>64</v>
      </c>
      <c r="B36" s="5" t="n">
        <v>206624</v>
      </c>
    </row>
    <row r="37" spans="1:3">
      <c r="A37" s="3" t="s">
        <v>65</v>
      </c>
    </row>
    <row r="38" spans="1:3">
      <c r="A38" s="4" t="s">
        <v>66</v>
      </c>
      <c r="B38" s="5" t="n">
        <v>1584</v>
      </c>
      <c r="C38" s="5" t="n">
        <v>1584</v>
      </c>
    </row>
    <row r="39" spans="1:3">
      <c r="A39" s="4" t="s">
        <v>67</v>
      </c>
      <c r="B39" s="5" t="n">
        <v>-1</v>
      </c>
      <c r="C39" s="5" t="n">
        <v>-7</v>
      </c>
    </row>
    <row r="40" spans="1:3">
      <c r="A40" s="4" t="s">
        <v>68</v>
      </c>
      <c r="B40" s="5" t="n">
        <v>129059</v>
      </c>
      <c r="C40" s="5" t="n">
        <v>249126</v>
      </c>
    </row>
    <row r="41" spans="1:3">
      <c r="A41" s="4" t="s">
        <v>69</v>
      </c>
      <c r="B41" s="5" t="n">
        <v>263518</v>
      </c>
      <c r="C41" s="5" t="n">
        <v>219975</v>
      </c>
    </row>
    <row r="42" spans="1:3">
      <c r="A42" s="4" t="s">
        <v>70</v>
      </c>
      <c r="B42" s="5" t="n">
        <v>1352543</v>
      </c>
      <c r="C42" s="5" t="n">
        <v>1171109</v>
      </c>
    </row>
    <row r="43" spans="1:3">
      <c r="A43" s="4" t="s">
        <v>71</v>
      </c>
      <c r="B43" s="5" t="n">
        <v>244886</v>
      </c>
      <c r="C43" s="5" t="n">
        <v>39161</v>
      </c>
    </row>
    <row r="44" spans="1:3">
      <c r="A44" s="4" t="s">
        <v>72</v>
      </c>
      <c r="B44" s="5" t="n">
        <v>1991589</v>
      </c>
      <c r="C44" s="5" t="n">
        <v>1680948</v>
      </c>
    </row>
    <row r="45" spans="1:3">
      <c r="A45" s="4" t="s">
        <v>73</v>
      </c>
      <c r="B45" s="5" t="n">
        <v>16482</v>
      </c>
      <c r="C45" s="5" t="n">
        <v>39130</v>
      </c>
    </row>
    <row r="46" spans="1:3">
      <c r="A46" s="4" t="s">
        <v>74</v>
      </c>
      <c r="B46" s="5" t="n">
        <v>2008071</v>
      </c>
      <c r="C46" s="5" t="n">
        <v>1720078</v>
      </c>
    </row>
    <row r="47" spans="1:3">
      <c r="A47" s="4" t="s">
        <v>75</v>
      </c>
      <c r="B47" s="6" t="n">
        <v>3977712</v>
      </c>
      <c r="C47" s="6" t="n">
        <v>2924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27</v>
      </c>
    </row>
    <row r="3" spans="1:2">
      <c r="A3" s="3" t="s">
        <v>264</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7</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7</v>
      </c>
    </row>
    <row r="3" spans="1:2">
      <c r="A3" s="3" t="s">
        <v>274</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7</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7</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7</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7</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7</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7</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7</v>
      </c>
    </row>
    <row r="3" spans="1:2">
      <c r="A3" s="3" t="s">
        <v>297</v>
      </c>
    </row>
    <row r="4" spans="1:2">
      <c r="A4" s="4" t="s">
        <v>296</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6</v>
      </c>
      <c r="B1" s="2" t="s">
        <v>27</v>
      </c>
      <c r="C1" s="2" t="s">
        <v>28</v>
      </c>
    </row>
    <row r="2" spans="1:3">
      <c r="A2" s="3" t="s">
        <v>77</v>
      </c>
    </row>
    <row r="3" spans="1:3">
      <c r="A3" s="4" t="s">
        <v>78</v>
      </c>
      <c r="B3" s="6" t="n">
        <v>485</v>
      </c>
      <c r="C3" s="6" t="n">
        <v>585</v>
      </c>
    </row>
    <row r="4" spans="1:3">
      <c r="A4" s="4" t="s">
        <v>79</v>
      </c>
      <c r="B4" s="5" t="n">
        <v>914</v>
      </c>
      <c r="C4" s="5" t="n">
        <v>595</v>
      </c>
    </row>
    <row r="5" spans="1:3">
      <c r="A5" s="4" t="s">
        <v>80</v>
      </c>
      <c r="B5" s="5" t="n">
        <v>39279</v>
      </c>
      <c r="C5" s="5" t="n">
        <v>24138</v>
      </c>
    </row>
    <row r="6" spans="1:3">
      <c r="A6" s="4" t="s">
        <v>81</v>
      </c>
      <c r="B6" s="5" t="n">
        <v>335955</v>
      </c>
      <c r="C6" s="5" t="n">
        <v>238864</v>
      </c>
    </row>
    <row r="7" spans="1:3">
      <c r="A7" s="4" t="s">
        <v>82</v>
      </c>
      <c r="B7" s="5" t="n">
        <v>54844</v>
      </c>
      <c r="C7" s="5" t="n">
        <v>40306</v>
      </c>
    </row>
    <row r="8" spans="1:3">
      <c r="A8" s="4" t="s">
        <v>83</v>
      </c>
      <c r="B8" s="5" t="n">
        <v>30</v>
      </c>
      <c r="C8" s="5" t="n">
        <v>48</v>
      </c>
    </row>
    <row r="9" spans="1:3">
      <c r="A9" s="4" t="s">
        <v>84</v>
      </c>
      <c r="B9" s="5" t="n">
        <v>1244748</v>
      </c>
      <c r="C9" s="5" t="n">
        <v>833932</v>
      </c>
    </row>
    <row r="10" spans="1:3">
      <c r="A10" s="4" t="s">
        <v>85</v>
      </c>
      <c r="B10" s="6" t="n">
        <v>13782</v>
      </c>
      <c r="C10" s="6" t="n">
        <v>2174</v>
      </c>
    </row>
    <row r="11" spans="1:3">
      <c r="A11" s="4" t="s">
        <v>86</v>
      </c>
      <c r="B11" s="7" t="n">
        <v>0.01</v>
      </c>
      <c r="C11" s="7" t="n">
        <v>0.01</v>
      </c>
    </row>
    <row r="12" spans="1:3">
      <c r="A12" s="4" t="s">
        <v>87</v>
      </c>
      <c r="B12" s="5" t="n">
        <v>300000000</v>
      </c>
      <c r="C12" s="5" t="n">
        <v>300000000</v>
      </c>
    </row>
    <row r="13" spans="1:3">
      <c r="A13" s="4" t="s">
        <v>88</v>
      </c>
      <c r="B13" s="5" t="n">
        <v>158379387</v>
      </c>
      <c r="C13" s="5" t="n">
        <v>158379387</v>
      </c>
    </row>
    <row r="14" spans="1:3">
      <c r="A14" s="4" t="s">
        <v>89</v>
      </c>
      <c r="B14" s="5" t="n">
        <v>158319910</v>
      </c>
      <c r="C14" s="5" t="n">
        <v>1576874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7</v>
      </c>
    </row>
    <row r="3" spans="1:2">
      <c r="A3" s="3" t="s">
        <v>300</v>
      </c>
    </row>
    <row r="4" spans="1:2">
      <c r="A4" s="4" t="s">
        <v>299</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7</v>
      </c>
    </row>
    <row r="3" spans="1:2">
      <c r="A3" s="3" t="s">
        <v>303</v>
      </c>
    </row>
    <row r="4" spans="1:2">
      <c r="A4" s="4" t="s">
        <v>302</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7</v>
      </c>
    </row>
    <row r="3" spans="1:2">
      <c r="A3" s="3" t="s">
        <v>306</v>
      </c>
    </row>
    <row r="4" spans="1:2">
      <c r="A4" s="4" t="s">
        <v>305</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7</v>
      </c>
    </row>
    <row r="3" spans="1:2">
      <c r="A3" s="3" t="s">
        <v>309</v>
      </c>
    </row>
    <row r="4" spans="1:2">
      <c r="A4" s="4" t="s">
        <v>308</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7</v>
      </c>
    </row>
    <row r="3" spans="1:2">
      <c r="A3" s="3" t="s">
        <v>264</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3</v>
      </c>
      <c r="B1" s="2" t="s">
        <v>1</v>
      </c>
    </row>
    <row r="2" spans="1:2">
      <c r="B2" s="2" t="s">
        <v>27</v>
      </c>
    </row>
    <row r="3" spans="1:2">
      <c r="A3" s="3" t="s">
        <v>264</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5</v>
      </c>
      <c r="B1" s="2" t="s">
        <v>1</v>
      </c>
    </row>
    <row r="2" spans="1:2">
      <c r="B2" s="2" t="s">
        <v>27</v>
      </c>
    </row>
    <row r="3" spans="1:2">
      <c r="A3" s="3" t="s">
        <v>316</v>
      </c>
    </row>
    <row r="4" spans="1:2">
      <c r="A4" s="4" t="s">
        <v>315</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7</v>
      </c>
    </row>
    <row r="3" spans="1:2">
      <c r="A3" s="3" t="s">
        <v>319</v>
      </c>
    </row>
    <row r="4" spans="1:2">
      <c r="A4" s="4" t="s">
        <v>318</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7</v>
      </c>
    </row>
    <row r="3" spans="1:2">
      <c r="A3" s="3" t="s">
        <v>322</v>
      </c>
    </row>
    <row r="4" spans="1:2">
      <c r="A4" s="4" t="s">
        <v>321</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27</v>
      </c>
    </row>
    <row r="3" spans="1:2">
      <c r="A3" s="3" t="s">
        <v>249</v>
      </c>
    </row>
    <row r="4" spans="1:2">
      <c r="A4" s="4" t="s">
        <v>325</v>
      </c>
      <c r="B4" s="4" t="s">
        <v>326</v>
      </c>
    </row>
    <row r="5" spans="1:2">
      <c r="A5" s="4" t="s">
        <v>327</v>
      </c>
      <c r="B5" s="4" t="s">
        <v>328</v>
      </c>
    </row>
    <row r="6" spans="1:2">
      <c r="A6" s="4" t="s">
        <v>329</v>
      </c>
      <c r="B6" s="4" t="s">
        <v>330</v>
      </c>
    </row>
    <row r="7" spans="1:2">
      <c r="A7" s="4" t="s">
        <v>331</v>
      </c>
      <c r="B7" s="4" t="s">
        <v>332</v>
      </c>
    </row>
    <row r="8" spans="1:2">
      <c r="A8" s="4" t="s">
        <v>30</v>
      </c>
      <c r="B8" s="4" t="s">
        <v>333</v>
      </c>
    </row>
    <row r="9" spans="1:2">
      <c r="A9" s="4" t="s">
        <v>31</v>
      </c>
      <c r="B9" s="4" t="s">
        <v>334</v>
      </c>
    </row>
    <row r="10" spans="1:2">
      <c r="A10" s="4" t="s">
        <v>32</v>
      </c>
      <c r="B10" s="4" t="s">
        <v>335</v>
      </c>
    </row>
    <row r="11" spans="1:2">
      <c r="A11" s="4" t="s">
        <v>33</v>
      </c>
      <c r="B11" s="4" t="s">
        <v>336</v>
      </c>
    </row>
    <row r="12" spans="1:2">
      <c r="A12" s="4" t="s">
        <v>337</v>
      </c>
      <c r="B12" s="4" t="s">
        <v>338</v>
      </c>
    </row>
    <row r="13" spans="1:2">
      <c r="A13" s="4" t="s">
        <v>196</v>
      </c>
      <c r="B13" s="4" t="s">
        <v>339</v>
      </c>
    </row>
    <row r="14" spans="1:2">
      <c r="A14" s="4" t="s">
        <v>340</v>
      </c>
      <c r="B14" s="4" t="s">
        <v>341</v>
      </c>
    </row>
    <row r="15" spans="1:2">
      <c r="A15" s="4" t="s">
        <v>342</v>
      </c>
      <c r="B15" s="4" t="s">
        <v>343</v>
      </c>
    </row>
    <row r="16" spans="1:2">
      <c r="A16" s="4" t="s">
        <v>344</v>
      </c>
      <c r="B16" s="4" t="s">
        <v>345</v>
      </c>
    </row>
    <row r="17" spans="1:2">
      <c r="A17" s="4" t="s">
        <v>346</v>
      </c>
      <c r="B17" s="4" t="s">
        <v>347</v>
      </c>
    </row>
    <row r="18" spans="1:2">
      <c r="A18" s="4" t="s">
        <v>348</v>
      </c>
      <c r="B18" s="4" t="s">
        <v>349</v>
      </c>
    </row>
    <row r="19" spans="1:2">
      <c r="A19" s="4" t="s">
        <v>350</v>
      </c>
      <c r="B19" s="4" t="s">
        <v>351</v>
      </c>
    </row>
    <row r="20" spans="1:2">
      <c r="A20" s="4" t="s">
        <v>352</v>
      </c>
      <c r="B20" s="4" t="s">
        <v>353</v>
      </c>
    </row>
    <row r="21" spans="1:2">
      <c r="A21" s="4" t="s">
        <v>354</v>
      </c>
      <c r="B21" s="4" t="s">
        <v>355</v>
      </c>
    </row>
    <row r="22" spans="1:2">
      <c r="A22" s="4" t="s">
        <v>356</v>
      </c>
      <c r="B22" s="4" t="s">
        <v>357</v>
      </c>
    </row>
    <row r="23" spans="1:2">
      <c r="A23" s="4" t="s">
        <v>358</v>
      </c>
      <c r="B23" s="4" t="s">
        <v>359</v>
      </c>
    </row>
    <row r="24" spans="1:2">
      <c r="A24" s="4" t="s">
        <v>360</v>
      </c>
      <c r="B24" s="4" t="s">
        <v>361</v>
      </c>
    </row>
    <row r="25" spans="1:2">
      <c r="A25" s="4" t="s">
        <v>362</v>
      </c>
      <c r="B25" s="4" t="s">
        <v>363</v>
      </c>
    </row>
    <row r="26" spans="1:2">
      <c r="A26" s="4" t="s">
        <v>364</v>
      </c>
      <c r="B26" s="4" t="s">
        <v>365</v>
      </c>
    </row>
    <row r="27" spans="1:2">
      <c r="A27" s="4" t="s">
        <v>366</v>
      </c>
      <c r="B27" s="4" t="s">
        <v>367</v>
      </c>
    </row>
    <row r="28" spans="1:2">
      <c r="A28" s="4" t="s">
        <v>368</v>
      </c>
      <c r="B28" s="4" t="s">
        <v>369</v>
      </c>
    </row>
    <row r="29" spans="1:2">
      <c r="A29" s="4" t="s">
        <v>370</v>
      </c>
      <c r="B29" s="4" t="s">
        <v>371</v>
      </c>
    </row>
    <row r="30" spans="1:2">
      <c r="A30" s="4" t="s">
        <v>372</v>
      </c>
      <c r="B30" s="4" t="s">
        <v>373</v>
      </c>
    </row>
    <row r="31" spans="1:2">
      <c r="A31" s="4" t="s">
        <v>374</v>
      </c>
      <c r="B31" s="4" t="s">
        <v>375</v>
      </c>
    </row>
    <row r="32" spans="1:2">
      <c r="A32" s="4" t="s">
        <v>376</v>
      </c>
      <c r="B32" s="4" t="s">
        <v>377</v>
      </c>
    </row>
    <row r="33" spans="1:2">
      <c r="A33" s="4" t="s">
        <v>378</v>
      </c>
      <c r="B33" s="4" t="s">
        <v>379</v>
      </c>
    </row>
    <row r="34" spans="1:2">
      <c r="A34" s="4" t="s">
        <v>127</v>
      </c>
      <c r="B34" s="4" t="s">
        <v>380</v>
      </c>
    </row>
    <row r="35" spans="1:2">
      <c r="A35" s="4" t="s">
        <v>381</v>
      </c>
      <c r="B35" s="4" t="s">
        <v>382</v>
      </c>
    </row>
    <row r="36" spans="1:2">
      <c r="A36" s="4" t="s">
        <v>383</v>
      </c>
      <c r="B36" s="4" t="s">
        <v>384</v>
      </c>
    </row>
    <row r="37" spans="1:2">
      <c r="A37" s="4" t="s">
        <v>385</v>
      </c>
      <c r="B37" s="4" t="s">
        <v>386</v>
      </c>
    </row>
    <row r="38" spans="1:2">
      <c r="A38" s="4" t="s">
        <v>387</v>
      </c>
      <c r="B38"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0</v>
      </c>
      <c r="B1" s="2" t="s">
        <v>1</v>
      </c>
    </row>
    <row r="2" spans="1:4">
      <c r="B2" s="2" t="s">
        <v>27</v>
      </c>
      <c r="C2" s="2" t="s">
        <v>28</v>
      </c>
      <c r="D2" s="2" t="s">
        <v>91</v>
      </c>
    </row>
    <row r="3" spans="1:4">
      <c r="A3" s="3" t="s">
        <v>92</v>
      </c>
    </row>
    <row r="4" spans="1:4">
      <c r="A4" s="4" t="s">
        <v>93</v>
      </c>
      <c r="B4" s="6" t="n">
        <v>2165152</v>
      </c>
      <c r="C4" s="6" t="n">
        <v>1608954</v>
      </c>
      <c r="D4" s="6" t="n">
        <v>1309339</v>
      </c>
    </row>
    <row r="5" spans="1:4">
      <c r="A5" s="4" t="s">
        <v>94</v>
      </c>
      <c r="B5" s="5" t="n">
        <v>2447430</v>
      </c>
      <c r="C5" s="5" t="n">
        <v>1799509</v>
      </c>
      <c r="D5" s="5" t="n">
        <v>1478348</v>
      </c>
    </row>
    <row r="6" spans="1:4">
      <c r="A6" s="3" t="s">
        <v>95</v>
      </c>
    </row>
    <row r="7" spans="1:4">
      <c r="A7" s="4" t="s">
        <v>96</v>
      </c>
      <c r="B7" s="5" t="n">
        <v>-1065740</v>
      </c>
      <c r="C7" s="5" t="n">
        <v>-749586</v>
      </c>
      <c r="D7" s="5" t="n">
        <v>-614364</v>
      </c>
    </row>
    <row r="8" spans="1:4">
      <c r="A8" s="4" t="s">
        <v>97</v>
      </c>
      <c r="B8" s="5" t="n">
        <v>-324249</v>
      </c>
      <c r="C8" s="5" t="n">
        <v>-232826</v>
      </c>
      <c r="D8" s="5" t="n">
        <v>-197897</v>
      </c>
    </row>
    <row r="9" spans="1:4">
      <c r="A9" s="4" t="s">
        <v>98</v>
      </c>
      <c r="B9" s="5" t="n">
        <v>-794482</v>
      </c>
      <c r="C9" s="5" t="n">
        <v>-554948</v>
      </c>
      <c r="D9" s="5" t="n">
        <v>-471010</v>
      </c>
    </row>
    <row r="10" spans="1:4">
      <c r="A10" s="4" t="s">
        <v>99</v>
      </c>
      <c r="B10" s="5" t="n">
        <v>-2184471</v>
      </c>
      <c r="C10" s="5" t="n">
        <v>-1537360</v>
      </c>
      <c r="D10" s="5" t="n">
        <v>-1283271</v>
      </c>
    </row>
    <row r="11" spans="1:4">
      <c r="A11" s="4" t="s">
        <v>100</v>
      </c>
      <c r="D11" s="5" t="n">
        <v>3760</v>
      </c>
    </row>
    <row r="12" spans="1:4">
      <c r="A12" s="4" t="s">
        <v>101</v>
      </c>
      <c r="B12" s="5" t="n">
        <v>262959</v>
      </c>
      <c r="C12" s="5" t="n">
        <v>262149</v>
      </c>
      <c r="D12" s="5" t="n">
        <v>198837</v>
      </c>
    </row>
    <row r="13" spans="1:4">
      <c r="A13" s="3" t="s">
        <v>102</v>
      </c>
    </row>
    <row r="14" spans="1:4">
      <c r="A14" s="4" t="s">
        <v>103</v>
      </c>
      <c r="B14" s="5" t="n">
        <v>84838</v>
      </c>
      <c r="C14" s="5" t="n">
        <v>61445</v>
      </c>
      <c r="D14" s="5" t="n">
        <v>66861</v>
      </c>
    </row>
    <row r="15" spans="1:4">
      <c r="A15" s="4" t="s">
        <v>104</v>
      </c>
      <c r="B15" s="5" t="n">
        <v>7366</v>
      </c>
      <c r="C15" s="5" t="n">
        <v>7086</v>
      </c>
    </row>
    <row r="16" spans="1:4">
      <c r="A16" s="4" t="s">
        <v>105</v>
      </c>
      <c r="B16" s="5" t="n">
        <v>-980</v>
      </c>
      <c r="C16" s="5" t="n">
        <v>-2338</v>
      </c>
      <c r="D16" s="5" t="n">
        <v>0</v>
      </c>
    </row>
    <row r="17" spans="1:4">
      <c r="A17" s="4" t="s">
        <v>106</v>
      </c>
      <c r="B17" s="5" t="n">
        <v>2841</v>
      </c>
      <c r="C17" s="5" t="n">
        <v>2367</v>
      </c>
      <c r="D17" s="5" t="n">
        <v>1586</v>
      </c>
    </row>
    <row r="18" spans="1:4">
      <c r="A18" s="4" t="s">
        <v>107</v>
      </c>
      <c r="B18" s="5" t="n">
        <v>357024</v>
      </c>
      <c r="C18" s="5" t="n">
        <v>330709</v>
      </c>
      <c r="D18" s="5" t="n">
        <v>267284</v>
      </c>
    </row>
    <row r="19" spans="1:4">
      <c r="A19" s="3" t="s">
        <v>108</v>
      </c>
    </row>
    <row r="20" spans="1:4">
      <c r="A20" s="4" t="s">
        <v>109</v>
      </c>
      <c r="B20" s="5" t="n">
        <v>-72785</v>
      </c>
      <c r="C20" s="5" t="n">
        <v>-51142</v>
      </c>
      <c r="D20" s="5" t="n">
        <v>-39467</v>
      </c>
    </row>
    <row r="21" spans="1:4">
      <c r="A21" s="4" t="s">
        <v>110</v>
      </c>
      <c r="B21" s="5" t="n">
        <v>13377</v>
      </c>
      <c r="C21" s="5" t="n">
        <v>518</v>
      </c>
      <c r="D21" s="5" t="n">
        <v>1936</v>
      </c>
    </row>
    <row r="22" spans="1:4">
      <c r="A22" s="4" t="s">
        <v>111</v>
      </c>
      <c r="B22" s="5" t="n">
        <v>-59408</v>
      </c>
      <c r="C22" s="5" t="n">
        <v>-50624</v>
      </c>
      <c r="D22" s="5" t="n">
        <v>-37531</v>
      </c>
    </row>
    <row r="23" spans="1:4">
      <c r="A23" s="4" t="s">
        <v>112</v>
      </c>
      <c r="B23" s="5" t="n">
        <v>-379</v>
      </c>
      <c r="C23" s="5" t="n">
        <v>-3289</v>
      </c>
      <c r="D23" s="5" t="n">
        <v>-4425</v>
      </c>
    </row>
    <row r="24" spans="1:4">
      <c r="A24" s="4" t="s">
        <v>113</v>
      </c>
      <c r="B24" s="5" t="n">
        <v>297237</v>
      </c>
      <c r="C24" s="5" t="n">
        <v>276796</v>
      </c>
      <c r="D24" s="5" t="n">
        <v>225328</v>
      </c>
    </row>
    <row r="25" spans="1:4">
      <c r="A25" s="4" t="s">
        <v>114</v>
      </c>
      <c r="B25" s="5" t="n">
        <v>1107</v>
      </c>
      <c r="C25" s="5" t="n">
        <v>2339</v>
      </c>
      <c r="D25" s="5" t="n">
        <v>444</v>
      </c>
    </row>
    <row r="26" spans="1:4">
      <c r="A26" s="4" t="s">
        <v>115</v>
      </c>
      <c r="B26" s="6" t="n">
        <v>296130</v>
      </c>
      <c r="C26" s="6" t="n">
        <v>274457</v>
      </c>
      <c r="D26" s="6" t="n">
        <v>224884</v>
      </c>
    </row>
    <row r="27" spans="1:4">
      <c r="A27" s="3" t="s">
        <v>116</v>
      </c>
    </row>
    <row r="28" spans="1:4">
      <c r="A28" s="4" t="s">
        <v>117</v>
      </c>
      <c r="B28" s="7" t="n">
        <v>1.87</v>
      </c>
      <c r="C28" s="7" t="n">
        <v>1.74</v>
      </c>
      <c r="D28" s="7" t="n">
        <v>1.43</v>
      </c>
    </row>
    <row r="29" spans="1:4">
      <c r="A29" s="4" t="s">
        <v>118</v>
      </c>
      <c r="B29" s="7" t="n">
        <v>1.87</v>
      </c>
      <c r="C29" s="7" t="n">
        <v>1.74</v>
      </c>
      <c r="D29" s="7" t="n">
        <v>1.43</v>
      </c>
    </row>
    <row r="30" spans="1:4">
      <c r="A30" s="3" t="s">
        <v>119</v>
      </c>
    </row>
    <row r="31" spans="1:4">
      <c r="A31" s="4" t="s">
        <v>117</v>
      </c>
      <c r="B31" s="5" t="n">
        <v>158168794</v>
      </c>
      <c r="C31" s="5" t="n">
        <v>157551320</v>
      </c>
      <c r="D31" s="5" t="n">
        <v>156782439</v>
      </c>
    </row>
    <row r="32" spans="1:4">
      <c r="A32" s="4" t="s">
        <v>118</v>
      </c>
      <c r="B32" s="5" t="n">
        <v>158556500</v>
      </c>
      <c r="C32" s="5" t="n">
        <v>157986394</v>
      </c>
      <c r="D32" s="5" t="n">
        <v>157391686</v>
      </c>
    </row>
    <row r="33" spans="1:4">
      <c r="A33" s="4" t="s">
        <v>120</v>
      </c>
    </row>
    <row r="34" spans="1:4">
      <c r="A34" s="3" t="s">
        <v>92</v>
      </c>
    </row>
    <row r="35" spans="1:4">
      <c r="A35" s="4" t="s">
        <v>94</v>
      </c>
      <c r="B35" s="6" t="n">
        <v>282278</v>
      </c>
      <c r="C35" s="6" t="n">
        <v>190555</v>
      </c>
      <c r="D35" s="6" t="n">
        <v>1690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7</v>
      </c>
    </row>
    <row r="3" spans="1:2">
      <c r="A3" s="3" t="s">
        <v>246</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94</v>
      </c>
      <c r="B1" s="2" t="s">
        <v>1</v>
      </c>
    </row>
    <row r="2" spans="1:2">
      <c r="B2" s="2" t="s">
        <v>27</v>
      </c>
    </row>
    <row r="3" spans="1:2">
      <c r="A3" s="3" t="s">
        <v>249</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99</v>
      </c>
      <c r="B1" s="2" t="s">
        <v>1</v>
      </c>
    </row>
    <row r="2" spans="1:2">
      <c r="B2" s="2" t="s">
        <v>27</v>
      </c>
    </row>
    <row r="3" spans="1:2">
      <c r="A3" s="4" t="s">
        <v>400</v>
      </c>
      <c r="B3" s="4" t="s">
        <v>401</v>
      </c>
    </row>
    <row r="4" spans="1:2">
      <c r="A4" s="4" t="s">
        <v>402</v>
      </c>
    </row>
    <row r="5" spans="1:2">
      <c r="A5" s="4" t="s">
        <v>403</v>
      </c>
      <c r="B5" s="4" t="s">
        <v>404</v>
      </c>
    </row>
    <row r="6" spans="1:2">
      <c r="A6" s="4" t="s">
        <v>405</v>
      </c>
    </row>
    <row r="7" spans="1:2">
      <c r="A7" s="4" t="s">
        <v>403</v>
      </c>
      <c r="B7"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7</v>
      </c>
      <c r="B1" s="2" t="s">
        <v>1</v>
      </c>
    </row>
    <row r="2" spans="1:2">
      <c r="B2" s="2" t="s">
        <v>27</v>
      </c>
    </row>
    <row r="3" spans="1:2">
      <c r="A3" s="3" t="s">
        <v>258</v>
      </c>
    </row>
    <row r="4" spans="1:2">
      <c r="A4" s="4" t="s">
        <v>408</v>
      </c>
      <c r="B4"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0</v>
      </c>
      <c r="B1" s="2" t="s">
        <v>1</v>
      </c>
    </row>
    <row r="2" spans="1:2">
      <c r="B2" s="2" t="s">
        <v>27</v>
      </c>
    </row>
    <row r="3" spans="1:2">
      <c r="A3" s="3" t="s">
        <v>261</v>
      </c>
    </row>
    <row r="4" spans="1:2">
      <c r="A4" s="4" t="s">
        <v>411</v>
      </c>
      <c r="B4"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3</v>
      </c>
      <c r="B1" s="2" t="s">
        <v>1</v>
      </c>
    </row>
    <row r="2" spans="1:2">
      <c r="B2" s="2" t="s">
        <v>27</v>
      </c>
    </row>
    <row r="3" spans="1:2">
      <c r="A3" s="3" t="s">
        <v>264</v>
      </c>
    </row>
    <row r="4" spans="1:2">
      <c r="A4" s="4" t="s">
        <v>414</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6</v>
      </c>
      <c r="B1" s="2" t="s">
        <v>1</v>
      </c>
    </row>
    <row r="2" spans="1:2">
      <c r="B2" s="2" t="s">
        <v>27</v>
      </c>
    </row>
    <row r="3" spans="1:2">
      <c r="A3" s="3" t="s">
        <v>269</v>
      </c>
    </row>
    <row r="4" spans="1:2">
      <c r="A4" s="4" t="s">
        <v>417</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9</v>
      </c>
      <c r="B1" s="2" t="s">
        <v>1</v>
      </c>
    </row>
    <row r="2" spans="1:2">
      <c r="B2" s="2" t="s">
        <v>27</v>
      </c>
    </row>
    <row r="3" spans="1:2">
      <c r="A3" s="3" t="s">
        <v>264</v>
      </c>
    </row>
    <row r="4" spans="1:2">
      <c r="A4" s="4" t="s">
        <v>271</v>
      </c>
      <c r="B4"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1</v>
      </c>
      <c r="B1" s="2" t="s">
        <v>1</v>
      </c>
    </row>
    <row r="2" spans="1:2">
      <c r="B2" s="2" t="s">
        <v>27</v>
      </c>
    </row>
    <row r="3" spans="1:2">
      <c r="A3" s="3" t="s">
        <v>274</v>
      </c>
    </row>
    <row r="4" spans="1:2">
      <c r="A4" s="4" t="s">
        <v>422</v>
      </c>
      <c r="B4"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4</v>
      </c>
      <c r="B1" s="2" t="s">
        <v>1</v>
      </c>
    </row>
    <row r="2" spans="1:2">
      <c r="B2" s="2" t="s">
        <v>27</v>
      </c>
    </row>
    <row r="3" spans="1:2">
      <c r="A3" s="3" t="s">
        <v>274</v>
      </c>
    </row>
    <row r="4" spans="1:2">
      <c r="A4" s="4" t="s">
        <v>425</v>
      </c>
      <c r="B4"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1</v>
      </c>
      <c r="B1" s="2" t="s">
        <v>1</v>
      </c>
    </row>
    <row r="2" spans="1:4">
      <c r="B2" s="2" t="s">
        <v>27</v>
      </c>
      <c r="C2" s="2" t="s">
        <v>28</v>
      </c>
      <c r="D2" s="2" t="s">
        <v>91</v>
      </c>
    </row>
    <row r="3" spans="1:4">
      <c r="A3" s="3" t="s">
        <v>122</v>
      </c>
    </row>
    <row r="4" spans="1:4">
      <c r="A4" s="4" t="s">
        <v>113</v>
      </c>
      <c r="B4" s="6" t="n">
        <v>297237</v>
      </c>
      <c r="C4" s="6" t="n">
        <v>276796</v>
      </c>
      <c r="D4" s="6" t="n">
        <v>225328</v>
      </c>
    </row>
    <row r="5" spans="1:4">
      <c r="A5" s="3" t="s">
        <v>123</v>
      </c>
    </row>
    <row r="6" spans="1:4">
      <c r="A6" s="4" t="s">
        <v>124</v>
      </c>
      <c r="B6" s="5" t="n">
        <v>79293</v>
      </c>
      <c r="C6" s="5" t="n">
        <v>-47440</v>
      </c>
      <c r="D6" s="5" t="n">
        <v>-72464</v>
      </c>
    </row>
    <row r="7" spans="1:4">
      <c r="A7" s="4" t="s">
        <v>125</v>
      </c>
      <c r="B7" s="5" t="n">
        <v>129545</v>
      </c>
      <c r="C7" s="5" t="n">
        <v>22521</v>
      </c>
      <c r="D7" s="5" t="n">
        <v>36635</v>
      </c>
    </row>
    <row r="8" spans="1:4">
      <c r="A8" s="4" t="s">
        <v>126</v>
      </c>
      <c r="B8" s="5" t="n">
        <v>208838</v>
      </c>
      <c r="C8" s="5" t="n">
        <v>-24919</v>
      </c>
      <c r="D8" s="5" t="n">
        <v>-35829</v>
      </c>
    </row>
    <row r="9" spans="1:4">
      <c r="A9" s="4" t="s">
        <v>127</v>
      </c>
      <c r="B9" s="5" t="n">
        <v>506075</v>
      </c>
      <c r="C9" s="5" t="n">
        <v>251877</v>
      </c>
      <c r="D9" s="5" t="n">
        <v>189499</v>
      </c>
    </row>
    <row r="10" spans="1:4">
      <c r="A10" s="4" t="s">
        <v>128</v>
      </c>
      <c r="B10" s="5" t="n">
        <v>4220</v>
      </c>
      <c r="C10" s="5" t="n">
        <v>1207</v>
      </c>
      <c r="D10" s="5" t="n">
        <v>1172</v>
      </c>
    </row>
    <row r="11" spans="1:4">
      <c r="A11" s="4" t="s">
        <v>129</v>
      </c>
      <c r="B11" s="6" t="n">
        <v>501855</v>
      </c>
      <c r="C11" s="6" t="n">
        <v>250670</v>
      </c>
      <c r="D11" s="6" t="n">
        <v>1883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7</v>
      </c>
      <c r="B1" s="2" t="s">
        <v>1</v>
      </c>
    </row>
    <row r="2" spans="1:2">
      <c r="B2" s="2" t="s">
        <v>27</v>
      </c>
    </row>
    <row r="3" spans="1:2">
      <c r="A3" s="3" t="s">
        <v>279</v>
      </c>
    </row>
    <row r="4" spans="1:2">
      <c r="A4" s="4" t="s">
        <v>428</v>
      </c>
      <c r="B4"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7</v>
      </c>
    </row>
    <row r="3" spans="1:2">
      <c r="A3" s="3" t="s">
        <v>282</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7</v>
      </c>
      <c r="B1" s="2" t="s">
        <v>1</v>
      </c>
    </row>
    <row r="2" spans="1:2">
      <c r="B2" s="2" t="s">
        <v>27</v>
      </c>
    </row>
    <row r="3" spans="1:2">
      <c r="A3" s="3" t="s">
        <v>285</v>
      </c>
    </row>
    <row r="4" spans="1:2">
      <c r="A4" s="4" t="s">
        <v>438</v>
      </c>
      <c r="B4" s="4"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40</v>
      </c>
      <c r="B1" s="2" t="s">
        <v>1</v>
      </c>
    </row>
    <row r="2" spans="1:2">
      <c r="B2" s="2" t="s">
        <v>27</v>
      </c>
    </row>
    <row r="3" spans="1:2">
      <c r="A3" s="3" t="s">
        <v>291</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7</v>
      </c>
    </row>
    <row r="3" spans="1:2">
      <c r="A3" s="3" t="s">
        <v>294</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6</v>
      </c>
      <c r="B1" s="2" t="s">
        <v>1</v>
      </c>
    </row>
    <row r="2" spans="1:2">
      <c r="B2" s="2" t="s">
        <v>27</v>
      </c>
    </row>
    <row r="3" spans="1:2">
      <c r="A3" s="3" t="s">
        <v>297</v>
      </c>
    </row>
    <row r="4" spans="1:2">
      <c r="A4" s="4" t="s">
        <v>457</v>
      </c>
      <c r="B4" s="4" t="s">
        <v>4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59</v>
      </c>
      <c r="B1" s="2" t="s">
        <v>1</v>
      </c>
    </row>
    <row r="2" spans="1:2">
      <c r="B2" s="2" t="s">
        <v>27</v>
      </c>
    </row>
    <row r="3" spans="1:2">
      <c r="A3" s="4" t="s">
        <v>460</v>
      </c>
      <c r="B3" s="4" t="s">
        <v>461</v>
      </c>
    </row>
    <row r="4" spans="1:2">
      <c r="A4" s="4" t="s">
        <v>462</v>
      </c>
    </row>
    <row r="5" spans="1:2">
      <c r="A5" s="4" t="s">
        <v>460</v>
      </c>
      <c r="B5" s="4" t="s">
        <v>4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7</v>
      </c>
    </row>
    <row r="3" spans="1:2">
      <c r="A3" s="3" t="s">
        <v>303</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69</v>
      </c>
      <c r="B1" s="2" t="s">
        <v>1</v>
      </c>
    </row>
    <row r="2" spans="1:2">
      <c r="B2" s="2" t="s">
        <v>27</v>
      </c>
    </row>
    <row r="3" spans="1:2">
      <c r="A3" s="3" t="s">
        <v>306</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4</v>
      </c>
      <c r="B1" s="2" t="s">
        <v>1</v>
      </c>
    </row>
    <row r="2" spans="1:2">
      <c r="B2" s="2" t="s">
        <v>27</v>
      </c>
    </row>
    <row r="3" spans="1:2">
      <c r="A3" s="3" t="s">
        <v>309</v>
      </c>
    </row>
    <row r="4" spans="1:2">
      <c r="A4" s="4" t="s">
        <v>475</v>
      </c>
      <c r="B4" s="4" t="s">
        <v>4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0</v>
      </c>
      <c r="B1" s="2" t="s">
        <v>1</v>
      </c>
    </row>
    <row r="2" spans="1:4">
      <c r="B2" s="2" t="s">
        <v>27</v>
      </c>
      <c r="C2" s="2" t="s">
        <v>28</v>
      </c>
      <c r="D2" s="2" t="s">
        <v>91</v>
      </c>
    </row>
    <row r="3" spans="1:4">
      <c r="A3" s="3" t="s">
        <v>122</v>
      </c>
    </row>
    <row r="4" spans="1:4">
      <c r="A4" s="4" t="s">
        <v>131</v>
      </c>
      <c r="B4" s="6" t="n">
        <v>8825</v>
      </c>
      <c r="C4" s="6" t="n">
        <v>3762</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7</v>
      </c>
    </row>
    <row r="3" spans="1:2">
      <c r="A3" s="4" t="s">
        <v>478</v>
      </c>
      <c r="B3" s="4" t="s">
        <v>479</v>
      </c>
    </row>
    <row r="4" spans="1:2">
      <c r="A4" s="4" t="s">
        <v>480</v>
      </c>
      <c r="B4" s="4" t="s">
        <v>481</v>
      </c>
    </row>
    <row r="5" spans="1:2">
      <c r="A5" s="4" t="s">
        <v>482</v>
      </c>
      <c r="B5" s="4" t="s">
        <v>483</v>
      </c>
    </row>
    <row r="6" spans="1:2">
      <c r="A6" s="4" t="s">
        <v>484</v>
      </c>
      <c r="B6" s="4" t="s">
        <v>485</v>
      </c>
    </row>
    <row r="7" spans="1:2">
      <c r="A7" s="4" t="s">
        <v>486</v>
      </c>
      <c r="B7" s="4" t="s">
        <v>4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8</v>
      </c>
      <c r="B1" s="2" t="s">
        <v>1</v>
      </c>
    </row>
    <row r="2" spans="1:3">
      <c r="B2" s="2" t="s">
        <v>27</v>
      </c>
    </row>
    <row r="3" spans="1:3">
      <c r="A3" s="4" t="s">
        <v>489</v>
      </c>
    </row>
    <row r="4" spans="1:3">
      <c r="A4" s="3" t="s">
        <v>490</v>
      </c>
    </row>
    <row r="5" spans="1:3">
      <c r="A5" s="4" t="s">
        <v>491</v>
      </c>
      <c r="B5" s="4" t="s">
        <v>492</v>
      </c>
    </row>
    <row r="6" spans="1:3">
      <c r="A6" s="4" t="s">
        <v>493</v>
      </c>
      <c r="B6" s="4" t="s">
        <v>494</v>
      </c>
    </row>
    <row r="7" spans="1:3">
      <c r="A7" s="4" t="s">
        <v>495</v>
      </c>
    </row>
    <row r="8" spans="1:3">
      <c r="A8" s="3" t="s">
        <v>490</v>
      </c>
    </row>
    <row r="9" spans="1:3">
      <c r="A9" s="4" t="s">
        <v>491</v>
      </c>
      <c r="B9" s="4" t="s">
        <v>496</v>
      </c>
    </row>
    <row r="10" spans="1:3">
      <c r="A10" s="4" t="s">
        <v>493</v>
      </c>
      <c r="B10" s="4" t="s">
        <v>494</v>
      </c>
    </row>
    <row r="11" spans="1:3">
      <c r="A11" s="4" t="s">
        <v>497</v>
      </c>
    </row>
    <row r="12" spans="1:3">
      <c r="A12" s="3" t="s">
        <v>490</v>
      </c>
    </row>
    <row r="13" spans="1:3">
      <c r="A13" s="4" t="s">
        <v>491</v>
      </c>
      <c r="B13" s="4" t="s">
        <v>498</v>
      </c>
    </row>
    <row r="14" spans="1:3">
      <c r="A14" s="4" t="s">
        <v>493</v>
      </c>
      <c r="B14" s="4" t="s">
        <v>494</v>
      </c>
    </row>
    <row r="15" spans="1:3">
      <c r="A15" s="4" t="s">
        <v>499</v>
      </c>
      <c r="B15" s="4" t="s">
        <v>500</v>
      </c>
    </row>
    <row r="16" spans="1:3">
      <c r="A16" s="4" t="s">
        <v>501</v>
      </c>
    </row>
    <row r="17" spans="1:3">
      <c r="A17" s="3" t="s">
        <v>490</v>
      </c>
    </row>
    <row r="18" spans="1:3">
      <c r="A18" s="4" t="s">
        <v>491</v>
      </c>
      <c r="B18" s="4" t="s">
        <v>498</v>
      </c>
    </row>
    <row r="19" spans="1:3">
      <c r="A19" s="4" t="s">
        <v>493</v>
      </c>
      <c r="B19" s="4" t="s">
        <v>494</v>
      </c>
    </row>
    <row r="20" spans="1:3">
      <c r="A20" s="4" t="s">
        <v>499</v>
      </c>
      <c r="B20" s="4" t="s">
        <v>500</v>
      </c>
    </row>
    <row r="21" spans="1:3">
      <c r="A21" s="4" t="s">
        <v>502</v>
      </c>
    </row>
    <row r="22" spans="1:3">
      <c r="A22" s="3" t="s">
        <v>490</v>
      </c>
    </row>
    <row r="23" spans="1:3">
      <c r="A23" s="4" t="s">
        <v>491</v>
      </c>
      <c r="B23" s="4" t="s">
        <v>498</v>
      </c>
    </row>
    <row r="24" spans="1:3">
      <c r="A24" s="4" t="s">
        <v>493</v>
      </c>
      <c r="B24" s="4" t="s">
        <v>494</v>
      </c>
    </row>
    <row r="25" spans="1:3">
      <c r="A25" s="4" t="s">
        <v>499</v>
      </c>
      <c r="B25" s="4" t="s">
        <v>500</v>
      </c>
    </row>
    <row r="26" spans="1:3">
      <c r="A26" s="4" t="s">
        <v>503</v>
      </c>
    </row>
    <row r="27" spans="1:3">
      <c r="A27" s="3" t="s">
        <v>490</v>
      </c>
    </row>
    <row r="28" spans="1:3">
      <c r="A28" s="4" t="s">
        <v>491</v>
      </c>
      <c r="B28" s="4" t="s">
        <v>504</v>
      </c>
    </row>
    <row r="29" spans="1:3">
      <c r="A29" s="4" t="s">
        <v>493</v>
      </c>
      <c r="B29" s="4" t="s">
        <v>505</v>
      </c>
    </row>
    <row r="30" spans="1:3">
      <c r="A30" s="4" t="s">
        <v>499</v>
      </c>
      <c r="B30" s="4" t="s">
        <v>500</v>
      </c>
    </row>
    <row r="31" spans="1:3">
      <c r="A31" s="4" t="s">
        <v>506</v>
      </c>
    </row>
    <row r="32" spans="1:3">
      <c r="A32" s="3" t="s">
        <v>490</v>
      </c>
    </row>
    <row r="33" spans="1:3">
      <c r="A33" s="4" t="s">
        <v>491</v>
      </c>
      <c r="B33" s="4" t="s">
        <v>507</v>
      </c>
    </row>
    <row r="34" spans="1:3">
      <c r="A34" s="4" t="s">
        <v>493</v>
      </c>
      <c r="B34" s="4" t="s">
        <v>505</v>
      </c>
    </row>
    <row r="35" spans="1:3">
      <c r="A35" s="4" t="s">
        <v>499</v>
      </c>
      <c r="B35" s="4" t="s">
        <v>500</v>
      </c>
    </row>
    <row r="36" spans="1:3">
      <c r="A36" s="4" t="s">
        <v>508</v>
      </c>
    </row>
    <row r="37" spans="1:3">
      <c r="A37" s="3" t="s">
        <v>490</v>
      </c>
    </row>
    <row r="38" spans="1:3">
      <c r="A38" s="4" t="s">
        <v>491</v>
      </c>
      <c r="B38" s="4" t="s">
        <v>507</v>
      </c>
    </row>
    <row r="39" spans="1:3">
      <c r="A39" s="4" t="s">
        <v>493</v>
      </c>
      <c r="B39" s="4" t="s">
        <v>505</v>
      </c>
    </row>
    <row r="40" spans="1:3">
      <c r="A40" s="4" t="s">
        <v>499</v>
      </c>
      <c r="B40" s="4" t="s">
        <v>500</v>
      </c>
    </row>
    <row r="41" spans="1:3">
      <c r="A41" s="4" t="s">
        <v>509</v>
      </c>
    </row>
    <row r="42" spans="1:3">
      <c r="A42" s="3" t="s">
        <v>490</v>
      </c>
    </row>
    <row r="43" spans="1:3">
      <c r="A43" s="4" t="s">
        <v>491</v>
      </c>
      <c r="B43" s="4" t="s">
        <v>510</v>
      </c>
    </row>
    <row r="44" spans="1:3">
      <c r="A44" s="4" t="s">
        <v>493</v>
      </c>
      <c r="B44" s="4" t="s">
        <v>494</v>
      </c>
    </row>
    <row r="45" spans="1:3">
      <c r="A45" s="4" t="s">
        <v>499</v>
      </c>
      <c r="B45" s="4" t="s">
        <v>500</v>
      </c>
    </row>
    <row r="46" spans="1:3">
      <c r="A46" s="4" t="s">
        <v>511</v>
      </c>
    </row>
    <row r="47" spans="1:3">
      <c r="A47" s="3" t="s">
        <v>490</v>
      </c>
    </row>
    <row r="48" spans="1:3">
      <c r="A48" s="4" t="s">
        <v>491</v>
      </c>
      <c r="B48" s="4" t="s">
        <v>512</v>
      </c>
    </row>
    <row r="49" spans="1:3">
      <c r="A49" s="4" t="s">
        <v>493</v>
      </c>
      <c r="B49" s="4" t="s">
        <v>494</v>
      </c>
    </row>
    <row r="50" spans="1:3">
      <c r="A50" s="4" t="s">
        <v>499</v>
      </c>
      <c r="B50" s="4" t="s">
        <v>500</v>
      </c>
    </row>
    <row r="51" spans="1:3">
      <c r="A51" s="4" t="s">
        <v>513</v>
      </c>
    </row>
    <row r="52" spans="1:3">
      <c r="A52" s="3" t="s">
        <v>490</v>
      </c>
    </row>
    <row r="53" spans="1:3">
      <c r="A53" s="4" t="s">
        <v>491</v>
      </c>
      <c r="B53" s="4" t="s">
        <v>514</v>
      </c>
    </row>
    <row r="54" spans="1:3">
      <c r="A54" s="4" t="s">
        <v>493</v>
      </c>
      <c r="B54" s="4" t="s">
        <v>494</v>
      </c>
    </row>
    <row r="55" spans="1:3">
      <c r="A55" s="4" t="s">
        <v>499</v>
      </c>
      <c r="B55" s="4" t="s">
        <v>500</v>
      </c>
    </row>
    <row r="56" spans="1:3">
      <c r="A56" s="4" t="s">
        <v>515</v>
      </c>
    </row>
    <row r="57" spans="1:3">
      <c r="A57" s="3" t="s">
        <v>490</v>
      </c>
    </row>
    <row r="58" spans="1:3">
      <c r="A58" s="4" t="s">
        <v>491</v>
      </c>
      <c r="B58" s="4" t="s">
        <v>516</v>
      </c>
    </row>
    <row r="59" spans="1:3">
      <c r="A59" s="4" t="s">
        <v>493</v>
      </c>
      <c r="B59" s="4" t="s">
        <v>494</v>
      </c>
    </row>
    <row r="60" spans="1:3">
      <c r="A60" s="4" t="s">
        <v>499</v>
      </c>
      <c r="B60" s="4" t="s">
        <v>500</v>
      </c>
    </row>
    <row r="61" spans="1:3">
      <c r="A61" s="4" t="s">
        <v>517</v>
      </c>
    </row>
    <row r="62" spans="1:3">
      <c r="A62" s="3" t="s">
        <v>490</v>
      </c>
    </row>
    <row r="63" spans="1:3">
      <c r="A63" s="4" t="s">
        <v>491</v>
      </c>
      <c r="B63" s="4" t="s">
        <v>518</v>
      </c>
    </row>
    <row r="64" spans="1:3">
      <c r="A64" s="4" t="s">
        <v>493</v>
      </c>
      <c r="B64" s="4" t="s">
        <v>494</v>
      </c>
    </row>
    <row r="65" spans="1:3">
      <c r="A65" s="4" t="s">
        <v>499</v>
      </c>
      <c r="B65" s="4" t="s">
        <v>500</v>
      </c>
    </row>
    <row r="66" spans="1:3">
      <c r="A66" s="4" t="s">
        <v>519</v>
      </c>
    </row>
    <row r="67" spans="1:3">
      <c r="A67" s="3" t="s">
        <v>490</v>
      </c>
    </row>
    <row r="68" spans="1:3">
      <c r="A68" s="4" t="s">
        <v>491</v>
      </c>
      <c r="B68" s="4" t="s">
        <v>518</v>
      </c>
    </row>
    <row r="69" spans="1:3">
      <c r="A69" s="4" t="s">
        <v>493</v>
      </c>
      <c r="B69" s="4" t="s">
        <v>494</v>
      </c>
    </row>
    <row r="70" spans="1:3">
      <c r="A70" s="4" t="s">
        <v>499</v>
      </c>
      <c r="B70" s="4" t="s">
        <v>500</v>
      </c>
    </row>
    <row r="71" spans="1:3">
      <c r="A71" s="4" t="s">
        <v>520</v>
      </c>
    </row>
    <row r="72" spans="1:3">
      <c r="A72" s="3" t="s">
        <v>490</v>
      </c>
    </row>
    <row r="73" spans="1:3">
      <c r="A73" s="4" t="s">
        <v>491</v>
      </c>
      <c r="B73" s="4" t="s">
        <v>521</v>
      </c>
    </row>
    <row r="74" spans="1:3">
      <c r="A74" s="4" t="s">
        <v>493</v>
      </c>
      <c r="B74" s="4" t="s">
        <v>522</v>
      </c>
    </row>
    <row r="75" spans="1:3">
      <c r="A75" s="4" t="s">
        <v>499</v>
      </c>
      <c r="B75" s="4" t="s">
        <v>500</v>
      </c>
    </row>
    <row r="76" spans="1:3">
      <c r="A76" s="4" t="s">
        <v>523</v>
      </c>
    </row>
    <row r="77" spans="1:3">
      <c r="A77" s="3" t="s">
        <v>490</v>
      </c>
    </row>
    <row r="78" spans="1:3">
      <c r="A78" s="4" t="s">
        <v>491</v>
      </c>
      <c r="B78" s="4" t="s">
        <v>524</v>
      </c>
    </row>
    <row r="79" spans="1:3">
      <c r="A79" s="4" t="s">
        <v>493</v>
      </c>
      <c r="B79" s="4" t="s">
        <v>494</v>
      </c>
    </row>
    <row r="80" spans="1:3">
      <c r="A80" s="4" t="s">
        <v>499</v>
      </c>
      <c r="B80" s="4" t="s">
        <v>500</v>
      </c>
    </row>
    <row r="81" spans="1:3">
      <c r="A81" s="4" t="s">
        <v>525</v>
      </c>
    </row>
    <row r="82" spans="1:3">
      <c r="A82" s="3" t="s">
        <v>490</v>
      </c>
    </row>
    <row r="83" spans="1:3">
      <c r="A83" s="4" t="s">
        <v>491</v>
      </c>
      <c r="B83" s="4" t="s">
        <v>526</v>
      </c>
    </row>
    <row r="84" spans="1:3">
      <c r="A84" s="4" t="s">
        <v>493</v>
      </c>
      <c r="B84" s="4" t="s">
        <v>494</v>
      </c>
    </row>
    <row r="85" spans="1:3">
      <c r="A85" s="4" t="s">
        <v>499</v>
      </c>
      <c r="B85" s="4" t="s">
        <v>500</v>
      </c>
    </row>
    <row r="86" spans="1:3">
      <c r="A86" s="4" t="s">
        <v>527</v>
      </c>
    </row>
    <row r="87" spans="1:3">
      <c r="A87" s="3" t="s">
        <v>490</v>
      </c>
    </row>
    <row r="88" spans="1:3">
      <c r="A88" s="4" t="s">
        <v>491</v>
      </c>
      <c r="B88" s="4" t="s">
        <v>528</v>
      </c>
    </row>
    <row r="89" spans="1:3">
      <c r="A89" s="4" t="s">
        <v>493</v>
      </c>
      <c r="B89" s="4" t="s">
        <v>494</v>
      </c>
    </row>
    <row r="90" spans="1:3">
      <c r="A90" s="4" t="s">
        <v>499</v>
      </c>
      <c r="B90" s="4" t="s">
        <v>500</v>
      </c>
    </row>
    <row r="91" spans="1:3">
      <c r="A91" s="4" t="s">
        <v>529</v>
      </c>
    </row>
    <row r="92" spans="1:3">
      <c r="A92" s="3" t="s">
        <v>490</v>
      </c>
    </row>
    <row r="93" spans="1:3">
      <c r="A93" s="4" t="s">
        <v>491</v>
      </c>
      <c r="B93" s="4" t="s">
        <v>530</v>
      </c>
    </row>
    <row r="94" spans="1:3">
      <c r="A94" s="4" t="s">
        <v>493</v>
      </c>
      <c r="B94" s="4" t="s">
        <v>531</v>
      </c>
    </row>
    <row r="95" spans="1:3">
      <c r="A95" s="4" t="s">
        <v>499</v>
      </c>
      <c r="B95" s="4" t="s">
        <v>500</v>
      </c>
    </row>
    <row r="96" spans="1:3">
      <c r="A96" s="4" t="s">
        <v>532</v>
      </c>
    </row>
    <row r="97" spans="1:3">
      <c r="A97" s="3" t="s">
        <v>490</v>
      </c>
    </row>
    <row r="98" spans="1:3">
      <c r="A98" s="4" t="s">
        <v>491</v>
      </c>
      <c r="B98" s="4" t="s">
        <v>533</v>
      </c>
    </row>
    <row r="99" spans="1:3">
      <c r="A99" s="4" t="s">
        <v>493</v>
      </c>
      <c r="B99" s="4" t="s">
        <v>534</v>
      </c>
    </row>
    <row r="100" spans="1:3">
      <c r="A100" s="4" t="s">
        <v>499</v>
      </c>
      <c r="B100" s="4" t="s">
        <v>500</v>
      </c>
    </row>
    <row r="101" spans="1:3">
      <c r="A101" s="4" t="s">
        <v>535</v>
      </c>
    </row>
    <row r="102" spans="1:3">
      <c r="A102" s="3" t="s">
        <v>490</v>
      </c>
    </row>
    <row r="103" spans="1:3">
      <c r="A103" s="4" t="s">
        <v>491</v>
      </c>
      <c r="B103" s="4" t="s">
        <v>536</v>
      </c>
    </row>
    <row r="104" spans="1:3">
      <c r="A104" s="4" t="s">
        <v>493</v>
      </c>
      <c r="B104" s="4" t="s">
        <v>494</v>
      </c>
    </row>
    <row r="105" spans="1:3">
      <c r="A105" s="4" t="s">
        <v>499</v>
      </c>
      <c r="B105" s="4" t="s">
        <v>500</v>
      </c>
    </row>
    <row r="106" spans="1:3">
      <c r="A106" s="4" t="s">
        <v>537</v>
      </c>
    </row>
    <row r="107" spans="1:3">
      <c r="A107" s="3" t="s">
        <v>490</v>
      </c>
    </row>
    <row r="108" spans="1:3">
      <c r="A108" s="4" t="s">
        <v>491</v>
      </c>
      <c r="B108" s="4" t="s">
        <v>538</v>
      </c>
    </row>
    <row r="109" spans="1:3">
      <c r="A109" s="4" t="s">
        <v>493</v>
      </c>
      <c r="B109" s="4" t="s">
        <v>539</v>
      </c>
    </row>
    <row r="110" spans="1:3">
      <c r="A110" s="4" t="s">
        <v>499</v>
      </c>
      <c r="B110" s="4" t="s">
        <v>500</v>
      </c>
    </row>
    <row r="111" spans="1:3">
      <c r="A111" s="4" t="s">
        <v>540</v>
      </c>
    </row>
    <row r="112" spans="1:3">
      <c r="A112" s="3" t="s">
        <v>490</v>
      </c>
    </row>
    <row r="113" spans="1:3">
      <c r="A113" s="4" t="s">
        <v>491</v>
      </c>
      <c r="B113" s="4" t="s">
        <v>541</v>
      </c>
    </row>
    <row r="114" spans="1:3">
      <c r="A114" s="4" t="s">
        <v>493</v>
      </c>
      <c r="B114" s="4" t="s">
        <v>494</v>
      </c>
    </row>
    <row r="115" spans="1:3">
      <c r="A115" s="4" t="s">
        <v>499</v>
      </c>
      <c r="B115" s="4" t="s">
        <v>500</v>
      </c>
    </row>
    <row r="116" spans="1:3">
      <c r="A116" s="4" t="s">
        <v>542</v>
      </c>
    </row>
    <row r="117" spans="1:3">
      <c r="A117" s="3" t="s">
        <v>490</v>
      </c>
    </row>
    <row r="118" spans="1:3">
      <c r="A118" s="4" t="s">
        <v>491</v>
      </c>
      <c r="B118" s="4" t="s">
        <v>182</v>
      </c>
    </row>
    <row r="119" spans="1:3">
      <c r="A119" s="4" t="s">
        <v>493</v>
      </c>
      <c r="B119" s="4" t="s">
        <v>505</v>
      </c>
    </row>
    <row r="120" spans="1:3">
      <c r="A120" s="4" t="s">
        <v>499</v>
      </c>
      <c r="B120" s="4" t="s">
        <v>543</v>
      </c>
    </row>
    <row r="121" spans="1:3">
      <c r="A121" s="4" t="s">
        <v>544</v>
      </c>
    </row>
    <row r="122" spans="1:3">
      <c r="A122" s="3" t="s">
        <v>490</v>
      </c>
    </row>
    <row r="123" spans="1:3">
      <c r="A123" s="4" t="s">
        <v>491</v>
      </c>
      <c r="B123" s="4" t="s">
        <v>182</v>
      </c>
    </row>
    <row r="124" spans="1:3">
      <c r="A124" s="4" t="s">
        <v>493</v>
      </c>
      <c r="B124" s="4" t="s">
        <v>505</v>
      </c>
    </row>
    <row r="125" spans="1:3">
      <c r="A125" s="4" t="s">
        <v>499</v>
      </c>
      <c r="B125" s="4" t="s">
        <v>543</v>
      </c>
    </row>
    <row r="126" spans="1:3">
      <c r="A126" s="4" t="s">
        <v>545</v>
      </c>
    </row>
    <row r="127" spans="1:3">
      <c r="A127" s="3" t="s">
        <v>490</v>
      </c>
    </row>
    <row r="128" spans="1:3">
      <c r="A128" s="4" t="s">
        <v>491</v>
      </c>
      <c r="B128" s="4" t="s">
        <v>546</v>
      </c>
    </row>
    <row r="129" spans="1:3">
      <c r="A129" s="4" t="s">
        <v>493</v>
      </c>
      <c r="B129" s="4" t="s">
        <v>534</v>
      </c>
    </row>
    <row r="130" spans="1:3">
      <c r="A130" s="4" t="s">
        <v>499</v>
      </c>
      <c r="B130" s="4" t="s">
        <v>500</v>
      </c>
    </row>
    <row r="131" spans="1:3">
      <c r="A131" s="4" t="s">
        <v>547</v>
      </c>
    </row>
    <row r="132" spans="1:3">
      <c r="A132" s="3" t="s">
        <v>490</v>
      </c>
    </row>
    <row r="133" spans="1:3">
      <c r="A133" s="4" t="s">
        <v>491</v>
      </c>
      <c r="B133" s="4" t="s">
        <v>548</v>
      </c>
    </row>
    <row r="134" spans="1:3">
      <c r="A134" s="4" t="s">
        <v>493</v>
      </c>
      <c r="B134" s="4" t="s">
        <v>494</v>
      </c>
    </row>
    <row r="135" spans="1:3">
      <c r="A135" s="4" t="s">
        <v>499</v>
      </c>
      <c r="B135" s="4" t="s">
        <v>500</v>
      </c>
    </row>
    <row r="136" spans="1:3">
      <c r="A136" s="4" t="s">
        <v>549</v>
      </c>
    </row>
    <row r="137" spans="1:3">
      <c r="A137" s="3" t="s">
        <v>490</v>
      </c>
    </row>
    <row r="138" spans="1:3">
      <c r="A138" s="4" t="s">
        <v>491</v>
      </c>
      <c r="B138" s="4" t="s">
        <v>550</v>
      </c>
    </row>
    <row r="139" spans="1:3">
      <c r="A139" s="4" t="s">
        <v>493</v>
      </c>
      <c r="B139" s="4" t="s">
        <v>551</v>
      </c>
    </row>
    <row r="140" spans="1:3">
      <c r="A140" s="4" t="s">
        <v>499</v>
      </c>
      <c r="B140" s="4" t="s">
        <v>552</v>
      </c>
    </row>
    <row r="141" spans="1:3">
      <c r="A141" s="4" t="s">
        <v>553</v>
      </c>
    </row>
    <row r="142" spans="1:3">
      <c r="A142" s="3" t="s">
        <v>490</v>
      </c>
    </row>
    <row r="143" spans="1:3">
      <c r="A143" s="4" t="s">
        <v>491</v>
      </c>
      <c r="B143" s="4" t="s">
        <v>554</v>
      </c>
    </row>
    <row r="144" spans="1:3">
      <c r="A144" s="4" t="s">
        <v>493</v>
      </c>
      <c r="B144" s="4" t="s">
        <v>505</v>
      </c>
    </row>
    <row r="145" spans="1:3">
      <c r="A145" s="4" t="s">
        <v>499</v>
      </c>
      <c r="B145" s="4" t="s">
        <v>500</v>
      </c>
    </row>
    <row r="146" spans="1:3">
      <c r="A146" s="4" t="s">
        <v>555</v>
      </c>
    </row>
    <row r="147" spans="1:3">
      <c r="A147" s="3" t="s">
        <v>490</v>
      </c>
    </row>
    <row r="148" spans="1:3">
      <c r="A148" s="4" t="s">
        <v>491</v>
      </c>
      <c r="B148" s="4" t="s">
        <v>556</v>
      </c>
    </row>
    <row r="149" spans="1:3">
      <c r="A149" s="4" t="s">
        <v>493</v>
      </c>
      <c r="B149" s="4" t="s">
        <v>494</v>
      </c>
    </row>
    <row r="150" spans="1:3">
      <c r="A150" s="4" t="s">
        <v>557</v>
      </c>
    </row>
    <row r="151" spans="1:3">
      <c r="A151" s="3" t="s">
        <v>490</v>
      </c>
    </row>
    <row r="152" spans="1:3">
      <c r="A152" s="4" t="s">
        <v>491</v>
      </c>
      <c r="B152" s="4" t="s">
        <v>558</v>
      </c>
    </row>
    <row r="153" spans="1:3">
      <c r="A153" s="4" t="s">
        <v>493</v>
      </c>
      <c r="B153" s="4" t="s">
        <v>494</v>
      </c>
    </row>
    <row r="154" spans="1:3">
      <c r="A154" s="4" t="s">
        <v>559</v>
      </c>
    </row>
    <row r="155" spans="1:3">
      <c r="A155" s="3" t="s">
        <v>490</v>
      </c>
    </row>
    <row r="156" spans="1:3">
      <c r="A156" s="4" t="s">
        <v>491</v>
      </c>
      <c r="B156" s="4" t="s">
        <v>560</v>
      </c>
    </row>
    <row r="157" spans="1:3">
      <c r="A157" s="4" t="s">
        <v>493</v>
      </c>
      <c r="B157" s="4" t="s">
        <v>494</v>
      </c>
    </row>
    <row r="158" spans="1:3">
      <c r="A158" s="4" t="s">
        <v>561</v>
      </c>
    </row>
    <row r="159" spans="1:3">
      <c r="A159" s="3" t="s">
        <v>490</v>
      </c>
    </row>
    <row r="160" spans="1:3">
      <c r="A160" s="4" t="s">
        <v>491</v>
      </c>
      <c r="B160" s="4" t="s">
        <v>562</v>
      </c>
      <c r="C160" s="4" t="s">
        <v>151</v>
      </c>
    </row>
    <row r="161" spans="1:3">
      <c r="A161" s="4" t="s">
        <v>493</v>
      </c>
      <c r="B161" s="4" t="s">
        <v>494</v>
      </c>
      <c r="C161" s="4" t="s">
        <v>151</v>
      </c>
    </row>
    <row r="162" spans="1:3">
      <c r="A162" s="4" t="s">
        <v>563</v>
      </c>
    </row>
    <row r="163" spans="1:3">
      <c r="A163" s="3" t="s">
        <v>490</v>
      </c>
    </row>
    <row r="164" spans="1:3">
      <c r="A164" s="4" t="s">
        <v>491</v>
      </c>
      <c r="B164" s="4" t="s">
        <v>564</v>
      </c>
    </row>
    <row r="165" spans="1:3">
      <c r="A165" s="4" t="s">
        <v>493</v>
      </c>
      <c r="B165" s="4" t="s">
        <v>494</v>
      </c>
    </row>
    <row r="166" spans="1:3">
      <c r="A166" s="4" t="s">
        <v>565</v>
      </c>
    </row>
    <row r="167" spans="1:3">
      <c r="A167" s="3" t="s">
        <v>490</v>
      </c>
    </row>
    <row r="168" spans="1:3">
      <c r="A168" s="4" t="s">
        <v>491</v>
      </c>
      <c r="B168" s="4" t="s">
        <v>566</v>
      </c>
    </row>
    <row r="169" spans="1:3">
      <c r="A169" s="4" t="s">
        <v>493</v>
      </c>
      <c r="B169" s="4" t="s">
        <v>494</v>
      </c>
    </row>
    <row r="170" spans="1:3">
      <c r="A170" s="4" t="s">
        <v>567</v>
      </c>
    </row>
    <row r="171" spans="1:3">
      <c r="A171" s="3" t="s">
        <v>490</v>
      </c>
    </row>
    <row r="172" spans="1:3">
      <c r="A172" s="4" t="s">
        <v>491</v>
      </c>
      <c r="B172" s="4" t="s">
        <v>568</v>
      </c>
    </row>
    <row r="173" spans="1:3">
      <c r="A173" s="4" t="s">
        <v>493</v>
      </c>
      <c r="B173" s="4" t="s">
        <v>494</v>
      </c>
    </row>
    <row r="174" spans="1:3">
      <c r="A174" s="4" t="s">
        <v>569</v>
      </c>
    </row>
    <row r="175" spans="1:3">
      <c r="A175" s="3" t="s">
        <v>490</v>
      </c>
    </row>
    <row r="176" spans="1:3">
      <c r="A176" s="4" t="s">
        <v>491</v>
      </c>
      <c r="B176" s="4" t="s">
        <v>570</v>
      </c>
    </row>
    <row r="177" spans="1:3">
      <c r="A177" s="4" t="s">
        <v>493</v>
      </c>
      <c r="B177" s="4" t="s">
        <v>494</v>
      </c>
    </row>
    <row r="178" spans="1:3">
      <c r="A178" s="4" t="s">
        <v>571</v>
      </c>
    </row>
    <row r="179" spans="1:3">
      <c r="A179" s="3" t="s">
        <v>490</v>
      </c>
    </row>
    <row r="180" spans="1:3">
      <c r="A180" s="4" t="s">
        <v>491</v>
      </c>
      <c r="B180" s="4" t="s">
        <v>572</v>
      </c>
    </row>
    <row r="181" spans="1:3">
      <c r="A181" s="4" t="s">
        <v>493</v>
      </c>
      <c r="B181" s="4" t="s">
        <v>494</v>
      </c>
    </row>
    <row r="182" spans="1:3">
      <c r="A182" s="4" t="s">
        <v>573</v>
      </c>
    </row>
    <row r="183" spans="1:3">
      <c r="A183" s="3" t="s">
        <v>490</v>
      </c>
    </row>
    <row r="184" spans="1:3">
      <c r="A184" s="4" t="s">
        <v>491</v>
      </c>
      <c r="B184" s="4" t="s">
        <v>574</v>
      </c>
    </row>
    <row r="185" spans="1:3">
      <c r="A185" s="4" t="s">
        <v>493</v>
      </c>
      <c r="B185" s="4" t="s">
        <v>494</v>
      </c>
    </row>
    <row r="186" spans="1:3">
      <c r="A186" s="4" t="s">
        <v>575</v>
      </c>
    </row>
    <row r="187" spans="1:3">
      <c r="A187" s="3" t="s">
        <v>490</v>
      </c>
    </row>
    <row r="188" spans="1:3">
      <c r="A188" s="4" t="s">
        <v>491</v>
      </c>
      <c r="B188" s="4" t="s">
        <v>576</v>
      </c>
    </row>
    <row r="189" spans="1:3">
      <c r="A189" s="4" t="s">
        <v>493</v>
      </c>
      <c r="B189" s="4" t="s">
        <v>494</v>
      </c>
    </row>
    <row r="190" spans="1:3">
      <c r="A190" s="4" t="s">
        <v>577</v>
      </c>
    </row>
    <row r="191" spans="1:3">
      <c r="A191" s="3" t="s">
        <v>490</v>
      </c>
    </row>
    <row r="192" spans="1:3">
      <c r="A192" s="4" t="s">
        <v>491</v>
      </c>
      <c r="B192" s="4" t="s">
        <v>578</v>
      </c>
    </row>
    <row r="193" spans="1:3">
      <c r="A193" s="4" t="s">
        <v>493</v>
      </c>
      <c r="B193" s="4" t="s">
        <v>494</v>
      </c>
    </row>
    <row r="194" spans="1:3">
      <c r="A194" s="4" t="s">
        <v>579</v>
      </c>
    </row>
    <row r="195" spans="1:3">
      <c r="A195" s="3" t="s">
        <v>490</v>
      </c>
    </row>
    <row r="196" spans="1:3">
      <c r="A196" s="4" t="s">
        <v>491</v>
      </c>
      <c r="B196" s="4" t="s">
        <v>580</v>
      </c>
    </row>
    <row r="197" spans="1:3">
      <c r="A197" s="4" t="s">
        <v>493</v>
      </c>
      <c r="B197" s="4" t="s">
        <v>494</v>
      </c>
    </row>
    <row r="198" spans="1:3">
      <c r="A198" s="4" t="s">
        <v>581</v>
      </c>
    </row>
    <row r="199" spans="1:3">
      <c r="A199" s="3" t="s">
        <v>490</v>
      </c>
    </row>
    <row r="200" spans="1:3">
      <c r="A200" s="4" t="s">
        <v>491</v>
      </c>
      <c r="B200" s="4" t="s">
        <v>582</v>
      </c>
    </row>
    <row r="201" spans="1:3">
      <c r="A201" s="4" t="s">
        <v>493</v>
      </c>
      <c r="B201" s="4" t="s">
        <v>494</v>
      </c>
    </row>
    <row r="202" spans="1:3">
      <c r="A202" s="4" t="s">
        <v>583</v>
      </c>
    </row>
    <row r="203" spans="1:3">
      <c r="A203" s="3" t="s">
        <v>490</v>
      </c>
    </row>
    <row r="204" spans="1:3">
      <c r="A204" s="4" t="s">
        <v>491</v>
      </c>
      <c r="B204" s="4" t="s">
        <v>584</v>
      </c>
    </row>
    <row r="205" spans="1:3">
      <c r="A205" s="4" t="s">
        <v>493</v>
      </c>
      <c r="B205" s="4" t="s">
        <v>494</v>
      </c>
    </row>
    <row r="206" spans="1:3">
      <c r="A206" s="4" t="s">
        <v>585</v>
      </c>
    </row>
    <row r="207" spans="1:3">
      <c r="A207" s="3" t="s">
        <v>490</v>
      </c>
    </row>
    <row r="208" spans="1:3">
      <c r="A208" s="4" t="s">
        <v>491</v>
      </c>
      <c r="B208" s="4" t="s">
        <v>498</v>
      </c>
    </row>
    <row r="209" spans="1:3">
      <c r="A209" s="4" t="s">
        <v>493</v>
      </c>
      <c r="B209" s="4" t="s">
        <v>494</v>
      </c>
    </row>
    <row r="210" spans="1:3">
      <c r="A210" s="4" t="s">
        <v>586</v>
      </c>
    </row>
    <row r="211" spans="1:3">
      <c r="A211" s="3" t="s">
        <v>490</v>
      </c>
    </row>
    <row r="212" spans="1:3">
      <c r="A212" s="4" t="s">
        <v>491</v>
      </c>
      <c r="B212" s="4" t="s">
        <v>587</v>
      </c>
    </row>
    <row r="213" spans="1:3">
      <c r="A213" s="4" t="s">
        <v>493</v>
      </c>
      <c r="B213" s="4" t="s">
        <v>494</v>
      </c>
    </row>
    <row r="214" spans="1:3">
      <c r="A214" s="4" t="s">
        <v>588</v>
      </c>
    </row>
    <row r="215" spans="1:3">
      <c r="A215" s="3" t="s">
        <v>490</v>
      </c>
    </row>
    <row r="216" spans="1:3">
      <c r="A216" s="4" t="s">
        <v>491</v>
      </c>
      <c r="B216" s="4" t="s">
        <v>589</v>
      </c>
    </row>
    <row r="217" spans="1:3">
      <c r="A217" s="4" t="s">
        <v>493</v>
      </c>
      <c r="B217" s="4" t="s">
        <v>494</v>
      </c>
    </row>
    <row r="218" spans="1:3">
      <c r="A218" s="4" t="s">
        <v>590</v>
      </c>
    </row>
    <row r="219" spans="1:3">
      <c r="A219" s="3" t="s">
        <v>490</v>
      </c>
    </row>
    <row r="220" spans="1:3">
      <c r="A220" s="4" t="s">
        <v>491</v>
      </c>
      <c r="B220" s="4" t="s">
        <v>591</v>
      </c>
    </row>
    <row r="221" spans="1:3">
      <c r="A221" s="4" t="s">
        <v>493</v>
      </c>
      <c r="B221" s="4" t="s">
        <v>494</v>
      </c>
    </row>
    <row r="222" spans="1:3">
      <c r="A222" s="4" t="s">
        <v>592</v>
      </c>
    </row>
    <row r="223" spans="1:3">
      <c r="A223" s="3" t="s">
        <v>490</v>
      </c>
    </row>
    <row r="224" spans="1:3">
      <c r="A224" s="4" t="s">
        <v>491</v>
      </c>
      <c r="B224" s="4" t="s">
        <v>593</v>
      </c>
    </row>
    <row r="225" spans="1:3">
      <c r="A225" s="4" t="s">
        <v>493</v>
      </c>
      <c r="B225" s="4" t="s">
        <v>494</v>
      </c>
    </row>
    <row r="226" spans="1:3">
      <c r="A226" s="4" t="s">
        <v>594</v>
      </c>
    </row>
    <row r="227" spans="1:3">
      <c r="A227" s="3" t="s">
        <v>490</v>
      </c>
    </row>
    <row r="228" spans="1:3">
      <c r="A228" s="4" t="s">
        <v>491</v>
      </c>
      <c r="B228" s="4" t="s">
        <v>595</v>
      </c>
    </row>
    <row r="229" spans="1:3">
      <c r="A229" s="4" t="s">
        <v>493</v>
      </c>
      <c r="B229" s="4" t="s">
        <v>494</v>
      </c>
    </row>
    <row r="230" spans="1:3">
      <c r="A230" s="4" t="s">
        <v>596</v>
      </c>
    </row>
    <row r="231" spans="1:3">
      <c r="A231" s="3" t="s">
        <v>490</v>
      </c>
    </row>
    <row r="232" spans="1:3">
      <c r="A232" s="4" t="s">
        <v>491</v>
      </c>
      <c r="B232" s="4" t="s">
        <v>597</v>
      </c>
    </row>
    <row r="233" spans="1:3">
      <c r="A233" s="4" t="s">
        <v>493</v>
      </c>
      <c r="B233" s="4" t="s">
        <v>494</v>
      </c>
    </row>
    <row r="234" spans="1:3">
      <c r="A234" s="4" t="s">
        <v>598</v>
      </c>
    </row>
    <row r="235" spans="1:3">
      <c r="A235" s="3" t="s">
        <v>490</v>
      </c>
    </row>
    <row r="236" spans="1:3">
      <c r="A236" s="4" t="s">
        <v>491</v>
      </c>
      <c r="B236" s="4" t="s">
        <v>599</v>
      </c>
    </row>
    <row r="237" spans="1:3">
      <c r="A237" s="4" t="s">
        <v>493</v>
      </c>
      <c r="B237" s="4" t="s">
        <v>494</v>
      </c>
    </row>
    <row r="238" spans="1:3">
      <c r="A238" s="4" t="s">
        <v>600</v>
      </c>
    </row>
    <row r="239" spans="1:3">
      <c r="A239" s="3" t="s">
        <v>490</v>
      </c>
    </row>
    <row r="240" spans="1:3">
      <c r="A240" s="4" t="s">
        <v>491</v>
      </c>
      <c r="B240" s="4" t="s">
        <v>601</v>
      </c>
    </row>
    <row r="241" spans="1:3">
      <c r="A241" s="4" t="s">
        <v>493</v>
      </c>
      <c r="B241" s="4" t="s">
        <v>494</v>
      </c>
    </row>
    <row r="242" spans="1:3">
      <c r="A242" s="4" t="s">
        <v>602</v>
      </c>
    </row>
    <row r="243" spans="1:3">
      <c r="A243" s="3" t="s">
        <v>490</v>
      </c>
    </row>
    <row r="244" spans="1:3">
      <c r="A244" s="4" t="s">
        <v>491</v>
      </c>
      <c r="B244" s="4" t="s">
        <v>603</v>
      </c>
    </row>
    <row r="245" spans="1:3">
      <c r="A245" s="4" t="s">
        <v>493</v>
      </c>
      <c r="B245" s="4" t="s">
        <v>494</v>
      </c>
    </row>
    <row r="246" spans="1:3">
      <c r="A246" s="4" t="s">
        <v>604</v>
      </c>
    </row>
    <row r="247" spans="1:3">
      <c r="A247" s="3" t="s">
        <v>490</v>
      </c>
    </row>
    <row r="248" spans="1:3">
      <c r="A248" s="4" t="s">
        <v>491</v>
      </c>
      <c r="B248" s="4" t="s">
        <v>605</v>
      </c>
    </row>
    <row r="249" spans="1:3">
      <c r="A249" s="4" t="s">
        <v>493</v>
      </c>
      <c r="B249" s="4" t="s">
        <v>494</v>
      </c>
    </row>
    <row r="250" spans="1:3">
      <c r="A250" s="4" t="s">
        <v>606</v>
      </c>
    </row>
    <row r="251" spans="1:3">
      <c r="A251" s="3" t="s">
        <v>490</v>
      </c>
    </row>
    <row r="252" spans="1:3">
      <c r="A252" s="4" t="s">
        <v>491</v>
      </c>
      <c r="B252" s="4" t="s">
        <v>605</v>
      </c>
    </row>
    <row r="253" spans="1:3">
      <c r="A253" s="4" t="s">
        <v>493</v>
      </c>
      <c r="B253" s="4" t="s">
        <v>494</v>
      </c>
    </row>
    <row r="254" spans="1:3">
      <c r="A254" s="4" t="s">
        <v>607</v>
      </c>
    </row>
    <row r="255" spans="1:3">
      <c r="A255" s="3" t="s">
        <v>490</v>
      </c>
    </row>
    <row r="256" spans="1:3">
      <c r="A256" s="4" t="s">
        <v>491</v>
      </c>
      <c r="B256" s="4" t="s">
        <v>608</v>
      </c>
    </row>
    <row r="257" spans="1:3">
      <c r="A257" s="4" t="s">
        <v>493</v>
      </c>
      <c r="B257" s="4" t="s">
        <v>494</v>
      </c>
    </row>
    <row r="258" spans="1:3">
      <c r="A258" s="4" t="s">
        <v>609</v>
      </c>
    </row>
    <row r="259" spans="1:3">
      <c r="A259" s="3" t="s">
        <v>490</v>
      </c>
    </row>
    <row r="260" spans="1:3">
      <c r="A260" s="4" t="s">
        <v>491</v>
      </c>
      <c r="B260" s="4" t="s">
        <v>610</v>
      </c>
    </row>
    <row r="261" spans="1:3">
      <c r="A261" s="4" t="s">
        <v>493</v>
      </c>
      <c r="B261" s="4" t="s">
        <v>494</v>
      </c>
    </row>
    <row r="262" spans="1:3">
      <c r="A262" s="4" t="s">
        <v>611</v>
      </c>
    </row>
    <row r="263" spans="1:3">
      <c r="A263" s="3" t="s">
        <v>490</v>
      </c>
    </row>
    <row r="264" spans="1:3">
      <c r="A264" s="4" t="s">
        <v>491</v>
      </c>
      <c r="B264" s="4" t="s">
        <v>612</v>
      </c>
    </row>
    <row r="265" spans="1:3">
      <c r="A265" s="4" t="s">
        <v>493</v>
      </c>
      <c r="B265" s="4" t="s">
        <v>494</v>
      </c>
    </row>
    <row r="266" spans="1:3">
      <c r="A266" s="4" t="s">
        <v>613</v>
      </c>
    </row>
    <row r="267" spans="1:3">
      <c r="A267" s="3" t="s">
        <v>490</v>
      </c>
    </row>
    <row r="268" spans="1:3">
      <c r="A268" s="4" t="s">
        <v>491</v>
      </c>
      <c r="B268" s="4" t="s">
        <v>614</v>
      </c>
    </row>
    <row r="269" spans="1:3">
      <c r="A269" s="4" t="s">
        <v>493</v>
      </c>
      <c r="B269" s="4" t="s">
        <v>494</v>
      </c>
    </row>
    <row r="270" spans="1:3">
      <c r="A270" s="4" t="s">
        <v>615</v>
      </c>
    </row>
    <row r="271" spans="1:3">
      <c r="A271" s="3" t="s">
        <v>490</v>
      </c>
    </row>
    <row r="272" spans="1:3">
      <c r="A272" s="4" t="s">
        <v>491</v>
      </c>
      <c r="B272" s="4" t="s">
        <v>616</v>
      </c>
    </row>
    <row r="273" spans="1:3">
      <c r="A273" s="4" t="s">
        <v>493</v>
      </c>
      <c r="B273" s="4" t="s">
        <v>494</v>
      </c>
    </row>
    <row r="274" spans="1:3">
      <c r="A274" s="4" t="s">
        <v>617</v>
      </c>
    </row>
    <row r="275" spans="1:3">
      <c r="A275" s="3" t="s">
        <v>490</v>
      </c>
    </row>
    <row r="276" spans="1:3">
      <c r="A276" s="4" t="s">
        <v>491</v>
      </c>
      <c r="B276" s="4" t="s">
        <v>618</v>
      </c>
      <c r="C276" s="4" t="s">
        <v>151</v>
      </c>
    </row>
    <row r="277" spans="1:3">
      <c r="A277" s="4" t="s">
        <v>493</v>
      </c>
      <c r="B277" s="4" t="s">
        <v>494</v>
      </c>
      <c r="C277" s="4" t="s">
        <v>151</v>
      </c>
    </row>
    <row r="278" spans="1:3">
      <c r="A278" s="4" t="s">
        <v>619</v>
      </c>
    </row>
    <row r="279" spans="1:3">
      <c r="A279" s="3" t="s">
        <v>490</v>
      </c>
    </row>
    <row r="280" spans="1:3">
      <c r="A280" s="4" t="s">
        <v>491</v>
      </c>
      <c r="B280" s="4" t="s">
        <v>620</v>
      </c>
      <c r="C280" s="4" t="s">
        <v>151</v>
      </c>
    </row>
    <row r="281" spans="1:3">
      <c r="A281" s="4" t="s">
        <v>493</v>
      </c>
      <c r="B281" s="4" t="s">
        <v>494</v>
      </c>
      <c r="C281" s="4" t="s">
        <v>151</v>
      </c>
    </row>
    <row r="282" spans="1:3">
      <c r="A282" s="4" t="s">
        <v>621</v>
      </c>
    </row>
    <row r="283" spans="1:3">
      <c r="A283" s="3" t="s">
        <v>490</v>
      </c>
    </row>
    <row r="284" spans="1:3">
      <c r="A284" s="4" t="s">
        <v>491</v>
      </c>
      <c r="B284" s="4" t="s">
        <v>622</v>
      </c>
    </row>
    <row r="285" spans="1:3">
      <c r="A285" s="4" t="s">
        <v>493</v>
      </c>
      <c r="B285" s="4" t="s">
        <v>494</v>
      </c>
    </row>
    <row r="286" spans="1:3">
      <c r="A286" s="4" t="s">
        <v>623</v>
      </c>
    </row>
    <row r="287" spans="1:3">
      <c r="A287" s="3" t="s">
        <v>490</v>
      </c>
    </row>
    <row r="288" spans="1:3">
      <c r="A288" s="4" t="s">
        <v>491</v>
      </c>
      <c r="B288" s="4" t="s">
        <v>624</v>
      </c>
    </row>
    <row r="289" spans="1:3">
      <c r="A289" s="4" t="s">
        <v>493</v>
      </c>
      <c r="B289" s="4" t="s">
        <v>494</v>
      </c>
    </row>
    <row r="290" spans="1:3">
      <c r="A290" s="4" t="s">
        <v>625</v>
      </c>
    </row>
    <row r="291" spans="1:3">
      <c r="A291" s="3" t="s">
        <v>490</v>
      </c>
    </row>
    <row r="292" spans="1:3">
      <c r="A292" s="4" t="s">
        <v>491</v>
      </c>
      <c r="B292" s="4" t="s">
        <v>626</v>
      </c>
    </row>
    <row r="293" spans="1:3">
      <c r="A293" s="4" t="s">
        <v>493</v>
      </c>
      <c r="B293" s="4" t="s">
        <v>494</v>
      </c>
    </row>
    <row r="294" spans="1:3">
      <c r="A294" s="4" t="s">
        <v>627</v>
      </c>
    </row>
    <row r="295" spans="1:3">
      <c r="A295" s="3" t="s">
        <v>490</v>
      </c>
    </row>
    <row r="296" spans="1:3">
      <c r="A296" s="4" t="s">
        <v>491</v>
      </c>
      <c r="B296" s="4" t="s">
        <v>628</v>
      </c>
    </row>
    <row r="297" spans="1:3">
      <c r="A297" s="4" t="s">
        <v>493</v>
      </c>
      <c r="B297" s="4" t="s">
        <v>494</v>
      </c>
    </row>
    <row r="298" spans="1:3">
      <c r="A298" s="4" t="s">
        <v>629</v>
      </c>
    </row>
    <row r="299" spans="1:3">
      <c r="A299" s="3" t="s">
        <v>490</v>
      </c>
    </row>
    <row r="300" spans="1:3">
      <c r="A300" s="4" t="s">
        <v>491</v>
      </c>
      <c r="B300" s="4" t="s">
        <v>630</v>
      </c>
    </row>
    <row r="301" spans="1:3">
      <c r="A301" s="4" t="s">
        <v>493</v>
      </c>
      <c r="B301" s="4" t="s">
        <v>494</v>
      </c>
    </row>
    <row r="302" spans="1:3">
      <c r="A302" s="4" t="s">
        <v>631</v>
      </c>
    </row>
    <row r="303" spans="1:3">
      <c r="A303" s="3" t="s">
        <v>490</v>
      </c>
    </row>
    <row r="304" spans="1:3">
      <c r="A304" s="4" t="s">
        <v>491</v>
      </c>
      <c r="B304" s="4" t="s">
        <v>632</v>
      </c>
    </row>
    <row r="305" spans="1:3">
      <c r="A305" s="4" t="s">
        <v>493</v>
      </c>
      <c r="B305" s="4" t="s">
        <v>531</v>
      </c>
    </row>
    <row r="306" spans="1:3">
      <c r="A306" s="4" t="s">
        <v>633</v>
      </c>
    </row>
    <row r="307" spans="1:3">
      <c r="A307" s="3" t="s">
        <v>490</v>
      </c>
    </row>
    <row r="308" spans="1:3">
      <c r="A308" s="4" t="s">
        <v>491</v>
      </c>
      <c r="B308" s="4" t="s">
        <v>634</v>
      </c>
    </row>
    <row r="309" spans="1:3">
      <c r="A309" s="4" t="s">
        <v>493</v>
      </c>
      <c r="B309" s="4" t="s">
        <v>494</v>
      </c>
    </row>
    <row r="310" spans="1:3">
      <c r="A310" s="4" t="s">
        <v>635</v>
      </c>
    </row>
    <row r="311" spans="1:3">
      <c r="A311" s="3" t="s">
        <v>490</v>
      </c>
    </row>
    <row r="312" spans="1:3">
      <c r="A312" s="4" t="s">
        <v>491</v>
      </c>
      <c r="B312" s="4" t="s">
        <v>636</v>
      </c>
    </row>
    <row r="313" spans="1:3">
      <c r="A313" s="4" t="s">
        <v>493</v>
      </c>
      <c r="B313" s="4" t="s">
        <v>494</v>
      </c>
    </row>
    <row r="314" spans="1:3">
      <c r="A314" s="4" t="s">
        <v>637</v>
      </c>
    </row>
    <row r="315" spans="1:3">
      <c r="A315" s="3" t="s">
        <v>490</v>
      </c>
    </row>
    <row r="316" spans="1:3">
      <c r="A316" s="4" t="s">
        <v>491</v>
      </c>
      <c r="B316" s="4" t="s">
        <v>638</v>
      </c>
    </row>
    <row r="317" spans="1:3">
      <c r="A317" s="4" t="s">
        <v>493</v>
      </c>
      <c r="B317" s="4" t="s">
        <v>494</v>
      </c>
    </row>
    <row r="318" spans="1:3">
      <c r="A318" s="4" t="s">
        <v>639</v>
      </c>
    </row>
    <row r="319" spans="1:3">
      <c r="A319" s="3" t="s">
        <v>490</v>
      </c>
    </row>
    <row r="320" spans="1:3">
      <c r="A320" s="4" t="s">
        <v>491</v>
      </c>
      <c r="B320" s="4" t="s">
        <v>640</v>
      </c>
    </row>
    <row r="321" spans="1:3">
      <c r="A321" s="4" t="s">
        <v>493</v>
      </c>
      <c r="B321" s="4" t="s">
        <v>494</v>
      </c>
    </row>
    <row r="322" spans="1:3">
      <c r="A322" s="4" t="s">
        <v>641</v>
      </c>
    </row>
    <row r="323" spans="1:3">
      <c r="A323" s="3" t="s">
        <v>490</v>
      </c>
    </row>
    <row r="324" spans="1:3">
      <c r="A324" s="4" t="s">
        <v>491</v>
      </c>
      <c r="B324" s="4" t="s">
        <v>642</v>
      </c>
    </row>
    <row r="325" spans="1:3">
      <c r="A325" s="4" t="s">
        <v>493</v>
      </c>
      <c r="B325" s="4" t="s">
        <v>494</v>
      </c>
    </row>
    <row r="326" spans="1:3">
      <c r="A326" s="4" t="s">
        <v>643</v>
      </c>
    </row>
    <row r="327" spans="1:3">
      <c r="A327" s="3" t="s">
        <v>490</v>
      </c>
    </row>
    <row r="328" spans="1:3">
      <c r="A328" s="4" t="s">
        <v>491</v>
      </c>
      <c r="B328" s="4" t="s">
        <v>644</v>
      </c>
    </row>
    <row r="329" spans="1:3">
      <c r="A329" s="4" t="s">
        <v>493</v>
      </c>
      <c r="B329" s="4" t="s">
        <v>494</v>
      </c>
    </row>
    <row r="330" spans="1:3">
      <c r="A330" s="4" t="s">
        <v>645</v>
      </c>
    </row>
    <row r="331" spans="1:3">
      <c r="A331" s="3" t="s">
        <v>490</v>
      </c>
    </row>
    <row r="332" spans="1:3">
      <c r="A332" s="4" t="s">
        <v>491</v>
      </c>
      <c r="B332" s="4" t="s">
        <v>646</v>
      </c>
    </row>
    <row r="333" spans="1:3">
      <c r="A333" s="4" t="s">
        <v>493</v>
      </c>
      <c r="B333" s="4" t="s">
        <v>494</v>
      </c>
    </row>
    <row r="334" spans="1:3">
      <c r="A334" s="4" t="s">
        <v>647</v>
      </c>
    </row>
    <row r="335" spans="1:3">
      <c r="A335" s="3" t="s">
        <v>490</v>
      </c>
    </row>
    <row r="336" spans="1:3">
      <c r="A336" s="4" t="s">
        <v>491</v>
      </c>
      <c r="B336" s="4" t="s">
        <v>648</v>
      </c>
    </row>
    <row r="337" spans="1:3">
      <c r="A337" s="4" t="s">
        <v>493</v>
      </c>
      <c r="B337" s="4" t="s">
        <v>494</v>
      </c>
    </row>
    <row r="338" spans="1:3">
      <c r="A338" s="4" t="s">
        <v>649</v>
      </c>
    </row>
    <row r="339" spans="1:3">
      <c r="A339" s="3" t="s">
        <v>490</v>
      </c>
    </row>
    <row r="340" spans="1:3">
      <c r="A340" s="4" t="s">
        <v>491</v>
      </c>
      <c r="B340" s="4" t="s">
        <v>650</v>
      </c>
    </row>
    <row r="341" spans="1:3">
      <c r="A341" s="4" t="s">
        <v>493</v>
      </c>
      <c r="B341" s="4" t="s">
        <v>494</v>
      </c>
    </row>
    <row r="342" spans="1:3"/>
    <row r="343" spans="1:3">
      <c r="A343" s="4" t="s">
        <v>151</v>
      </c>
      <c r="B343" s="4" t="s">
        <v>651</v>
      </c>
    </row>
  </sheetData>
  <mergeCells count="5">
    <mergeCell ref="A1:A2"/>
    <mergeCell ref="B1:C1"/>
    <mergeCell ref="B2:C2"/>
    <mergeCell ref="A342:C342"/>
    <mergeCell ref="B343:C34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52</v>
      </c>
      <c r="B1" s="2" t="s">
        <v>1</v>
      </c>
    </row>
    <row r="2" spans="1:4">
      <c r="B2" s="2" t="s">
        <v>27</v>
      </c>
      <c r="C2" s="2" t="s">
        <v>28</v>
      </c>
      <c r="D2" s="2" t="s">
        <v>91</v>
      </c>
    </row>
    <row r="3" spans="1:4">
      <c r="A3" s="3" t="s">
        <v>653</v>
      </c>
    </row>
    <row r="4" spans="1:4">
      <c r="A4" s="4" t="s">
        <v>654</v>
      </c>
      <c r="B4" s="4" t="s">
        <v>655</v>
      </c>
    </row>
    <row r="5" spans="1:4">
      <c r="A5" s="4" t="s">
        <v>656</v>
      </c>
      <c r="B5" s="4" t="s">
        <v>655</v>
      </c>
    </row>
    <row r="6" spans="1:4">
      <c r="A6" s="4" t="s">
        <v>657</v>
      </c>
      <c r="B6" s="4" t="s">
        <v>658</v>
      </c>
    </row>
    <row r="7" spans="1:4">
      <c r="A7" s="4" t="s">
        <v>659</v>
      </c>
      <c r="B7" s="5" t="n">
        <v>5</v>
      </c>
    </row>
    <row r="8" spans="1:4">
      <c r="A8" s="4" t="s">
        <v>660</v>
      </c>
    </row>
    <row r="9" spans="1:4">
      <c r="A9" s="3" t="s">
        <v>653</v>
      </c>
    </row>
    <row r="10" spans="1:4">
      <c r="A10" s="4" t="s">
        <v>661</v>
      </c>
      <c r="B10" s="4" t="s">
        <v>662</v>
      </c>
    </row>
    <row r="11" spans="1:4">
      <c r="A11" s="4" t="s">
        <v>663</v>
      </c>
    </row>
    <row r="12" spans="1:4">
      <c r="A12" s="3" t="s">
        <v>653</v>
      </c>
    </row>
    <row r="13" spans="1:4">
      <c r="A13" s="4" t="s">
        <v>664</v>
      </c>
      <c r="B13" s="4" t="s">
        <v>665</v>
      </c>
    </row>
    <row r="14" spans="1:4">
      <c r="A14" s="4" t="s">
        <v>666</v>
      </c>
    </row>
    <row r="15" spans="1:4">
      <c r="A15" s="3" t="s">
        <v>653</v>
      </c>
    </row>
    <row r="16" spans="1:4">
      <c r="A16" s="4" t="s">
        <v>664</v>
      </c>
      <c r="B16" s="4" t="s">
        <v>667</v>
      </c>
    </row>
    <row r="17" spans="1:4">
      <c r="A17" s="4" t="s">
        <v>668</v>
      </c>
    </row>
    <row r="18" spans="1:4">
      <c r="A18" s="3" t="s">
        <v>653</v>
      </c>
    </row>
    <row r="19" spans="1:4">
      <c r="A19" s="4" t="s">
        <v>669</v>
      </c>
      <c r="B19" s="4" t="s">
        <v>670</v>
      </c>
    </row>
    <row r="20" spans="1:4">
      <c r="A20" s="4" t="s">
        <v>671</v>
      </c>
    </row>
    <row r="21" spans="1:4">
      <c r="A21" s="3" t="s">
        <v>653</v>
      </c>
    </row>
    <row r="22" spans="1:4">
      <c r="A22" s="4" t="s">
        <v>672</v>
      </c>
      <c r="B22" s="4" t="s">
        <v>673</v>
      </c>
      <c r="C22" s="4" t="s">
        <v>673</v>
      </c>
      <c r="D22" s="4" t="s">
        <v>674</v>
      </c>
    </row>
    <row r="23" spans="1:4">
      <c r="A23" s="4" t="s">
        <v>675</v>
      </c>
    </row>
    <row r="24" spans="1:4">
      <c r="A24" s="3" t="s">
        <v>653</v>
      </c>
    </row>
    <row r="25" spans="1:4">
      <c r="A25" s="4" t="s">
        <v>672</v>
      </c>
      <c r="B25" s="4" t="s">
        <v>676</v>
      </c>
      <c r="C25" s="4" t="s">
        <v>677</v>
      </c>
    </row>
    <row r="26" spans="1:4">
      <c r="A26" s="4" t="s">
        <v>678</v>
      </c>
    </row>
    <row r="27" spans="1:4">
      <c r="A27" s="3" t="s">
        <v>653</v>
      </c>
    </row>
    <row r="28" spans="1:4">
      <c r="A28" s="4" t="s">
        <v>672</v>
      </c>
      <c r="B28" s="4" t="s">
        <v>679</v>
      </c>
      <c r="C28" s="4" t="s">
        <v>6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81</v>
      </c>
      <c r="B1" s="2" t="s">
        <v>1</v>
      </c>
    </row>
    <row r="2" spans="1:4">
      <c r="B2" s="2" t="s">
        <v>27</v>
      </c>
      <c r="C2" s="2" t="s">
        <v>28</v>
      </c>
      <c r="D2" s="2" t="s">
        <v>91</v>
      </c>
    </row>
    <row r="3" spans="1:4">
      <c r="A3" s="3" t="s">
        <v>490</v>
      </c>
    </row>
    <row r="4" spans="1:4">
      <c r="A4" s="4" t="s">
        <v>39</v>
      </c>
      <c r="B4" s="6" t="n">
        <v>2941914</v>
      </c>
      <c r="C4" s="6" t="n">
        <v>2326262</v>
      </c>
    </row>
    <row r="5" spans="1:4">
      <c r="A5" s="4" t="s">
        <v>51</v>
      </c>
      <c r="B5" s="5" t="n">
        <v>3977712</v>
      </c>
      <c r="C5" s="5" t="n">
        <v>2924979</v>
      </c>
      <c r="D5" s="6" t="n">
        <v>2354834</v>
      </c>
    </row>
    <row r="6" spans="1:4">
      <c r="A6" s="4" t="s">
        <v>58</v>
      </c>
      <c r="B6" s="5" t="n">
        <v>1750884</v>
      </c>
      <c r="C6" s="5" t="n">
        <v>1202681</v>
      </c>
    </row>
    <row r="7" spans="1:4">
      <c r="A7" s="4" t="s">
        <v>60</v>
      </c>
      <c r="B7" s="5" t="n">
        <v>1763017</v>
      </c>
      <c r="C7" s="5" t="n">
        <v>1204901</v>
      </c>
    </row>
    <row r="8" spans="1:4">
      <c r="A8" s="4" t="s">
        <v>682</v>
      </c>
      <c r="B8" s="5" t="n">
        <v>2447430</v>
      </c>
      <c r="C8" s="5" t="n">
        <v>1799509</v>
      </c>
      <c r="D8" s="5" t="n">
        <v>1478348</v>
      </c>
    </row>
    <row r="9" spans="1:4">
      <c r="A9" s="4" t="s">
        <v>113</v>
      </c>
      <c r="B9" s="5" t="n">
        <v>296130</v>
      </c>
      <c r="C9" s="5" t="n">
        <v>274457</v>
      </c>
      <c r="D9" s="5" t="n">
        <v>224884</v>
      </c>
    </row>
    <row r="10" spans="1:4">
      <c r="A10" s="4" t="s">
        <v>205</v>
      </c>
      <c r="B10" s="5" t="n">
        <v>781127</v>
      </c>
      <c r="C10" s="5" t="n">
        <v>622694</v>
      </c>
      <c r="D10" s="5" t="n">
        <v>524313</v>
      </c>
    </row>
    <row r="11" spans="1:4">
      <c r="A11" s="4" t="s">
        <v>223</v>
      </c>
      <c r="B11" s="5" t="n">
        <v>-406716</v>
      </c>
      <c r="C11" s="5" t="n">
        <v>-672264</v>
      </c>
      <c r="D11" s="5" t="n">
        <v>-309737</v>
      </c>
    </row>
    <row r="12" spans="1:4">
      <c r="A12" s="4" t="s">
        <v>683</v>
      </c>
      <c r="B12" s="5" t="n">
        <v>-74881</v>
      </c>
      <c r="C12" s="5" t="n">
        <v>4792</v>
      </c>
      <c r="D12" s="5" t="n">
        <v>-916</v>
      </c>
    </row>
    <row r="13" spans="1:4">
      <c r="A13" s="4" t="s">
        <v>668</v>
      </c>
    </row>
    <row r="14" spans="1:4">
      <c r="A14" s="3" t="s">
        <v>490</v>
      </c>
    </row>
    <row r="15" spans="1:4">
      <c r="A15" s="4" t="s">
        <v>39</v>
      </c>
      <c r="B15" s="5" t="n">
        <v>2081374</v>
      </c>
      <c r="C15" s="5" t="n">
        <v>1590750</v>
      </c>
    </row>
    <row r="16" spans="1:4">
      <c r="A16" s="4" t="s">
        <v>684</v>
      </c>
      <c r="B16" s="5" t="n">
        <v>750316</v>
      </c>
      <c r="C16" s="5" t="n">
        <v>488709</v>
      </c>
    </row>
    <row r="17" spans="1:4">
      <c r="A17" s="4" t="s">
        <v>51</v>
      </c>
      <c r="B17" s="5" t="n">
        <v>2831690</v>
      </c>
      <c r="C17" s="5" t="n">
        <v>2079459</v>
      </c>
    </row>
    <row r="18" spans="1:4">
      <c r="A18" s="4" t="s">
        <v>58</v>
      </c>
      <c r="B18" s="5" t="n">
        <v>1674857</v>
      </c>
      <c r="C18" s="5" t="n">
        <v>1137288</v>
      </c>
    </row>
    <row r="19" spans="1:4">
      <c r="A19" s="4" t="s">
        <v>685</v>
      </c>
      <c r="B19" s="5" t="n">
        <v>13782</v>
      </c>
      <c r="C19" s="5" t="n">
        <v>2174</v>
      </c>
    </row>
    <row r="20" spans="1:4">
      <c r="A20" s="4" t="s">
        <v>60</v>
      </c>
      <c r="B20" s="5" t="n">
        <v>1688639</v>
      </c>
      <c r="C20" s="5" t="n">
        <v>1139462</v>
      </c>
    </row>
    <row r="21" spans="1:4">
      <c r="A21" s="4" t="s">
        <v>682</v>
      </c>
      <c r="B21" s="5" t="n">
        <v>2417203</v>
      </c>
      <c r="C21" s="5" t="n">
        <v>1777864</v>
      </c>
      <c r="D21" s="5" t="n">
        <v>1443851</v>
      </c>
    </row>
    <row r="22" spans="1:4">
      <c r="A22" s="4" t="s">
        <v>113</v>
      </c>
      <c r="B22" s="5" t="n">
        <v>479190</v>
      </c>
      <c r="C22" s="5" t="n">
        <v>333456</v>
      </c>
      <c r="D22" s="5" t="n">
        <v>313828</v>
      </c>
    </row>
    <row r="23" spans="1:4">
      <c r="A23" s="4" t="s">
        <v>205</v>
      </c>
      <c r="B23" s="5" t="n">
        <v>711591</v>
      </c>
      <c r="C23" s="5" t="n">
        <v>454753</v>
      </c>
      <c r="D23" s="5" t="n">
        <v>457267</v>
      </c>
    </row>
    <row r="24" spans="1:4">
      <c r="A24" s="4" t="s">
        <v>223</v>
      </c>
      <c r="B24" s="5" t="n">
        <v>-429265</v>
      </c>
      <c r="C24" s="5" t="n">
        <v>-459532</v>
      </c>
      <c r="D24" s="5" t="n">
        <v>-286235</v>
      </c>
    </row>
    <row r="25" spans="1:4">
      <c r="A25" s="4" t="s">
        <v>683</v>
      </c>
      <c r="B25" s="6" t="n">
        <v>-96429</v>
      </c>
      <c r="C25" s="6" t="n">
        <v>4250</v>
      </c>
      <c r="D25" s="6" t="n">
        <v>633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86</v>
      </c>
      <c r="B1" s="2" t="s">
        <v>1</v>
      </c>
    </row>
    <row r="2" spans="1:3">
      <c r="B2" s="2" t="s">
        <v>27</v>
      </c>
      <c r="C2" s="2" t="s">
        <v>28</v>
      </c>
    </row>
    <row r="3" spans="1:3">
      <c r="A3" s="3" t="s">
        <v>316</v>
      </c>
    </row>
    <row r="4" spans="1:3">
      <c r="A4" s="4" t="s">
        <v>687</v>
      </c>
      <c r="B4" s="6" t="n">
        <v>1180</v>
      </c>
      <c r="C4" s="6" t="n">
        <v>1210</v>
      </c>
    </row>
    <row r="5" spans="1:3">
      <c r="A5" s="4" t="s">
        <v>688</v>
      </c>
      <c r="B5" s="5" t="n">
        <v>576</v>
      </c>
      <c r="C5" s="5" t="n">
        <v>486</v>
      </c>
    </row>
    <row r="6" spans="1:3">
      <c r="A6" s="4" t="s">
        <v>689</v>
      </c>
      <c r="B6" s="5" t="n">
        <v>-357</v>
      </c>
      <c r="C6" s="5" t="n">
        <v>-516</v>
      </c>
    </row>
    <row r="7" spans="1:3">
      <c r="A7" s="4" t="s">
        <v>690</v>
      </c>
      <c r="B7" s="6" t="n">
        <v>1399</v>
      </c>
      <c r="C7" s="6" t="n">
        <v>11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51"/>
  </cols>
  <sheetData>
    <row r="1" spans="1:2">
      <c r="A1" s="1" t="s">
        <v>691</v>
      </c>
      <c r="B1" s="2" t="s">
        <v>1</v>
      </c>
    </row>
    <row r="2" spans="1:2">
      <c r="B2" s="2" t="s">
        <v>27</v>
      </c>
    </row>
    <row r="3" spans="1:2">
      <c r="A3" s="4" t="s">
        <v>692</v>
      </c>
    </row>
    <row r="4" spans="1:2">
      <c r="A4" s="3" t="s">
        <v>693</v>
      </c>
    </row>
    <row r="5" spans="1:2">
      <c r="A5" s="4" t="s">
        <v>694</v>
      </c>
      <c r="B5" s="4" t="s">
        <v>655</v>
      </c>
    </row>
    <row r="6" spans="1:2">
      <c r="A6" s="4" t="s">
        <v>695</v>
      </c>
    </row>
    <row r="7" spans="1:2">
      <c r="A7" s="3" t="s">
        <v>693</v>
      </c>
    </row>
    <row r="8" spans="1:2">
      <c r="A8" s="4" t="s">
        <v>694</v>
      </c>
      <c r="B8" s="4" t="s">
        <v>696</v>
      </c>
    </row>
    <row r="9" spans="1:2">
      <c r="A9" s="4" t="s">
        <v>697</v>
      </c>
    </row>
    <row r="10" spans="1:2">
      <c r="A10" s="3" t="s">
        <v>693</v>
      </c>
    </row>
    <row r="11" spans="1:2">
      <c r="A11" s="4" t="s">
        <v>694</v>
      </c>
      <c r="B11" s="4" t="s">
        <v>698</v>
      </c>
    </row>
    <row r="12" spans="1:2">
      <c r="A12" s="4" t="s">
        <v>699</v>
      </c>
    </row>
    <row r="13" spans="1:2">
      <c r="A13" s="3" t="s">
        <v>693</v>
      </c>
    </row>
    <row r="14" spans="1:2">
      <c r="A14" s="4" t="s">
        <v>694</v>
      </c>
      <c r="B14" s="4" t="s">
        <v>700</v>
      </c>
    </row>
    <row r="15" spans="1:2">
      <c r="A15" s="4" t="s">
        <v>701</v>
      </c>
    </row>
    <row r="16" spans="1:2">
      <c r="A16" s="3" t="s">
        <v>693</v>
      </c>
    </row>
    <row r="17" spans="1:2">
      <c r="A17" s="4" t="s">
        <v>694</v>
      </c>
      <c r="B17" s="4" t="s">
        <v>702</v>
      </c>
    </row>
    <row r="18" spans="1:2">
      <c r="A18" s="4" t="s">
        <v>703</v>
      </c>
    </row>
    <row r="19" spans="1:2">
      <c r="A19" s="3" t="s">
        <v>693</v>
      </c>
    </row>
    <row r="20" spans="1:2">
      <c r="A20" s="4" t="s">
        <v>694</v>
      </c>
      <c r="B20" s="4" t="s">
        <v>7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8"/>
    <col customWidth="1" max="3" min="3" width="13"/>
    <col customWidth="1" max="4" min="4" width="13"/>
  </cols>
  <sheetData>
    <row r="1" spans="1:4">
      <c r="A1" s="1" t="s">
        <v>705</v>
      </c>
      <c r="B1" s="2" t="s">
        <v>1</v>
      </c>
    </row>
    <row r="2" spans="1:4">
      <c r="B2" s="2" t="s">
        <v>27</v>
      </c>
      <c r="C2" s="2" t="s">
        <v>28</v>
      </c>
      <c r="D2" s="2" t="s">
        <v>91</v>
      </c>
    </row>
    <row r="3" spans="1:4">
      <c r="A3" s="3" t="s">
        <v>693</v>
      </c>
    </row>
    <row r="4" spans="1:4">
      <c r="A4" s="4" t="s">
        <v>706</v>
      </c>
      <c r="B4" s="6" t="n">
        <v>0</v>
      </c>
      <c r="C4" s="6" t="n">
        <v>0</v>
      </c>
      <c r="D4" s="6" t="n">
        <v>0</v>
      </c>
    </row>
    <row r="5" spans="1:4">
      <c r="A5" s="4" t="s">
        <v>707</v>
      </c>
      <c r="B5" s="5" t="n">
        <v>0</v>
      </c>
      <c r="C5" s="5" t="n">
        <v>1682000</v>
      </c>
      <c r="D5" s="5" t="n">
        <v>0</v>
      </c>
    </row>
    <row r="6" spans="1:4">
      <c r="A6" s="4" t="s">
        <v>708</v>
      </c>
      <c r="B6" s="6" t="n">
        <v>0</v>
      </c>
      <c r="C6" s="5" t="n">
        <v>0</v>
      </c>
      <c r="D6" s="5" t="n">
        <v>0</v>
      </c>
    </row>
    <row r="7" spans="1:4">
      <c r="A7" s="4" t="s">
        <v>709</v>
      </c>
      <c r="B7" s="4" t="s">
        <v>710</v>
      </c>
    </row>
    <row r="8" spans="1:4">
      <c r="A8" s="4" t="s">
        <v>711</v>
      </c>
      <c r="B8" s="6" t="n">
        <v>0</v>
      </c>
      <c r="C8" s="5" t="n">
        <v>0</v>
      </c>
      <c r="D8" s="5" t="n">
        <v>0</v>
      </c>
    </row>
    <row r="9" spans="1:4">
      <c r="A9" s="4" t="s">
        <v>712</v>
      </c>
      <c r="B9" s="6" t="n">
        <v>980000</v>
      </c>
      <c r="C9" s="5" t="n">
        <v>2338000</v>
      </c>
      <c r="D9" s="5" t="n">
        <v>0</v>
      </c>
    </row>
    <row r="10" spans="1:4">
      <c r="A10" s="4" t="s">
        <v>713</v>
      </c>
      <c r="B10" s="4" t="s">
        <v>714</v>
      </c>
    </row>
    <row r="11" spans="1:4">
      <c r="A11" s="4" t="s">
        <v>715</v>
      </c>
      <c r="B11" s="4" t="s">
        <v>714</v>
      </c>
    </row>
    <row r="12" spans="1:4">
      <c r="A12" s="4" t="s">
        <v>716</v>
      </c>
      <c r="C12" s="5" t="n">
        <v>0</v>
      </c>
      <c r="D12" s="5" t="n">
        <v>52993000</v>
      </c>
    </row>
    <row r="13" spans="1:4">
      <c r="A13" s="4" t="s">
        <v>717</v>
      </c>
      <c r="B13" s="6" t="n">
        <v>55936000</v>
      </c>
      <c r="C13" s="5" t="n">
        <v>41498000</v>
      </c>
      <c r="D13" s="5" t="n">
        <v>39753000</v>
      </c>
    </row>
    <row r="14" spans="1:4">
      <c r="A14" s="4" t="s">
        <v>718</v>
      </c>
      <c r="B14" s="5" t="n">
        <v>2945000</v>
      </c>
      <c r="C14" s="5" t="n">
        <v>1325000</v>
      </c>
      <c r="D14" s="5" t="n">
        <v>494000</v>
      </c>
    </row>
    <row r="15" spans="1:4">
      <c r="A15" s="4" t="s">
        <v>719</v>
      </c>
      <c r="B15" s="6" t="n">
        <v>989070000</v>
      </c>
      <c r="C15" s="5" t="n">
        <v>762895000</v>
      </c>
    </row>
    <row r="16" spans="1:4">
      <c r="A16" s="4" t="s">
        <v>720</v>
      </c>
      <c r="B16" s="4" t="s">
        <v>721</v>
      </c>
    </row>
    <row r="17" spans="1:4">
      <c r="A17" s="4" t="s">
        <v>226</v>
      </c>
      <c r="B17" s="6" t="n">
        <v>7241000</v>
      </c>
      <c r="C17" s="6" t="n">
        <v>4557000</v>
      </c>
      <c r="D17" s="6" t="n">
        <v>6419000</v>
      </c>
    </row>
    <row r="18" spans="1:4">
      <c r="A18" s="4" t="s">
        <v>663</v>
      </c>
    </row>
    <row r="19" spans="1:4">
      <c r="A19" s="3" t="s">
        <v>693</v>
      </c>
    </row>
    <row r="20" spans="1:4">
      <c r="A20" s="4" t="s">
        <v>709</v>
      </c>
      <c r="B20" s="4" t="s">
        <v>722</v>
      </c>
    </row>
    <row r="21" spans="1:4">
      <c r="A21" s="4" t="s">
        <v>666</v>
      </c>
    </row>
    <row r="22" spans="1:4">
      <c r="A22" s="3" t="s">
        <v>693</v>
      </c>
    </row>
    <row r="23" spans="1:4">
      <c r="A23" s="4" t="s">
        <v>709</v>
      </c>
      <c r="B23" s="4" t="s">
        <v>710</v>
      </c>
    </row>
    <row r="24" spans="1:4">
      <c r="A24" s="4" t="s">
        <v>723</v>
      </c>
    </row>
    <row r="25" spans="1:4">
      <c r="A25" s="3" t="s">
        <v>693</v>
      </c>
    </row>
    <row r="26" spans="1:4">
      <c r="A26" s="4" t="s">
        <v>724</v>
      </c>
      <c r="B26" s="4" t="s">
        <v>725</v>
      </c>
      <c r="C26" s="4" t="s">
        <v>725</v>
      </c>
      <c r="D26" s="4" t="s">
        <v>725</v>
      </c>
    </row>
    <row r="27" spans="1:4">
      <c r="A27" s="4" t="s">
        <v>671</v>
      </c>
    </row>
    <row r="28" spans="1:4">
      <c r="A28" s="3" t="s">
        <v>693</v>
      </c>
    </row>
    <row r="29" spans="1:4">
      <c r="A29" s="4" t="s">
        <v>724</v>
      </c>
      <c r="B29" s="4" t="s">
        <v>673</v>
      </c>
      <c r="C29" s="4" t="s">
        <v>673</v>
      </c>
      <c r="D29" s="4" t="s">
        <v>674</v>
      </c>
    </row>
    <row r="30" spans="1:4">
      <c r="A30" s="4" t="s">
        <v>726</v>
      </c>
    </row>
    <row r="31" spans="1:4">
      <c r="A31" s="3" t="s">
        <v>693</v>
      </c>
    </row>
    <row r="32" spans="1:4">
      <c r="A32" s="4" t="s">
        <v>724</v>
      </c>
      <c r="B32" s="4" t="s">
        <v>725</v>
      </c>
      <c r="C32" s="4" t="s">
        <v>725</v>
      </c>
      <c r="D32" s="4" t="s">
        <v>725</v>
      </c>
    </row>
    <row r="33" spans="1:4">
      <c r="A33" s="4" t="s">
        <v>727</v>
      </c>
    </row>
    <row r="34" spans="1:4">
      <c r="A34" s="3" t="s">
        <v>693</v>
      </c>
    </row>
    <row r="35" spans="1:4">
      <c r="A35" s="4" t="s">
        <v>694</v>
      </c>
      <c r="B35" s="4" t="s">
        <v>728</v>
      </c>
    </row>
    <row r="36" spans="1:4">
      <c r="A36" s="4" t="s">
        <v>729</v>
      </c>
    </row>
    <row r="37" spans="1:4">
      <c r="A37" s="3" t="s">
        <v>693</v>
      </c>
    </row>
    <row r="38" spans="1:4">
      <c r="A38" s="4" t="s">
        <v>694</v>
      </c>
      <c r="B38" s="4" t="s">
        <v>7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3"/>
    <col customWidth="1" max="6" min="6" width="14"/>
    <col customWidth="1" max="7" min="7" width="14"/>
  </cols>
  <sheetData>
    <row r="1" spans="1:7">
      <c r="A1" s="1" t="s">
        <v>730</v>
      </c>
      <c r="B1" s="2" t="s">
        <v>731</v>
      </c>
      <c r="C1" s="2" t="s">
        <v>732</v>
      </c>
      <c r="D1" s="2" t="s">
        <v>27</v>
      </c>
      <c r="E1" s="2" t="s">
        <v>28</v>
      </c>
      <c r="F1" s="2" t="s">
        <v>733</v>
      </c>
      <c r="G1" s="2" t="s">
        <v>734</v>
      </c>
    </row>
    <row r="2" spans="1:7">
      <c r="A2" s="3" t="s">
        <v>735</v>
      </c>
    </row>
    <row r="3" spans="1:7">
      <c r="A3" s="4" t="s">
        <v>348</v>
      </c>
      <c r="D3" s="6" t="n">
        <v>31729</v>
      </c>
      <c r="E3" s="6" t="n">
        <v>14083</v>
      </c>
    </row>
    <row r="4" spans="1:7">
      <c r="A4" s="4" t="s">
        <v>402</v>
      </c>
    </row>
    <row r="5" spans="1:7">
      <c r="A5" s="3" t="s">
        <v>735</v>
      </c>
    </row>
    <row r="6" spans="1:7">
      <c r="A6" s="4" t="s">
        <v>736</v>
      </c>
      <c r="D6" s="4" t="s">
        <v>737</v>
      </c>
    </row>
    <row r="7" spans="1:7">
      <c r="A7" s="4" t="s">
        <v>738</v>
      </c>
      <c r="C7" s="6" t="n">
        <v>1129</v>
      </c>
    </row>
    <row r="8" spans="1:7">
      <c r="A8" s="4" t="s">
        <v>739</v>
      </c>
      <c r="C8" s="4" t="s">
        <v>740</v>
      </c>
      <c r="D8" s="4" t="s">
        <v>741</v>
      </c>
      <c r="G8" s="4" t="s">
        <v>742</v>
      </c>
    </row>
    <row r="9" spans="1:7">
      <c r="A9" s="4" t="s">
        <v>743</v>
      </c>
      <c r="E9" s="6" t="n">
        <v>3842</v>
      </c>
    </row>
    <row r="10" spans="1:7">
      <c r="A10" s="4" t="s">
        <v>744</v>
      </c>
      <c r="D10" s="6" t="n">
        <v>723</v>
      </c>
    </row>
    <row r="11" spans="1:7">
      <c r="A11" s="4" t="s">
        <v>348</v>
      </c>
      <c r="G11" s="6" t="n">
        <v>5516</v>
      </c>
    </row>
    <row r="12" spans="1:7">
      <c r="A12" s="4" t="s">
        <v>204</v>
      </c>
      <c r="G12" s="5" t="n">
        <v>4544</v>
      </c>
    </row>
    <row r="13" spans="1:7">
      <c r="A13" s="4" t="s">
        <v>73</v>
      </c>
      <c r="G13" s="6" t="n">
        <v>3899</v>
      </c>
    </row>
    <row r="14" spans="1:7">
      <c r="A14" s="4" t="s">
        <v>405</v>
      </c>
    </row>
    <row r="15" spans="1:7">
      <c r="A15" s="3" t="s">
        <v>735</v>
      </c>
    </row>
    <row r="16" spans="1:7">
      <c r="A16" s="4" t="s">
        <v>736</v>
      </c>
      <c r="D16" s="4" t="s">
        <v>745</v>
      </c>
    </row>
    <row r="17" spans="1:7">
      <c r="A17" s="4" t="s">
        <v>739</v>
      </c>
      <c r="B17" s="4" t="s">
        <v>500</v>
      </c>
    </row>
    <row r="18" spans="1:7">
      <c r="A18" s="4" t="s">
        <v>743</v>
      </c>
      <c r="B18" s="6" t="n">
        <v>11012</v>
      </c>
      <c r="D18" s="6" t="n">
        <v>5309</v>
      </c>
    </row>
    <row r="19" spans="1:7">
      <c r="A19" s="4" t="s">
        <v>348</v>
      </c>
      <c r="F19" s="6" t="n">
        <v>9809</v>
      </c>
    </row>
    <row r="20" spans="1:7">
      <c r="A20" s="4" t="s">
        <v>204</v>
      </c>
      <c r="F20" s="6" t="n">
        <v>5566</v>
      </c>
    </row>
    <row r="21" spans="1:7">
      <c r="A21" s="4" t="s">
        <v>746</v>
      </c>
    </row>
    <row r="22" spans="1:7">
      <c r="A22" s="3" t="s">
        <v>735</v>
      </c>
    </row>
    <row r="23" spans="1:7">
      <c r="A23" s="4" t="s">
        <v>738</v>
      </c>
      <c r="D23" s="5" t="n">
        <v>5902</v>
      </c>
    </row>
    <row r="24" spans="1:7">
      <c r="A24" s="4" t="s">
        <v>743</v>
      </c>
      <c r="D24" s="5" t="n">
        <v>6992</v>
      </c>
    </row>
    <row r="25" spans="1:7">
      <c r="A25" s="4" t="s">
        <v>30</v>
      </c>
      <c r="D25" s="5" t="n">
        <v>8639</v>
      </c>
    </row>
    <row r="26" spans="1:7">
      <c r="A26" s="4" t="s">
        <v>747</v>
      </c>
      <c r="D26" s="5" t="n">
        <v>2294</v>
      </c>
    </row>
    <row r="27" spans="1:7">
      <c r="A27" s="4" t="s">
        <v>348</v>
      </c>
      <c r="D27" s="5" t="n">
        <v>6383</v>
      </c>
    </row>
    <row r="28" spans="1:7">
      <c r="A28" s="4" t="s">
        <v>204</v>
      </c>
      <c r="D28" s="5" t="n">
        <v>15215</v>
      </c>
    </row>
    <row r="29" spans="1:7">
      <c r="A29" s="4" t="s">
        <v>73</v>
      </c>
      <c r="D29" s="6" t="n">
        <v>16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s>
  <sheetData>
    <row r="1" spans="1:5">
      <c r="A1" s="1" t="s">
        <v>748</v>
      </c>
      <c r="B1" s="2" t="s">
        <v>733</v>
      </c>
      <c r="C1" s="2" t="s">
        <v>734</v>
      </c>
      <c r="D1" s="2" t="s">
        <v>27</v>
      </c>
      <c r="E1" s="2" t="s">
        <v>28</v>
      </c>
    </row>
    <row r="2" spans="1:5">
      <c r="A2" s="3" t="s">
        <v>735</v>
      </c>
    </row>
    <row r="3" spans="1:5">
      <c r="A3" s="4" t="s">
        <v>348</v>
      </c>
      <c r="D3" s="6" t="n">
        <v>31729</v>
      </c>
      <c r="E3" s="6" t="n">
        <v>14083</v>
      </c>
    </row>
    <row r="4" spans="1:5">
      <c r="A4" s="4" t="s">
        <v>402</v>
      </c>
    </row>
    <row r="5" spans="1:5">
      <c r="A5" s="3" t="s">
        <v>735</v>
      </c>
    </row>
    <row r="6" spans="1:5">
      <c r="A6" s="4" t="s">
        <v>749</v>
      </c>
      <c r="C6" s="6" t="n">
        <v>2499</v>
      </c>
    </row>
    <row r="7" spans="1:5">
      <c r="A7" s="4" t="s">
        <v>750</v>
      </c>
      <c r="C7" s="5" t="n">
        <v>4874</v>
      </c>
    </row>
    <row r="8" spans="1:5">
      <c r="A8" s="4" t="s">
        <v>340</v>
      </c>
      <c r="C8" s="5" t="n">
        <v>493</v>
      </c>
    </row>
    <row r="9" spans="1:5">
      <c r="A9" s="4" t="s">
        <v>348</v>
      </c>
      <c r="C9" s="5" t="n">
        <v>5516</v>
      </c>
    </row>
    <row r="10" spans="1:5">
      <c r="A10" s="4" t="s">
        <v>204</v>
      </c>
      <c r="C10" s="5" t="n">
        <v>-4544</v>
      </c>
    </row>
    <row r="11" spans="1:5">
      <c r="A11" s="4" t="s">
        <v>751</v>
      </c>
      <c r="C11" s="5" t="n">
        <v>-1496</v>
      </c>
    </row>
    <row r="12" spans="1:5">
      <c r="A12" s="4" t="s">
        <v>752</v>
      </c>
      <c r="C12" s="5" t="n">
        <v>-713</v>
      </c>
    </row>
    <row r="13" spans="1:5">
      <c r="A13" s="4" t="s">
        <v>753</v>
      </c>
      <c r="C13" s="5" t="n">
        <v>-1741</v>
      </c>
    </row>
    <row r="14" spans="1:5">
      <c r="A14" s="4" t="s">
        <v>73</v>
      </c>
      <c r="C14" s="5" t="n">
        <v>-3899</v>
      </c>
    </row>
    <row r="15" spans="1:5">
      <c r="A15" s="4" t="s">
        <v>133</v>
      </c>
      <c r="C15" s="6" t="n">
        <v>3842</v>
      </c>
    </row>
    <row r="16" spans="1:5">
      <c r="A16" s="4" t="s">
        <v>754</v>
      </c>
    </row>
    <row r="17" spans="1:5">
      <c r="A17" s="3" t="s">
        <v>735</v>
      </c>
    </row>
    <row r="18" spans="1:5">
      <c r="A18" s="4" t="s">
        <v>755</v>
      </c>
      <c r="C18" s="4" t="s">
        <v>721</v>
      </c>
    </row>
    <row r="19" spans="1:5">
      <c r="A19" s="4" t="s">
        <v>756</v>
      </c>
    </row>
    <row r="20" spans="1:5">
      <c r="A20" s="3" t="s">
        <v>735</v>
      </c>
    </row>
    <row r="21" spans="1:5">
      <c r="A21" s="4" t="s">
        <v>755</v>
      </c>
      <c r="C21" s="4" t="s">
        <v>696</v>
      </c>
    </row>
    <row r="22" spans="1:5">
      <c r="A22" s="4" t="s">
        <v>757</v>
      </c>
    </row>
    <row r="23" spans="1:5">
      <c r="A23" s="3" t="s">
        <v>735</v>
      </c>
    </row>
    <row r="24" spans="1:5">
      <c r="A24" s="4" t="s">
        <v>747</v>
      </c>
      <c r="C24" s="6" t="n">
        <v>1708</v>
      </c>
    </row>
    <row r="25" spans="1:5">
      <c r="A25" s="4" t="s">
        <v>755</v>
      </c>
      <c r="C25" s="4" t="s">
        <v>655</v>
      </c>
    </row>
    <row r="26" spans="1:5">
      <c r="A26" s="4" t="s">
        <v>758</v>
      </c>
    </row>
    <row r="27" spans="1:5">
      <c r="A27" s="3" t="s">
        <v>735</v>
      </c>
    </row>
    <row r="28" spans="1:5">
      <c r="A28" s="4" t="s">
        <v>747</v>
      </c>
      <c r="C28" s="6" t="n">
        <v>1069</v>
      </c>
    </row>
    <row r="29" spans="1:5">
      <c r="A29" s="4" t="s">
        <v>755</v>
      </c>
      <c r="C29" s="4" t="s">
        <v>721</v>
      </c>
    </row>
    <row r="30" spans="1:5">
      <c r="A30" s="4" t="s">
        <v>759</v>
      </c>
    </row>
    <row r="31" spans="1:5">
      <c r="A31" s="3" t="s">
        <v>735</v>
      </c>
    </row>
    <row r="32" spans="1:5">
      <c r="A32" s="4" t="s">
        <v>747</v>
      </c>
      <c r="C32" s="6" t="n">
        <v>76</v>
      </c>
    </row>
    <row r="33" spans="1:5">
      <c r="A33" s="4" t="s">
        <v>755</v>
      </c>
      <c r="C33" s="4" t="s">
        <v>698</v>
      </c>
    </row>
    <row r="34" spans="1:5">
      <c r="A34" s="4" t="s">
        <v>405</v>
      </c>
    </row>
    <row r="35" spans="1:5">
      <c r="A35" s="3" t="s">
        <v>735</v>
      </c>
    </row>
    <row r="36" spans="1:5">
      <c r="A36" s="4" t="s">
        <v>749</v>
      </c>
      <c r="B36" s="6" t="n">
        <v>3571</v>
      </c>
    </row>
    <row r="37" spans="1:5">
      <c r="A37" s="4" t="s">
        <v>750</v>
      </c>
      <c r="B37" s="5" t="n">
        <v>704</v>
      </c>
    </row>
    <row r="38" spans="1:5">
      <c r="A38" s="4" t="s">
        <v>340</v>
      </c>
      <c r="B38" s="5" t="n">
        <v>1148</v>
      </c>
    </row>
    <row r="39" spans="1:5">
      <c r="A39" s="4" t="s">
        <v>348</v>
      </c>
      <c r="B39" s="5" t="n">
        <v>9809</v>
      </c>
    </row>
    <row r="40" spans="1:5">
      <c r="A40" s="4" t="s">
        <v>204</v>
      </c>
      <c r="B40" s="5" t="n">
        <v>-5566</v>
      </c>
    </row>
    <row r="41" spans="1:5">
      <c r="A41" s="4" t="s">
        <v>751</v>
      </c>
      <c r="B41" s="5" t="n">
        <v>-1562</v>
      </c>
    </row>
    <row r="42" spans="1:5">
      <c r="A42" s="4" t="s">
        <v>752</v>
      </c>
      <c r="B42" s="5" t="n">
        <v>-969</v>
      </c>
    </row>
    <row r="43" spans="1:5">
      <c r="A43" s="4" t="s">
        <v>133</v>
      </c>
      <c r="B43" s="6" t="n">
        <v>11012</v>
      </c>
    </row>
    <row r="44" spans="1:5">
      <c r="A44" s="4" t="s">
        <v>760</v>
      </c>
    </row>
    <row r="45" spans="1:5">
      <c r="A45" s="3" t="s">
        <v>735</v>
      </c>
    </row>
    <row r="46" spans="1:5">
      <c r="A46" s="4" t="s">
        <v>755</v>
      </c>
      <c r="B46" s="4" t="s">
        <v>721</v>
      </c>
    </row>
    <row r="47" spans="1:5">
      <c r="A47" s="4" t="s">
        <v>761</v>
      </c>
    </row>
    <row r="48" spans="1:5">
      <c r="A48" s="3" t="s">
        <v>735</v>
      </c>
    </row>
    <row r="49" spans="1:5">
      <c r="A49" s="4" t="s">
        <v>755</v>
      </c>
      <c r="B49" s="4" t="s">
        <v>696</v>
      </c>
    </row>
    <row r="50" spans="1:5">
      <c r="A50" s="4" t="s">
        <v>762</v>
      </c>
    </row>
    <row r="51" spans="1:5">
      <c r="A51" s="3" t="s">
        <v>735</v>
      </c>
    </row>
    <row r="52" spans="1:5">
      <c r="A52" s="4" t="s">
        <v>747</v>
      </c>
      <c r="B52" s="6" t="n">
        <v>1713</v>
      </c>
    </row>
    <row r="53" spans="1:5">
      <c r="A53" s="4" t="s">
        <v>755</v>
      </c>
      <c r="B53" s="4" t="s">
        <v>696</v>
      </c>
    </row>
    <row r="54" spans="1:5">
      <c r="A54" s="4" t="s">
        <v>763</v>
      </c>
    </row>
    <row r="55" spans="1:5">
      <c r="A55" s="3" t="s">
        <v>735</v>
      </c>
    </row>
    <row r="56" spans="1:5">
      <c r="A56" s="4" t="s">
        <v>747</v>
      </c>
      <c r="B56" s="6" t="n">
        <v>2164</v>
      </c>
    </row>
    <row r="57" spans="1:5">
      <c r="A57" s="4" t="s">
        <v>755</v>
      </c>
      <c r="B57" s="4" t="s">
        <v>6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s>
  <sheetData>
    <row r="1" spans="1:4">
      <c r="A1" s="1" t="s">
        <v>764</v>
      </c>
      <c r="B1" s="2" t="s">
        <v>27</v>
      </c>
      <c r="C1" s="2" t="s">
        <v>734</v>
      </c>
      <c r="D1" s="2" t="s">
        <v>732</v>
      </c>
    </row>
    <row r="2" spans="1:4">
      <c r="A2" s="4" t="s">
        <v>402</v>
      </c>
    </row>
    <row r="3" spans="1:4">
      <c r="A3" s="3" t="s">
        <v>735</v>
      </c>
    </row>
    <row r="4" spans="1:4">
      <c r="A4" s="4" t="s">
        <v>739</v>
      </c>
      <c r="B4" s="4" t="s">
        <v>741</v>
      </c>
      <c r="C4" s="4" t="s">
        <v>742</v>
      </c>
      <c r="D4" s="4" t="s">
        <v>7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3"/>
    <col customWidth="1" max="5" min="5" width="36"/>
    <col customWidth="1" max="6" min="6" width="24"/>
    <col customWidth="1" max="7" min="7" width="55"/>
    <col customWidth="1" max="8" min="8" width="27"/>
    <col customWidth="1" max="9" min="9" width="27"/>
    <col customWidth="1" max="10" min="10" width="80"/>
    <col customWidth="1" max="11" min="11" width="35"/>
  </cols>
  <sheetData>
    <row r="1" spans="1:11">
      <c r="A1" s="1" t="s">
        <v>132</v>
      </c>
      <c r="C1" s="2" t="s">
        <v>133</v>
      </c>
      <c r="D1" s="2" t="s">
        <v>134</v>
      </c>
      <c r="E1" s="2" t="s">
        <v>135</v>
      </c>
      <c r="F1" s="2" t="s">
        <v>136</v>
      </c>
      <c r="G1" s="2" t="s">
        <v>137</v>
      </c>
      <c r="H1" s="2" t="s">
        <v>138</v>
      </c>
      <c r="I1" s="2" t="s">
        <v>139</v>
      </c>
      <c r="J1" s="2" t="s">
        <v>140</v>
      </c>
      <c r="K1" s="2" t="s">
        <v>141</v>
      </c>
    </row>
    <row r="2" spans="1:11">
      <c r="A2" s="4" t="s">
        <v>142</v>
      </c>
      <c r="C2" s="6" t="n">
        <v>1223844</v>
      </c>
      <c r="D2" s="6" t="n">
        <v>1584</v>
      </c>
      <c r="E2" s="6" t="n">
        <v>141653</v>
      </c>
      <c r="F2" s="6" t="n">
        <v>-19</v>
      </c>
      <c r="G2" s="6" t="n">
        <v>99505</v>
      </c>
      <c r="H2" s="6" t="n">
        <v>153610</v>
      </c>
      <c r="I2" s="6" t="n">
        <v>824015</v>
      </c>
      <c r="J2" s="6" t="n">
        <v>1220348</v>
      </c>
      <c r="K2" s="6" t="n">
        <v>3496</v>
      </c>
    </row>
    <row r="3" spans="1:11">
      <c r="A3" s="4" t="s">
        <v>143</v>
      </c>
      <c r="D3" s="5" t="n">
        <v>156486763</v>
      </c>
    </row>
    <row r="4" spans="1:11">
      <c r="A4" s="4" t="s">
        <v>144</v>
      </c>
      <c r="C4" s="5" t="n">
        <v>2431</v>
      </c>
      <c r="E4" s="5" t="n">
        <v>2428</v>
      </c>
      <c r="F4" s="5" t="n">
        <v>3</v>
      </c>
      <c r="J4" s="5" t="n">
        <v>2431</v>
      </c>
    </row>
    <row r="5" spans="1:11">
      <c r="A5" s="4" t="s">
        <v>145</v>
      </c>
      <c r="D5" s="5" t="n">
        <v>240304</v>
      </c>
    </row>
    <row r="6" spans="1:11">
      <c r="A6" s="4" t="s">
        <v>146</v>
      </c>
      <c r="E6" s="5" t="n">
        <v>-7</v>
      </c>
      <c r="F6" s="5" t="n">
        <v>7</v>
      </c>
    </row>
    <row r="7" spans="1:11">
      <c r="A7" s="4" t="s">
        <v>147</v>
      </c>
      <c r="D7" s="5" t="n">
        <v>712330</v>
      </c>
    </row>
    <row r="8" spans="1:11">
      <c r="A8" s="4" t="s">
        <v>148</v>
      </c>
      <c r="C8" s="5" t="n">
        <v>16810</v>
      </c>
      <c r="E8" s="5" t="n">
        <v>16810</v>
      </c>
      <c r="J8" s="5" t="n">
        <v>16810</v>
      </c>
    </row>
    <row r="9" spans="1:11">
      <c r="A9" s="4" t="s">
        <v>149</v>
      </c>
      <c r="H9" s="5" t="n">
        <v>31853</v>
      </c>
      <c r="I9" s="5" t="n">
        <v>-31853</v>
      </c>
    </row>
    <row r="10" spans="1:11">
      <c r="A10" s="4" t="s">
        <v>150</v>
      </c>
      <c r="B10" s="4" t="s">
        <v>151</v>
      </c>
      <c r="C10" s="5" t="n">
        <v>-62668</v>
      </c>
      <c r="I10" s="5" t="n">
        <v>-62668</v>
      </c>
      <c r="J10" s="5" t="n">
        <v>-62668</v>
      </c>
    </row>
    <row r="11" spans="1:11">
      <c r="A11" s="4" t="s">
        <v>152</v>
      </c>
      <c r="B11" s="4" t="s">
        <v>153</v>
      </c>
      <c r="E11" s="5" t="n">
        <v>23214</v>
      </c>
      <c r="H11" s="5" t="n">
        <v>-766</v>
      </c>
      <c r="I11" s="5" t="n">
        <v>-22448</v>
      </c>
    </row>
    <row r="12" spans="1:11">
      <c r="A12" s="4" t="s">
        <v>113</v>
      </c>
      <c r="C12" s="5" t="n">
        <v>225328</v>
      </c>
      <c r="I12" s="5" t="n">
        <v>224884</v>
      </c>
      <c r="J12" s="5" t="n">
        <v>224884</v>
      </c>
      <c r="K12" s="5" t="n">
        <v>444</v>
      </c>
    </row>
    <row r="13" spans="1:11">
      <c r="A13" s="4" t="s">
        <v>124</v>
      </c>
      <c r="C13" s="5" t="n">
        <v>-72464</v>
      </c>
      <c r="G13" s="5" t="n">
        <v>-72193</v>
      </c>
      <c r="J13" s="5" t="n">
        <v>-72193</v>
      </c>
      <c r="K13" s="5" t="n">
        <v>-271</v>
      </c>
    </row>
    <row r="14" spans="1:11">
      <c r="A14" s="4" t="s">
        <v>154</v>
      </c>
      <c r="C14" s="5" t="n">
        <v>36635</v>
      </c>
      <c r="G14" s="5" t="n">
        <v>35636</v>
      </c>
      <c r="J14" s="5" t="n">
        <v>35636</v>
      </c>
      <c r="K14" s="5" t="n">
        <v>999</v>
      </c>
    </row>
    <row r="15" spans="1:11">
      <c r="A15" s="4" t="s">
        <v>155</v>
      </c>
      <c r="C15" s="5" t="n">
        <v>68498</v>
      </c>
      <c r="E15" s="5" t="n">
        <v>39579</v>
      </c>
      <c r="J15" s="5" t="n">
        <v>39579</v>
      </c>
      <c r="K15" s="5" t="n">
        <v>28919</v>
      </c>
    </row>
    <row r="16" spans="1:11">
      <c r="A16" s="4" t="s">
        <v>156</v>
      </c>
      <c r="C16" s="5" t="n">
        <v>-3752</v>
      </c>
      <c r="E16" s="5" t="n">
        <v>-255</v>
      </c>
      <c r="J16" s="5" t="n">
        <v>-255</v>
      </c>
      <c r="K16" s="5" t="n">
        <v>-3497</v>
      </c>
    </row>
    <row r="17" spans="1:11">
      <c r="A17" s="4" t="s">
        <v>157</v>
      </c>
      <c r="C17" s="5" t="n">
        <v>1434662</v>
      </c>
      <c r="D17" s="6" t="n">
        <v>1584</v>
      </c>
      <c r="E17" s="5" t="n">
        <v>223422</v>
      </c>
      <c r="F17" s="5" t="n">
        <v>-9</v>
      </c>
      <c r="G17" s="5" t="n">
        <v>62948</v>
      </c>
      <c r="H17" s="5" t="n">
        <v>184697</v>
      </c>
      <c r="I17" s="5" t="n">
        <v>931930</v>
      </c>
      <c r="J17" s="5" t="n">
        <v>1404572</v>
      </c>
      <c r="K17" s="5" t="n">
        <v>30090</v>
      </c>
    </row>
    <row r="18" spans="1:11">
      <c r="A18" s="4" t="s">
        <v>158</v>
      </c>
      <c r="D18" s="5" t="n">
        <v>157439397</v>
      </c>
    </row>
    <row r="19" spans="1:11">
      <c r="A19" s="4" t="s">
        <v>144</v>
      </c>
      <c r="C19" s="5" t="n">
        <v>256</v>
      </c>
      <c r="E19" s="5" t="n">
        <v>256</v>
      </c>
      <c r="J19" s="5" t="n">
        <v>256</v>
      </c>
    </row>
    <row r="20" spans="1:11">
      <c r="A20" s="4" t="s">
        <v>145</v>
      </c>
      <c r="D20" s="5" t="n">
        <v>48047</v>
      </c>
    </row>
    <row r="21" spans="1:11">
      <c r="A21" s="4" t="s">
        <v>146</v>
      </c>
      <c r="E21" s="5" t="n">
        <v>-2</v>
      </c>
      <c r="F21" s="5" t="n">
        <v>2</v>
      </c>
    </row>
    <row r="22" spans="1:11">
      <c r="A22" s="4" t="s">
        <v>147</v>
      </c>
      <c r="D22" s="5" t="n">
        <v>200000</v>
      </c>
    </row>
    <row r="23" spans="1:11">
      <c r="A23" s="4" t="s">
        <v>148</v>
      </c>
      <c r="C23" s="5" t="n">
        <v>20287</v>
      </c>
      <c r="E23" s="5" t="n">
        <v>20287</v>
      </c>
      <c r="J23" s="5" t="n">
        <v>20287</v>
      </c>
    </row>
    <row r="24" spans="1:11">
      <c r="A24" s="4" t="s">
        <v>149</v>
      </c>
      <c r="H24" s="5" t="n">
        <v>35278</v>
      </c>
      <c r="I24" s="5" t="n">
        <v>-35278</v>
      </c>
    </row>
    <row r="25" spans="1:11">
      <c r="A25" s="4" t="s">
        <v>113</v>
      </c>
      <c r="C25" s="5" t="n">
        <v>276796</v>
      </c>
      <c r="I25" s="5" t="n">
        <v>274457</v>
      </c>
      <c r="J25" s="5" t="n">
        <v>274457</v>
      </c>
      <c r="K25" s="5" t="n">
        <v>2339</v>
      </c>
    </row>
    <row r="26" spans="1:11">
      <c r="A26" s="4" t="s">
        <v>124</v>
      </c>
      <c r="C26" s="5" t="n">
        <v>-47440</v>
      </c>
      <c r="G26" s="5" t="n">
        <v>-46331</v>
      </c>
      <c r="J26" s="5" t="n">
        <v>-46331</v>
      </c>
      <c r="K26" s="5" t="n">
        <v>-1109</v>
      </c>
    </row>
    <row r="27" spans="1:11">
      <c r="A27" s="4" t="s">
        <v>154</v>
      </c>
      <c r="C27" s="5" t="n">
        <v>22521</v>
      </c>
      <c r="G27" s="5" t="n">
        <v>22544</v>
      </c>
      <c r="J27" s="5" t="n">
        <v>22544</v>
      </c>
      <c r="K27" s="5" t="n">
        <v>-23</v>
      </c>
    </row>
    <row r="28" spans="1:11">
      <c r="A28" s="4" t="s">
        <v>159</v>
      </c>
      <c r="C28" s="6" t="n">
        <v>1720078</v>
      </c>
      <c r="D28" s="6" t="n">
        <v>1584</v>
      </c>
      <c r="E28" s="5" t="n">
        <v>249126</v>
      </c>
      <c r="F28" s="5" t="n">
        <v>-7</v>
      </c>
      <c r="G28" s="5" t="n">
        <v>39161</v>
      </c>
      <c r="H28" s="5" t="n">
        <v>219975</v>
      </c>
      <c r="I28" s="5" t="n">
        <v>1171109</v>
      </c>
      <c r="J28" s="5" t="n">
        <v>1680948</v>
      </c>
      <c r="K28" s="5" t="n">
        <v>39130</v>
      </c>
    </row>
    <row r="29" spans="1:11">
      <c r="A29" s="4" t="s">
        <v>160</v>
      </c>
      <c r="C29" s="5" t="n">
        <v>158379387</v>
      </c>
      <c r="D29" s="5" t="n">
        <v>157687444</v>
      </c>
    </row>
    <row r="30" spans="1:11">
      <c r="A30" s="4" t="s">
        <v>161</v>
      </c>
      <c r="C30" s="6" t="n">
        <v>12996</v>
      </c>
      <c r="E30" s="5" t="n">
        <v>5163</v>
      </c>
      <c r="J30" s="5" t="n">
        <v>5163</v>
      </c>
      <c r="K30" s="5" t="n">
        <v>7833</v>
      </c>
    </row>
    <row r="31" spans="1:11">
      <c r="A31" s="4" t="s">
        <v>144</v>
      </c>
      <c r="C31" s="6" t="n">
        <v>1</v>
      </c>
      <c r="E31" s="5" t="n">
        <v>1</v>
      </c>
      <c r="J31" s="5" t="n">
        <v>1</v>
      </c>
    </row>
    <row r="32" spans="1:11">
      <c r="A32" s="4" t="s">
        <v>145</v>
      </c>
      <c r="D32" s="5" t="n">
        <v>500</v>
      </c>
    </row>
    <row r="33" spans="1:11">
      <c r="A33" s="4" t="s">
        <v>146</v>
      </c>
      <c r="E33" s="5" t="n">
        <v>-6</v>
      </c>
      <c r="F33" s="5" t="n">
        <v>6</v>
      </c>
    </row>
    <row r="34" spans="1:11">
      <c r="A34" s="4" t="s">
        <v>147</v>
      </c>
      <c r="C34" s="5" t="n">
        <v>2929780</v>
      </c>
      <c r="D34" s="5" t="n">
        <v>631966</v>
      </c>
    </row>
    <row r="35" spans="1:11">
      <c r="A35" s="4" t="s">
        <v>148</v>
      </c>
      <c r="C35" s="6" t="n">
        <v>57443</v>
      </c>
      <c r="E35" s="5" t="n">
        <v>57443</v>
      </c>
      <c r="J35" s="5" t="n">
        <v>57443</v>
      </c>
    </row>
    <row r="36" spans="1:11">
      <c r="A36" s="4" t="s">
        <v>149</v>
      </c>
      <c r="H36" s="5" t="n">
        <v>43543</v>
      </c>
      <c r="I36" s="5" t="n">
        <v>-43543</v>
      </c>
    </row>
    <row r="37" spans="1:11">
      <c r="A37" s="4" t="s">
        <v>150</v>
      </c>
      <c r="B37" s="4" t="s">
        <v>162</v>
      </c>
      <c r="C37" s="5" t="n">
        <v>-71384</v>
      </c>
      <c r="I37" s="5" t="n">
        <v>-71153</v>
      </c>
      <c r="J37" s="5" t="n">
        <v>-71153</v>
      </c>
      <c r="K37" s="5" t="n">
        <v>-231</v>
      </c>
    </row>
    <row r="38" spans="1:11">
      <c r="A38" s="4" t="s">
        <v>113</v>
      </c>
      <c r="C38" s="5" t="n">
        <v>297237</v>
      </c>
      <c r="I38" s="5" t="n">
        <v>296130</v>
      </c>
      <c r="J38" s="5" t="n">
        <v>296130</v>
      </c>
      <c r="K38" s="5" t="n">
        <v>1107</v>
      </c>
    </row>
    <row r="39" spans="1:11">
      <c r="A39" s="4" t="s">
        <v>124</v>
      </c>
      <c r="C39" s="5" t="n">
        <v>79293</v>
      </c>
      <c r="G39" s="5" t="n">
        <v>76344</v>
      </c>
      <c r="J39" s="5" t="n">
        <v>76344</v>
      </c>
      <c r="K39" s="5" t="n">
        <v>2949</v>
      </c>
    </row>
    <row r="40" spans="1:11">
      <c r="A40" s="4" t="s">
        <v>154</v>
      </c>
      <c r="C40" s="5" t="n">
        <v>129545</v>
      </c>
      <c r="G40" s="5" t="n">
        <v>129381</v>
      </c>
      <c r="J40" s="5" t="n">
        <v>129381</v>
      </c>
      <c r="K40" s="5" t="n">
        <v>164</v>
      </c>
    </row>
    <row r="41" spans="1:11">
      <c r="A41" s="4" t="s">
        <v>155</v>
      </c>
      <c r="C41" s="5" t="n">
        <v>-111769</v>
      </c>
      <c r="E41" s="5" t="n">
        <v>-113784</v>
      </c>
      <c r="J41" s="5" t="n">
        <v>-113784</v>
      </c>
      <c r="K41" s="5" t="n">
        <v>2015</v>
      </c>
    </row>
    <row r="42" spans="1:11">
      <c r="A42" s="4" t="s">
        <v>156</v>
      </c>
      <c r="C42" s="5" t="n">
        <v>-92373</v>
      </c>
      <c r="E42" s="5" t="n">
        <v>-63721</v>
      </c>
      <c r="J42" s="5" t="n">
        <v>-63721</v>
      </c>
      <c r="K42" s="5" t="n">
        <v>-28652</v>
      </c>
    </row>
    <row r="43" spans="1:11">
      <c r="A43" s="4" t="s">
        <v>163</v>
      </c>
      <c r="C43" s="6" t="n">
        <v>2008071</v>
      </c>
      <c r="D43" s="6" t="n">
        <v>1584</v>
      </c>
      <c r="E43" s="6" t="n">
        <v>129059</v>
      </c>
      <c r="F43" s="6" t="n">
        <v>-1</v>
      </c>
      <c r="G43" s="6" t="n">
        <v>244886</v>
      </c>
      <c r="H43" s="6" t="n">
        <v>263518</v>
      </c>
      <c r="I43" s="6" t="n">
        <v>1352543</v>
      </c>
      <c r="J43" s="6" t="n">
        <v>1991589</v>
      </c>
      <c r="K43" s="6" t="n">
        <v>16482</v>
      </c>
    </row>
    <row r="44" spans="1:11">
      <c r="A44" s="4" t="s">
        <v>164</v>
      </c>
      <c r="C44" s="5" t="n">
        <v>158379387</v>
      </c>
      <c r="D44" s="5" t="n">
        <v>158319910</v>
      </c>
    </row>
    <row r="45" spans="1:11"/>
    <row r="46" spans="1:11">
      <c r="A46" s="4" t="s">
        <v>151</v>
      </c>
      <c r="B46" s="4" t="s">
        <v>165</v>
      </c>
    </row>
    <row r="47" spans="1:11">
      <c r="A47" s="4" t="s">
        <v>153</v>
      </c>
      <c r="B47" s="4" t="s">
        <v>166</v>
      </c>
    </row>
    <row r="48" spans="1:11">
      <c r="A48" s="4" t="s">
        <v>162</v>
      </c>
      <c r="B48" s="4" t="s">
        <v>167</v>
      </c>
    </row>
  </sheetData>
  <mergeCells count="5">
    <mergeCell ref="A1:B1"/>
    <mergeCell ref="A45:J45"/>
    <mergeCell ref="B46:J46"/>
    <mergeCell ref="B47:J47"/>
    <mergeCell ref="B48:J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65</v>
      </c>
      <c r="B1" s="2" t="s">
        <v>1</v>
      </c>
    </row>
    <row r="2" spans="1:3">
      <c r="B2" s="2" t="s">
        <v>27</v>
      </c>
      <c r="C2" s="2" t="s">
        <v>28</v>
      </c>
    </row>
    <row r="3" spans="1:3">
      <c r="A3" s="3" t="s">
        <v>252</v>
      </c>
    </row>
    <row r="4" spans="1:3">
      <c r="A4" s="4" t="s">
        <v>766</v>
      </c>
      <c r="B4" s="6" t="n">
        <v>2451735</v>
      </c>
      <c r="C4" s="6" t="n">
        <v>1815660</v>
      </c>
    </row>
    <row r="5" spans="1:3">
      <c r="A5" s="4" t="s">
        <v>767</v>
      </c>
      <c r="B5" s="6" t="n">
        <v>296697</v>
      </c>
      <c r="C5" s="6" t="n">
        <v>275685</v>
      </c>
    </row>
    <row r="6" spans="1:3">
      <c r="A6" s="4" t="s">
        <v>768</v>
      </c>
      <c r="B6" s="7" t="n">
        <v>1.88</v>
      </c>
      <c r="C6" s="7" t="n">
        <v>1.75</v>
      </c>
    </row>
    <row r="7" spans="1:3">
      <c r="A7" s="4" t="s">
        <v>769</v>
      </c>
      <c r="B7" s="7" t="n">
        <v>1.87</v>
      </c>
      <c r="C7" s="7" t="n">
        <v>1.7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770</v>
      </c>
      <c r="B1" s="2" t="s">
        <v>771</v>
      </c>
      <c r="C1" s="2" t="s">
        <v>1</v>
      </c>
    </row>
    <row r="2" spans="1:4">
      <c r="B2" s="2" t="s">
        <v>772</v>
      </c>
      <c r="C2" s="2" t="s">
        <v>91</v>
      </c>
      <c r="D2" s="2" t="s">
        <v>27</v>
      </c>
    </row>
    <row r="3" spans="1:4">
      <c r="A3" s="3" t="s">
        <v>773</v>
      </c>
    </row>
    <row r="4" spans="1:4">
      <c r="A4" s="4" t="s">
        <v>774</v>
      </c>
      <c r="C4" s="6" t="n">
        <v>3760</v>
      </c>
    </row>
    <row r="5" spans="1:4">
      <c r="A5" s="4" t="s">
        <v>775</v>
      </c>
      <c r="D5" s="4" t="s">
        <v>710</v>
      </c>
    </row>
    <row r="6" spans="1:4">
      <c r="A6" s="4" t="s">
        <v>239</v>
      </c>
    </row>
    <row r="7" spans="1:4">
      <c r="A7" s="3" t="s">
        <v>773</v>
      </c>
    </row>
    <row r="8" spans="1:4">
      <c r="A8" s="4" t="s">
        <v>776</v>
      </c>
      <c r="B8" s="4" t="s">
        <v>741</v>
      </c>
    </row>
    <row r="9" spans="1:4">
      <c r="A9" s="4" t="s">
        <v>738</v>
      </c>
      <c r="B9" s="6" t="n">
        <v>2325</v>
      </c>
    </row>
    <row r="10" spans="1:4">
      <c r="A10" s="4" t="s">
        <v>774</v>
      </c>
      <c r="C10" s="6" t="n">
        <v>3760</v>
      </c>
    </row>
    <row r="11" spans="1:4">
      <c r="A11" s="4" t="s">
        <v>775</v>
      </c>
      <c r="D11" s="4" t="s">
        <v>77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78</v>
      </c>
      <c r="B1" s="2" t="s">
        <v>27</v>
      </c>
      <c r="C1" s="2" t="s">
        <v>28</v>
      </c>
    </row>
    <row r="2" spans="1:3">
      <c r="A2" s="3" t="s">
        <v>779</v>
      </c>
    </row>
    <row r="3" spans="1:3">
      <c r="A3" s="4" t="s">
        <v>780</v>
      </c>
      <c r="B3" s="6" t="n">
        <v>1623763</v>
      </c>
      <c r="C3" s="6" t="n">
        <v>13129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13"/>
  </cols>
  <sheetData>
    <row r="1" spans="1:4">
      <c r="A1" s="1" t="s">
        <v>781</v>
      </c>
      <c r="B1" s="2" t="s">
        <v>1</v>
      </c>
    </row>
    <row r="2" spans="1:4">
      <c r="B2" s="2" t="s">
        <v>27</v>
      </c>
      <c r="C2" s="2" t="s">
        <v>28</v>
      </c>
      <c r="D2" s="2" t="s">
        <v>91</v>
      </c>
    </row>
    <row r="3" spans="1:4">
      <c r="A3" s="3" t="s">
        <v>779</v>
      </c>
    </row>
    <row r="4" spans="1:4">
      <c r="A4" s="4" t="s">
        <v>782</v>
      </c>
      <c r="B4" s="6" t="n">
        <v>0</v>
      </c>
      <c r="C4" s="6" t="n">
        <v>0</v>
      </c>
      <c r="D4"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3"/>
    <col customWidth="1" max="3" min="3" width="13"/>
  </cols>
  <sheetData>
    <row r="1" spans="1:3">
      <c r="A1" s="1" t="s">
        <v>783</v>
      </c>
      <c r="B1" s="2" t="s">
        <v>27</v>
      </c>
      <c r="C1" s="2" t="s">
        <v>28</v>
      </c>
    </row>
    <row r="2" spans="1:3">
      <c r="A2" s="3" t="s">
        <v>261</v>
      </c>
    </row>
    <row r="3" spans="1:3">
      <c r="A3" s="4" t="s">
        <v>784</v>
      </c>
      <c r="B3" s="6" t="n">
        <v>12020</v>
      </c>
      <c r="C3" s="6" t="n">
        <v>7419</v>
      </c>
    </row>
    <row r="4" spans="1:3">
      <c r="A4" s="4" t="s">
        <v>785</v>
      </c>
      <c r="B4" s="5" t="n">
        <v>28155</v>
      </c>
      <c r="C4" s="5" t="n">
        <v>24323</v>
      </c>
    </row>
    <row r="5" spans="1:3">
      <c r="A5" s="4" t="s">
        <v>196</v>
      </c>
      <c r="B5" s="6" t="n">
        <v>40175</v>
      </c>
      <c r="C5" s="6" t="n">
        <v>317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3"/>
  </cols>
  <sheetData>
    <row r="1" spans="1:3">
      <c r="A1" s="1" t="s">
        <v>786</v>
      </c>
      <c r="B1" s="2" t="s">
        <v>1</v>
      </c>
    </row>
    <row r="2" spans="1:3">
      <c r="B2" s="2" t="s">
        <v>27</v>
      </c>
      <c r="C2" s="2" t="s">
        <v>28</v>
      </c>
    </row>
    <row r="3" spans="1:3">
      <c r="A3" s="4" t="s">
        <v>787</v>
      </c>
    </row>
    <row r="4" spans="1:3">
      <c r="A4" s="3" t="s">
        <v>261</v>
      </c>
    </row>
    <row r="5" spans="1:3">
      <c r="A5" s="4" t="s">
        <v>788</v>
      </c>
      <c r="B5" s="6" t="n">
        <v>461</v>
      </c>
      <c r="C5" s="6" t="n">
        <v>15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789</v>
      </c>
      <c r="C1" s="2" t="s">
        <v>27</v>
      </c>
      <c r="D1" s="2" t="s">
        <v>28</v>
      </c>
    </row>
    <row r="2" spans="1:4">
      <c r="A2" s="3" t="s">
        <v>790</v>
      </c>
    </row>
    <row r="3" spans="1:4">
      <c r="A3" s="4" t="s">
        <v>791</v>
      </c>
      <c r="C3" s="6" t="n">
        <v>56531</v>
      </c>
      <c r="D3" s="6" t="n">
        <v>44746</v>
      </c>
    </row>
    <row r="4" spans="1:4">
      <c r="A4" s="4" t="s">
        <v>792</v>
      </c>
      <c r="C4" s="5" t="n">
        <v>43913</v>
      </c>
      <c r="D4" s="5" t="n">
        <v>29358</v>
      </c>
    </row>
    <row r="5" spans="1:4">
      <c r="A5" s="4" t="s">
        <v>793</v>
      </c>
      <c r="C5" s="5" t="n">
        <v>23647</v>
      </c>
      <c r="D5" s="5" t="n">
        <v>14005</v>
      </c>
    </row>
    <row r="6" spans="1:4">
      <c r="A6" s="4" t="s">
        <v>794</v>
      </c>
      <c r="C6" s="5" t="n">
        <v>10953</v>
      </c>
      <c r="D6" s="5" t="n">
        <v>8355</v>
      </c>
    </row>
    <row r="7" spans="1:4">
      <c r="A7" s="4" t="s">
        <v>795</v>
      </c>
      <c r="B7" s="4" t="s">
        <v>151</v>
      </c>
      <c r="C7" s="5" t="n">
        <v>9544</v>
      </c>
      <c r="D7" s="5" t="n">
        <v>2514</v>
      </c>
    </row>
    <row r="8" spans="1:4">
      <c r="A8" s="4" t="s">
        <v>796</v>
      </c>
      <c r="C8" s="5" t="n">
        <v>7300</v>
      </c>
    </row>
    <row r="9" spans="1:4">
      <c r="A9" s="4" t="s">
        <v>797</v>
      </c>
      <c r="C9" s="5" t="n">
        <v>6917</v>
      </c>
      <c r="D9" s="5" t="n">
        <v>4235</v>
      </c>
    </row>
    <row r="10" spans="1:4">
      <c r="A10" s="4" t="s">
        <v>798</v>
      </c>
      <c r="C10" s="5" t="n">
        <v>5967</v>
      </c>
      <c r="D10" s="5" t="n">
        <v>3211</v>
      </c>
    </row>
    <row r="11" spans="1:4">
      <c r="A11" s="4" t="s">
        <v>799</v>
      </c>
      <c r="C11" s="5" t="n">
        <v>3493</v>
      </c>
      <c r="D11" s="5" t="n">
        <v>2305</v>
      </c>
    </row>
    <row r="12" spans="1:4">
      <c r="A12" s="4" t="s">
        <v>800</v>
      </c>
      <c r="C12" s="5" t="n">
        <v>3342</v>
      </c>
      <c r="D12" s="5" t="n">
        <v>1411</v>
      </c>
    </row>
    <row r="13" spans="1:4">
      <c r="A13" s="4" t="s">
        <v>801</v>
      </c>
      <c r="C13" s="5" t="n">
        <v>212</v>
      </c>
      <c r="D13" s="5" t="n">
        <v>947</v>
      </c>
    </row>
    <row r="14" spans="1:4">
      <c r="A14" s="4" t="s">
        <v>802</v>
      </c>
      <c r="B14" s="4" t="s">
        <v>153</v>
      </c>
      <c r="C14" s="5" t="n">
        <v>11190</v>
      </c>
      <c r="D14" s="5" t="n">
        <v>8905</v>
      </c>
    </row>
    <row r="15" spans="1:4">
      <c r="A15" s="4" t="s">
        <v>803</v>
      </c>
      <c r="C15" s="5" t="n">
        <v>-914</v>
      </c>
      <c r="D15" s="5" t="n">
        <v>-595</v>
      </c>
    </row>
    <row r="16" spans="1:4">
      <c r="A16" s="4" t="s">
        <v>197</v>
      </c>
      <c r="C16" s="6" t="n">
        <v>182095</v>
      </c>
      <c r="D16" s="6" t="n">
        <v>119397</v>
      </c>
    </row>
    <row r="17" spans="1:4"/>
    <row r="18" spans="1:4">
      <c r="A18" s="4" t="s">
        <v>151</v>
      </c>
      <c r="B18" s="4" t="s">
        <v>804</v>
      </c>
    </row>
    <row r="19" spans="1:4">
      <c r="A19" s="4" t="s">
        <v>153</v>
      </c>
      <c r="B19" s="4" t="s">
        <v>805</v>
      </c>
    </row>
  </sheetData>
  <mergeCells count="4">
    <mergeCell ref="A1:B1"/>
    <mergeCell ref="A17:C17"/>
    <mergeCell ref="B18:C18"/>
    <mergeCell ref="B19:C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 customWidth="1" max="6" min="6" width="13"/>
  </cols>
  <sheetData>
    <row r="1" spans="1:6">
      <c r="A1" s="1" t="s">
        <v>806</v>
      </c>
      <c r="B1" s="2" t="s">
        <v>771</v>
      </c>
      <c r="D1" s="2" t="s">
        <v>1</v>
      </c>
    </row>
    <row r="2" spans="1:6">
      <c r="B2" s="2" t="s">
        <v>731</v>
      </c>
      <c r="C2" s="2" t="s">
        <v>807</v>
      </c>
      <c r="D2" s="2" t="s">
        <v>27</v>
      </c>
      <c r="E2" s="2" t="s">
        <v>28</v>
      </c>
      <c r="F2" s="2" t="s">
        <v>91</v>
      </c>
    </row>
    <row r="3" spans="1:6">
      <c r="A3" s="4" t="s">
        <v>808</v>
      </c>
      <c r="D3" s="6" t="n">
        <v>433333</v>
      </c>
      <c r="E3" s="6" t="n">
        <v>217259</v>
      </c>
    </row>
    <row r="4" spans="1:6">
      <c r="A4" s="4" t="s">
        <v>104</v>
      </c>
      <c r="D4" s="6" t="n">
        <v>7366</v>
      </c>
      <c r="E4" s="5" t="n">
        <v>7086</v>
      </c>
    </row>
    <row r="5" spans="1:6">
      <c r="A5" s="4" t="s">
        <v>809</v>
      </c>
    </row>
    <row r="6" spans="1:6">
      <c r="A6" s="4" t="s">
        <v>808</v>
      </c>
      <c r="C6" s="6" t="n">
        <v>15654</v>
      </c>
      <c r="E6" s="5" t="n">
        <v>16743</v>
      </c>
    </row>
    <row r="7" spans="1:6">
      <c r="A7" s="4" t="s">
        <v>810</v>
      </c>
      <c r="C7" s="4" t="s">
        <v>811</v>
      </c>
    </row>
    <row r="8" spans="1:6">
      <c r="A8" s="4" t="s">
        <v>812</v>
      </c>
      <c r="E8" s="6" t="n">
        <v>1089</v>
      </c>
      <c r="F8" s="6" t="n">
        <v>706</v>
      </c>
    </row>
    <row r="9" spans="1:6">
      <c r="A9" s="4" t="s">
        <v>813</v>
      </c>
      <c r="B9" s="6" t="n">
        <v>18475</v>
      </c>
    </row>
    <row r="10" spans="1:6">
      <c r="A10" s="4" t="s">
        <v>104</v>
      </c>
      <c r="B10" s="6" t="n">
        <v>2821</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14</v>
      </c>
      <c r="B1" s="2" t="s">
        <v>27</v>
      </c>
      <c r="C1" s="2" t="s">
        <v>28</v>
      </c>
    </row>
    <row r="2" spans="1:3">
      <c r="A2" s="3" t="s">
        <v>815</v>
      </c>
    </row>
    <row r="3" spans="1:3">
      <c r="A3" s="4" t="s">
        <v>816</v>
      </c>
      <c r="B3" s="6" t="n">
        <v>710110</v>
      </c>
      <c r="C3" s="6" t="n">
        <v>503999</v>
      </c>
    </row>
    <row r="4" spans="1:3">
      <c r="A4" s="4" t="s">
        <v>817</v>
      </c>
      <c r="B4" s="5" t="n">
        <v>-275940</v>
      </c>
      <c r="C4" s="5" t="n">
        <v>-243035</v>
      </c>
    </row>
    <row r="5" spans="1:3">
      <c r="A5" s="4" t="s">
        <v>818</v>
      </c>
      <c r="B5" s="5" t="n">
        <v>-15499</v>
      </c>
      <c r="C5" s="5" t="n">
        <v>7182</v>
      </c>
    </row>
    <row r="6" spans="1:3">
      <c r="A6" s="4" t="s">
        <v>342</v>
      </c>
      <c r="B6" s="5" t="n">
        <v>30921</v>
      </c>
      <c r="C6" s="5" t="n">
        <v>14654</v>
      </c>
    </row>
    <row r="7" spans="1:3">
      <c r="A7" s="4" t="s">
        <v>41</v>
      </c>
      <c r="B7" s="5" t="n">
        <v>449592</v>
      </c>
      <c r="C7" s="5" t="n">
        <v>282800</v>
      </c>
    </row>
    <row r="8" spans="1:3">
      <c r="A8" s="4" t="s">
        <v>819</v>
      </c>
    </row>
    <row r="9" spans="1:3">
      <c r="A9" s="3" t="s">
        <v>815</v>
      </c>
    </row>
    <row r="10" spans="1:3">
      <c r="A10" s="4" t="s">
        <v>816</v>
      </c>
      <c r="B10" s="5" t="n">
        <v>156324</v>
      </c>
      <c r="C10" s="5" t="n">
        <v>141477</v>
      </c>
    </row>
    <row r="11" spans="1:3">
      <c r="A11" s="4" t="s">
        <v>692</v>
      </c>
    </row>
    <row r="12" spans="1:3">
      <c r="A12" s="3" t="s">
        <v>815</v>
      </c>
    </row>
    <row r="13" spans="1:3">
      <c r="A13" s="4" t="s">
        <v>816</v>
      </c>
      <c r="B13" s="5" t="n">
        <v>9936</v>
      </c>
      <c r="C13" s="5" t="n">
        <v>8618</v>
      </c>
    </row>
    <row r="14" spans="1:3">
      <c r="A14" s="4" t="s">
        <v>695</v>
      </c>
    </row>
    <row r="15" spans="1:3">
      <c r="A15" s="3" t="s">
        <v>815</v>
      </c>
    </row>
    <row r="16" spans="1:3">
      <c r="A16" s="4" t="s">
        <v>816</v>
      </c>
      <c r="B16" s="5" t="n">
        <v>128670</v>
      </c>
      <c r="C16" s="5" t="n">
        <v>88671</v>
      </c>
    </row>
    <row r="17" spans="1:3">
      <c r="A17" s="4" t="s">
        <v>697</v>
      </c>
    </row>
    <row r="18" spans="1:3">
      <c r="A18" s="3" t="s">
        <v>815</v>
      </c>
    </row>
    <row r="19" spans="1:3">
      <c r="A19" s="4" t="s">
        <v>816</v>
      </c>
      <c r="B19" s="5" t="n">
        <v>65227</v>
      </c>
      <c r="C19" s="5" t="n">
        <v>48385</v>
      </c>
    </row>
    <row r="20" spans="1:3">
      <c r="A20" s="4" t="s">
        <v>699</v>
      </c>
    </row>
    <row r="21" spans="1:3">
      <c r="A21" s="3" t="s">
        <v>815</v>
      </c>
    </row>
    <row r="22" spans="1:3">
      <c r="A22" s="4" t="s">
        <v>816</v>
      </c>
      <c r="B22" s="6" t="n">
        <v>349953</v>
      </c>
      <c r="C22" s="6" t="n">
        <v>2168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20</v>
      </c>
      <c r="B1" s="2" t="s">
        <v>1</v>
      </c>
    </row>
    <row r="2" spans="1:4">
      <c r="B2" s="2" t="s">
        <v>27</v>
      </c>
      <c r="C2" s="2" t="s">
        <v>28</v>
      </c>
      <c r="D2" s="2" t="s">
        <v>91</v>
      </c>
    </row>
    <row r="3" spans="1:4">
      <c r="A3" s="3" t="s">
        <v>269</v>
      </c>
    </row>
    <row r="4" spans="1:4">
      <c r="A4" s="4" t="s">
        <v>821</v>
      </c>
      <c r="B4" s="6" t="n">
        <v>77081</v>
      </c>
      <c r="C4" s="6" t="n">
        <v>53864</v>
      </c>
      <c r="D4" s="6" t="n">
        <v>472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3"/>
    <col customWidth="1" max="5" min="5" width="13"/>
    <col customWidth="1" max="6" min="6" width="13"/>
  </cols>
  <sheetData>
    <row r="1" spans="1:6">
      <c r="A1" s="1" t="s">
        <v>168</v>
      </c>
      <c r="B1" s="2" t="s">
        <v>169</v>
      </c>
      <c r="C1" s="2" t="s">
        <v>170</v>
      </c>
      <c r="D1" s="2" t="s">
        <v>27</v>
      </c>
      <c r="E1" s="2" t="s">
        <v>28</v>
      </c>
      <c r="F1" s="2" t="s">
        <v>91</v>
      </c>
    </row>
    <row r="2" spans="1:6">
      <c r="A2" s="4" t="s">
        <v>131</v>
      </c>
      <c r="D2" s="6" t="n">
        <v>8825000</v>
      </c>
      <c r="E2" s="6" t="n">
        <v>3762000</v>
      </c>
      <c r="F2" s="6" t="n">
        <v>0</v>
      </c>
    </row>
    <row r="3" spans="1:6">
      <c r="A3" s="4" t="s">
        <v>171</v>
      </c>
      <c r="B3" s="7" t="n">
        <v>0.45</v>
      </c>
      <c r="C3" s="8" t="n">
        <v>0.4</v>
      </c>
    </row>
    <row r="4" spans="1:6">
      <c r="A4" s="4" t="s">
        <v>172</v>
      </c>
      <c r="C4" s="6" t="n">
        <v>62668</v>
      </c>
      <c r="D4" s="5" t="n">
        <v>71153000</v>
      </c>
      <c r="F4" s="5" t="n">
        <v>62668000</v>
      </c>
    </row>
    <row r="5" spans="1:6">
      <c r="A5" s="4" t="s">
        <v>173</v>
      </c>
      <c r="C5" s="4" t="s">
        <v>174</v>
      </c>
    </row>
    <row r="6" spans="1:6">
      <c r="A6" s="4" t="s">
        <v>175</v>
      </c>
      <c r="C6" s="4" t="s">
        <v>176</v>
      </c>
    </row>
    <row r="7" spans="1:6">
      <c r="A7" s="4" t="s">
        <v>177</v>
      </c>
      <c r="C7" s="4" t="s">
        <v>178</v>
      </c>
    </row>
    <row r="8" spans="1:6">
      <c r="A8" s="4" t="s">
        <v>137</v>
      </c>
    </row>
    <row r="9" spans="1:6">
      <c r="A9" s="4" t="s">
        <v>131</v>
      </c>
      <c r="D9" s="5" t="n">
        <v>8825000</v>
      </c>
      <c r="E9" s="5" t="n">
        <v>3762000</v>
      </c>
      <c r="F9" s="5" t="n">
        <v>0</v>
      </c>
    </row>
    <row r="10" spans="1:6">
      <c r="A10" s="4" t="s">
        <v>139</v>
      </c>
    </row>
    <row r="11" spans="1:6">
      <c r="A11" s="4" t="s">
        <v>172</v>
      </c>
      <c r="B11" s="6" t="n">
        <v>71153</v>
      </c>
    </row>
    <row r="12" spans="1:6">
      <c r="A12" s="4" t="s">
        <v>140</v>
      </c>
    </row>
    <row r="13" spans="1:6">
      <c r="A13" s="4" t="s">
        <v>131</v>
      </c>
      <c r="D13" s="5" t="n">
        <v>8825000</v>
      </c>
      <c r="E13" s="5" t="n">
        <v>3762000</v>
      </c>
      <c r="F13" s="5" t="n">
        <v>0</v>
      </c>
    </row>
    <row r="14" spans="1:6">
      <c r="A14" s="4" t="s">
        <v>141</v>
      </c>
    </row>
    <row r="15" spans="1:6">
      <c r="A15" s="4" t="s">
        <v>131</v>
      </c>
      <c r="D15" s="6" t="n">
        <v>8825000</v>
      </c>
      <c r="E15" s="6" t="n">
        <v>3762000</v>
      </c>
      <c r="F15" s="6" t="n">
        <v>0</v>
      </c>
    </row>
    <row r="16" spans="1:6">
      <c r="A16" s="4" t="s">
        <v>179</v>
      </c>
    </row>
    <row r="17" spans="1:6">
      <c r="A17" s="4" t="s">
        <v>173</v>
      </c>
      <c r="B17" s="4" t="s">
        <v>180</v>
      </c>
    </row>
    <row r="18" spans="1:6">
      <c r="A18" s="4" t="s">
        <v>175</v>
      </c>
      <c r="B18" s="4" t="s">
        <v>181</v>
      </c>
    </row>
    <row r="19" spans="1:6">
      <c r="A19" s="4" t="s">
        <v>177</v>
      </c>
      <c r="B19" s="4" t="s">
        <v>18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3"/>
    <col customWidth="1" max="3" min="3" width="13"/>
  </cols>
  <sheetData>
    <row r="1" spans="1:3">
      <c r="A1" s="1" t="s">
        <v>822</v>
      </c>
      <c r="B1" s="2" t="s">
        <v>27</v>
      </c>
      <c r="C1" s="2" t="s">
        <v>28</v>
      </c>
    </row>
    <row r="2" spans="1:3">
      <c r="A2" s="3" t="s">
        <v>823</v>
      </c>
    </row>
    <row r="3" spans="1:3">
      <c r="A3" s="4" t="s">
        <v>344</v>
      </c>
      <c r="B3" s="6" t="n">
        <v>5315</v>
      </c>
      <c r="C3" s="6" t="n">
        <v>5003</v>
      </c>
    </row>
    <row r="4" spans="1:3">
      <c r="A4" s="4" t="s">
        <v>824</v>
      </c>
      <c r="B4" s="5" t="n">
        <v>-1417</v>
      </c>
      <c r="C4" s="5" t="n">
        <v>-1307</v>
      </c>
    </row>
    <row r="5" spans="1:3">
      <c r="A5" s="4" t="s">
        <v>818</v>
      </c>
      <c r="B5" s="5" t="n">
        <v>-113</v>
      </c>
      <c r="C5" s="5" t="n">
        <v>-28</v>
      </c>
    </row>
    <row r="6" spans="1:3">
      <c r="A6" s="4" t="s">
        <v>42</v>
      </c>
      <c r="B6" s="6" t="n">
        <v>3785</v>
      </c>
      <c r="C6" s="6" t="n">
        <v>36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25</v>
      </c>
      <c r="B1" s="2" t="s">
        <v>1</v>
      </c>
    </row>
    <row r="2" spans="1:4">
      <c r="B2" s="2" t="s">
        <v>27</v>
      </c>
      <c r="C2" s="2" t="s">
        <v>28</v>
      </c>
      <c r="D2" s="2" t="s">
        <v>91</v>
      </c>
    </row>
    <row r="3" spans="1:4">
      <c r="A3" s="3" t="s">
        <v>826</v>
      </c>
    </row>
    <row r="4" spans="1:4">
      <c r="A4" s="4" t="s">
        <v>827</v>
      </c>
      <c r="B4" s="6" t="n">
        <v>110</v>
      </c>
      <c r="C4" s="6" t="n">
        <v>106</v>
      </c>
      <c r="D4" s="6" t="n">
        <v>112</v>
      </c>
    </row>
    <row r="5" spans="1:4">
      <c r="A5" s="4" t="s">
        <v>828</v>
      </c>
      <c r="B5" s="5" t="n">
        <v>2004</v>
      </c>
    </row>
    <row r="6" spans="1:4">
      <c r="A6" s="4" t="s">
        <v>829</v>
      </c>
      <c r="B6" s="5" t="n">
        <v>1982</v>
      </c>
    </row>
    <row r="7" spans="1:4">
      <c r="A7" s="4" t="s">
        <v>830</v>
      </c>
      <c r="B7" s="5" t="n">
        <v>1332</v>
      </c>
    </row>
    <row r="8" spans="1:4">
      <c r="A8" s="4" t="s">
        <v>831</v>
      </c>
      <c r="B8" s="5" t="n">
        <v>1037</v>
      </c>
    </row>
    <row r="9" spans="1:4">
      <c r="A9" s="4" t="s">
        <v>832</v>
      </c>
      <c r="B9" s="5" t="n">
        <v>720</v>
      </c>
    </row>
    <row r="10" spans="1:4">
      <c r="A10" s="4" t="s">
        <v>833</v>
      </c>
      <c r="B10" s="5" t="n">
        <v>1213</v>
      </c>
    </row>
    <row r="11" spans="1:4">
      <c r="A11" s="4" t="s">
        <v>834</v>
      </c>
    </row>
    <row r="12" spans="1:4">
      <c r="A12" s="3" t="s">
        <v>826</v>
      </c>
    </row>
    <row r="13" spans="1:4">
      <c r="A13" s="4" t="s">
        <v>828</v>
      </c>
      <c r="B13" s="5" t="n">
        <v>110</v>
      </c>
    </row>
    <row r="14" spans="1:4">
      <c r="A14" s="4" t="s">
        <v>829</v>
      </c>
      <c r="B14" s="5" t="n">
        <v>110</v>
      </c>
    </row>
    <row r="15" spans="1:4">
      <c r="A15" s="4" t="s">
        <v>830</v>
      </c>
      <c r="B15" s="5" t="n">
        <v>110</v>
      </c>
    </row>
    <row r="16" spans="1:4">
      <c r="A16" s="4" t="s">
        <v>831</v>
      </c>
      <c r="B16" s="5" t="n">
        <v>110</v>
      </c>
    </row>
    <row r="17" spans="1:4">
      <c r="A17" s="4" t="s">
        <v>832</v>
      </c>
      <c r="B17" s="5" t="n">
        <v>110</v>
      </c>
    </row>
    <row r="18" spans="1:4">
      <c r="A18" s="4" t="s">
        <v>833</v>
      </c>
      <c r="B18" s="6" t="n">
        <v>32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35</v>
      </c>
      <c r="B1" s="2" t="s">
        <v>27</v>
      </c>
      <c r="C1" s="2" t="s">
        <v>28</v>
      </c>
    </row>
    <row r="2" spans="1:3">
      <c r="A2" s="3" t="s">
        <v>836</v>
      </c>
    </row>
    <row r="3" spans="1:3">
      <c r="A3" s="4" t="s">
        <v>837</v>
      </c>
      <c r="B3" s="6" t="n">
        <v>256</v>
      </c>
      <c r="C3" s="6" t="n">
        <v>241</v>
      </c>
    </row>
    <row r="4" spans="1:3">
      <c r="A4" s="3" t="s">
        <v>838</v>
      </c>
    </row>
    <row r="5" spans="1:3">
      <c r="A5" s="4" t="s">
        <v>839</v>
      </c>
      <c r="B5" s="5" t="n">
        <v>14121</v>
      </c>
      <c r="C5" s="5" t="n">
        <v>7438</v>
      </c>
    </row>
    <row r="6" spans="1:3">
      <c r="A6" s="4" t="s">
        <v>824</v>
      </c>
      <c r="B6" s="5" t="n">
        <v>-5272</v>
      </c>
      <c r="C6" s="5" t="n">
        <v>-3498</v>
      </c>
    </row>
    <row r="7" spans="1:3">
      <c r="A7" s="4" t="s">
        <v>818</v>
      </c>
      <c r="B7" s="5" t="n">
        <v>-305</v>
      </c>
      <c r="C7" s="5" t="n">
        <v>65</v>
      </c>
    </row>
    <row r="8" spans="1:3">
      <c r="A8" s="4" t="s">
        <v>747</v>
      </c>
      <c r="B8" s="5" t="n">
        <v>8544</v>
      </c>
      <c r="C8" s="5" t="n">
        <v>4005</v>
      </c>
    </row>
    <row r="9" spans="1:3">
      <c r="A9" s="4" t="s">
        <v>840</v>
      </c>
    </row>
    <row r="10" spans="1:3">
      <c r="A10" s="3" t="s">
        <v>838</v>
      </c>
    </row>
    <row r="11" spans="1:3">
      <c r="A11" s="4" t="s">
        <v>841</v>
      </c>
      <c r="B11" s="5" t="n">
        <v>5575</v>
      </c>
      <c r="C11" s="5" t="n">
        <v>2976</v>
      </c>
    </row>
    <row r="12" spans="1:3">
      <c r="A12" s="4" t="s">
        <v>842</v>
      </c>
    </row>
    <row r="13" spans="1:3">
      <c r="A13" s="3" t="s">
        <v>838</v>
      </c>
    </row>
    <row r="14" spans="1:3">
      <c r="A14" s="4" t="s">
        <v>841</v>
      </c>
      <c r="B14" s="5" t="n">
        <v>129</v>
      </c>
      <c r="C14" s="5" t="n">
        <v>122</v>
      </c>
    </row>
    <row r="15" spans="1:3">
      <c r="A15" s="4" t="s">
        <v>843</v>
      </c>
    </row>
    <row r="16" spans="1:3">
      <c r="A16" s="3" t="s">
        <v>838</v>
      </c>
    </row>
    <row r="17" spans="1:3">
      <c r="A17" s="4" t="s">
        <v>841</v>
      </c>
      <c r="B17" s="5" t="n">
        <v>7014</v>
      </c>
      <c r="C17" s="5" t="n">
        <v>2995</v>
      </c>
    </row>
    <row r="18" spans="1:3">
      <c r="A18" s="4" t="s">
        <v>844</v>
      </c>
    </row>
    <row r="19" spans="1:3">
      <c r="A19" s="3" t="s">
        <v>838</v>
      </c>
    </row>
    <row r="20" spans="1:3">
      <c r="A20" s="4" t="s">
        <v>841</v>
      </c>
      <c r="B20" s="5" t="n">
        <v>732</v>
      </c>
      <c r="C20" s="5" t="n">
        <v>689</v>
      </c>
    </row>
    <row r="21" spans="1:3">
      <c r="A21" s="4" t="s">
        <v>845</v>
      </c>
    </row>
    <row r="22" spans="1:3">
      <c r="A22" s="3" t="s">
        <v>838</v>
      </c>
    </row>
    <row r="23" spans="1:3">
      <c r="A23" s="4" t="s">
        <v>841</v>
      </c>
      <c r="B23" s="6" t="n">
        <v>415</v>
      </c>
      <c r="C23" s="6" t="n">
        <v>4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46</v>
      </c>
      <c r="B1" s="2" t="s">
        <v>1</v>
      </c>
    </row>
    <row r="2" spans="1:4">
      <c r="B2" s="2" t="s">
        <v>27</v>
      </c>
      <c r="C2" s="2" t="s">
        <v>28</v>
      </c>
      <c r="D2" s="2" t="s">
        <v>91</v>
      </c>
    </row>
    <row r="3" spans="1:4">
      <c r="A3" s="3" t="s">
        <v>274</v>
      </c>
    </row>
    <row r="4" spans="1:4">
      <c r="A4" s="4" t="s">
        <v>847</v>
      </c>
      <c r="B4" s="6" t="n">
        <v>1839</v>
      </c>
      <c r="C4" s="6" t="n">
        <v>1419</v>
      </c>
      <c r="D4" s="6" t="n">
        <v>1122</v>
      </c>
    </row>
    <row r="5" spans="1:4">
      <c r="A5" s="4" t="s">
        <v>828</v>
      </c>
      <c r="B5" s="5" t="n">
        <v>2004</v>
      </c>
    </row>
    <row r="6" spans="1:4">
      <c r="A6" s="4" t="s">
        <v>829</v>
      </c>
      <c r="B6" s="5" t="n">
        <v>1982</v>
      </c>
    </row>
    <row r="7" spans="1:4">
      <c r="A7" s="4" t="s">
        <v>830</v>
      </c>
      <c r="B7" s="5" t="n">
        <v>1332</v>
      </c>
    </row>
    <row r="8" spans="1:4">
      <c r="A8" s="4" t="s">
        <v>831</v>
      </c>
      <c r="B8" s="5" t="n">
        <v>1037</v>
      </c>
    </row>
    <row r="9" spans="1:4">
      <c r="A9" s="4" t="s">
        <v>832</v>
      </c>
      <c r="B9" s="5" t="n">
        <v>720</v>
      </c>
    </row>
    <row r="10" spans="1:4">
      <c r="A10" s="4" t="s">
        <v>833</v>
      </c>
      <c r="B10" s="6" t="n">
        <v>12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848</v>
      </c>
      <c r="B1" s="2" t="s">
        <v>1</v>
      </c>
    </row>
    <row r="2" spans="1:3">
      <c r="B2" s="2" t="s">
        <v>27</v>
      </c>
      <c r="C2" s="2" t="s">
        <v>28</v>
      </c>
    </row>
    <row r="3" spans="1:3">
      <c r="A3" s="3" t="s">
        <v>274</v>
      </c>
    </row>
    <row r="4" spans="1:3">
      <c r="A4" s="4" t="s">
        <v>687</v>
      </c>
      <c r="B4" s="6" t="n">
        <v>15765</v>
      </c>
      <c r="C4" s="6" t="n">
        <v>10545</v>
      </c>
    </row>
    <row r="5" spans="1:3">
      <c r="A5" s="4" t="s">
        <v>849</v>
      </c>
      <c r="B5" s="5" t="n">
        <v>16192</v>
      </c>
      <c r="C5" s="5" t="n">
        <v>5516</v>
      </c>
    </row>
    <row r="6" spans="1:3">
      <c r="A6" s="4" t="s">
        <v>818</v>
      </c>
      <c r="B6" s="5" t="n">
        <v>1454</v>
      </c>
      <c r="C6" s="5" t="n">
        <v>-296</v>
      </c>
    </row>
    <row r="7" spans="1:3">
      <c r="A7" s="4" t="s">
        <v>690</v>
      </c>
      <c r="B7" s="5" t="n">
        <v>33411</v>
      </c>
      <c r="C7" s="5" t="n">
        <v>15765</v>
      </c>
    </row>
    <row r="8" spans="1:3">
      <c r="A8" s="4" t="s">
        <v>850</v>
      </c>
      <c r="B8" s="5" t="n">
        <v>-1682</v>
      </c>
      <c r="C8" s="5" t="n">
        <v>-1682</v>
      </c>
    </row>
    <row r="9" spans="1:3">
      <c r="A9" s="4" t="s">
        <v>47</v>
      </c>
      <c r="B9" s="6" t="n">
        <v>31729</v>
      </c>
      <c r="C9" s="6" t="n">
        <v>1408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3"/>
  </cols>
  <sheetData>
    <row r="1" spans="1:4">
      <c r="A1" s="1" t="s">
        <v>851</v>
      </c>
      <c r="B1" s="2" t="s">
        <v>1</v>
      </c>
    </row>
    <row r="2" spans="1:4">
      <c r="B2" s="2" t="s">
        <v>27</v>
      </c>
      <c r="C2" s="2" t="s">
        <v>28</v>
      </c>
      <c r="D2" s="2" t="s">
        <v>91</v>
      </c>
    </row>
    <row r="3" spans="1:4">
      <c r="A3" s="3" t="s">
        <v>274</v>
      </c>
    </row>
    <row r="4" spans="1:4">
      <c r="A4" s="4" t="s">
        <v>190</v>
      </c>
      <c r="B4" s="6" t="n">
        <v>0</v>
      </c>
      <c r="C4" s="6" t="n">
        <v>1682</v>
      </c>
      <c r="D4"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852</v>
      </c>
      <c r="C1" s="2" t="s">
        <v>1</v>
      </c>
    </row>
    <row r="2" spans="1:14">
      <c r="C2" s="2" t="s">
        <v>27</v>
      </c>
      <c r="D2" s="2" t="s">
        <v>28</v>
      </c>
      <c r="E2" s="2" t="s">
        <v>91</v>
      </c>
      <c r="F2" s="2" t="s">
        <v>853</v>
      </c>
      <c r="G2" s="2" t="s">
        <v>854</v>
      </c>
      <c r="H2" s="2" t="s">
        <v>855</v>
      </c>
      <c r="I2" s="2" t="s">
        <v>856</v>
      </c>
      <c r="J2" s="2" t="s">
        <v>857</v>
      </c>
      <c r="K2" s="2" t="s">
        <v>858</v>
      </c>
      <c r="L2" s="2" t="s">
        <v>859</v>
      </c>
      <c r="M2" s="2" t="s">
        <v>860</v>
      </c>
      <c r="N2" s="2" t="s">
        <v>861</v>
      </c>
    </row>
    <row r="3" spans="1:14">
      <c r="A3" s="3" t="s">
        <v>862</v>
      </c>
    </row>
    <row r="4" spans="1:14">
      <c r="A4" s="4" t="s">
        <v>808</v>
      </c>
      <c r="C4" s="6" t="n">
        <v>433333</v>
      </c>
      <c r="D4" s="6" t="n">
        <v>217259</v>
      </c>
    </row>
    <row r="5" spans="1:14">
      <c r="A5" s="4" t="s">
        <v>863</v>
      </c>
      <c r="C5" s="5" t="n">
        <v>129545</v>
      </c>
      <c r="D5" s="5" t="n">
        <v>22521</v>
      </c>
      <c r="E5" s="6" t="n">
        <v>36635</v>
      </c>
    </row>
    <row r="6" spans="1:14">
      <c r="A6" s="4" t="s">
        <v>864</v>
      </c>
      <c r="C6" s="5" t="n">
        <v>980</v>
      </c>
      <c r="D6" s="5" t="n">
        <v>2338</v>
      </c>
      <c r="E6" s="5" t="n">
        <v>0</v>
      </c>
    </row>
    <row r="7" spans="1:14">
      <c r="A7" s="4" t="s">
        <v>865</v>
      </c>
    </row>
    <row r="8" spans="1:14">
      <c r="A8" s="3" t="s">
        <v>862</v>
      </c>
    </row>
    <row r="9" spans="1:14">
      <c r="A9" s="4" t="s">
        <v>808</v>
      </c>
      <c r="B9" s="4" t="s">
        <v>151</v>
      </c>
      <c r="C9" s="5" t="n">
        <v>9131</v>
      </c>
      <c r="D9" s="5" t="n">
        <v>11537</v>
      </c>
    </row>
    <row r="10" spans="1:14">
      <c r="A10" s="4" t="s">
        <v>866</v>
      </c>
    </row>
    <row r="11" spans="1:14">
      <c r="A11" s="3" t="s">
        <v>862</v>
      </c>
    </row>
    <row r="12" spans="1:14">
      <c r="A12" s="4" t="s">
        <v>812</v>
      </c>
      <c r="C12" s="5" t="n">
        <v>42128</v>
      </c>
      <c r="D12" s="5" t="n">
        <v>10567</v>
      </c>
      <c r="E12" s="5" t="n">
        <v>19407</v>
      </c>
    </row>
    <row r="13" spans="1:14">
      <c r="A13" s="4" t="s">
        <v>867</v>
      </c>
    </row>
    <row r="14" spans="1:14">
      <c r="A14" s="3" t="s">
        <v>862</v>
      </c>
    </row>
    <row r="15" spans="1:14">
      <c r="A15" s="4" t="s">
        <v>808</v>
      </c>
      <c r="B15" s="4" t="s">
        <v>153</v>
      </c>
      <c r="C15" s="5" t="n">
        <v>86937</v>
      </c>
      <c r="D15" s="5" t="n">
        <v>44809</v>
      </c>
    </row>
    <row r="16" spans="1:14">
      <c r="A16" s="4" t="s">
        <v>868</v>
      </c>
    </row>
    <row r="17" spans="1:14">
      <c r="A17" s="3" t="s">
        <v>862</v>
      </c>
    </row>
    <row r="18" spans="1:14">
      <c r="A18" s="4" t="s">
        <v>808</v>
      </c>
      <c r="K18" s="6" t="n">
        <v>10000</v>
      </c>
      <c r="L18" s="6" t="n">
        <v>300</v>
      </c>
      <c r="M18" s="6" t="n">
        <v>2576</v>
      </c>
      <c r="N18" s="6" t="n">
        <v>1000</v>
      </c>
    </row>
    <row r="19" spans="1:14">
      <c r="A19" s="4" t="s">
        <v>812</v>
      </c>
      <c r="C19" s="5" t="n">
        <v>-2975</v>
      </c>
      <c r="D19" s="5" t="n">
        <v>-8678</v>
      </c>
      <c r="E19" s="5" t="n">
        <v>1704</v>
      </c>
    </row>
    <row r="20" spans="1:14">
      <c r="A20" s="4" t="s">
        <v>869</v>
      </c>
    </row>
    <row r="21" spans="1:14">
      <c r="A21" s="3" t="s">
        <v>862</v>
      </c>
    </row>
    <row r="22" spans="1:14">
      <c r="A22" s="4" t="s">
        <v>808</v>
      </c>
      <c r="B22" s="4" t="s">
        <v>162</v>
      </c>
      <c r="C22" s="5" t="n">
        <v>14395</v>
      </c>
      <c r="D22" s="5" t="n">
        <v>17370</v>
      </c>
    </row>
    <row r="23" spans="1:14">
      <c r="A23" s="4" t="s">
        <v>870</v>
      </c>
    </row>
    <row r="24" spans="1:14">
      <c r="A24" s="3" t="s">
        <v>862</v>
      </c>
    </row>
    <row r="25" spans="1:14">
      <c r="A25" s="4" t="s">
        <v>808</v>
      </c>
      <c r="F25" s="6" t="n">
        <v>9000</v>
      </c>
      <c r="J25" s="6" t="n">
        <v>460</v>
      </c>
    </row>
    <row r="26" spans="1:14">
      <c r="A26" s="4" t="s">
        <v>812</v>
      </c>
      <c r="C26" s="5" t="n">
        <v>-5726</v>
      </c>
      <c r="D26" s="5" t="n">
        <v>4838</v>
      </c>
      <c r="E26" s="5" t="n">
        <v>4254</v>
      </c>
    </row>
    <row r="27" spans="1:14">
      <c r="A27" s="4" t="s">
        <v>871</v>
      </c>
    </row>
    <row r="28" spans="1:14">
      <c r="A28" s="3" t="s">
        <v>862</v>
      </c>
    </row>
    <row r="29" spans="1:14">
      <c r="A29" s="4" t="s">
        <v>808</v>
      </c>
      <c r="B29" s="4" t="s">
        <v>872</v>
      </c>
      <c r="C29" s="5" t="n">
        <v>12826</v>
      </c>
      <c r="D29" s="5" t="n">
        <v>9552</v>
      </c>
    </row>
    <row r="30" spans="1:14">
      <c r="A30" s="4" t="s">
        <v>873</v>
      </c>
    </row>
    <row r="31" spans="1:14">
      <c r="A31" s="3" t="s">
        <v>862</v>
      </c>
    </row>
    <row r="32" spans="1:14">
      <c r="A32" s="4" t="s">
        <v>808</v>
      </c>
      <c r="E32" s="5" t="n">
        <v>6839</v>
      </c>
      <c r="H32" s="6" t="n">
        <v>759</v>
      </c>
    </row>
    <row r="33" spans="1:14">
      <c r="A33" s="4" t="s">
        <v>812</v>
      </c>
      <c r="C33" s="5" t="n">
        <v>836</v>
      </c>
      <c r="D33" s="5" t="n">
        <v>0</v>
      </c>
      <c r="E33" s="5" t="n">
        <v>0</v>
      </c>
    </row>
    <row r="34" spans="1:14">
      <c r="A34" s="4" t="s">
        <v>874</v>
      </c>
    </row>
    <row r="35" spans="1:14">
      <c r="A35" s="3" t="s">
        <v>862</v>
      </c>
    </row>
    <row r="36" spans="1:14">
      <c r="A36" s="4" t="s">
        <v>808</v>
      </c>
      <c r="B36" s="4" t="s">
        <v>875</v>
      </c>
      <c r="C36" s="5" t="n">
        <v>8451</v>
      </c>
      <c r="D36" s="5" t="n">
        <v>6856</v>
      </c>
    </row>
    <row r="37" spans="1:14">
      <c r="A37" s="4" t="s">
        <v>876</v>
      </c>
    </row>
    <row r="38" spans="1:14">
      <c r="A38" s="3" t="s">
        <v>862</v>
      </c>
    </row>
    <row r="39" spans="1:14">
      <c r="A39" s="4" t="s">
        <v>808</v>
      </c>
      <c r="B39" s="4" t="s">
        <v>877</v>
      </c>
      <c r="C39" s="5" t="n">
        <v>11216</v>
      </c>
    </row>
    <row r="40" spans="1:14">
      <c r="A40" s="4" t="s">
        <v>878</v>
      </c>
    </row>
    <row r="41" spans="1:14">
      <c r="A41" s="3" t="s">
        <v>862</v>
      </c>
    </row>
    <row r="42" spans="1:14">
      <c r="A42" s="4" t="s">
        <v>812</v>
      </c>
      <c r="C42" s="5" t="n">
        <v>101779</v>
      </c>
      <c r="D42" s="5" t="n">
        <v>8129</v>
      </c>
      <c r="E42" s="5" t="n">
        <v>0</v>
      </c>
    </row>
    <row r="43" spans="1:14">
      <c r="A43" s="4" t="s">
        <v>879</v>
      </c>
    </row>
    <row r="44" spans="1:14">
      <c r="A44" s="3" t="s">
        <v>862</v>
      </c>
    </row>
    <row r="45" spans="1:14">
      <c r="A45" s="4" t="s">
        <v>808</v>
      </c>
      <c r="B45" s="4" t="s">
        <v>880</v>
      </c>
      <c r="C45" s="5" t="n">
        <v>134423</v>
      </c>
      <c r="D45" s="5" t="n">
        <v>32644</v>
      </c>
    </row>
    <row r="46" spans="1:14">
      <c r="A46" s="4" t="s">
        <v>881</v>
      </c>
    </row>
    <row r="47" spans="1:14">
      <c r="A47" s="3" t="s">
        <v>862</v>
      </c>
    </row>
    <row r="48" spans="1:14">
      <c r="A48" s="4" t="s">
        <v>808</v>
      </c>
      <c r="B48" s="4" t="s">
        <v>882</v>
      </c>
      <c r="C48" s="5" t="n">
        <v>15000</v>
      </c>
    </row>
    <row r="49" spans="1:14">
      <c r="A49" s="4" t="s">
        <v>883</v>
      </c>
    </row>
    <row r="50" spans="1:14">
      <c r="A50" s="3" t="s">
        <v>862</v>
      </c>
    </row>
    <row r="51" spans="1:14">
      <c r="A51" s="4" t="s">
        <v>808</v>
      </c>
      <c r="I51" s="6" t="n">
        <v>7342</v>
      </c>
    </row>
    <row r="52" spans="1:14">
      <c r="A52" s="4" t="s">
        <v>812</v>
      </c>
      <c r="C52" s="5" t="n">
        <v>3921</v>
      </c>
      <c r="D52" s="5" t="n">
        <v>0</v>
      </c>
    </row>
    <row r="53" spans="1:14">
      <c r="A53" s="4" t="s">
        <v>884</v>
      </c>
    </row>
    <row r="54" spans="1:14">
      <c r="A54" s="3" t="s">
        <v>862</v>
      </c>
    </row>
    <row r="55" spans="1:14">
      <c r="A55" s="4" t="s">
        <v>808</v>
      </c>
      <c r="B55" s="4" t="s">
        <v>885</v>
      </c>
      <c r="C55" s="5" t="n">
        <v>11263</v>
      </c>
      <c r="D55" s="5" t="n">
        <v>7342</v>
      </c>
    </row>
    <row r="56" spans="1:14">
      <c r="A56" s="4" t="s">
        <v>886</v>
      </c>
    </row>
    <row r="57" spans="1:14">
      <c r="A57" s="3" t="s">
        <v>862</v>
      </c>
    </row>
    <row r="58" spans="1:14">
      <c r="A58" s="4" t="s">
        <v>808</v>
      </c>
      <c r="M58" s="6" t="n">
        <v>13500</v>
      </c>
    </row>
    <row r="59" spans="1:14">
      <c r="A59" s="4" t="s">
        <v>812</v>
      </c>
      <c r="C59" s="5" t="n">
        <v>-7040</v>
      </c>
      <c r="D59" s="5" t="n">
        <v>9750</v>
      </c>
      <c r="E59" s="5" t="n">
        <v>-1005</v>
      </c>
    </row>
    <row r="60" spans="1:14">
      <c r="A60" s="4" t="s">
        <v>887</v>
      </c>
    </row>
    <row r="61" spans="1:14">
      <c r="A61" s="3" t="s">
        <v>862</v>
      </c>
    </row>
    <row r="62" spans="1:14">
      <c r="A62" s="4" t="s">
        <v>808</v>
      </c>
      <c r="B62" s="4" t="s">
        <v>888</v>
      </c>
      <c r="C62" s="5" t="n">
        <v>9610</v>
      </c>
      <c r="D62" s="5" t="n">
        <v>25695</v>
      </c>
    </row>
    <row r="63" spans="1:14">
      <c r="A63" s="4" t="s">
        <v>889</v>
      </c>
    </row>
    <row r="64" spans="1:14">
      <c r="A64" s="3" t="s">
        <v>862</v>
      </c>
    </row>
    <row r="65" spans="1:14">
      <c r="A65" s="4" t="s">
        <v>808</v>
      </c>
      <c r="G65" s="6" t="n">
        <v>15516</v>
      </c>
    </row>
    <row r="66" spans="1:14">
      <c r="A66" s="4" t="s">
        <v>890</v>
      </c>
    </row>
    <row r="67" spans="1:14">
      <c r="A67" s="3" t="s">
        <v>862</v>
      </c>
    </row>
    <row r="68" spans="1:14">
      <c r="A68" s="4" t="s">
        <v>808</v>
      </c>
      <c r="B68" s="4" t="s">
        <v>891</v>
      </c>
      <c r="C68" s="5" t="n">
        <v>9316</v>
      </c>
    </row>
    <row r="69" spans="1:14">
      <c r="A69" s="4" t="s">
        <v>892</v>
      </c>
    </row>
    <row r="70" spans="1:14">
      <c r="A70" s="3" t="s">
        <v>862</v>
      </c>
    </row>
    <row r="71" spans="1:14">
      <c r="A71" s="4" t="s">
        <v>808</v>
      </c>
      <c r="B71" s="4" t="s">
        <v>893</v>
      </c>
      <c r="C71" s="5" t="n">
        <v>9261</v>
      </c>
      <c r="D71" s="5" t="n">
        <v>10711</v>
      </c>
    </row>
    <row r="72" spans="1:14">
      <c r="A72" s="4" t="s">
        <v>894</v>
      </c>
    </row>
    <row r="73" spans="1:14">
      <c r="A73" s="3" t="s">
        <v>862</v>
      </c>
    </row>
    <row r="74" spans="1:14">
      <c r="A74" s="4" t="s">
        <v>808</v>
      </c>
      <c r="B74" s="4" t="s">
        <v>895</v>
      </c>
      <c r="C74" s="5" t="n">
        <v>9157</v>
      </c>
      <c r="D74" s="5" t="n">
        <v>9105</v>
      </c>
    </row>
    <row r="75" spans="1:14">
      <c r="A75" s="4" t="s">
        <v>896</v>
      </c>
    </row>
    <row r="76" spans="1:14">
      <c r="A76" s="3" t="s">
        <v>862</v>
      </c>
    </row>
    <row r="77" spans="1:14">
      <c r="A77" s="4" t="s">
        <v>808</v>
      </c>
      <c r="B77" s="4" t="s">
        <v>897</v>
      </c>
      <c r="C77" s="5" t="n">
        <v>8336</v>
      </c>
      <c r="D77" s="5" t="n">
        <v>7486</v>
      </c>
    </row>
    <row r="78" spans="1:14">
      <c r="A78" s="4" t="s">
        <v>898</v>
      </c>
    </row>
    <row r="79" spans="1:14">
      <c r="A79" s="3" t="s">
        <v>862</v>
      </c>
    </row>
    <row r="80" spans="1:14">
      <c r="A80" s="4" t="s">
        <v>863</v>
      </c>
      <c r="C80" s="5" t="n">
        <v>2700</v>
      </c>
      <c r="D80" s="5" t="n">
        <v>323</v>
      </c>
      <c r="E80" s="5" t="n">
        <v>8155</v>
      </c>
    </row>
    <row r="81" spans="1:14">
      <c r="A81" s="4" t="s">
        <v>864</v>
      </c>
      <c r="C81" s="5" t="n">
        <v>980</v>
      </c>
      <c r="D81" s="5" t="n">
        <v>2338</v>
      </c>
      <c r="E81" s="6" t="n">
        <v>0</v>
      </c>
    </row>
    <row r="82" spans="1:14">
      <c r="A82" s="4" t="s">
        <v>899</v>
      </c>
    </row>
    <row r="83" spans="1:14">
      <c r="A83" s="3" t="s">
        <v>862</v>
      </c>
    </row>
    <row r="84" spans="1:14">
      <c r="A84" s="4" t="s">
        <v>808</v>
      </c>
      <c r="B84" s="4" t="s">
        <v>900</v>
      </c>
      <c r="C84" s="5" t="n">
        <v>27291</v>
      </c>
      <c r="D84" s="5" t="n">
        <v>8132</v>
      </c>
    </row>
    <row r="85" spans="1:14">
      <c r="A85" s="4" t="s">
        <v>901</v>
      </c>
    </row>
    <row r="86" spans="1:14">
      <c r="A86" s="3" t="s">
        <v>862</v>
      </c>
    </row>
    <row r="87" spans="1:14">
      <c r="A87" s="4" t="s">
        <v>808</v>
      </c>
      <c r="B87" s="4" t="s">
        <v>902</v>
      </c>
      <c r="C87" s="6" t="n">
        <v>56720</v>
      </c>
      <c r="D87" s="6" t="n">
        <v>26020</v>
      </c>
    </row>
    <row r="88" spans="1:14"/>
    <row r="89" spans="1:14">
      <c r="A89" s="4" t="s">
        <v>151</v>
      </c>
      <c r="B89" s="4" t="s">
        <v>903</v>
      </c>
    </row>
    <row r="90" spans="1:14">
      <c r="A90" s="4" t="s">
        <v>153</v>
      </c>
      <c r="B90" s="4" t="s">
        <v>904</v>
      </c>
    </row>
    <row r="91" spans="1:14">
      <c r="A91" s="4" t="s">
        <v>162</v>
      </c>
      <c r="B91" s="4" t="s">
        <v>905</v>
      </c>
    </row>
    <row r="92" spans="1:14">
      <c r="A92" s="4" t="s">
        <v>872</v>
      </c>
      <c r="B92" s="4" t="s">
        <v>906</v>
      </c>
    </row>
    <row r="93" spans="1:14">
      <c r="A93" s="4" t="s">
        <v>875</v>
      </c>
      <c r="B93" s="4" t="s">
        <v>907</v>
      </c>
    </row>
    <row r="94" spans="1:14">
      <c r="A94" s="4" t="s">
        <v>877</v>
      </c>
      <c r="B94" s="4" t="s">
        <v>908</v>
      </c>
    </row>
    <row r="95" spans="1:14">
      <c r="A95" s="4" t="s">
        <v>880</v>
      </c>
      <c r="B95" s="4" t="s">
        <v>909</v>
      </c>
    </row>
    <row r="96" spans="1:14">
      <c r="A96" s="4" t="s">
        <v>882</v>
      </c>
      <c r="B96" s="4" t="s">
        <v>910</v>
      </c>
    </row>
    <row r="97" spans="1:14">
      <c r="A97" s="4" t="s">
        <v>885</v>
      </c>
      <c r="B97" s="4" t="s">
        <v>911</v>
      </c>
    </row>
    <row r="98" spans="1:14">
      <c r="A98" s="4" t="s">
        <v>888</v>
      </c>
      <c r="B98" s="4" t="s">
        <v>912</v>
      </c>
    </row>
    <row r="99" spans="1:14">
      <c r="A99" s="4" t="s">
        <v>891</v>
      </c>
      <c r="B99" s="4" t="s">
        <v>913</v>
      </c>
    </row>
    <row r="100" spans="1:14">
      <c r="A100" s="4" t="s">
        <v>893</v>
      </c>
      <c r="B100" s="4" t="s">
        <v>914</v>
      </c>
    </row>
    <row r="101" spans="1:14">
      <c r="A101" s="4" t="s">
        <v>895</v>
      </c>
      <c r="B101" s="4" t="s">
        <v>915</v>
      </c>
    </row>
    <row r="102" spans="1:14">
      <c r="A102" s="4" t="s">
        <v>897</v>
      </c>
      <c r="B102" s="4" t="s">
        <v>916</v>
      </c>
    </row>
    <row r="103" spans="1:14">
      <c r="A103" s="4" t="s">
        <v>900</v>
      </c>
      <c r="B103" s="4" t="s">
        <v>917</v>
      </c>
    </row>
    <row r="104" spans="1:14">
      <c r="A104" s="4" t="s">
        <v>902</v>
      </c>
      <c r="B104" s="4" t="s">
        <v>918</v>
      </c>
    </row>
  </sheetData>
  <mergeCells count="19">
    <mergeCell ref="A1:B2"/>
    <mergeCell ref="C1:E1"/>
    <mergeCell ref="A88:M88"/>
    <mergeCell ref="B89:M89"/>
    <mergeCell ref="B90:M90"/>
    <mergeCell ref="B91:M91"/>
    <mergeCell ref="B92:M92"/>
    <mergeCell ref="B93:M93"/>
    <mergeCell ref="B94:M94"/>
    <mergeCell ref="B95:M95"/>
    <mergeCell ref="B96:M96"/>
    <mergeCell ref="B97:M97"/>
    <mergeCell ref="B98:M98"/>
    <mergeCell ref="B99:M99"/>
    <mergeCell ref="B100:M100"/>
    <mergeCell ref="B101:M101"/>
    <mergeCell ref="B102:M102"/>
    <mergeCell ref="B103:M103"/>
    <mergeCell ref="B104:M10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Z11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14"/>
    <col customWidth="1" max="6" min="6" width="21"/>
    <col customWidth="1" max="7" min="7" width="14"/>
    <col customWidth="1" max="8" min="8" width="21"/>
    <col customWidth="1" max="9" min="9" width="27"/>
    <col customWidth="1" max="10" min="10" width="21"/>
    <col customWidth="1" max="11" min="11" width="21"/>
    <col customWidth="1" max="12" min="12" width="21"/>
    <col customWidth="1" max="13" min="13" width="20"/>
    <col customWidth="1" max="14" min="14" width="20"/>
    <col customWidth="1" max="15" min="15" width="20"/>
    <col customWidth="1" max="16" min="16" width="21"/>
    <col customWidth="1" max="17" min="17" width="27"/>
    <col customWidth="1" max="18" min="18" width="21"/>
    <col customWidth="1" max="19" min="19" width="27"/>
    <col customWidth="1" max="20" min="20" width="21"/>
    <col customWidth="1" max="21" min="21" width="21"/>
    <col customWidth="1" max="22" min="22" width="20"/>
    <col customWidth="1" max="23" min="23" width="21"/>
    <col customWidth="1" max="24" min="24" width="21"/>
    <col customWidth="1" max="25" min="25" width="14"/>
    <col customWidth="1" max="26" min="26" width="21"/>
  </cols>
  <sheetData>
    <row r="1" spans="1:26">
      <c r="A1" s="1" t="s">
        <v>919</v>
      </c>
      <c r="B1" s="2" t="s">
        <v>771</v>
      </c>
      <c r="M1" s="2" t="s">
        <v>1</v>
      </c>
    </row>
    <row r="2" spans="1:26">
      <c r="B2" s="2" t="s">
        <v>920</v>
      </c>
      <c r="C2" s="2" t="s">
        <v>921</v>
      </c>
      <c r="D2" s="2" t="s">
        <v>922</v>
      </c>
      <c r="E2" s="2" t="s">
        <v>923</v>
      </c>
      <c r="F2" s="2" t="s">
        <v>924</v>
      </c>
      <c r="G2" s="2" t="s">
        <v>925</v>
      </c>
      <c r="H2" s="2" t="s">
        <v>926</v>
      </c>
      <c r="I2" s="2" t="s">
        <v>927</v>
      </c>
      <c r="J2" s="2" t="s">
        <v>928</v>
      </c>
      <c r="K2" s="2" t="s">
        <v>929</v>
      </c>
      <c r="L2" s="2" t="s">
        <v>930</v>
      </c>
      <c r="M2" s="2" t="s">
        <v>931</v>
      </c>
      <c r="N2" s="2" t="s">
        <v>932</v>
      </c>
      <c r="O2" s="2" t="s">
        <v>933</v>
      </c>
      <c r="P2" s="2" t="s">
        <v>934</v>
      </c>
      <c r="Q2" s="2" t="s">
        <v>935</v>
      </c>
      <c r="R2" s="2" t="s">
        <v>936</v>
      </c>
      <c r="S2" s="2" t="s">
        <v>937</v>
      </c>
      <c r="T2" s="2" t="s">
        <v>938</v>
      </c>
      <c r="U2" s="2" t="s">
        <v>939</v>
      </c>
      <c r="V2" s="2" t="s">
        <v>940</v>
      </c>
      <c r="W2" s="2" t="s">
        <v>941</v>
      </c>
      <c r="X2" s="2" t="s">
        <v>942</v>
      </c>
      <c r="Y2" s="2" t="s">
        <v>943</v>
      </c>
      <c r="Z2" s="2" t="s">
        <v>944</v>
      </c>
    </row>
    <row r="3" spans="1:26">
      <c r="A3" s="3" t="s">
        <v>862</v>
      </c>
    </row>
    <row r="4" spans="1:26">
      <c r="A4" s="4" t="s">
        <v>112</v>
      </c>
      <c r="M4" s="6" t="n">
        <v>-379000</v>
      </c>
      <c r="N4" s="6" t="n">
        <v>-3289000</v>
      </c>
      <c r="O4" s="6" t="n">
        <v>-4425000</v>
      </c>
    </row>
    <row r="5" spans="1:26">
      <c r="A5" s="4" t="s">
        <v>945</v>
      </c>
      <c r="M5" s="6" t="n">
        <v>433333000</v>
      </c>
      <c r="N5" s="5" t="n">
        <v>217259000</v>
      </c>
    </row>
    <row r="6" spans="1:26">
      <c r="A6" s="4" t="s">
        <v>946</v>
      </c>
      <c r="M6" s="4" t="s">
        <v>710</v>
      </c>
    </row>
    <row r="7" spans="1:26">
      <c r="A7" s="4" t="s">
        <v>947</v>
      </c>
      <c r="M7" s="6" t="n">
        <v>7366000</v>
      </c>
      <c r="N7" s="5" t="n">
        <v>7086000</v>
      </c>
    </row>
    <row r="8" spans="1:26">
      <c r="A8" s="4" t="s">
        <v>663</v>
      </c>
    </row>
    <row r="9" spans="1:26">
      <c r="A9" s="3" t="s">
        <v>862</v>
      </c>
    </row>
    <row r="10" spans="1:26">
      <c r="A10" s="4" t="s">
        <v>946</v>
      </c>
      <c r="M10" s="4" t="s">
        <v>722</v>
      </c>
    </row>
    <row r="11" spans="1:26">
      <c r="A11" s="4" t="s">
        <v>666</v>
      </c>
    </row>
    <row r="12" spans="1:26">
      <c r="A12" s="3" t="s">
        <v>862</v>
      </c>
    </row>
    <row r="13" spans="1:26">
      <c r="A13" s="4" t="s">
        <v>946</v>
      </c>
      <c r="M13" s="4" t="s">
        <v>710</v>
      </c>
    </row>
    <row r="14" spans="1:26">
      <c r="A14" s="4" t="s">
        <v>948</v>
      </c>
    </row>
    <row r="15" spans="1:26">
      <c r="A15" s="3" t="s">
        <v>862</v>
      </c>
    </row>
    <row r="16" spans="1:26">
      <c r="A16" s="4" t="s">
        <v>945</v>
      </c>
      <c r="J16" s="6" t="n">
        <v>7315000</v>
      </c>
    </row>
    <row r="17" spans="1:26">
      <c r="A17" s="4" t="s">
        <v>812</v>
      </c>
      <c r="M17" s="6" t="n">
        <v>850000</v>
      </c>
      <c r="N17" s="5" t="n">
        <v>110000</v>
      </c>
      <c r="O17" s="5" t="n">
        <v>61000</v>
      </c>
    </row>
    <row r="18" spans="1:26">
      <c r="A18" s="4" t="s">
        <v>949</v>
      </c>
      <c r="J18" s="4" t="s">
        <v>696</v>
      </c>
    </row>
    <row r="19" spans="1:26">
      <c r="A19" s="4" t="s">
        <v>950</v>
      </c>
    </row>
    <row r="20" spans="1:26">
      <c r="A20" s="3" t="s">
        <v>862</v>
      </c>
    </row>
    <row r="21" spans="1:26">
      <c r="A21" s="4" t="s">
        <v>951</v>
      </c>
      <c r="R21" s="5" t="n">
        <v>9</v>
      </c>
    </row>
    <row r="22" spans="1:26">
      <c r="A22" s="4" t="s">
        <v>952</v>
      </c>
    </row>
    <row r="23" spans="1:26">
      <c r="A23" s="3" t="s">
        <v>862</v>
      </c>
    </row>
    <row r="24" spans="1:26">
      <c r="A24" s="4" t="s">
        <v>775</v>
      </c>
      <c r="R24" s="9" t="n">
        <v>0.06859999999999999</v>
      </c>
    </row>
    <row r="25" spans="1:26">
      <c r="A25" s="4" t="s">
        <v>953</v>
      </c>
    </row>
    <row r="26" spans="1:26">
      <c r="A26" s="3" t="s">
        <v>862</v>
      </c>
    </row>
    <row r="27" spans="1:26">
      <c r="A27" s="4" t="s">
        <v>775</v>
      </c>
      <c r="R27" s="7" t="n">
        <v>0.5</v>
      </c>
    </row>
    <row r="28" spans="1:26">
      <c r="A28" s="4" t="s">
        <v>866</v>
      </c>
    </row>
    <row r="29" spans="1:26">
      <c r="A29" s="3" t="s">
        <v>862</v>
      </c>
    </row>
    <row r="30" spans="1:26">
      <c r="A30" s="4" t="s">
        <v>946</v>
      </c>
      <c r="H30" s="4" t="s">
        <v>954</v>
      </c>
    </row>
    <row r="31" spans="1:26">
      <c r="A31" s="4" t="s">
        <v>812</v>
      </c>
      <c r="M31" s="5" t="n">
        <v>42128000</v>
      </c>
      <c r="N31" s="6" t="n">
        <v>10567000</v>
      </c>
      <c r="O31" s="5" t="n">
        <v>19407000</v>
      </c>
    </row>
    <row r="32" spans="1:26">
      <c r="A32" s="4" t="s">
        <v>738</v>
      </c>
      <c r="H32" s="6" t="n">
        <v>11437000</v>
      </c>
      <c r="K32" s="6" t="n">
        <v>3398000</v>
      </c>
    </row>
    <row r="33" spans="1:26">
      <c r="A33" s="4" t="s">
        <v>868</v>
      </c>
    </row>
    <row r="34" spans="1:26">
      <c r="A34" s="3" t="s">
        <v>862</v>
      </c>
    </row>
    <row r="35" spans="1:26">
      <c r="A35" s="4" t="s">
        <v>945</v>
      </c>
      <c r="L35" s="6" t="n">
        <v>2576000</v>
      </c>
      <c r="W35" s="6" t="n">
        <v>10000000</v>
      </c>
      <c r="X35" s="6" t="n">
        <v>300000</v>
      </c>
      <c r="Z35" s="6" t="n">
        <v>1000000</v>
      </c>
    </row>
    <row r="36" spans="1:26">
      <c r="A36" s="4" t="s">
        <v>946</v>
      </c>
      <c r="N36" s="4" t="s">
        <v>955</v>
      </c>
    </row>
    <row r="37" spans="1:26">
      <c r="A37" s="4" t="s">
        <v>812</v>
      </c>
      <c r="M37" s="5" t="n">
        <v>-2975000</v>
      </c>
      <c r="N37" s="6" t="n">
        <v>-8678000</v>
      </c>
      <c r="O37" s="5" t="n">
        <v>1704000</v>
      </c>
    </row>
    <row r="38" spans="1:26">
      <c r="A38" s="4" t="s">
        <v>956</v>
      </c>
      <c r="Y38" s="4" t="s">
        <v>957</v>
      </c>
    </row>
    <row r="39" spans="1:26">
      <c r="A39" s="4" t="s">
        <v>870</v>
      </c>
    </row>
    <row r="40" spans="1:26">
      <c r="A40" s="3" t="s">
        <v>862</v>
      </c>
    </row>
    <row r="41" spans="1:26">
      <c r="A41" s="4" t="s">
        <v>945</v>
      </c>
      <c r="P41" s="6" t="n">
        <v>9000000</v>
      </c>
      <c r="V41" s="6" t="n">
        <v>460000</v>
      </c>
    </row>
    <row r="42" spans="1:26">
      <c r="A42" s="4" t="s">
        <v>946</v>
      </c>
      <c r="P42" s="4" t="s">
        <v>958</v>
      </c>
      <c r="V42" s="4" t="s">
        <v>725</v>
      </c>
    </row>
    <row r="43" spans="1:26">
      <c r="A43" s="4" t="s">
        <v>812</v>
      </c>
      <c r="M43" s="5" t="n">
        <v>-5726000</v>
      </c>
      <c r="N43" s="5" t="n">
        <v>4838000</v>
      </c>
      <c r="O43" s="5" t="n">
        <v>4254000</v>
      </c>
    </row>
    <row r="44" spans="1:26">
      <c r="A44" s="4" t="s">
        <v>873</v>
      </c>
    </row>
    <row r="45" spans="1:26">
      <c r="A45" s="3" t="s">
        <v>862</v>
      </c>
    </row>
    <row r="46" spans="1:26">
      <c r="A46" s="4" t="s">
        <v>945</v>
      </c>
      <c r="O46" s="6" t="n">
        <v>6839000</v>
      </c>
      <c r="S46" s="6" t="n">
        <v>759000</v>
      </c>
    </row>
    <row r="47" spans="1:26">
      <c r="A47" s="4" t="s">
        <v>946</v>
      </c>
      <c r="O47" s="4" t="s">
        <v>725</v>
      </c>
    </row>
    <row r="48" spans="1:26">
      <c r="A48" s="4" t="s">
        <v>812</v>
      </c>
      <c r="M48" s="6" t="n">
        <v>836000</v>
      </c>
      <c r="N48" s="5" t="n">
        <v>0</v>
      </c>
      <c r="O48" s="6" t="n">
        <v>0</v>
      </c>
    </row>
    <row r="49" spans="1:26">
      <c r="A49" s="4" t="s">
        <v>959</v>
      </c>
    </row>
    <row r="50" spans="1:26">
      <c r="A50" s="3" t="s">
        <v>862</v>
      </c>
    </row>
    <row r="51" spans="1:26">
      <c r="A51" s="4" t="s">
        <v>960</v>
      </c>
      <c r="S51" s="5" t="n">
        <v>139094</v>
      </c>
    </row>
    <row r="52" spans="1:26">
      <c r="A52" s="4" t="s">
        <v>961</v>
      </c>
    </row>
    <row r="53" spans="1:26">
      <c r="A53" s="3" t="s">
        <v>862</v>
      </c>
    </row>
    <row r="54" spans="1:26">
      <c r="A54" s="4" t="s">
        <v>962</v>
      </c>
      <c r="D54" s="6" t="n">
        <v>8011000</v>
      </c>
      <c r="F54" s="6" t="n">
        <v>3205000</v>
      </c>
    </row>
    <row r="55" spans="1:26">
      <c r="A55" s="4" t="s">
        <v>963</v>
      </c>
      <c r="D55" s="4" t="s">
        <v>964</v>
      </c>
      <c r="F55" s="4" t="s">
        <v>964</v>
      </c>
    </row>
    <row r="56" spans="1:26">
      <c r="A56" s="4" t="s">
        <v>878</v>
      </c>
    </row>
    <row r="57" spans="1:26">
      <c r="A57" s="3" t="s">
        <v>862</v>
      </c>
    </row>
    <row r="58" spans="1:26">
      <c r="A58" s="4" t="s">
        <v>946</v>
      </c>
      <c r="M58" s="4" t="s">
        <v>965</v>
      </c>
    </row>
    <row r="59" spans="1:26">
      <c r="A59" s="4" t="s">
        <v>812</v>
      </c>
      <c r="M59" s="6" t="n">
        <v>101779000</v>
      </c>
      <c r="N59" s="5" t="n">
        <v>8129000</v>
      </c>
      <c r="O59" s="5" t="n">
        <v>0</v>
      </c>
    </row>
    <row r="60" spans="1:26">
      <c r="A60" s="4" t="s">
        <v>966</v>
      </c>
    </row>
    <row r="61" spans="1:26">
      <c r="A61" s="3" t="s">
        <v>862</v>
      </c>
    </row>
    <row r="62" spans="1:26">
      <c r="A62" s="4" t="s">
        <v>945</v>
      </c>
      <c r="T62" s="6" t="n">
        <v>12205000</v>
      </c>
    </row>
    <row r="63" spans="1:26">
      <c r="A63" s="4" t="s">
        <v>946</v>
      </c>
      <c r="M63" s="4" t="s">
        <v>967</v>
      </c>
      <c r="T63" s="4" t="s">
        <v>968</v>
      </c>
    </row>
    <row r="64" spans="1:26">
      <c r="A64" s="4" t="s">
        <v>969</v>
      </c>
    </row>
    <row r="65" spans="1:26">
      <c r="A65" s="3" t="s">
        <v>862</v>
      </c>
    </row>
    <row r="66" spans="1:26">
      <c r="A66" s="4" t="s">
        <v>775</v>
      </c>
      <c r="B66" s="6" t="n">
        <v>10000000</v>
      </c>
    </row>
    <row r="67" spans="1:26">
      <c r="A67" s="4" t="s">
        <v>970</v>
      </c>
      <c r="B67" s="5" t="n">
        <v>34783000</v>
      </c>
      <c r="C67" s="5" t="n">
        <v>529426000</v>
      </c>
    </row>
    <row r="68" spans="1:26">
      <c r="A68" s="4" t="s">
        <v>971</v>
      </c>
    </row>
    <row r="69" spans="1:26">
      <c r="A69" s="3" t="s">
        <v>862</v>
      </c>
    </row>
    <row r="70" spans="1:26">
      <c r="A70" s="4" t="s">
        <v>945</v>
      </c>
      <c r="U70" s="6" t="n">
        <v>12310000</v>
      </c>
    </row>
    <row r="71" spans="1:26">
      <c r="A71" s="4" t="s">
        <v>972</v>
      </c>
    </row>
    <row r="72" spans="1:26">
      <c r="A72" s="3" t="s">
        <v>862</v>
      </c>
    </row>
    <row r="73" spans="1:26">
      <c r="A73" s="4" t="s">
        <v>775</v>
      </c>
      <c r="B73" s="6" t="n">
        <v>15000000</v>
      </c>
    </row>
    <row r="74" spans="1:26">
      <c r="A74" s="4" t="s">
        <v>946</v>
      </c>
      <c r="B74" s="4" t="s">
        <v>973</v>
      </c>
    </row>
    <row r="75" spans="1:26">
      <c r="A75" s="4" t="s">
        <v>974</v>
      </c>
      <c r="M75" s="6" t="n">
        <v>0</v>
      </c>
    </row>
    <row r="76" spans="1:26">
      <c r="A76" s="4" t="s">
        <v>883</v>
      </c>
    </row>
    <row r="77" spans="1:26">
      <c r="A77" s="3" t="s">
        <v>862</v>
      </c>
    </row>
    <row r="78" spans="1:26">
      <c r="A78" s="4" t="s">
        <v>945</v>
      </c>
      <c r="F78" s="6" t="n">
        <v>7342000</v>
      </c>
    </row>
    <row r="79" spans="1:26">
      <c r="A79" s="4" t="s">
        <v>946</v>
      </c>
      <c r="F79" s="4" t="s">
        <v>975</v>
      </c>
    </row>
    <row r="80" spans="1:26">
      <c r="A80" s="4" t="s">
        <v>812</v>
      </c>
      <c r="M80" s="5" t="n">
        <v>3921000</v>
      </c>
      <c r="N80" s="5" t="n">
        <v>0</v>
      </c>
    </row>
    <row r="81" spans="1:26">
      <c r="A81" s="4" t="s">
        <v>886</v>
      </c>
    </row>
    <row r="82" spans="1:26">
      <c r="A82" s="3" t="s">
        <v>862</v>
      </c>
    </row>
    <row r="83" spans="1:26">
      <c r="A83" s="4" t="s">
        <v>945</v>
      </c>
      <c r="L83" s="6" t="n">
        <v>13500000</v>
      </c>
    </row>
    <row r="84" spans="1:26">
      <c r="A84" s="4" t="s">
        <v>812</v>
      </c>
      <c r="M84" s="5" t="n">
        <v>-7040000</v>
      </c>
      <c r="N84" s="5" t="n">
        <v>9750000</v>
      </c>
      <c r="O84" s="6" t="n">
        <v>-1005000</v>
      </c>
    </row>
    <row r="85" spans="1:26">
      <c r="A85" s="4" t="s">
        <v>976</v>
      </c>
      <c r="L85" s="4" t="s">
        <v>977</v>
      </c>
    </row>
    <row r="86" spans="1:26">
      <c r="A86" s="4" t="s">
        <v>978</v>
      </c>
      <c r="E86" s="4" t="s">
        <v>979</v>
      </c>
    </row>
    <row r="87" spans="1:26">
      <c r="A87" s="4" t="s">
        <v>947</v>
      </c>
      <c r="M87" s="5" t="n">
        <v>4545000</v>
      </c>
    </row>
    <row r="88" spans="1:26">
      <c r="A88" s="4" t="s">
        <v>889</v>
      </c>
    </row>
    <row r="89" spans="1:26">
      <c r="A89" s="3" t="s">
        <v>862</v>
      </c>
    </row>
    <row r="90" spans="1:26">
      <c r="A90" s="4" t="s">
        <v>945</v>
      </c>
      <c r="Q90" s="6" t="n">
        <v>15516000</v>
      </c>
    </row>
    <row r="91" spans="1:26">
      <c r="A91" s="4" t="s">
        <v>946</v>
      </c>
      <c r="Q91" s="4" t="s">
        <v>725</v>
      </c>
    </row>
    <row r="92" spans="1:26">
      <c r="A92" s="4" t="s">
        <v>980</v>
      </c>
    </row>
    <row r="93" spans="1:26">
      <c r="A93" s="3" t="s">
        <v>862</v>
      </c>
    </row>
    <row r="94" spans="1:26">
      <c r="A94" s="4" t="s">
        <v>775</v>
      </c>
      <c r="Q94" s="6" t="n">
        <v>9316000</v>
      </c>
    </row>
    <row r="95" spans="1:26">
      <c r="A95" s="4" t="s">
        <v>960</v>
      </c>
      <c r="Q95" s="5" t="n">
        <v>11073049000</v>
      </c>
    </row>
    <row r="96" spans="1:26">
      <c r="A96" s="4" t="s">
        <v>981</v>
      </c>
    </row>
    <row r="97" spans="1:26">
      <c r="A97" s="3" t="s">
        <v>862</v>
      </c>
    </row>
    <row r="98" spans="1:26">
      <c r="A98" s="4" t="s">
        <v>775</v>
      </c>
      <c r="Q98" s="6" t="n">
        <v>6200000</v>
      </c>
    </row>
    <row r="99" spans="1:26">
      <c r="A99" s="4" t="s">
        <v>960</v>
      </c>
      <c r="Q99" s="5" t="n">
        <v>8490642000</v>
      </c>
    </row>
    <row r="100" spans="1:26">
      <c r="A100" s="4" t="s">
        <v>982</v>
      </c>
    </row>
    <row r="101" spans="1:26">
      <c r="A101" s="3" t="s">
        <v>862</v>
      </c>
    </row>
    <row r="102" spans="1:26">
      <c r="A102" s="4" t="s">
        <v>945</v>
      </c>
      <c r="I102" s="6" t="n">
        <v>8500000</v>
      </c>
    </row>
    <row r="103" spans="1:26">
      <c r="A103" s="4" t="s">
        <v>812</v>
      </c>
      <c r="I103" s="6" t="n">
        <v>0</v>
      </c>
      <c r="M103" s="5" t="n">
        <v>52000</v>
      </c>
      <c r="N103" s="5" t="n">
        <v>605000</v>
      </c>
    </row>
    <row r="104" spans="1:26">
      <c r="A104" s="4" t="s">
        <v>775</v>
      </c>
      <c r="I104" s="4" t="s">
        <v>811</v>
      </c>
    </row>
    <row r="105" spans="1:26">
      <c r="A105" s="4" t="s">
        <v>983</v>
      </c>
      <c r="I105" s="5" t="n">
        <v>48796296</v>
      </c>
    </row>
    <row r="106" spans="1:26">
      <c r="A106" s="4" t="s">
        <v>984</v>
      </c>
    </row>
    <row r="107" spans="1:26">
      <c r="A107" s="3" t="s">
        <v>862</v>
      </c>
    </row>
    <row r="108" spans="1:26">
      <c r="A108" s="4" t="s">
        <v>945</v>
      </c>
      <c r="B108" s="6" t="n">
        <v>4356000</v>
      </c>
    </row>
    <row r="109" spans="1:26">
      <c r="A109" s="4" t="s">
        <v>946</v>
      </c>
      <c r="G109" s="4" t="s">
        <v>740</v>
      </c>
    </row>
    <row r="110" spans="1:26">
      <c r="A110" s="4" t="s">
        <v>812</v>
      </c>
      <c r="M110" s="6" t="n">
        <v>-1450000</v>
      </c>
      <c r="N110" s="5" t="n">
        <v>423000</v>
      </c>
    </row>
    <row r="111" spans="1:26">
      <c r="A111" s="4" t="s">
        <v>947</v>
      </c>
      <c r="N111" s="6" t="n">
        <v>7086000</v>
      </c>
    </row>
    <row r="112" spans="1:26">
      <c r="A112" s="4" t="s">
        <v>985</v>
      </c>
    </row>
    <row r="113" spans="1:26">
      <c r="A113" s="3" t="s">
        <v>862</v>
      </c>
    </row>
    <row r="114" spans="1:26">
      <c r="A114" s="4" t="s">
        <v>986</v>
      </c>
      <c r="G114" s="4" t="s">
        <v>987</v>
      </c>
    </row>
  </sheetData>
  <mergeCells count="3">
    <mergeCell ref="A1:A2"/>
    <mergeCell ref="B1:L1"/>
    <mergeCell ref="M1:O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88</v>
      </c>
      <c r="B1" s="2" t="s">
        <v>27</v>
      </c>
      <c r="C1" s="2" t="s">
        <v>28</v>
      </c>
    </row>
    <row r="2" spans="1:3">
      <c r="A2" s="3" t="s">
        <v>989</v>
      </c>
    </row>
    <row r="3" spans="1:3">
      <c r="A3" s="4" t="s">
        <v>990</v>
      </c>
      <c r="B3" s="6" t="n">
        <v>385695</v>
      </c>
      <c r="C3" s="6" t="n">
        <v>197590</v>
      </c>
    </row>
    <row r="4" spans="1:3">
      <c r="A4" s="4" t="s">
        <v>134</v>
      </c>
    </row>
    <row r="5" spans="1:3">
      <c r="A5" s="3" t="s">
        <v>989</v>
      </c>
    </row>
    <row r="6" spans="1:3">
      <c r="A6" s="4" t="s">
        <v>990</v>
      </c>
      <c r="B6" s="5" t="n">
        <v>153294</v>
      </c>
      <c r="C6" s="5" t="n">
        <v>36406</v>
      </c>
    </row>
    <row r="7" spans="1:3">
      <c r="A7" s="4" t="s">
        <v>991</v>
      </c>
    </row>
    <row r="8" spans="1:3">
      <c r="A8" s="3" t="s">
        <v>989</v>
      </c>
    </row>
    <row r="9" spans="1:3">
      <c r="A9" s="4" t="s">
        <v>990</v>
      </c>
      <c r="C9" s="5" t="n">
        <v>153698</v>
      </c>
    </row>
    <row r="10" spans="1:3">
      <c r="A10" s="4" t="s">
        <v>992</v>
      </c>
    </row>
    <row r="11" spans="1:3">
      <c r="A11" s="3" t="s">
        <v>989</v>
      </c>
    </row>
    <row r="12" spans="1:3">
      <c r="A12" s="4" t="s">
        <v>990</v>
      </c>
      <c r="B12" s="5" t="n">
        <v>224065</v>
      </c>
    </row>
    <row r="13" spans="1:3">
      <c r="A13" s="4" t="s">
        <v>993</v>
      </c>
    </row>
    <row r="14" spans="1:3">
      <c r="A14" s="3" t="s">
        <v>989</v>
      </c>
    </row>
    <row r="15" spans="1:3">
      <c r="A15" s="4" t="s">
        <v>990</v>
      </c>
      <c r="B15" s="5" t="n">
        <v>8336</v>
      </c>
      <c r="C15" s="5" t="n">
        <v>7486</v>
      </c>
    </row>
    <row r="16" spans="1:3">
      <c r="A16" s="4" t="s">
        <v>994</v>
      </c>
    </row>
    <row r="17" spans="1:3">
      <c r="A17" s="3" t="s">
        <v>989</v>
      </c>
    </row>
    <row r="18" spans="1:3">
      <c r="A18" s="4" t="s">
        <v>990</v>
      </c>
      <c r="B18" s="5" t="n">
        <v>153294</v>
      </c>
      <c r="C18" s="5" t="n">
        <v>36406</v>
      </c>
    </row>
    <row r="19" spans="1:3">
      <c r="A19" s="4" t="s">
        <v>995</v>
      </c>
    </row>
    <row r="20" spans="1:3">
      <c r="A20" s="3" t="s">
        <v>989</v>
      </c>
    </row>
    <row r="21" spans="1:3">
      <c r="A21" s="4" t="s">
        <v>990</v>
      </c>
      <c r="B21" s="5" t="n">
        <v>153294</v>
      </c>
      <c r="C21" s="5" t="n">
        <v>36406</v>
      </c>
    </row>
    <row r="22" spans="1:3">
      <c r="A22" s="4" t="s">
        <v>996</v>
      </c>
    </row>
    <row r="23" spans="1:3">
      <c r="A23" s="3" t="s">
        <v>989</v>
      </c>
    </row>
    <row r="24" spans="1:3">
      <c r="A24" s="4" t="s">
        <v>990</v>
      </c>
      <c r="B24" s="5" t="n">
        <v>98504</v>
      </c>
      <c r="C24" s="5" t="n">
        <v>38155</v>
      </c>
    </row>
    <row r="25" spans="1:3">
      <c r="A25" s="4" t="s">
        <v>997</v>
      </c>
    </row>
    <row r="26" spans="1:3">
      <c r="A26" s="3" t="s">
        <v>989</v>
      </c>
    </row>
    <row r="27" spans="1:3">
      <c r="A27" s="4" t="s">
        <v>990</v>
      </c>
      <c r="C27" s="5" t="n">
        <v>30669</v>
      </c>
    </row>
    <row r="28" spans="1:3">
      <c r="A28" s="4" t="s">
        <v>998</v>
      </c>
    </row>
    <row r="29" spans="1:3">
      <c r="A29" s="3" t="s">
        <v>989</v>
      </c>
    </row>
    <row r="30" spans="1:3">
      <c r="A30" s="4" t="s">
        <v>990</v>
      </c>
      <c r="B30" s="5" t="n">
        <v>90168</v>
      </c>
    </row>
    <row r="31" spans="1:3">
      <c r="A31" s="4" t="s">
        <v>999</v>
      </c>
    </row>
    <row r="32" spans="1:3">
      <c r="A32" s="3" t="s">
        <v>989</v>
      </c>
    </row>
    <row r="33" spans="1:3">
      <c r="A33" s="4" t="s">
        <v>990</v>
      </c>
      <c r="B33" s="5" t="n">
        <v>8336</v>
      </c>
      <c r="C33" s="5" t="n">
        <v>7486</v>
      </c>
    </row>
    <row r="34" spans="1:3">
      <c r="A34" s="4" t="s">
        <v>1000</v>
      </c>
    </row>
    <row r="35" spans="1:3">
      <c r="A35" s="3" t="s">
        <v>989</v>
      </c>
    </row>
    <row r="36" spans="1:3">
      <c r="A36" s="4" t="s">
        <v>990</v>
      </c>
      <c r="B36" s="5" t="n">
        <v>133897</v>
      </c>
      <c r="C36" s="5" t="n">
        <v>123029</v>
      </c>
    </row>
    <row r="37" spans="1:3">
      <c r="A37" s="4" t="s">
        <v>1001</v>
      </c>
    </row>
    <row r="38" spans="1:3">
      <c r="A38" s="3" t="s">
        <v>989</v>
      </c>
    </row>
    <row r="39" spans="1:3">
      <c r="A39" s="4" t="s">
        <v>990</v>
      </c>
      <c r="C39" s="6" t="n">
        <v>123029</v>
      </c>
    </row>
    <row r="40" spans="1:3">
      <c r="A40" s="4" t="s">
        <v>1002</v>
      </c>
    </row>
    <row r="41" spans="1:3">
      <c r="A41" s="3" t="s">
        <v>989</v>
      </c>
    </row>
    <row r="42" spans="1:3">
      <c r="A42" s="4" t="s">
        <v>990</v>
      </c>
      <c r="B42" s="6" t="n">
        <v>1338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003</v>
      </c>
      <c r="B1" s="2" t="s">
        <v>1</v>
      </c>
    </row>
    <row r="2" spans="1:3">
      <c r="B2" s="2" t="s">
        <v>27</v>
      </c>
      <c r="C2" s="2" t="s">
        <v>28</v>
      </c>
    </row>
    <row r="3" spans="1:3">
      <c r="A3" s="3" t="s">
        <v>1004</v>
      </c>
    </row>
    <row r="4" spans="1:3">
      <c r="A4" s="4" t="s">
        <v>687</v>
      </c>
      <c r="B4" s="6" t="n">
        <v>197590</v>
      </c>
      <c r="C4" s="6" t="n">
        <v>163804</v>
      </c>
    </row>
    <row r="5" spans="1:3">
      <c r="A5" s="4" t="s">
        <v>1005</v>
      </c>
      <c r="B5" s="5" t="n">
        <v>62980</v>
      </c>
      <c r="C5" s="5" t="n">
        <v>19893</v>
      </c>
    </row>
    <row r="6" spans="1:3">
      <c r="A6" s="4" t="s">
        <v>1006</v>
      </c>
      <c r="B6" s="5" t="n">
        <v>-25308</v>
      </c>
    </row>
    <row r="7" spans="1:3">
      <c r="A7" s="4" t="s">
        <v>1007</v>
      </c>
      <c r="B7" s="5" t="n">
        <v>129545</v>
      </c>
      <c r="C7" s="5" t="n">
        <v>22521</v>
      </c>
    </row>
    <row r="8" spans="1:3">
      <c r="A8" s="4" t="s">
        <v>1008</v>
      </c>
      <c r="B8" s="5" t="n">
        <v>-138</v>
      </c>
      <c r="C8" s="5" t="n">
        <v>-2876</v>
      </c>
    </row>
    <row r="9" spans="1:3">
      <c r="A9" s="4" t="s">
        <v>1009</v>
      </c>
      <c r="B9" s="5" t="n">
        <v>21026</v>
      </c>
      <c r="C9" s="5" t="n">
        <v>-5752</v>
      </c>
    </row>
    <row r="10" spans="1:3">
      <c r="A10" s="4" t="s">
        <v>690</v>
      </c>
      <c r="B10" s="6" t="n">
        <v>385695</v>
      </c>
      <c r="C10" s="6" t="n">
        <v>1975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7</v>
      </c>
      <c r="C2" s="2" t="s">
        <v>28</v>
      </c>
      <c r="D2" s="2" t="s">
        <v>91</v>
      </c>
    </row>
    <row r="3" spans="1:4">
      <c r="A3" s="3" t="s">
        <v>184</v>
      </c>
    </row>
    <row r="4" spans="1:4">
      <c r="A4" s="4" t="s">
        <v>113</v>
      </c>
      <c r="B4" s="6" t="n">
        <v>297237000</v>
      </c>
      <c r="C4" s="6" t="n">
        <v>276796000</v>
      </c>
      <c r="D4" s="6" t="n">
        <v>225328000</v>
      </c>
    </row>
    <row r="5" spans="1:4">
      <c r="A5" s="3" t="s">
        <v>185</v>
      </c>
    </row>
    <row r="6" spans="1:4">
      <c r="A6" s="4" t="s">
        <v>186</v>
      </c>
      <c r="B6" s="5" t="n">
        <v>77081000</v>
      </c>
      <c r="C6" s="5" t="n">
        <v>53864000</v>
      </c>
      <c r="D6" s="5" t="n">
        <v>47281000</v>
      </c>
    </row>
    <row r="7" spans="1:4">
      <c r="A7" s="4" t="s">
        <v>187</v>
      </c>
      <c r="B7" s="5" t="n">
        <v>1839000</v>
      </c>
      <c r="C7" s="5" t="n">
        <v>1419000</v>
      </c>
      <c r="D7" s="5" t="n">
        <v>1122000</v>
      </c>
    </row>
    <row r="8" spans="1:4">
      <c r="A8" s="4" t="s">
        <v>188</v>
      </c>
      <c r="B8" s="5" t="n">
        <v>110000</v>
      </c>
      <c r="C8" s="5" t="n">
        <v>106000</v>
      </c>
      <c r="D8" s="5" t="n">
        <v>112000</v>
      </c>
    </row>
    <row r="9" spans="1:4">
      <c r="A9" s="4" t="s">
        <v>189</v>
      </c>
      <c r="B9" s="5" t="n">
        <v>2032000</v>
      </c>
      <c r="C9" s="5" t="n">
        <v>1747000</v>
      </c>
      <c r="D9" s="5" t="n">
        <v>2061000</v>
      </c>
    </row>
    <row r="10" spans="1:4">
      <c r="A10" s="4" t="s">
        <v>100</v>
      </c>
      <c r="D10" s="5" t="n">
        <v>-3760000</v>
      </c>
    </row>
    <row r="11" spans="1:4">
      <c r="A11" s="4" t="s">
        <v>190</v>
      </c>
      <c r="B11" s="5" t="n">
        <v>0</v>
      </c>
      <c r="C11" s="5" t="n">
        <v>1682000</v>
      </c>
      <c r="D11" s="5" t="n">
        <v>0</v>
      </c>
    </row>
    <row r="12" spans="1:4">
      <c r="A12" s="4" t="s">
        <v>105</v>
      </c>
      <c r="B12" s="5" t="n">
        <v>980000</v>
      </c>
      <c r="C12" s="5" t="n">
        <v>2338000</v>
      </c>
      <c r="D12" s="5" t="n">
        <v>0</v>
      </c>
    </row>
    <row r="13" spans="1:4">
      <c r="A13" s="4" t="s">
        <v>104</v>
      </c>
      <c r="B13" s="5" t="n">
        <v>-7366000</v>
      </c>
      <c r="C13" s="5" t="n">
        <v>-7086000</v>
      </c>
    </row>
    <row r="14" spans="1:4">
      <c r="A14" s="4" t="s">
        <v>148</v>
      </c>
      <c r="B14" s="5" t="n">
        <v>57443000</v>
      </c>
      <c r="C14" s="5" t="n">
        <v>20287000</v>
      </c>
      <c r="D14" s="5" t="n">
        <v>16810000</v>
      </c>
    </row>
    <row r="15" spans="1:4">
      <c r="A15" s="4" t="s">
        <v>191</v>
      </c>
      <c r="B15" s="5" t="n">
        <v>576000</v>
      </c>
      <c r="C15" s="5" t="n">
        <v>486000</v>
      </c>
      <c r="D15" s="5" t="n">
        <v>904000</v>
      </c>
    </row>
    <row r="16" spans="1:4">
      <c r="A16" s="4" t="s">
        <v>192</v>
      </c>
      <c r="B16" s="5" t="n">
        <v>-461000</v>
      </c>
      <c r="C16" s="5" t="n">
        <v>-152000</v>
      </c>
      <c r="D16" s="5" t="n">
        <v>615000</v>
      </c>
    </row>
    <row r="17" spans="1:4">
      <c r="A17" s="4" t="s">
        <v>112</v>
      </c>
      <c r="B17" s="5" t="n">
        <v>379000</v>
      </c>
      <c r="C17" s="5" t="n">
        <v>3289000</v>
      </c>
      <c r="D17" s="5" t="n">
        <v>4425000</v>
      </c>
    </row>
    <row r="18" spans="1:4">
      <c r="A18" s="4" t="s">
        <v>193</v>
      </c>
      <c r="B18" s="5" t="n">
        <v>-14821000</v>
      </c>
      <c r="C18" s="5" t="n">
        <v>-518000</v>
      </c>
      <c r="D18" s="5" t="n">
        <v>-1936000</v>
      </c>
    </row>
    <row r="19" spans="1:4">
      <c r="A19" s="3" t="s">
        <v>194</v>
      </c>
    </row>
    <row r="20" spans="1:4">
      <c r="A20" s="4" t="s">
        <v>195</v>
      </c>
      <c r="B20" s="5" t="n">
        <v>767000</v>
      </c>
      <c r="C20" s="5" t="n">
        <v>-75000</v>
      </c>
      <c r="D20" s="5" t="n">
        <v>-187000</v>
      </c>
    </row>
    <row r="21" spans="1:4">
      <c r="A21" s="4" t="s">
        <v>196</v>
      </c>
      <c r="B21" s="5" t="n">
        <v>-5855000</v>
      </c>
      <c r="C21" s="5" t="n">
        <v>-5224000</v>
      </c>
      <c r="D21" s="5" t="n">
        <v>-6264000</v>
      </c>
    </row>
    <row r="22" spans="1:4">
      <c r="A22" s="4" t="s">
        <v>197</v>
      </c>
      <c r="B22" s="5" t="n">
        <v>-51738000</v>
      </c>
      <c r="C22" s="5" t="n">
        <v>-14796000</v>
      </c>
      <c r="D22" s="5" t="n">
        <v>-7711000</v>
      </c>
    </row>
    <row r="23" spans="1:4">
      <c r="A23" s="4" t="s">
        <v>198</v>
      </c>
      <c r="B23" s="5" t="n">
        <v>4250000</v>
      </c>
      <c r="C23" s="5" t="n">
        <v>-1288000</v>
      </c>
      <c r="D23" s="5" t="n">
        <v>1108000</v>
      </c>
    </row>
    <row r="24" spans="1:4">
      <c r="A24" s="4" t="s">
        <v>44</v>
      </c>
      <c r="B24" s="5" t="n">
        <v>-14300000</v>
      </c>
      <c r="C24" s="5" t="n">
        <v>-9652000</v>
      </c>
      <c r="D24" s="5" t="n">
        <v>-532000</v>
      </c>
    </row>
    <row r="25" spans="1:4">
      <c r="A25" s="4" t="s">
        <v>199</v>
      </c>
      <c r="B25" s="5" t="n">
        <v>1185000</v>
      </c>
      <c r="C25" s="5" t="n">
        <v>-624000</v>
      </c>
      <c r="D25" s="5" t="n">
        <v>169000</v>
      </c>
    </row>
    <row r="26" spans="1:4">
      <c r="A26" s="4" t="s">
        <v>200</v>
      </c>
      <c r="B26" s="5" t="n">
        <v>13728000</v>
      </c>
      <c r="C26" s="5" t="n">
        <v>3592000</v>
      </c>
      <c r="D26" s="5" t="n">
        <v>4830000</v>
      </c>
    </row>
    <row r="27" spans="1:4">
      <c r="A27" s="4" t="s">
        <v>201</v>
      </c>
      <c r="B27" s="5" t="n">
        <v>68226000</v>
      </c>
      <c r="C27" s="5" t="n">
        <v>40331000</v>
      </c>
      <c r="D27" s="5" t="n">
        <v>54364000</v>
      </c>
    </row>
    <row r="28" spans="1:4">
      <c r="A28" s="4" t="s">
        <v>202</v>
      </c>
      <c r="B28" s="5" t="n">
        <v>15473000</v>
      </c>
      <c r="C28" s="5" t="n">
        <v>18529000</v>
      </c>
      <c r="D28" s="5" t="n">
        <v>7878000</v>
      </c>
    </row>
    <row r="29" spans="1:4">
      <c r="A29" s="4" t="s">
        <v>203</v>
      </c>
      <c r="B29" s="5" t="n">
        <v>-21000</v>
      </c>
      <c r="C29" s="5" t="n">
        <v>8000</v>
      </c>
      <c r="D29" s="5" t="n">
        <v>-1887000</v>
      </c>
    </row>
    <row r="30" spans="1:4">
      <c r="A30" s="4" t="s">
        <v>204</v>
      </c>
      <c r="B30" s="5" t="n">
        <v>334383000</v>
      </c>
      <c r="C30" s="5" t="n">
        <v>237635000</v>
      </c>
      <c r="D30" s="5" t="n">
        <v>179583000</v>
      </c>
    </row>
    <row r="31" spans="1:4">
      <c r="A31" s="4" t="s">
        <v>205</v>
      </c>
      <c r="B31" s="5" t="n">
        <v>781127000</v>
      </c>
      <c r="C31" s="5" t="n">
        <v>622694000</v>
      </c>
      <c r="D31" s="5" t="n">
        <v>524313000</v>
      </c>
    </row>
    <row r="32" spans="1:4">
      <c r="A32" s="3" t="s">
        <v>206</v>
      </c>
    </row>
    <row r="33" spans="1:4">
      <c r="A33" s="4" t="s">
        <v>207</v>
      </c>
      <c r="B33" s="5" t="n">
        <v>-732000</v>
      </c>
      <c r="C33" s="5" t="n">
        <v>-1197000</v>
      </c>
      <c r="D33" s="5" t="n">
        <v>-5461000</v>
      </c>
    </row>
    <row r="34" spans="1:4">
      <c r="A34" s="4" t="s">
        <v>208</v>
      </c>
      <c r="B34" s="5" t="n">
        <v>1159000</v>
      </c>
      <c r="C34" s="5" t="n">
        <v>1333000</v>
      </c>
      <c r="D34" s="5" t="n">
        <v>4747000</v>
      </c>
    </row>
    <row r="35" spans="1:4">
      <c r="A35" s="4" t="s">
        <v>209</v>
      </c>
      <c r="B35" s="5" t="n">
        <v>-117166000</v>
      </c>
      <c r="C35" s="5" t="n">
        <v>-130000000</v>
      </c>
      <c r="D35" s="5" t="n">
        <v>-64540000</v>
      </c>
    </row>
    <row r="36" spans="1:4">
      <c r="A36" s="4" t="s">
        <v>210</v>
      </c>
      <c r="B36" s="5" t="n">
        <v>212690000</v>
      </c>
      <c r="C36" s="5" t="n">
        <v>18836000</v>
      </c>
      <c r="D36" s="5" t="n">
        <v>42603000</v>
      </c>
    </row>
    <row r="37" spans="1:4">
      <c r="A37" s="4" t="s">
        <v>211</v>
      </c>
      <c r="B37" s="5" t="n">
        <v>-1250239000</v>
      </c>
      <c r="C37" s="5" t="n">
        <v>-1343198000</v>
      </c>
      <c r="D37" s="5" t="n">
        <v>-1112172000</v>
      </c>
    </row>
    <row r="38" spans="1:4">
      <c r="A38" s="4" t="s">
        <v>212</v>
      </c>
      <c r="B38" s="5" t="n">
        <v>1025721000</v>
      </c>
      <c r="C38" s="5" t="n">
        <v>820380000</v>
      </c>
      <c r="D38" s="5" t="n">
        <v>851250000</v>
      </c>
    </row>
    <row r="39" spans="1:4">
      <c r="A39" s="4" t="s">
        <v>213</v>
      </c>
      <c r="B39" s="5" t="n">
        <v>-214255000</v>
      </c>
      <c r="C39" s="5" t="n">
        <v>-105736000</v>
      </c>
      <c r="D39" s="5" t="n">
        <v>-64401000</v>
      </c>
    </row>
    <row r="40" spans="1:4">
      <c r="A40" s="4" t="s">
        <v>214</v>
      </c>
      <c r="B40" s="5" t="n">
        <v>9812000</v>
      </c>
      <c r="C40" s="5" t="n">
        <v>2807000</v>
      </c>
      <c r="D40" s="5" t="n">
        <v>1310000</v>
      </c>
    </row>
    <row r="41" spans="1:4">
      <c r="A41" s="4" t="s">
        <v>215</v>
      </c>
      <c r="B41" s="5" t="n">
        <v>-999000</v>
      </c>
    </row>
    <row r="42" spans="1:4">
      <c r="A42" s="4" t="s">
        <v>216</v>
      </c>
      <c r="B42" s="5" t="n">
        <v>-55206000</v>
      </c>
      <c r="C42" s="5" t="n">
        <v>-43498000</v>
      </c>
      <c r="D42" s="5" t="n">
        <v>-78764000</v>
      </c>
    </row>
    <row r="43" spans="1:4">
      <c r="A43" s="4" t="s">
        <v>217</v>
      </c>
      <c r="B43" s="5" t="n">
        <v>-456000</v>
      </c>
      <c r="C43" s="5" t="n">
        <v>-1473000</v>
      </c>
      <c r="D43" s="5" t="n">
        <v>-468000</v>
      </c>
    </row>
    <row r="44" spans="1:4">
      <c r="A44" s="4" t="s">
        <v>218</v>
      </c>
      <c r="C44" s="5" t="n">
        <v>112200000</v>
      </c>
      <c r="D44" s="5" t="n">
        <v>115178000</v>
      </c>
    </row>
    <row r="45" spans="1:4">
      <c r="A45" s="4" t="s">
        <v>219</v>
      </c>
      <c r="B45" s="5" t="n">
        <v>-5357000</v>
      </c>
    </row>
    <row r="46" spans="1:4">
      <c r="A46" s="4" t="s">
        <v>220</v>
      </c>
      <c r="B46" s="5" t="n">
        <v>-11688000</v>
      </c>
    </row>
    <row r="47" spans="1:4">
      <c r="A47" s="4" t="s">
        <v>221</v>
      </c>
      <c r="D47" s="5" t="n">
        <v>540000</v>
      </c>
    </row>
    <row r="48" spans="1:4">
      <c r="A48" s="4" t="s">
        <v>222</v>
      </c>
      <c r="C48" s="5" t="n">
        <v>-1810000</v>
      </c>
      <c r="D48" s="5" t="n">
        <v>-2575000</v>
      </c>
    </row>
    <row r="49" spans="1:4">
      <c r="A49" s="4" t="s">
        <v>223</v>
      </c>
      <c r="B49" s="5" t="n">
        <v>-406716000</v>
      </c>
      <c r="C49" s="5" t="n">
        <v>-672264000</v>
      </c>
      <c r="D49" s="5" t="n">
        <v>-309737000</v>
      </c>
    </row>
    <row r="50" spans="1:4">
      <c r="A50" s="3" t="s">
        <v>224</v>
      </c>
    </row>
    <row r="51" spans="1:4">
      <c r="A51" s="4" t="s">
        <v>225</v>
      </c>
      <c r="B51" s="5" t="n">
        <v>1000</v>
      </c>
      <c r="C51" s="5" t="n">
        <v>542000</v>
      </c>
      <c r="D51" s="5" t="n">
        <v>2176000</v>
      </c>
    </row>
    <row r="52" spans="1:4">
      <c r="A52" s="4" t="s">
        <v>226</v>
      </c>
      <c r="B52" s="5" t="n">
        <v>-7241000</v>
      </c>
      <c r="C52" s="5" t="n">
        <v>-4557000</v>
      </c>
      <c r="D52" s="5" t="n">
        <v>-6419000</v>
      </c>
    </row>
    <row r="53" spans="1:4">
      <c r="A53" s="4" t="s">
        <v>172</v>
      </c>
      <c r="B53" s="5" t="n">
        <v>-71153000</v>
      </c>
      <c r="D53" s="5" t="n">
        <v>-62668000</v>
      </c>
    </row>
    <row r="54" spans="1:4">
      <c r="A54" s="4" t="s">
        <v>227</v>
      </c>
      <c r="B54" s="5" t="n">
        <v>93159000</v>
      </c>
      <c r="C54" s="5" t="n">
        <v>8807000</v>
      </c>
      <c r="D54" s="5" t="n">
        <v>69747000</v>
      </c>
    </row>
    <row r="55" spans="1:4">
      <c r="A55" s="4" t="s">
        <v>228</v>
      </c>
      <c r="B55" s="5" t="n">
        <v>-89647000</v>
      </c>
      <c r="D55" s="5" t="n">
        <v>-3752000</v>
      </c>
    </row>
    <row r="56" spans="1:4">
      <c r="A56" s="4" t="s">
        <v>229</v>
      </c>
      <c r="B56" s="5" t="n">
        <v>-74881000</v>
      </c>
      <c r="C56" s="5" t="n">
        <v>4792000</v>
      </c>
      <c r="D56" s="5" t="n">
        <v>-916000</v>
      </c>
    </row>
    <row r="57" spans="1:4">
      <c r="A57" s="4" t="s">
        <v>230</v>
      </c>
      <c r="B57" s="5" t="n">
        <v>42771000</v>
      </c>
      <c r="C57" s="5" t="n">
        <v>-23413000</v>
      </c>
      <c r="D57" s="5" t="n">
        <v>-35749000</v>
      </c>
    </row>
    <row r="58" spans="1:4">
      <c r="A58" s="4" t="s">
        <v>231</v>
      </c>
      <c r="B58" s="5" t="n">
        <v>342301000</v>
      </c>
      <c r="C58" s="5" t="n">
        <v>-68191000</v>
      </c>
      <c r="D58" s="5" t="n">
        <v>177911000</v>
      </c>
    </row>
    <row r="59" spans="1:4">
      <c r="A59" s="4" t="s">
        <v>232</v>
      </c>
      <c r="B59" s="5" t="n">
        <v>641018000</v>
      </c>
      <c r="C59" s="5" t="n">
        <v>709209000</v>
      </c>
      <c r="D59" s="5" t="n">
        <v>531298000</v>
      </c>
    </row>
    <row r="60" spans="1:4">
      <c r="A60" s="4" t="s">
        <v>233</v>
      </c>
      <c r="B60" s="5" t="n">
        <v>983319000</v>
      </c>
      <c r="C60" s="5" t="n">
        <v>641018000</v>
      </c>
      <c r="D60" s="5" t="n">
        <v>709209000</v>
      </c>
    </row>
    <row r="61" spans="1:4">
      <c r="A61" s="3" t="s">
        <v>234</v>
      </c>
    </row>
    <row r="62" spans="1:4">
      <c r="A62" s="4" t="s">
        <v>235</v>
      </c>
      <c r="B62" s="5" t="n">
        <v>57005000</v>
      </c>
      <c r="C62" s="5" t="n">
        <v>36665000</v>
      </c>
      <c r="D62" s="5" t="n">
        <v>32037000</v>
      </c>
    </row>
    <row r="63" spans="1:4">
      <c r="A63" s="3" t="s">
        <v>236</v>
      </c>
    </row>
    <row r="64" spans="1:4">
      <c r="A64" s="4" t="s">
        <v>237</v>
      </c>
      <c r="B64" s="5" t="n">
        <v>5420000</v>
      </c>
    </row>
    <row r="65" spans="1:4">
      <c r="A65" s="4" t="s">
        <v>238</v>
      </c>
      <c r="B65" s="6" t="n">
        <v>45590000</v>
      </c>
      <c r="C65" s="5" t="n">
        <v>21445000</v>
      </c>
      <c r="D65" s="5" t="n">
        <v>11953000</v>
      </c>
    </row>
    <row r="66" spans="1:4">
      <c r="A66" s="4" t="s">
        <v>239</v>
      </c>
    </row>
    <row r="67" spans="1:4">
      <c r="A67" s="3" t="s">
        <v>185</v>
      </c>
    </row>
    <row r="68" spans="1:4">
      <c r="A68" s="4" t="s">
        <v>100</v>
      </c>
      <c r="D68" s="5" t="n">
        <v>-3760000</v>
      </c>
    </row>
    <row r="69" spans="1:4">
      <c r="A69" s="3" t="s">
        <v>206</v>
      </c>
    </row>
    <row r="70" spans="1:4">
      <c r="A70" s="4" t="s">
        <v>240</v>
      </c>
      <c r="D70" s="5" t="n">
        <v>1520000</v>
      </c>
    </row>
    <row r="71" spans="1:4">
      <c r="A71" s="4" t="s">
        <v>241</v>
      </c>
    </row>
    <row r="72" spans="1:4">
      <c r="A72" s="3" t="s">
        <v>206</v>
      </c>
    </row>
    <row r="73" spans="1:4">
      <c r="A73" s="4" t="s">
        <v>240</v>
      </c>
      <c r="D73" s="6" t="n">
        <v>1496000</v>
      </c>
    </row>
    <row r="74" spans="1:4">
      <c r="A74" s="4" t="s">
        <v>242</v>
      </c>
    </row>
    <row r="75" spans="1:4">
      <c r="A75" s="3" t="s">
        <v>206</v>
      </c>
    </row>
    <row r="76" spans="1:4">
      <c r="A76" s="4" t="s">
        <v>215</v>
      </c>
      <c r="C76" s="6" t="n">
        <v>-908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3"/>
  </cols>
  <sheetData>
    <row r="1" spans="1:4">
      <c r="A1" s="1" t="s">
        <v>1010</v>
      </c>
      <c r="B1" s="2" t="s">
        <v>1</v>
      </c>
    </row>
    <row r="2" spans="1:4">
      <c r="B2" s="2" t="s">
        <v>27</v>
      </c>
      <c r="C2" s="2" t="s">
        <v>28</v>
      </c>
      <c r="D2" s="2" t="s">
        <v>91</v>
      </c>
    </row>
    <row r="3" spans="1:4">
      <c r="A3" s="3" t="s">
        <v>1011</v>
      </c>
    </row>
    <row r="4" spans="1:4">
      <c r="A4" s="4" t="s">
        <v>1012</v>
      </c>
      <c r="B4" s="6" t="n">
        <v>0</v>
      </c>
      <c r="C4" s="6" t="n">
        <v>0</v>
      </c>
    </row>
    <row r="5" spans="1:4">
      <c r="A5" s="4" t="s">
        <v>1013</v>
      </c>
      <c r="B5" s="5" t="n">
        <v>0</v>
      </c>
      <c r="C5" s="5" t="n">
        <v>0</v>
      </c>
    </row>
    <row r="6" spans="1:4">
      <c r="A6" s="4" t="s">
        <v>1014</v>
      </c>
      <c r="B6" s="5" t="n">
        <v>0</v>
      </c>
      <c r="C6" s="5" t="n">
        <v>0</v>
      </c>
      <c r="D6" s="6" t="n">
        <v>0</v>
      </c>
    </row>
    <row r="7" spans="1:4">
      <c r="A7" s="4" t="s">
        <v>1015</v>
      </c>
    </row>
    <row r="8" spans="1:4">
      <c r="A8" s="3" t="s">
        <v>1011</v>
      </c>
    </row>
    <row r="9" spans="1:4">
      <c r="A9" s="4" t="s">
        <v>1016</v>
      </c>
      <c r="C9" s="5" t="n">
        <v>31505000</v>
      </c>
    </row>
    <row r="10" spans="1:4">
      <c r="A10" s="4" t="s">
        <v>1017</v>
      </c>
      <c r="B10" s="6" t="n">
        <v>32644000</v>
      </c>
    </row>
    <row r="11" spans="1:4">
      <c r="A11" s="4" t="s">
        <v>1018</v>
      </c>
    </row>
    <row r="12" spans="1:4">
      <c r="A12" s="3" t="s">
        <v>1011</v>
      </c>
    </row>
    <row r="13" spans="1:4">
      <c r="A13" s="4" t="s">
        <v>1016</v>
      </c>
      <c r="C13" s="6" t="n">
        <v>31505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019</v>
      </c>
      <c r="B1" s="2" t="s">
        <v>1</v>
      </c>
    </row>
    <row r="2" spans="1:3">
      <c r="B2" s="2" t="s">
        <v>27</v>
      </c>
      <c r="C2" s="2" t="s">
        <v>28</v>
      </c>
    </row>
    <row r="3" spans="1:3">
      <c r="A3" s="3" t="s">
        <v>1020</v>
      </c>
    </row>
    <row r="4" spans="1:3">
      <c r="A4" s="4" t="s">
        <v>687</v>
      </c>
      <c r="B4" s="6" t="n">
        <v>197590</v>
      </c>
      <c r="C4" s="6" t="n">
        <v>163804</v>
      </c>
    </row>
    <row r="5" spans="1:3">
      <c r="A5" s="4" t="s">
        <v>1021</v>
      </c>
      <c r="B5" s="5" t="n">
        <v>62980</v>
      </c>
      <c r="C5" s="5" t="n">
        <v>19893</v>
      </c>
    </row>
    <row r="6" spans="1:3">
      <c r="A6" s="4" t="s">
        <v>690</v>
      </c>
      <c r="B6" s="5" t="n">
        <v>385695</v>
      </c>
      <c r="C6" s="5" t="n">
        <v>197590</v>
      </c>
    </row>
    <row r="7" spans="1:3">
      <c r="A7" s="4" t="s">
        <v>1015</v>
      </c>
    </row>
    <row r="8" spans="1:3">
      <c r="A8" s="3" t="s">
        <v>1020</v>
      </c>
    </row>
    <row r="9" spans="1:3">
      <c r="A9" s="4" t="s">
        <v>687</v>
      </c>
      <c r="B9" s="5" t="n">
        <v>123029</v>
      </c>
      <c r="C9" s="5" t="n">
        <v>69873</v>
      </c>
    </row>
    <row r="10" spans="1:3">
      <c r="A10" s="4" t="s">
        <v>1017</v>
      </c>
      <c r="B10" s="5" t="n">
        <v>-32644</v>
      </c>
    </row>
    <row r="11" spans="1:3">
      <c r="A11" s="4" t="s">
        <v>1022</v>
      </c>
      <c r="C11" s="5" t="n">
        <v>31505</v>
      </c>
    </row>
    <row r="12" spans="1:3">
      <c r="A12" s="4" t="s">
        <v>1021</v>
      </c>
      <c r="B12" s="5" t="n">
        <v>0</v>
      </c>
      <c r="C12" s="5" t="n">
        <v>0</v>
      </c>
    </row>
    <row r="13" spans="1:3">
      <c r="A13" s="4" t="s">
        <v>1023</v>
      </c>
      <c r="B13" s="5" t="n">
        <v>43512</v>
      </c>
      <c r="C13" s="5" t="n">
        <v>21651</v>
      </c>
    </row>
    <row r="14" spans="1:3">
      <c r="A14" s="4" t="s">
        <v>690</v>
      </c>
      <c r="B14" s="6" t="n">
        <v>133897</v>
      </c>
      <c r="C14" s="6" t="n">
        <v>12302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1024</v>
      </c>
      <c r="C1" s="2" t="s">
        <v>27</v>
      </c>
      <c r="D1" s="2" t="s">
        <v>28</v>
      </c>
    </row>
    <row r="2" spans="1:4">
      <c r="A2" s="3" t="s">
        <v>1025</v>
      </c>
    </row>
    <row r="3" spans="1:4">
      <c r="A3" s="4" t="s">
        <v>1026</v>
      </c>
      <c r="C3" s="6" t="n">
        <v>212677</v>
      </c>
      <c r="D3" s="6" t="n">
        <v>163621</v>
      </c>
    </row>
    <row r="4" spans="1:4">
      <c r="A4" s="4" t="s">
        <v>238</v>
      </c>
      <c r="C4" s="5" t="n">
        <v>45590</v>
      </c>
      <c r="D4" s="5" t="n">
        <v>21445</v>
      </c>
    </row>
    <row r="5" spans="1:4">
      <c r="A5" s="4" t="s">
        <v>1027</v>
      </c>
      <c r="C5" s="5" t="n">
        <v>18210</v>
      </c>
      <c r="D5" s="5" t="n">
        <v>7532</v>
      </c>
    </row>
    <row r="6" spans="1:4">
      <c r="A6" s="4" t="s">
        <v>1028</v>
      </c>
      <c r="B6" s="4" t="s">
        <v>151</v>
      </c>
      <c r="C6" s="5" t="n">
        <v>16157</v>
      </c>
      <c r="D6" s="5" t="n">
        <v>11022</v>
      </c>
    </row>
    <row r="7" spans="1:4">
      <c r="A7" s="4" t="s">
        <v>1029</v>
      </c>
      <c r="C7" s="5" t="n">
        <v>12125</v>
      </c>
      <c r="D7" s="5" t="n">
        <v>9516</v>
      </c>
    </row>
    <row r="8" spans="1:4">
      <c r="A8" s="4" t="s">
        <v>1030</v>
      </c>
      <c r="B8" s="4" t="s">
        <v>153</v>
      </c>
      <c r="C8" s="5" t="n">
        <v>11541</v>
      </c>
      <c r="D8" s="5" t="n">
        <v>8687</v>
      </c>
    </row>
    <row r="9" spans="1:4">
      <c r="A9" s="4" t="s">
        <v>1031</v>
      </c>
      <c r="C9" s="5" t="n">
        <v>9187</v>
      </c>
      <c r="D9" s="5" t="n">
        <v>6102</v>
      </c>
    </row>
    <row r="10" spans="1:4">
      <c r="A10" s="4" t="s">
        <v>1032</v>
      </c>
      <c r="C10" s="5" t="n">
        <v>8548</v>
      </c>
      <c r="D10" s="5" t="n">
        <v>7798</v>
      </c>
    </row>
    <row r="11" spans="1:4">
      <c r="A11" s="4" t="s">
        <v>1033</v>
      </c>
      <c r="B11" s="4" t="s">
        <v>162</v>
      </c>
      <c r="C11" s="5" t="n">
        <v>7290</v>
      </c>
      <c r="D11" s="5" t="n">
        <v>5382</v>
      </c>
    </row>
    <row r="12" spans="1:4">
      <c r="A12" s="4" t="s">
        <v>237</v>
      </c>
      <c r="C12" s="5" t="n">
        <v>5420</v>
      </c>
    </row>
    <row r="13" spans="1:4">
      <c r="A13" s="4" t="s">
        <v>1034</v>
      </c>
      <c r="B13" s="4" t="s">
        <v>872</v>
      </c>
      <c r="C13" s="5" t="n">
        <v>4410</v>
      </c>
      <c r="D13" s="5" t="n">
        <v>4011</v>
      </c>
    </row>
    <row r="14" spans="1:4">
      <c r="A14" s="4" t="s">
        <v>1035</v>
      </c>
      <c r="C14" s="5" t="n">
        <v>2945</v>
      </c>
      <c r="D14" s="5" t="n">
        <v>1604</v>
      </c>
    </row>
    <row r="15" spans="1:4">
      <c r="A15" s="4" t="s">
        <v>1036</v>
      </c>
      <c r="C15" s="5" t="n">
        <v>1134</v>
      </c>
      <c r="D15" s="5" t="n">
        <v>1486</v>
      </c>
    </row>
    <row r="16" spans="1:4">
      <c r="A16" s="4" t="s">
        <v>802</v>
      </c>
      <c r="B16" s="4" t="s">
        <v>875</v>
      </c>
      <c r="C16" s="5" t="n">
        <v>18303</v>
      </c>
      <c r="D16" s="5" t="n">
        <v>12494</v>
      </c>
    </row>
    <row r="17" spans="1:4">
      <c r="A17" s="4" t="s">
        <v>133</v>
      </c>
      <c r="C17" s="6" t="n">
        <v>373537</v>
      </c>
      <c r="D17" s="6" t="n">
        <v>260700</v>
      </c>
    </row>
    <row r="18" spans="1:4"/>
    <row r="19" spans="1:4">
      <c r="A19" s="4" t="s">
        <v>151</v>
      </c>
      <c r="B19" s="4" t="s">
        <v>1037</v>
      </c>
    </row>
    <row r="20" spans="1:4">
      <c r="A20" s="4" t="s">
        <v>153</v>
      </c>
      <c r="B20" s="4" t="s">
        <v>1038</v>
      </c>
    </row>
    <row r="21" spans="1:4">
      <c r="A21" s="4" t="s">
        <v>162</v>
      </c>
      <c r="B21" s="4" t="s">
        <v>1039</v>
      </c>
    </row>
    <row r="22" spans="1:4">
      <c r="A22" s="4" t="s">
        <v>872</v>
      </c>
      <c r="B22" s="4" t="s">
        <v>1040</v>
      </c>
    </row>
    <row r="23" spans="1:4">
      <c r="A23" s="4" t="s">
        <v>875</v>
      </c>
      <c r="B23" s="4" t="s">
        <v>1041</v>
      </c>
    </row>
  </sheetData>
  <mergeCells count="7">
    <mergeCell ref="A1:B1"/>
    <mergeCell ref="A18:C18"/>
    <mergeCell ref="B19:C19"/>
    <mergeCell ref="B20:C20"/>
    <mergeCell ref="B21:C21"/>
    <mergeCell ref="B22:C22"/>
    <mergeCell ref="B23:C2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27"/>
  </cols>
  <sheetData>
    <row r="1" spans="1:4">
      <c r="A1" s="1" t="s">
        <v>1042</v>
      </c>
      <c r="B1" s="2" t="s">
        <v>1</v>
      </c>
    </row>
    <row r="2" spans="1:4">
      <c r="B2" s="2" t="s">
        <v>931</v>
      </c>
      <c r="C2" s="2" t="s">
        <v>1043</v>
      </c>
      <c r="D2" s="2" t="s">
        <v>1044</v>
      </c>
    </row>
    <row r="3" spans="1:4">
      <c r="A3" s="3" t="s">
        <v>1045</v>
      </c>
    </row>
    <row r="4" spans="1:4">
      <c r="A4" s="4" t="s">
        <v>1046</v>
      </c>
      <c r="B4" s="6" t="n">
        <v>206624</v>
      </c>
    </row>
    <row r="5" spans="1:4">
      <c r="A5" s="4" t="s">
        <v>1047</v>
      </c>
    </row>
    <row r="6" spans="1:4">
      <c r="A6" s="3" t="s">
        <v>1045</v>
      </c>
    </row>
    <row r="7" spans="1:4">
      <c r="A7" s="4" t="s">
        <v>1048</v>
      </c>
      <c r="B7" s="4" t="s">
        <v>552</v>
      </c>
    </row>
    <row r="8" spans="1:4">
      <c r="A8" s="4" t="s">
        <v>1049</v>
      </c>
    </row>
    <row r="9" spans="1:4">
      <c r="A9" s="3" t="s">
        <v>1045</v>
      </c>
    </row>
    <row r="10" spans="1:4">
      <c r="A10" s="4" t="s">
        <v>1050</v>
      </c>
      <c r="B10" s="5" t="n">
        <v>1</v>
      </c>
    </row>
    <row r="11" spans="1:4">
      <c r="A11" s="4" t="s">
        <v>1051</v>
      </c>
    </row>
    <row r="12" spans="1:4">
      <c r="A12" s="3" t="s">
        <v>1045</v>
      </c>
    </row>
    <row r="13" spans="1:4">
      <c r="A13" s="4" t="s">
        <v>1052</v>
      </c>
      <c r="B13" s="4" t="s">
        <v>1053</v>
      </c>
    </row>
    <row r="14" spans="1:4">
      <c r="A14" s="4" t="s">
        <v>1054</v>
      </c>
    </row>
    <row r="15" spans="1:4">
      <c r="A15" s="3" t="s">
        <v>1045</v>
      </c>
    </row>
    <row r="16" spans="1:4">
      <c r="A16" s="4" t="s">
        <v>1055</v>
      </c>
      <c r="D16" s="5" t="n">
        <v>64396251</v>
      </c>
    </row>
    <row r="17" spans="1:4">
      <c r="A17" s="4" t="s">
        <v>1056</v>
      </c>
      <c r="D17" s="6" t="n">
        <v>92699</v>
      </c>
    </row>
    <row r="18" spans="1:4">
      <c r="A18" s="4" t="s">
        <v>1057</v>
      </c>
      <c r="B18" s="4" t="s">
        <v>1058</v>
      </c>
    </row>
    <row r="19" spans="1:4">
      <c r="A19" s="4" t="s">
        <v>1059</v>
      </c>
    </row>
    <row r="20" spans="1:4">
      <c r="A20" s="3" t="s">
        <v>1045</v>
      </c>
    </row>
    <row r="21" spans="1:4">
      <c r="A21" s="4" t="s">
        <v>1055</v>
      </c>
      <c r="C21" s="5" t="n">
        <v>90416181</v>
      </c>
    </row>
    <row r="22" spans="1:4">
      <c r="A22" s="4" t="s">
        <v>1057</v>
      </c>
      <c r="B22" s="4" t="s">
        <v>106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3"/>
    <col customWidth="1" max="6" min="6" width="13"/>
    <col customWidth="1" max="7" min="7" width="13"/>
    <col customWidth="1" max="8" min="8" width="13"/>
    <col customWidth="1" max="9" min="9" width="14"/>
    <col customWidth="1" max="10" min="10" width="14"/>
  </cols>
  <sheetData>
    <row r="1" spans="1:10">
      <c r="A1" s="1" t="s">
        <v>1061</v>
      </c>
      <c r="B1" s="2" t="s">
        <v>1062</v>
      </c>
      <c r="C1" s="2" t="s">
        <v>1063</v>
      </c>
      <c r="D1" s="2" t="s">
        <v>27</v>
      </c>
      <c r="E1" s="2" t="s">
        <v>28</v>
      </c>
      <c r="F1" s="2" t="s">
        <v>91</v>
      </c>
      <c r="G1" s="2" t="s">
        <v>857</v>
      </c>
      <c r="H1" s="2" t="s">
        <v>27</v>
      </c>
      <c r="I1" s="2" t="s">
        <v>1064</v>
      </c>
      <c r="J1" s="2" t="s">
        <v>1065</v>
      </c>
    </row>
    <row r="2" spans="1:10">
      <c r="A2" s="3" t="s">
        <v>1066</v>
      </c>
    </row>
    <row r="3" spans="1:10">
      <c r="A3" s="4" t="s">
        <v>1067</v>
      </c>
      <c r="C3" s="5" t="n">
        <v>8000000</v>
      </c>
    </row>
    <row r="4" spans="1:10">
      <c r="A4" s="4" t="s">
        <v>1068</v>
      </c>
      <c r="I4" s="5" t="n">
        <v>5000000</v>
      </c>
      <c r="J4" s="5" t="n">
        <v>5000000</v>
      </c>
    </row>
    <row r="5" spans="1:10">
      <c r="A5" s="4" t="s">
        <v>1069</v>
      </c>
      <c r="G5" s="5" t="n">
        <v>3000000</v>
      </c>
    </row>
    <row r="6" spans="1:10">
      <c r="A6" s="4" t="s">
        <v>1070</v>
      </c>
      <c r="G6" s="4" t="s">
        <v>665</v>
      </c>
    </row>
    <row r="7" spans="1:10">
      <c r="A7" s="4" t="s">
        <v>1071</v>
      </c>
      <c r="D7" s="6" t="n">
        <v>38000</v>
      </c>
      <c r="E7" s="6" t="n">
        <v>2133000</v>
      </c>
      <c r="F7" s="6" t="n">
        <v>4802000</v>
      </c>
    </row>
    <row r="8" spans="1:10">
      <c r="A8" s="4" t="s">
        <v>1072</v>
      </c>
      <c r="D8" s="6" t="n">
        <v>0</v>
      </c>
      <c r="H8" s="6" t="n">
        <v>0</v>
      </c>
    </row>
    <row r="9" spans="1:10">
      <c r="A9" s="4" t="s">
        <v>1073</v>
      </c>
      <c r="H9" s="5" t="n">
        <v>5246349</v>
      </c>
    </row>
    <row r="10" spans="1:10">
      <c r="A10" s="4" t="s">
        <v>1074</v>
      </c>
      <c r="D10" s="5" t="n">
        <v>59477</v>
      </c>
      <c r="H10" s="5" t="n">
        <v>59477</v>
      </c>
    </row>
    <row r="11" spans="1:10">
      <c r="A11" s="4" t="s">
        <v>1075</v>
      </c>
      <c r="D11" s="4" t="s">
        <v>500</v>
      </c>
      <c r="H11" s="4" t="s">
        <v>500</v>
      </c>
    </row>
    <row r="12" spans="1:10">
      <c r="A12" s="4" t="s">
        <v>1076</v>
      </c>
      <c r="E12" s="5" t="n">
        <v>23938</v>
      </c>
    </row>
    <row r="13" spans="1:10">
      <c r="A13" s="4" t="s">
        <v>1077</v>
      </c>
      <c r="D13" s="4" t="s">
        <v>1078</v>
      </c>
    </row>
    <row r="14" spans="1:10">
      <c r="A14" s="4" t="s">
        <v>1079</v>
      </c>
      <c r="D14" s="5" t="n">
        <v>4714490</v>
      </c>
      <c r="H14" s="5" t="n">
        <v>4714490</v>
      </c>
    </row>
    <row r="15" spans="1:10">
      <c r="A15" s="4" t="s">
        <v>1080</v>
      </c>
      <c r="D15" s="5" t="n">
        <v>2929780</v>
      </c>
    </row>
    <row r="16" spans="1:10">
      <c r="A16" s="4" t="s">
        <v>1081</v>
      </c>
      <c r="D16" s="5" t="n">
        <v>5246349</v>
      </c>
    </row>
    <row r="17" spans="1:10">
      <c r="A17" s="4" t="s">
        <v>1082</v>
      </c>
      <c r="D17" s="7" t="n">
        <v>82.75</v>
      </c>
      <c r="E17" s="7" t="n">
        <v>47.19</v>
      </c>
      <c r="F17" s="7" t="n">
        <v>22.66</v>
      </c>
    </row>
    <row r="18" spans="1:10">
      <c r="A18" s="4" t="s">
        <v>1083</v>
      </c>
      <c r="D18" s="6" t="n">
        <v>24167000</v>
      </c>
      <c r="E18" s="6" t="n">
        <v>3783000</v>
      </c>
      <c r="F18" s="6" t="n">
        <v>15235000</v>
      </c>
    </row>
    <row r="19" spans="1:10">
      <c r="A19" s="4" t="s">
        <v>1084</v>
      </c>
      <c r="D19" s="6" t="n">
        <v>57443000</v>
      </c>
      <c r="E19" s="6" t="n">
        <v>20287000</v>
      </c>
      <c r="F19" s="6" t="n">
        <v>16810000</v>
      </c>
    </row>
    <row r="20" spans="1:10">
      <c r="A20" s="4" t="s">
        <v>1085</v>
      </c>
    </row>
    <row r="21" spans="1:10">
      <c r="A21" s="3" t="s">
        <v>1066</v>
      </c>
    </row>
    <row r="22" spans="1:10">
      <c r="A22" s="4" t="s">
        <v>1086</v>
      </c>
      <c r="D22" s="5" t="n">
        <v>17000000</v>
      </c>
      <c r="H22" s="5" t="n">
        <v>17000000</v>
      </c>
    </row>
    <row r="23" spans="1:10">
      <c r="A23" s="4" t="s">
        <v>1087</v>
      </c>
      <c r="D23" s="6" t="n">
        <v>65719000</v>
      </c>
      <c r="H23" s="6" t="n">
        <v>65719000</v>
      </c>
    </row>
    <row r="24" spans="1:10">
      <c r="A24" s="4" t="s">
        <v>1088</v>
      </c>
      <c r="D24" s="4" t="s">
        <v>1089</v>
      </c>
    </row>
    <row r="25" spans="1:10">
      <c r="A25" s="4" t="s">
        <v>1090</v>
      </c>
    </row>
    <row r="26" spans="1:10">
      <c r="A26" s="3" t="s">
        <v>1066</v>
      </c>
    </row>
    <row r="27" spans="1:10">
      <c r="A27" s="4" t="s">
        <v>1091</v>
      </c>
      <c r="C27" s="5" t="n">
        <v>15826000</v>
      </c>
    </row>
    <row r="28" spans="1:10">
      <c r="A28" s="4" t="s">
        <v>1092</v>
      </c>
      <c r="C28" s="5" t="n">
        <v>2277546</v>
      </c>
    </row>
    <row r="29" spans="1:10">
      <c r="A29" s="4" t="s">
        <v>1093</v>
      </c>
      <c r="C29" s="5" t="n">
        <v>8608671</v>
      </c>
    </row>
    <row r="30" spans="1:10">
      <c r="A30" s="4" t="s">
        <v>1094</v>
      </c>
      <c r="D30" s="4" t="s">
        <v>1095</v>
      </c>
    </row>
    <row r="31" spans="1:10">
      <c r="A31" s="4" t="s">
        <v>1094</v>
      </c>
      <c r="D31" s="4" t="s">
        <v>1096</v>
      </c>
    </row>
    <row r="32" spans="1:10">
      <c r="A32" s="4" t="s">
        <v>1097</v>
      </c>
      <c r="E32" s="5" t="n">
        <v>23938</v>
      </c>
    </row>
    <row r="33" spans="1:10">
      <c r="A33" s="4" t="s">
        <v>1098</v>
      </c>
    </row>
    <row r="34" spans="1:10">
      <c r="A34" s="3" t="s">
        <v>1066</v>
      </c>
    </row>
    <row r="35" spans="1:10">
      <c r="A35" s="4" t="s">
        <v>1099</v>
      </c>
      <c r="B35" s="5" t="n">
        <v>10000000</v>
      </c>
    </row>
    <row r="36" spans="1:10">
      <c r="A36" s="4" t="s">
        <v>1100</v>
      </c>
      <c r="B36" s="4" t="s">
        <v>655</v>
      </c>
    </row>
    <row r="37" spans="1:10">
      <c r="A37" s="4" t="s">
        <v>1101</v>
      </c>
    </row>
    <row r="38" spans="1:10">
      <c r="A38" s="3" t="s">
        <v>1066</v>
      </c>
    </row>
    <row r="39" spans="1:10">
      <c r="A39" s="4" t="s">
        <v>1102</v>
      </c>
      <c r="B39" s="5" t="n">
        <v>1921646</v>
      </c>
      <c r="D39" s="5" t="n">
        <v>1485630</v>
      </c>
      <c r="E39" s="5" t="n">
        <v>436016</v>
      </c>
    </row>
    <row r="40" spans="1:10">
      <c r="A40" s="4" t="s">
        <v>1097</v>
      </c>
      <c r="D40" s="5" t="n">
        <v>47006</v>
      </c>
      <c r="E40" s="5" t="n">
        <v>40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9"/>
  </cols>
  <sheetData>
    <row r="1" spans="1:2">
      <c r="A1" s="1" t="s">
        <v>1103</v>
      </c>
      <c r="B1" s="2" t="s">
        <v>1</v>
      </c>
    </row>
    <row r="2" spans="1:2">
      <c r="B2" s="2" t="s">
        <v>1104</v>
      </c>
    </row>
    <row r="3" spans="1:2">
      <c r="A3" s="3" t="s">
        <v>1066</v>
      </c>
    </row>
    <row r="4" spans="1:2">
      <c r="A4" s="4" t="s">
        <v>1105</v>
      </c>
      <c r="B4" s="5" t="n">
        <v>15826000</v>
      </c>
    </row>
    <row r="5" spans="1:2">
      <c r="A5" s="4" t="s">
        <v>1106</v>
      </c>
    </row>
    <row r="6" spans="1:2">
      <c r="A6" s="3" t="s">
        <v>1066</v>
      </c>
    </row>
    <row r="7" spans="1:2">
      <c r="A7" s="4" t="s">
        <v>1105</v>
      </c>
      <c r="B7" s="5" t="n">
        <v>7099500</v>
      </c>
    </row>
    <row r="8" spans="1:2">
      <c r="A8" s="4" t="s">
        <v>1107</v>
      </c>
      <c r="B8" s="6" t="n">
        <v>1</v>
      </c>
    </row>
    <row r="9" spans="1:2">
      <c r="A9" s="4" t="s">
        <v>1108</v>
      </c>
      <c r="B9" s="7" t="n">
        <v>2.02</v>
      </c>
    </row>
    <row r="10" spans="1:2">
      <c r="A10" s="4" t="s">
        <v>1109</v>
      </c>
    </row>
    <row r="11" spans="1:2">
      <c r="A11" s="3" t="s">
        <v>1066</v>
      </c>
    </row>
    <row r="12" spans="1:2">
      <c r="A12" s="4" t="s">
        <v>1105</v>
      </c>
      <c r="B12" s="5" t="n">
        <v>1620000</v>
      </c>
    </row>
    <row r="13" spans="1:2">
      <c r="A13" s="4" t="s">
        <v>1107</v>
      </c>
      <c r="B13" s="7" t="n">
        <v>1.15</v>
      </c>
    </row>
    <row r="14" spans="1:2">
      <c r="A14" s="4" t="s">
        <v>1108</v>
      </c>
      <c r="B14" s="7" t="n">
        <v>2.38</v>
      </c>
    </row>
    <row r="15" spans="1:2">
      <c r="A15" s="4" t="s">
        <v>1110</v>
      </c>
    </row>
    <row r="16" spans="1:2">
      <c r="A16" s="3" t="s">
        <v>1066</v>
      </c>
    </row>
    <row r="17" spans="1:2">
      <c r="A17" s="4" t="s">
        <v>1105</v>
      </c>
      <c r="B17" s="5" t="n">
        <v>100000</v>
      </c>
    </row>
    <row r="18" spans="1:2">
      <c r="A18" s="4" t="s">
        <v>1107</v>
      </c>
      <c r="B18" s="7" t="n">
        <v>2.38</v>
      </c>
    </row>
    <row r="19" spans="1:2">
      <c r="A19" s="4" t="s">
        <v>1108</v>
      </c>
      <c r="B19" s="7" t="n">
        <v>3.75</v>
      </c>
    </row>
    <row r="20" spans="1:2">
      <c r="A20" s="4" t="s">
        <v>1111</v>
      </c>
    </row>
    <row r="21" spans="1:2">
      <c r="A21" s="3" t="s">
        <v>1066</v>
      </c>
    </row>
    <row r="22" spans="1:2">
      <c r="A22" s="4" t="s">
        <v>1105</v>
      </c>
      <c r="B22" s="5" t="n">
        <v>3946500</v>
      </c>
    </row>
    <row r="23" spans="1:2">
      <c r="A23" s="4" t="s">
        <v>1107</v>
      </c>
      <c r="B23" s="7" t="n">
        <v>4.09</v>
      </c>
    </row>
    <row r="24" spans="1:2">
      <c r="A24" s="4" t="s">
        <v>1108</v>
      </c>
      <c r="B24" s="7" t="n">
        <v>8.75</v>
      </c>
    </row>
    <row r="25" spans="1:2">
      <c r="A25" s="4" t="s">
        <v>1112</v>
      </c>
    </row>
    <row r="26" spans="1:2">
      <c r="A26" s="3" t="s">
        <v>1066</v>
      </c>
    </row>
    <row r="27" spans="1:2">
      <c r="A27" s="4" t="s">
        <v>1105</v>
      </c>
      <c r="B27" s="5" t="n">
        <v>3060000</v>
      </c>
    </row>
    <row r="28" spans="1:2">
      <c r="A28" s="4" t="s">
        <v>1107</v>
      </c>
      <c r="B28" s="7" t="n">
        <v>10.33</v>
      </c>
    </row>
    <row r="29" spans="1:2">
      <c r="A29" s="4" t="s">
        <v>1108</v>
      </c>
      <c r="B29" s="7" t="n">
        <v>12.1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7"/>
    <col customWidth="1" max="5" min="5" width="23"/>
  </cols>
  <sheetData>
    <row r="1" spans="1:5">
      <c r="A1" s="1" t="s">
        <v>1113</v>
      </c>
      <c r="B1" s="2" t="s">
        <v>1</v>
      </c>
    </row>
    <row r="2" spans="1:5">
      <c r="B2" s="2" t="s">
        <v>27</v>
      </c>
      <c r="C2" s="2" t="s">
        <v>28</v>
      </c>
      <c r="D2" s="2" t="s">
        <v>91</v>
      </c>
      <c r="E2" s="2" t="s">
        <v>857</v>
      </c>
    </row>
    <row r="3" spans="1:5">
      <c r="A3" s="3" t="s">
        <v>1066</v>
      </c>
    </row>
    <row r="4" spans="1:5">
      <c r="A4" s="4" t="s">
        <v>1114</v>
      </c>
      <c r="B4" s="5" t="n">
        <v>6352</v>
      </c>
      <c r="C4" s="5" t="n">
        <v>78337</v>
      </c>
      <c r="D4" s="5" t="n">
        <v>318641</v>
      </c>
    </row>
    <row r="5" spans="1:5">
      <c r="A5" s="4" t="s">
        <v>1115</v>
      </c>
      <c r="B5" s="5" t="n">
        <v>-500</v>
      </c>
      <c r="C5" s="5" t="n">
        <v>-48047</v>
      </c>
      <c r="D5" s="5" t="n">
        <v>-240304</v>
      </c>
    </row>
    <row r="6" spans="1:5">
      <c r="A6" s="4" t="s">
        <v>1116</v>
      </c>
      <c r="C6" s="5" t="n">
        <v>-23938</v>
      </c>
    </row>
    <row r="7" spans="1:5">
      <c r="A7" s="4" t="s">
        <v>1117</v>
      </c>
      <c r="B7" s="5" t="n">
        <v>5852</v>
      </c>
      <c r="C7" s="5" t="n">
        <v>6352</v>
      </c>
      <c r="D7" s="5" t="n">
        <v>78337</v>
      </c>
      <c r="E7" s="5" t="n">
        <v>318641</v>
      </c>
    </row>
    <row r="8" spans="1:5">
      <c r="A8" s="4" t="s">
        <v>1118</v>
      </c>
      <c r="B8" s="7" t="n">
        <v>2.02</v>
      </c>
      <c r="C8" s="7" t="n">
        <v>6.13</v>
      </c>
      <c r="D8" s="7" t="n">
        <v>5.3</v>
      </c>
    </row>
    <row r="9" spans="1:5">
      <c r="A9" s="4" t="s">
        <v>1119</v>
      </c>
      <c r="B9" s="5" t="n">
        <v>5852</v>
      </c>
    </row>
    <row r="10" spans="1:5">
      <c r="A10" s="4" t="s">
        <v>1120</v>
      </c>
      <c r="B10" s="7" t="n">
        <v>2.02</v>
      </c>
      <c r="C10" s="10" t="n">
        <v>5.37</v>
      </c>
      <c r="D10" s="10" t="n">
        <v>5.03</v>
      </c>
    </row>
    <row r="11" spans="1:5">
      <c r="A11" s="4" t="s">
        <v>1121</v>
      </c>
      <c r="C11" s="10" t="n">
        <v>8.75</v>
      </c>
    </row>
    <row r="12" spans="1:5">
      <c r="A12" s="4" t="s">
        <v>1122</v>
      </c>
      <c r="B12" s="10" t="n">
        <v>2.02</v>
      </c>
      <c r="C12" s="7" t="n">
        <v>2.02</v>
      </c>
      <c r="D12" s="7" t="n">
        <v>6.13</v>
      </c>
      <c r="E12" s="7" t="n">
        <v>5.3</v>
      </c>
    </row>
    <row r="13" spans="1:5">
      <c r="A13" s="4" t="s">
        <v>1123</v>
      </c>
      <c r="B13" s="7" t="n">
        <v>2.02</v>
      </c>
    </row>
    <row r="14" spans="1:5">
      <c r="A14" s="4" t="s">
        <v>1124</v>
      </c>
      <c r="B14" s="4" t="s">
        <v>1125</v>
      </c>
      <c r="C14" s="4" t="s">
        <v>1126</v>
      </c>
      <c r="D14" s="4" t="s">
        <v>1127</v>
      </c>
      <c r="E14" s="4" t="s">
        <v>1128</v>
      </c>
    </row>
    <row r="15" spans="1:5">
      <c r="A15" s="4" t="s">
        <v>1129</v>
      </c>
      <c r="B15" s="4" t="s">
        <v>1125</v>
      </c>
    </row>
    <row r="16" spans="1:5">
      <c r="A16" s="4" t="s">
        <v>1130</v>
      </c>
      <c r="B16" s="6" t="n">
        <v>475</v>
      </c>
      <c r="C16" s="6" t="n">
        <v>442</v>
      </c>
      <c r="D16" s="6" t="n">
        <v>2829</v>
      </c>
      <c r="E16" s="6" t="n">
        <v>5903</v>
      </c>
    </row>
    <row r="17" spans="1:5">
      <c r="A17" s="4" t="s">
        <v>1131</v>
      </c>
      <c r="B17" s="6" t="n">
        <v>475</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32</v>
      </c>
      <c r="B1" s="2" t="s">
        <v>1</v>
      </c>
    </row>
    <row r="2" spans="1:4">
      <c r="B2" s="2" t="s">
        <v>27</v>
      </c>
      <c r="C2" s="2" t="s">
        <v>28</v>
      </c>
      <c r="D2" s="2" t="s">
        <v>91</v>
      </c>
    </row>
    <row r="3" spans="1:4">
      <c r="A3" s="3" t="s">
        <v>1133</v>
      </c>
    </row>
    <row r="4" spans="1:4">
      <c r="A4" s="4" t="s">
        <v>1082</v>
      </c>
      <c r="B4" s="7" t="n">
        <v>82.75</v>
      </c>
      <c r="C4" s="7" t="n">
        <v>47.19</v>
      </c>
      <c r="D4" s="7" t="n">
        <v>22.66</v>
      </c>
    </row>
    <row r="5" spans="1:4">
      <c r="A5" s="4" t="s">
        <v>1134</v>
      </c>
    </row>
    <row r="6" spans="1:4">
      <c r="A6" s="3" t="s">
        <v>1133</v>
      </c>
    </row>
    <row r="7" spans="1:4">
      <c r="A7" s="4" t="s">
        <v>1135</v>
      </c>
      <c r="B7" s="5" t="n">
        <v>631966</v>
      </c>
      <c r="C7" s="5" t="n">
        <v>400000</v>
      </c>
      <c r="D7" s="5" t="n">
        <v>606400</v>
      </c>
    </row>
    <row r="8" spans="1:4">
      <c r="A8" s="4" t="s">
        <v>1136</v>
      </c>
      <c r="B8" s="5" t="n">
        <v>1485630</v>
      </c>
      <c r="C8" s="5" t="n">
        <v>436016</v>
      </c>
      <c r="D8" s="5" t="n">
        <v>546330</v>
      </c>
    </row>
    <row r="9" spans="1:4">
      <c r="A9" s="4" t="s">
        <v>1137</v>
      </c>
      <c r="B9" s="5" t="n">
        <v>-631966</v>
      </c>
      <c r="C9" s="5" t="n">
        <v>-200000</v>
      </c>
      <c r="D9" s="5" t="n">
        <v>-712330</v>
      </c>
    </row>
    <row r="10" spans="1:4">
      <c r="A10" s="4" t="s">
        <v>1138</v>
      </c>
      <c r="B10" s="5" t="n">
        <v>-47006</v>
      </c>
      <c r="C10" s="5" t="n">
        <v>-4050</v>
      </c>
      <c r="D10" s="5" t="n">
        <v>-40400</v>
      </c>
    </row>
    <row r="11" spans="1:4">
      <c r="A11" s="4" t="s">
        <v>1139</v>
      </c>
      <c r="B11" s="5" t="n">
        <v>1438624</v>
      </c>
      <c r="C11" s="5" t="n">
        <v>631966</v>
      </c>
      <c r="D11" s="5" t="n">
        <v>400000</v>
      </c>
    </row>
    <row r="12" spans="1:4">
      <c r="A12" s="4" t="s">
        <v>1140</v>
      </c>
      <c r="B12" s="7" t="n">
        <v>38.24</v>
      </c>
      <c r="C12" s="7" t="n">
        <v>18.91</v>
      </c>
      <c r="D12" s="7" t="n">
        <v>18.55</v>
      </c>
    </row>
    <row r="13" spans="1:4">
      <c r="A13" s="4" t="s">
        <v>1141</v>
      </c>
      <c r="B13" s="5" t="n">
        <v>1438624</v>
      </c>
    </row>
    <row r="14" spans="1:4">
      <c r="A14" s="4" t="s">
        <v>1082</v>
      </c>
      <c r="B14" s="7" t="n">
        <v>82.75</v>
      </c>
      <c r="C14" s="10" t="n">
        <v>47.19</v>
      </c>
      <c r="D14" s="10" t="n">
        <v>22.66</v>
      </c>
    </row>
    <row r="15" spans="1:4">
      <c r="A15" s="4" t="s">
        <v>1142</v>
      </c>
      <c r="B15" s="10" t="n">
        <v>38.24</v>
      </c>
      <c r="C15" s="10" t="n">
        <v>18.91</v>
      </c>
      <c r="D15" s="10" t="n">
        <v>21.39</v>
      </c>
    </row>
    <row r="16" spans="1:4">
      <c r="A16" s="4" t="s">
        <v>1143</v>
      </c>
      <c r="B16" s="10" t="n">
        <v>82.75</v>
      </c>
      <c r="C16" s="10" t="n">
        <v>47.19</v>
      </c>
      <c r="D16" s="10" t="n">
        <v>20.61</v>
      </c>
    </row>
    <row r="17" spans="1:4">
      <c r="A17" s="4" t="s">
        <v>1144</v>
      </c>
      <c r="B17" s="10" t="n">
        <v>82.75</v>
      </c>
      <c r="C17" s="10" t="n">
        <v>38.24</v>
      </c>
      <c r="D17" s="10" t="n">
        <v>18.91</v>
      </c>
    </row>
    <row r="18" spans="1:4">
      <c r="A18" s="4" t="s">
        <v>1145</v>
      </c>
      <c r="B18" s="10" t="n">
        <v>38.24</v>
      </c>
      <c r="C18" s="10" t="n">
        <v>18.91</v>
      </c>
      <c r="D18" s="10" t="n">
        <v>18.55</v>
      </c>
    </row>
    <row r="19" spans="1:4">
      <c r="A19" s="4" t="s">
        <v>1146</v>
      </c>
      <c r="B19" s="10" t="n">
        <v>82.75</v>
      </c>
      <c r="C19" s="10" t="n">
        <v>47.19</v>
      </c>
      <c r="D19" s="10" t="n">
        <v>22.66</v>
      </c>
    </row>
    <row r="20" spans="1:4">
      <c r="A20" s="4" t="s">
        <v>1147</v>
      </c>
      <c r="B20" s="10" t="n">
        <v>38.24</v>
      </c>
      <c r="C20" s="10" t="n">
        <v>18.91</v>
      </c>
      <c r="D20" s="10" t="n">
        <v>21.39</v>
      </c>
    </row>
    <row r="21" spans="1:4">
      <c r="A21" s="4" t="s">
        <v>1148</v>
      </c>
      <c r="B21" s="10" t="n">
        <v>82.75</v>
      </c>
      <c r="C21" s="10" t="n">
        <v>47.19</v>
      </c>
      <c r="D21" s="10" t="n">
        <v>20.61</v>
      </c>
    </row>
    <row r="22" spans="1:4">
      <c r="A22" s="4" t="s">
        <v>1149</v>
      </c>
      <c r="B22" s="7" t="n">
        <v>82.75</v>
      </c>
      <c r="C22" s="7" t="n">
        <v>38.24</v>
      </c>
      <c r="D22" s="7" t="n">
        <v>18.9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80"/>
    <col customWidth="1" max="6" min="6" width="80"/>
    <col customWidth="1" max="7" min="7" width="20"/>
    <col customWidth="1" max="8" min="8" width="20"/>
  </cols>
  <sheetData>
    <row r="1" spans="1:8">
      <c r="A1" s="1" t="s">
        <v>1150</v>
      </c>
      <c r="B1" s="2" t="s">
        <v>1151</v>
      </c>
      <c r="C1" s="2" t="s">
        <v>931</v>
      </c>
      <c r="D1" s="2" t="s">
        <v>1152</v>
      </c>
      <c r="E1" s="2" t="s">
        <v>931</v>
      </c>
      <c r="F1" s="2" t="s">
        <v>1153</v>
      </c>
      <c r="G1" s="2" t="s">
        <v>932</v>
      </c>
      <c r="H1" s="2" t="s">
        <v>933</v>
      </c>
    </row>
    <row r="2" spans="1:8">
      <c r="A2" s="3" t="s">
        <v>1154</v>
      </c>
    </row>
    <row r="3" spans="1:8">
      <c r="A3" s="4" t="s">
        <v>1155</v>
      </c>
      <c r="E3" s="4" t="s">
        <v>1156</v>
      </c>
      <c r="F3" s="4" t="s">
        <v>1156</v>
      </c>
    </row>
    <row r="4" spans="1:8">
      <c r="A4" s="4" t="s">
        <v>1157</v>
      </c>
      <c r="C4" s="4" t="s">
        <v>1156</v>
      </c>
      <c r="D4" s="4" t="s">
        <v>964</v>
      </c>
      <c r="E4" s="4" t="s">
        <v>1158</v>
      </c>
      <c r="F4" s="4" t="s">
        <v>1158</v>
      </c>
      <c r="G4" s="4" t="s">
        <v>1158</v>
      </c>
      <c r="H4" s="4" t="s">
        <v>1158</v>
      </c>
    </row>
    <row r="5" spans="1:8">
      <c r="A5" s="4" t="s">
        <v>1159</v>
      </c>
      <c r="E5" s="4" t="s">
        <v>1160</v>
      </c>
      <c r="F5" s="4" t="s">
        <v>1160</v>
      </c>
      <c r="G5" s="4" t="s">
        <v>1161</v>
      </c>
      <c r="H5" s="4" t="s">
        <v>1162</v>
      </c>
    </row>
    <row r="6" spans="1:8">
      <c r="A6" s="4" t="s">
        <v>172</v>
      </c>
      <c r="B6" s="6" t="n">
        <v>62668</v>
      </c>
      <c r="E6" s="6" t="n">
        <v>71153000</v>
      </c>
      <c r="H6" s="6" t="n">
        <v>62668000</v>
      </c>
    </row>
    <row r="7" spans="1:8">
      <c r="A7" s="4" t="s">
        <v>1163</v>
      </c>
      <c r="C7" s="6" t="n">
        <v>5506000</v>
      </c>
      <c r="E7" s="5" t="n">
        <v>5506000</v>
      </c>
      <c r="G7" s="6" t="n">
        <v>3981000</v>
      </c>
    </row>
    <row r="8" spans="1:8">
      <c r="A8" s="4" t="s">
        <v>1164</v>
      </c>
      <c r="E8" s="5" t="n">
        <v>54949000</v>
      </c>
    </row>
    <row r="9" spans="1:8">
      <c r="A9" s="4" t="s">
        <v>1165</v>
      </c>
      <c r="H9" s="4" t="s">
        <v>725</v>
      </c>
    </row>
    <row r="10" spans="1:8">
      <c r="A10" s="4" t="s">
        <v>1166</v>
      </c>
      <c r="C10" s="5" t="n">
        <v>1819317000</v>
      </c>
      <c r="E10" s="5" t="n">
        <v>1819317000</v>
      </c>
      <c r="G10" s="5" t="n">
        <v>1457705000</v>
      </c>
    </row>
    <row r="11" spans="1:8">
      <c r="A11" s="4" t="s">
        <v>1167</v>
      </c>
      <c r="C11" s="6" t="n">
        <v>0</v>
      </c>
      <c r="E11" s="6" t="n">
        <v>0</v>
      </c>
      <c r="G11" s="5" t="n">
        <v>0</v>
      </c>
      <c r="H11" s="6" t="n">
        <v>0</v>
      </c>
    </row>
    <row r="12" spans="1:8">
      <c r="A12" s="4" t="s">
        <v>1168</v>
      </c>
    </row>
    <row r="13" spans="1:8">
      <c r="A13" s="3" t="s">
        <v>1154</v>
      </c>
    </row>
    <row r="14" spans="1:8">
      <c r="A14" s="4" t="s">
        <v>1159</v>
      </c>
      <c r="E14" s="4" t="s">
        <v>722</v>
      </c>
      <c r="F14" s="4" t="s">
        <v>722</v>
      </c>
    </row>
    <row r="15" spans="1:8">
      <c r="A15" s="4" t="s">
        <v>1169</v>
      </c>
    </row>
    <row r="16" spans="1:8">
      <c r="A16" s="3" t="s">
        <v>1154</v>
      </c>
    </row>
    <row r="17" spans="1:8">
      <c r="A17" s="4" t="s">
        <v>1159</v>
      </c>
      <c r="E17" s="4" t="s">
        <v>1170</v>
      </c>
      <c r="F17" s="4" t="s">
        <v>1170</v>
      </c>
    </row>
    <row r="18" spans="1:8">
      <c r="A18" s="4" t="s">
        <v>1171</v>
      </c>
    </row>
    <row r="19" spans="1:8">
      <c r="A19" s="3" t="s">
        <v>1154</v>
      </c>
    </row>
    <row r="20" spans="1:8">
      <c r="A20" s="4" t="s">
        <v>172</v>
      </c>
      <c r="E20" s="6" t="n">
        <v>69567000</v>
      </c>
      <c r="G20" s="5" t="n">
        <v>0</v>
      </c>
      <c r="H20" s="5" t="n">
        <v>75898000</v>
      </c>
    </row>
    <row r="21" spans="1:8">
      <c r="A21" s="4" t="s">
        <v>1172</v>
      </c>
      <c r="E21" s="6" t="n">
        <v>6957000</v>
      </c>
      <c r="G21" s="6" t="n">
        <v>0</v>
      </c>
      <c r="H21" s="6" t="n">
        <v>7590000</v>
      </c>
    </row>
    <row r="22" spans="1:8">
      <c r="A22" s="4" t="s">
        <v>1173</v>
      </c>
    </row>
    <row r="23" spans="1:8">
      <c r="A23" s="3" t="s">
        <v>1154</v>
      </c>
    </row>
    <row r="24" spans="1:8">
      <c r="A24" s="4" t="s">
        <v>1159</v>
      </c>
      <c r="E24" s="4" t="s">
        <v>1174</v>
      </c>
      <c r="F24" s="4" t="s">
        <v>1174</v>
      </c>
    </row>
    <row r="25" spans="1:8">
      <c r="A25" s="4" t="s">
        <v>1175</v>
      </c>
      <c r="E25" s="4" t="s">
        <v>1174</v>
      </c>
      <c r="F25" s="4" t="s">
        <v>1174</v>
      </c>
      <c r="G25" s="4" t="s">
        <v>1174</v>
      </c>
      <c r="H25" s="4" t="s">
        <v>1174</v>
      </c>
    </row>
    <row r="26" spans="1:8">
      <c r="A26" s="4" t="s">
        <v>663</v>
      </c>
    </row>
    <row r="27" spans="1:8">
      <c r="A27" s="3" t="s">
        <v>1154</v>
      </c>
    </row>
    <row r="28" spans="1:8">
      <c r="A28" s="4" t="s">
        <v>1176</v>
      </c>
      <c r="E28" s="6" t="n">
        <v>16000</v>
      </c>
      <c r="F28" s="11" t="n">
        <v>100000</v>
      </c>
    </row>
    <row r="29" spans="1:8">
      <c r="A29" s="4" t="s">
        <v>1177</v>
      </c>
    </row>
    <row r="30" spans="1:8">
      <c r="A30" s="3" t="s">
        <v>1154</v>
      </c>
    </row>
    <row r="31" spans="1:8">
      <c r="A31" s="4" t="s">
        <v>1172</v>
      </c>
      <c r="H31" s="6" t="n">
        <v>7590000</v>
      </c>
    </row>
    <row r="32" spans="1:8">
      <c r="A32" s="4" t="s">
        <v>1178</v>
      </c>
    </row>
    <row r="33" spans="1:8">
      <c r="A33" s="3" t="s">
        <v>1154</v>
      </c>
    </row>
    <row r="34" spans="1:8">
      <c r="A34" s="4" t="s">
        <v>1172</v>
      </c>
      <c r="E34" s="6" t="n">
        <v>6957000</v>
      </c>
    </row>
    <row r="35" spans="1:8">
      <c r="A35" s="4" t="s">
        <v>1179</v>
      </c>
    </row>
    <row r="36" spans="1:8">
      <c r="A36" s="3" t="s">
        <v>1154</v>
      </c>
    </row>
    <row r="37" spans="1:8">
      <c r="A37" s="4" t="s">
        <v>1159</v>
      </c>
      <c r="E37" s="4" t="s">
        <v>1174</v>
      </c>
      <c r="F37" s="4" t="s">
        <v>1174</v>
      </c>
      <c r="G37" s="4" t="s">
        <v>1174</v>
      </c>
      <c r="H37" s="4" t="s">
        <v>1174</v>
      </c>
    </row>
    <row r="38" spans="1:8">
      <c r="A38" s="4" t="s">
        <v>1175</v>
      </c>
      <c r="H38" s="4" t="s">
        <v>1174</v>
      </c>
    </row>
    <row r="39" spans="1:8">
      <c r="A39" s="4" t="s">
        <v>1180</v>
      </c>
    </row>
    <row r="40" spans="1:8">
      <c r="A40" s="3" t="s">
        <v>1154</v>
      </c>
    </row>
    <row r="41" spans="1:8">
      <c r="A41" s="4" t="s">
        <v>1175</v>
      </c>
      <c r="E41" s="4" t="s">
        <v>1181</v>
      </c>
      <c r="F41" s="4" t="s">
        <v>1181</v>
      </c>
    </row>
    <row r="42" spans="1:8">
      <c r="A42" s="4" t="s">
        <v>1182</v>
      </c>
      <c r="E42" s="4" t="s">
        <v>1183</v>
      </c>
      <c r="F42" s="4" t="s">
        <v>1183</v>
      </c>
    </row>
    <row r="43" spans="1:8">
      <c r="A43" s="4" t="s">
        <v>1184</v>
      </c>
      <c r="E43" s="4" t="s">
        <v>1185</v>
      </c>
      <c r="F43" s="4" t="s">
        <v>1185</v>
      </c>
    </row>
    <row r="44" spans="1:8">
      <c r="A44" s="4" t="s">
        <v>1186</v>
      </c>
    </row>
    <row r="45" spans="1:8">
      <c r="A45" s="3" t="s">
        <v>1154</v>
      </c>
    </row>
    <row r="46" spans="1:8">
      <c r="A46" s="4" t="s">
        <v>1159</v>
      </c>
      <c r="E46" s="4" t="s">
        <v>1158</v>
      </c>
      <c r="F46" s="4" t="s">
        <v>1158</v>
      </c>
    </row>
    <row r="47" spans="1:8">
      <c r="A47" s="4" t="s">
        <v>668</v>
      </c>
    </row>
    <row r="48" spans="1:8">
      <c r="A48" s="3" t="s">
        <v>1154</v>
      </c>
    </row>
    <row r="49" spans="1:8">
      <c r="A49" s="4" t="s">
        <v>1159</v>
      </c>
      <c r="E49" s="4" t="s">
        <v>1158</v>
      </c>
      <c r="F49" s="4" t="s">
        <v>1158</v>
      </c>
    </row>
    <row r="50" spans="1:8">
      <c r="A50" s="4" t="s">
        <v>1187</v>
      </c>
    </row>
    <row r="51" spans="1:8">
      <c r="A51" s="3" t="s">
        <v>1154</v>
      </c>
    </row>
    <row r="52" spans="1:8">
      <c r="A52" s="4" t="s">
        <v>1159</v>
      </c>
      <c r="E52" s="4" t="s">
        <v>1188</v>
      </c>
      <c r="F52" s="4" t="s">
        <v>1188</v>
      </c>
    </row>
    <row r="53" spans="1:8">
      <c r="A53" s="4" t="s">
        <v>1189</v>
      </c>
    </row>
    <row r="54" spans="1:8">
      <c r="A54" s="3" t="s">
        <v>1154</v>
      </c>
    </row>
    <row r="55" spans="1:8">
      <c r="A55" s="4" t="s">
        <v>1190</v>
      </c>
      <c r="E55" s="4" t="s">
        <v>1191</v>
      </c>
      <c r="F55" s="4" t="s">
        <v>1191</v>
      </c>
    </row>
    <row r="56" spans="1:8">
      <c r="A56" s="4" t="s">
        <v>1192</v>
      </c>
    </row>
    <row r="57" spans="1:8">
      <c r="A57" s="3" t="s">
        <v>1154</v>
      </c>
    </row>
    <row r="58" spans="1:8">
      <c r="A58" s="4" t="s">
        <v>1190</v>
      </c>
      <c r="E58" s="4" t="s">
        <v>1193</v>
      </c>
      <c r="F58" s="4" t="s">
        <v>119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94</v>
      </c>
      <c r="B1" s="2" t="s">
        <v>1</v>
      </c>
    </row>
    <row r="2" spans="1:4">
      <c r="B2" s="2" t="s">
        <v>27</v>
      </c>
      <c r="C2" s="2" t="s">
        <v>28</v>
      </c>
      <c r="D2" s="2" t="s">
        <v>91</v>
      </c>
    </row>
    <row r="3" spans="1:4">
      <c r="A3" s="3" t="s">
        <v>1195</v>
      </c>
    </row>
    <row r="4" spans="1:4">
      <c r="A4" s="4" t="s">
        <v>494</v>
      </c>
      <c r="B4" s="6" t="n">
        <v>72785</v>
      </c>
      <c r="C4" s="6" t="n">
        <v>51142</v>
      </c>
      <c r="D4" s="6" t="n">
        <v>39467</v>
      </c>
    </row>
    <row r="5" spans="1:4">
      <c r="A5" s="3" t="s">
        <v>1196</v>
      </c>
    </row>
    <row r="6" spans="1:4">
      <c r="A6" s="4" t="s">
        <v>494</v>
      </c>
      <c r="B6" s="5" t="n">
        <v>-13377</v>
      </c>
      <c r="C6" s="5" t="n">
        <v>-518</v>
      </c>
      <c r="D6" s="5" t="n">
        <v>-1936</v>
      </c>
    </row>
    <row r="7" spans="1:4">
      <c r="A7" s="4" t="s">
        <v>1197</v>
      </c>
      <c r="B7" s="6" t="n">
        <v>59408</v>
      </c>
      <c r="C7" s="6" t="n">
        <v>50624</v>
      </c>
      <c r="D7" s="6" t="n">
        <v>3753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16:18:03Z</dcterms:created>
  <dcterms:modified xmlns:dcterms="http://purl.org/dc/terms/" xmlns:xsi="http://www.w3.org/2001/XMLSchema-instance" xsi:type="dcterms:W3CDTF">2018-09-27T16:18:03Z</dcterms:modified>
</cp:coreProperties>
</file>